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INCOME (LOSS)" sheetId="3" state="visible" r:id="rId3"/>
    <sheet xmlns:r="http://schemas.openxmlformats.org/officeDocument/2006/relationships" name="STATEMENTS OF COMPREHENSIVE INC" sheetId="4" state="visible" r:id="rId4"/>
    <sheet xmlns:r="http://schemas.openxmlformats.org/officeDocument/2006/relationships" name="STATEMENTS OF CASH FLOWS" sheetId="5" state="visible" r:id="rId5"/>
    <sheet xmlns:r="http://schemas.openxmlformats.org/officeDocument/2006/relationships" name="STATEMENTS OF CHANGES IN SHAREH" sheetId="6" state="visible" r:id="rId6"/>
    <sheet xmlns:r="http://schemas.openxmlformats.org/officeDocument/2006/relationships" name="Company Information" sheetId="7" state="visible" r:id="rId7"/>
    <sheet xmlns:r="http://schemas.openxmlformats.org/officeDocument/2006/relationships" name="Statement of Compliance" sheetId="8" state="visible" r:id="rId8"/>
    <sheet xmlns:r="http://schemas.openxmlformats.org/officeDocument/2006/relationships" name="Accounting Principles" sheetId="9" state="visible" r:id="rId9"/>
    <sheet xmlns:r="http://schemas.openxmlformats.org/officeDocument/2006/relationships" name="Intangible Assets" sheetId="10" state="visible" r:id="rId10"/>
    <sheet xmlns:r="http://schemas.openxmlformats.org/officeDocument/2006/relationships" name="Property, Plant and Equipment" sheetId="11" state="visible" r:id="rId11"/>
    <sheet xmlns:r="http://schemas.openxmlformats.org/officeDocument/2006/relationships" name="Other Non-Current Assets" sheetId="12" state="visible" r:id="rId12"/>
    <sheet xmlns:r="http://schemas.openxmlformats.org/officeDocument/2006/relationships" name="Inventories" sheetId="13" state="visible" r:id="rId13"/>
    <sheet xmlns:r="http://schemas.openxmlformats.org/officeDocument/2006/relationships" name="Trade Receivables and Other Cur" sheetId="14" state="visible" r:id="rId14"/>
    <sheet xmlns:r="http://schemas.openxmlformats.org/officeDocument/2006/relationships" name="Cash and Cash Equivalents" sheetId="15" state="visible" r:id="rId15"/>
    <sheet xmlns:r="http://schemas.openxmlformats.org/officeDocument/2006/relationships" name="Shareholders' Equity" sheetId="16" state="visible" r:id="rId16"/>
    <sheet xmlns:r="http://schemas.openxmlformats.org/officeDocument/2006/relationships" name="Debt" sheetId="17" state="visible" r:id="rId17"/>
    <sheet xmlns:r="http://schemas.openxmlformats.org/officeDocument/2006/relationships" name="Provisions" sheetId="18" state="visible" r:id="rId18"/>
    <sheet xmlns:r="http://schemas.openxmlformats.org/officeDocument/2006/relationships" name="Provisions for Retirement Benef" sheetId="19" state="visible" r:id="rId19"/>
    <sheet xmlns:r="http://schemas.openxmlformats.org/officeDocument/2006/relationships" name="Trade Payables and Other Curren" sheetId="20" state="visible" r:id="rId20"/>
    <sheet xmlns:r="http://schemas.openxmlformats.org/officeDocument/2006/relationships" name="Contract Liabilities" sheetId="21" state="visible" r:id="rId21"/>
    <sheet xmlns:r="http://schemas.openxmlformats.org/officeDocument/2006/relationships" name="Financial Assets and Liabilitie" sheetId="22" state="visible" r:id="rId22"/>
    <sheet xmlns:r="http://schemas.openxmlformats.org/officeDocument/2006/relationships" name="Revenues and Other Income" sheetId="23" state="visible" r:id="rId23"/>
    <sheet xmlns:r="http://schemas.openxmlformats.org/officeDocument/2006/relationships" name="Operating expenses (Other opera" sheetId="24" state="visible" r:id="rId24"/>
    <sheet xmlns:r="http://schemas.openxmlformats.org/officeDocument/2006/relationships" name="Other Operating Income (expense" sheetId="25" state="visible" r:id="rId25"/>
    <sheet xmlns:r="http://schemas.openxmlformats.org/officeDocument/2006/relationships" name="Financial Income and Expenses" sheetId="26" state="visible" r:id="rId26"/>
    <sheet xmlns:r="http://schemas.openxmlformats.org/officeDocument/2006/relationships" name="Income Tax" sheetId="27" state="visible" r:id="rId27"/>
    <sheet xmlns:r="http://schemas.openxmlformats.org/officeDocument/2006/relationships" name="Commitments" sheetId="28" state="visible" r:id="rId28"/>
    <sheet xmlns:r="http://schemas.openxmlformats.org/officeDocument/2006/relationships" name="Related-Party Transactions" sheetId="29" state="visible" r:id="rId29"/>
    <sheet xmlns:r="http://schemas.openxmlformats.org/officeDocument/2006/relationships" name="Basic and Diluted Loss Per Shar" sheetId="30" state="visible" r:id="rId30"/>
    <sheet xmlns:r="http://schemas.openxmlformats.org/officeDocument/2006/relationships" name="Financial Risk Management" sheetId="31" state="visible" r:id="rId31"/>
    <sheet xmlns:r="http://schemas.openxmlformats.org/officeDocument/2006/relationships" name="Events After the Reporting Date" sheetId="32" state="visible" r:id="rId32"/>
    <sheet xmlns:r="http://schemas.openxmlformats.org/officeDocument/2006/relationships" name="Accounting Principles (Policies" sheetId="33" state="visible" r:id="rId33"/>
    <sheet xmlns:r="http://schemas.openxmlformats.org/officeDocument/2006/relationships" name="Accounting Principles (Tables)" sheetId="34" state="visible" r:id="rId34"/>
    <sheet xmlns:r="http://schemas.openxmlformats.org/officeDocument/2006/relationships" name="Intangible Assets (Tables)" sheetId="35" state="visible" r:id="rId35"/>
    <sheet xmlns:r="http://schemas.openxmlformats.org/officeDocument/2006/relationships" name="Property, Plant and Equipment (" sheetId="36" state="visible" r:id="rId36"/>
    <sheet xmlns:r="http://schemas.openxmlformats.org/officeDocument/2006/relationships" name="Other Non-Current Assets (Table" sheetId="37" state="visible" r:id="rId37"/>
    <sheet xmlns:r="http://schemas.openxmlformats.org/officeDocument/2006/relationships" name="Inventories (Tables)" sheetId="38" state="visible" r:id="rId38"/>
    <sheet xmlns:r="http://schemas.openxmlformats.org/officeDocument/2006/relationships" name="Trade Receivables and Other C_2" sheetId="39" state="visible" r:id="rId39"/>
    <sheet xmlns:r="http://schemas.openxmlformats.org/officeDocument/2006/relationships" name="Cash and Cash Equivalents (Tabl" sheetId="40" state="visible" r:id="rId40"/>
    <sheet xmlns:r="http://schemas.openxmlformats.org/officeDocument/2006/relationships" name="Shareholders' Equity (Tables)" sheetId="41" state="visible" r:id="rId41"/>
    <sheet xmlns:r="http://schemas.openxmlformats.org/officeDocument/2006/relationships" name="Debt (Tables)" sheetId="42" state="visible" r:id="rId42"/>
    <sheet xmlns:r="http://schemas.openxmlformats.org/officeDocument/2006/relationships" name="Provisions (Tables)" sheetId="43" state="visible" r:id="rId43"/>
    <sheet xmlns:r="http://schemas.openxmlformats.org/officeDocument/2006/relationships" name="Provisions for Retirement Ben_2" sheetId="44" state="visible" r:id="rId44"/>
    <sheet xmlns:r="http://schemas.openxmlformats.org/officeDocument/2006/relationships" name="Trade Payables and Other Curr_2" sheetId="45" state="visible" r:id="rId45"/>
    <sheet xmlns:r="http://schemas.openxmlformats.org/officeDocument/2006/relationships" name="Contract Liabilities (Tables)" sheetId="46" state="visible" r:id="rId46"/>
    <sheet xmlns:r="http://schemas.openxmlformats.org/officeDocument/2006/relationships" name="Financial Assets and Liabilit_2" sheetId="47" state="visible" r:id="rId47"/>
    <sheet xmlns:r="http://schemas.openxmlformats.org/officeDocument/2006/relationships" name="Revenues and Other Income (Tabl" sheetId="48" state="visible" r:id="rId48"/>
    <sheet xmlns:r="http://schemas.openxmlformats.org/officeDocument/2006/relationships" name="Operating expenses (Other ope_2" sheetId="49" state="visible" r:id="rId49"/>
    <sheet xmlns:r="http://schemas.openxmlformats.org/officeDocument/2006/relationships" name="Other Operating Income (expen_2" sheetId="50" state="visible" r:id="rId50"/>
    <sheet xmlns:r="http://schemas.openxmlformats.org/officeDocument/2006/relationships" name="Financial Income and Expenses (" sheetId="51" state="visible" r:id="rId51"/>
    <sheet xmlns:r="http://schemas.openxmlformats.org/officeDocument/2006/relationships" name="Income Tax (Tables)" sheetId="52" state="visible" r:id="rId52"/>
    <sheet xmlns:r="http://schemas.openxmlformats.org/officeDocument/2006/relationships" name="Commitments (Tables)" sheetId="53" state="visible" r:id="rId53"/>
    <sheet xmlns:r="http://schemas.openxmlformats.org/officeDocument/2006/relationships" name="Related-Party Transactions (Tab" sheetId="54" state="visible" r:id="rId54"/>
    <sheet xmlns:r="http://schemas.openxmlformats.org/officeDocument/2006/relationships" name="Basic and Diluted Loss Per Sh_2" sheetId="55" state="visible" r:id="rId55"/>
    <sheet xmlns:r="http://schemas.openxmlformats.org/officeDocument/2006/relationships" name="Financial Risk Management (Tabl" sheetId="56" state="visible" r:id="rId56"/>
    <sheet xmlns:r="http://schemas.openxmlformats.org/officeDocument/2006/relationships" name="Company Information - Capital i" sheetId="57" state="visible" r:id="rId57"/>
    <sheet xmlns:r="http://schemas.openxmlformats.org/officeDocument/2006/relationships" name="Company Information - USD 107.7" sheetId="58" state="visible" r:id="rId58"/>
    <sheet xmlns:r="http://schemas.openxmlformats.org/officeDocument/2006/relationships" name="Company Information - Bonus sha" sheetId="59" state="visible" r:id="rId59"/>
    <sheet xmlns:r="http://schemas.openxmlformats.org/officeDocument/2006/relationships" name="Company information - New share" sheetId="60" state="visible" r:id="rId60"/>
    <sheet xmlns:r="http://schemas.openxmlformats.org/officeDocument/2006/relationships" name="Company Information - Tax audit" sheetId="61" state="visible" r:id="rId61"/>
    <sheet xmlns:r="http://schemas.openxmlformats.org/officeDocument/2006/relationships" name="Company Information - Surety pr" sheetId="62" state="visible" r:id="rId62"/>
    <sheet xmlns:r="http://schemas.openxmlformats.org/officeDocument/2006/relationships" name="Company Information - Tax aud_2" sheetId="63" state="visible" r:id="rId63"/>
    <sheet xmlns:r="http://schemas.openxmlformats.org/officeDocument/2006/relationships" name="Company Information - Research " sheetId="64" state="visible" r:id="rId64"/>
    <sheet xmlns:r="http://schemas.openxmlformats.org/officeDocument/2006/relationships" name="Company Information - Non-dilut" sheetId="65" state="visible" r:id="rId65"/>
    <sheet xmlns:r="http://schemas.openxmlformats.org/officeDocument/2006/relationships" name="Company Information - Completio" sheetId="66" state="visible" r:id="rId66"/>
    <sheet xmlns:r="http://schemas.openxmlformats.org/officeDocument/2006/relationships" name="Company Information - Reinvestm" sheetId="67" state="visible" r:id="rId67"/>
    <sheet xmlns:r="http://schemas.openxmlformats.org/officeDocument/2006/relationships" name="Statement of Compliance (Detail" sheetId="68" state="visible" r:id="rId68"/>
    <sheet xmlns:r="http://schemas.openxmlformats.org/officeDocument/2006/relationships" name="Accounting Principles - Intangi" sheetId="69" state="visible" r:id="rId69"/>
    <sheet xmlns:r="http://schemas.openxmlformats.org/officeDocument/2006/relationships" name="Accounting Principles - Propert" sheetId="70" state="visible" r:id="rId70"/>
    <sheet xmlns:r="http://schemas.openxmlformats.org/officeDocument/2006/relationships" name="Accounting Principles - Leases " sheetId="71" state="visible" r:id="rId71"/>
    <sheet xmlns:r="http://schemas.openxmlformats.org/officeDocument/2006/relationships" name="Accounting Principles - Share b" sheetId="72" state="visible" r:id="rId72"/>
    <sheet xmlns:r="http://schemas.openxmlformats.org/officeDocument/2006/relationships" name="Accounting Principles - Fair va" sheetId="73" state="visible" r:id="rId73"/>
    <sheet xmlns:r="http://schemas.openxmlformats.org/officeDocument/2006/relationships" name="Accounting Principles - Foreign" sheetId="74" state="visible" r:id="rId74"/>
    <sheet xmlns:r="http://schemas.openxmlformats.org/officeDocument/2006/relationships" name="Accounting Principles - Segment" sheetId="75" state="visible" r:id="rId75"/>
    <sheet xmlns:r="http://schemas.openxmlformats.org/officeDocument/2006/relationships" name="Intangible Assets (Details)" sheetId="76" state="visible" r:id="rId76"/>
    <sheet xmlns:r="http://schemas.openxmlformats.org/officeDocument/2006/relationships" name="Property, Plant and Equipment_2" sheetId="77" state="visible" r:id="rId77"/>
    <sheet xmlns:r="http://schemas.openxmlformats.org/officeDocument/2006/relationships" name="Other Non-Current Assets (Detai" sheetId="78" state="visible" r:id="rId78"/>
    <sheet xmlns:r="http://schemas.openxmlformats.org/officeDocument/2006/relationships" name="Other Non-Current Assets - Long" sheetId="79" state="visible" r:id="rId79"/>
    <sheet xmlns:r="http://schemas.openxmlformats.org/officeDocument/2006/relationships" name="Inventories (Details)" sheetId="80" state="visible" r:id="rId80"/>
    <sheet xmlns:r="http://schemas.openxmlformats.org/officeDocument/2006/relationships" name="Trade Receivables and Other C_3" sheetId="81" state="visible" r:id="rId81"/>
    <sheet xmlns:r="http://schemas.openxmlformats.org/officeDocument/2006/relationships" name="Trade Receivables and Other C_4" sheetId="82" state="visible" r:id="rId82"/>
    <sheet xmlns:r="http://schemas.openxmlformats.org/officeDocument/2006/relationships" name="Trade Receivables and Other C_5" sheetId="83" state="visible" r:id="rId83"/>
    <sheet xmlns:r="http://schemas.openxmlformats.org/officeDocument/2006/relationships" name="Cash and Cash Equivalents (Deta" sheetId="84" state="visible" r:id="rId84"/>
    <sheet xmlns:r="http://schemas.openxmlformats.org/officeDocument/2006/relationships" name="Shareholders' Equity (Details)" sheetId="85" state="visible" r:id="rId85"/>
    <sheet xmlns:r="http://schemas.openxmlformats.org/officeDocument/2006/relationships" name="Shareholders' Equity - Changes " sheetId="86" state="visible" r:id="rId86"/>
    <sheet xmlns:r="http://schemas.openxmlformats.org/officeDocument/2006/relationships" name="Shareholders' Equity - Liquidit" sheetId="87" state="visible" r:id="rId87"/>
    <sheet xmlns:r="http://schemas.openxmlformats.org/officeDocument/2006/relationships" name="Shareholders' Equity - Share wa" sheetId="88" state="visible" r:id="rId88"/>
    <sheet xmlns:r="http://schemas.openxmlformats.org/officeDocument/2006/relationships" name="Shareholders' Equity - Characte" sheetId="89" state="visible" r:id="rId89"/>
    <sheet xmlns:r="http://schemas.openxmlformats.org/officeDocument/2006/relationships" name="Shareholders' Equity - Charac_2" sheetId="90" state="visible" r:id="rId90"/>
    <sheet xmlns:r="http://schemas.openxmlformats.org/officeDocument/2006/relationships" name="Shareholders' Equity - Movement" sheetId="91" state="visible" r:id="rId91"/>
    <sheet xmlns:r="http://schemas.openxmlformats.org/officeDocument/2006/relationships" name="Shareholders' Equity - Bonus sh" sheetId="92" state="visible" r:id="rId92"/>
    <sheet xmlns:r="http://schemas.openxmlformats.org/officeDocument/2006/relationships" name="Shareholders' Equity - Bonus _2" sheetId="93" state="visible" r:id="rId93"/>
    <sheet xmlns:r="http://schemas.openxmlformats.org/officeDocument/2006/relationships" name="Debt - Debt and borrowings (Det" sheetId="94" state="visible" r:id="rId94"/>
    <sheet xmlns:r="http://schemas.openxmlformats.org/officeDocument/2006/relationships" name="Debt - Breakdown between long t" sheetId="95" state="visible" r:id="rId95"/>
    <sheet xmlns:r="http://schemas.openxmlformats.org/officeDocument/2006/relationships" name="Debt - Repayments of borrowings" sheetId="96" state="visible" r:id="rId96"/>
    <sheet xmlns:r="http://schemas.openxmlformats.org/officeDocument/2006/relationships" name="Provisions (Details)" sheetId="97" state="visible" r:id="rId97"/>
    <sheet xmlns:r="http://schemas.openxmlformats.org/officeDocument/2006/relationships" name="Provisions for Retirement Ben_3" sheetId="98" state="visible" r:id="rId98"/>
    <sheet xmlns:r="http://schemas.openxmlformats.org/officeDocument/2006/relationships" name="Provisions for Retirement Ben_4" sheetId="99" state="visible" r:id="rId99"/>
    <sheet xmlns:r="http://schemas.openxmlformats.org/officeDocument/2006/relationships" name="Provisions for Retirement Ben_5" sheetId="100" state="visible" r:id="rId100"/>
    <sheet xmlns:r="http://schemas.openxmlformats.org/officeDocument/2006/relationships" name="Provisions for Retirement Ben_6" sheetId="101" state="visible" r:id="rId101"/>
    <sheet xmlns:r="http://schemas.openxmlformats.org/officeDocument/2006/relationships" name="Provisions for Retirement Ben_7" sheetId="102" state="visible" r:id="rId102"/>
    <sheet xmlns:r="http://schemas.openxmlformats.org/officeDocument/2006/relationships" name="Provisions for Retirement Ben_8" sheetId="103" state="visible" r:id="rId103"/>
    <sheet xmlns:r="http://schemas.openxmlformats.org/officeDocument/2006/relationships" name="Trade Payables and Other Curr_3" sheetId="104" state="visible" r:id="rId104"/>
    <sheet xmlns:r="http://schemas.openxmlformats.org/officeDocument/2006/relationships" name="Trade Payables and Other Curr_4" sheetId="105" state="visible" r:id="rId105"/>
    <sheet xmlns:r="http://schemas.openxmlformats.org/officeDocument/2006/relationships" name="Trade Payables and Other Curr_5" sheetId="106" state="visible" r:id="rId106"/>
    <sheet xmlns:r="http://schemas.openxmlformats.org/officeDocument/2006/relationships" name="Trade Payables and Other Curr_6" sheetId="107" state="visible" r:id="rId107"/>
    <sheet xmlns:r="http://schemas.openxmlformats.org/officeDocument/2006/relationships" name="Contract Liabilities (Details)" sheetId="108" state="visible" r:id="rId108"/>
    <sheet xmlns:r="http://schemas.openxmlformats.org/officeDocument/2006/relationships" name="Financial Assets and Liabilit_3" sheetId="109" state="visible" r:id="rId109"/>
    <sheet xmlns:r="http://schemas.openxmlformats.org/officeDocument/2006/relationships" name="Revenues and Other Income (Deta" sheetId="110" state="visible" r:id="rId110"/>
    <sheet xmlns:r="http://schemas.openxmlformats.org/officeDocument/2006/relationships" name="Revenues and Other Income - Add" sheetId="111" state="visible" r:id="rId111"/>
    <sheet xmlns:r="http://schemas.openxmlformats.org/officeDocument/2006/relationships" name="Operating expenses (Other ope_3" sheetId="112" state="visible" r:id="rId112"/>
    <sheet xmlns:r="http://schemas.openxmlformats.org/officeDocument/2006/relationships" name="Operating expenses (Other ope_4" sheetId="113" state="visible" r:id="rId113"/>
    <sheet xmlns:r="http://schemas.openxmlformats.org/officeDocument/2006/relationships" name="Other Operating Income (expen_3" sheetId="114" state="visible" r:id="rId114"/>
    <sheet xmlns:r="http://schemas.openxmlformats.org/officeDocument/2006/relationships" name="Other Operating Income (expen_4" sheetId="115" state="visible" r:id="rId115"/>
    <sheet xmlns:r="http://schemas.openxmlformats.org/officeDocument/2006/relationships" name="Financial Income and Expenses_2" sheetId="116" state="visible" r:id="rId116"/>
    <sheet xmlns:r="http://schemas.openxmlformats.org/officeDocument/2006/relationships" name="Income Tax (Details)" sheetId="117" state="visible" r:id="rId117"/>
    <sheet xmlns:r="http://schemas.openxmlformats.org/officeDocument/2006/relationships" name="Commitments (Details)" sheetId="118" state="visible" r:id="rId118"/>
    <sheet xmlns:r="http://schemas.openxmlformats.org/officeDocument/2006/relationships" name="Commitments - Commitments Recei" sheetId="119" state="visible" r:id="rId119"/>
    <sheet xmlns:r="http://schemas.openxmlformats.org/officeDocument/2006/relationships" name="Commitments - Commitments relat" sheetId="120" state="visible" r:id="rId120"/>
    <sheet xmlns:r="http://schemas.openxmlformats.org/officeDocument/2006/relationships" name="Related-Party Transactions - Su" sheetId="121" state="visible" r:id="rId121"/>
    <sheet xmlns:r="http://schemas.openxmlformats.org/officeDocument/2006/relationships" name="Related-Party Transactions (Det" sheetId="122" state="visible" r:id="rId122"/>
    <sheet xmlns:r="http://schemas.openxmlformats.org/officeDocument/2006/relationships" name="Basic and Diluted Loss Per Sh_3" sheetId="123" state="visible" r:id="rId123"/>
    <sheet xmlns:r="http://schemas.openxmlformats.org/officeDocument/2006/relationships" name="Financial Risk management - Exp" sheetId="124" state="visible" r:id="rId124"/>
    <sheet xmlns:r="http://schemas.openxmlformats.org/officeDocument/2006/relationships" name="Financial Risk management - E_2" sheetId="125" state="visible" r:id="rId125"/>
    <sheet xmlns:r="http://schemas.openxmlformats.org/officeDocument/2006/relationships" name="Events After the Reporting Da_2" sheetId="126" state="visible" r:id="rId12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_);_(&quot;$ &quot;(#,##0.00)"/>
    <numFmt numFmtId="168" formatCode="_(&quot;€ &quot;#,##0.0_);_(&quot;€ &quot;(#,##0.0)"/>
    <numFmt numFmtId="169" formatCode="_(&quot;$ &quot;#,##0_);_(&quot;$ &quot;(#,##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Entity Registrant Name</t>
        </is>
      </c>
      <c r="B4" s="4" t="inlineStr">
        <is>
          <t>Inventiva S.A.</t>
        </is>
      </c>
    </row>
    <row r="5">
      <c r="A5" s="4" t="inlineStr">
        <is>
          <t>Document Type</t>
        </is>
      </c>
      <c r="B5" s="4" t="inlineStr">
        <is>
          <t>20-F</t>
        </is>
      </c>
    </row>
    <row r="6">
      <c r="A6" s="4" t="inlineStr">
        <is>
          <t>Document Period End Date</t>
        </is>
      </c>
      <c r="B6" s="4" t="inlineStr">
        <is>
          <t>Dec. 31,
		2020</t>
        </is>
      </c>
    </row>
    <row r="7">
      <c r="A7" s="4" t="inlineStr">
        <is>
          <t>Amendment Flag</t>
        </is>
      </c>
      <c r="B7" s="4" t="inlineStr">
        <is>
          <t>false</t>
        </is>
      </c>
    </row>
    <row r="8">
      <c r="A8" s="4" t="inlineStr">
        <is>
          <t>Entity Central Index Key</t>
        </is>
      </c>
      <c r="B8" s="4" t="inlineStr">
        <is>
          <t>0001756594</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Non-accelerated Filer</t>
        </is>
      </c>
    </row>
    <row r="14">
      <c r="A14" s="4" t="inlineStr">
        <is>
          <t>Entity Common Stock, Shares Outstanding</t>
        </is>
      </c>
      <c r="B14" s="5" t="n">
        <v>38630261</v>
      </c>
    </row>
    <row r="15">
      <c r="A15" s="4" t="inlineStr">
        <is>
          <t>Document Fiscal Year Focus</t>
        </is>
      </c>
      <c r="B15" s="4" t="inlineStr">
        <is>
          <t>2020</t>
        </is>
      </c>
    </row>
    <row r="16">
      <c r="A16" s="4" t="inlineStr">
        <is>
          <t>Document Fiscal Period Focus</t>
        </is>
      </c>
      <c r="B16" s="4" t="inlineStr">
        <is>
          <t>FY</t>
        </is>
      </c>
    </row>
    <row r="17">
      <c r="A17" s="4" t="inlineStr">
        <is>
          <t>Entity Shell Company</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Interactive Data Current</t>
        </is>
      </c>
      <c r="B20" s="4" t="inlineStr">
        <is>
          <t>Yes</t>
        </is>
      </c>
    </row>
    <row r="21">
      <c r="A21" s="4" t="inlineStr">
        <is>
          <t>ICFR Auditor Attestation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Note 4. Intangible Assets
(in thousands of euros)
January 1, 2018
Increases
Decreases
December 31, 2018
Library of compounds
2,142
—
—
2,142
Software
1,398
106
—
1,504
Intangible assets, gross
3,540
106
—
3,646
Amortization of library of compounds
(828)
(165)
—
(993)
Amortization of software
(906)
(204)
—
(1,110)
Amortization
(1,733)
(369)
—
(2,103)
Intangible assets, net
1,806
(264)
—
1,543
(in thousands of euros)
January 1, 2019
Increases
Decreases
December 31, 2019
Library of compounds
2,142
—
—
2,142
Software
1,504
29
—
1,533
Intangible assets, gross
3,646
29
—
3,674
Amortization of library of compounds
(993)
(165)
—
(1,157)
Amortization of software
(1,110)
(179)
—
(1,289)
Amortization
(2,103)
(343)
—
(2,446)
Intangible assets, net
1,543
(314)
—
1,228
(in thousands of euros)
January 1, 2020
Increases
Decreases
December 31, 2020
Library of compounds
2,142
—
—
2,142
Software
1,533
—
1,533
Intangible assets, gross
3,674
—
3,674
Amortization of library of compounds
(1,157)
(165)
—
(1,322)
Amortization of software
(1,289)
(129)
—
(1,417)
Amortization
(2,446)
(293)
—
(2,739)
Intangible assets, net
1,228
(293)
—
935
Changes during the periods mainly correspond to amortization charges of €0.3 million by year.
In the absence of any indication of a loss of value, no impairment tests have been performed on amortizable intangible assets in the years ended December 31, 2018, 2019 and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Retirement Benefit Obligations - Change in net provision (Details) - EUR (€) € in Thousands</t>
        </is>
      </c>
      <c r="B1" s="2" t="inlineStr">
        <is>
          <t>12 Months Ended</t>
        </is>
      </c>
    </row>
    <row r="2">
      <c r="B2" s="2" t="inlineStr">
        <is>
          <t>Dec. 31, 2020</t>
        </is>
      </c>
      <c r="C2" s="2" t="inlineStr">
        <is>
          <t>Dec. 31, 2019</t>
        </is>
      </c>
      <c r="D2" s="2" t="inlineStr">
        <is>
          <t>Dec. 31, 2018</t>
        </is>
      </c>
    </row>
    <row r="3">
      <c r="A3" s="3" t="inlineStr">
        <is>
          <t>Provisions for Retirement Benefit Obligations</t>
        </is>
      </c>
    </row>
    <row r="4">
      <c r="A4" s="4" t="inlineStr">
        <is>
          <t>Provision at beginning of period</t>
        </is>
      </c>
      <c r="B4" s="6" t="n">
        <v>-1127</v>
      </c>
      <c r="C4" s="6" t="n">
        <v>-1029</v>
      </c>
      <c r="D4" s="6" t="n">
        <v>-866</v>
      </c>
    </row>
    <row r="5">
      <c r="A5" s="4" t="inlineStr">
        <is>
          <t>Expense for the period</t>
        </is>
      </c>
      <c r="B5" s="5" t="n">
        <v>-209</v>
      </c>
      <c r="C5" s="5" t="n">
        <v>-1</v>
      </c>
      <c r="D5" s="5" t="n">
        <v>-194</v>
      </c>
    </row>
    <row r="6">
      <c r="A6" s="4" t="inlineStr">
        <is>
          <t>Actuarial gains or losses recognized in other comprehensive income</t>
        </is>
      </c>
      <c r="B6" s="5" t="n">
        <v>-49</v>
      </c>
      <c r="C6" s="5" t="n">
        <v>-96</v>
      </c>
      <c r="D6" s="5" t="n">
        <v>31</v>
      </c>
    </row>
    <row r="7">
      <c r="A7" s="4" t="inlineStr">
        <is>
          <t>Provision at end of period</t>
        </is>
      </c>
      <c r="B7" s="6" t="n">
        <v>-1385</v>
      </c>
      <c r="C7" s="6" t="n">
        <v>-1127</v>
      </c>
      <c r="D7" s="6" t="n">
        <v>-102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Retirement Benefit Obligations - Breakdown of expense recognized for the period (Details) - EUR (€) € in Thousands</t>
        </is>
      </c>
      <c r="B1" s="2" t="inlineStr">
        <is>
          <t>12 Months Ended</t>
        </is>
      </c>
    </row>
    <row r="2">
      <c r="B2" s="2" t="inlineStr">
        <is>
          <t>Dec. 31, 2020</t>
        </is>
      </c>
      <c r="C2" s="2" t="inlineStr">
        <is>
          <t>Dec. 31, 2019</t>
        </is>
      </c>
      <c r="D2" s="2" t="inlineStr">
        <is>
          <t>Dec. 31, 2018</t>
        </is>
      </c>
    </row>
    <row r="3">
      <c r="A3" s="3" t="inlineStr">
        <is>
          <t>Provisions for Retirement Benefit Obligations</t>
        </is>
      </c>
    </row>
    <row r="4">
      <c r="A4" s="4" t="inlineStr">
        <is>
          <t>Expense for the period</t>
        </is>
      </c>
      <c r="B4" s="6" t="n">
        <v>209</v>
      </c>
      <c r="C4" s="6" t="n">
        <v>1</v>
      </c>
      <c r="D4" s="6" t="n">
        <v>194</v>
      </c>
    </row>
    <row r="5">
      <c r="A5" s="4" t="inlineStr">
        <is>
          <t>Service cost for the period</t>
        </is>
      </c>
      <c r="B5" s="5" t="n">
        <v>-202</v>
      </c>
      <c r="C5" s="5" t="n">
        <v>-195</v>
      </c>
      <c r="D5" s="5" t="n">
        <v>-192</v>
      </c>
    </row>
    <row r="6">
      <c r="A6" s="4" t="inlineStr">
        <is>
          <t>Interest cost for the period</t>
        </is>
      </c>
      <c r="B6" s="5" t="n">
        <v>-8</v>
      </c>
      <c r="C6" s="5" t="n">
        <v>-16</v>
      </c>
      <c r="D6" s="5" t="n">
        <v>-11</v>
      </c>
    </row>
    <row r="7">
      <c r="A7" s="4" t="inlineStr">
        <is>
          <t>Plan curtailments and modifications</t>
        </is>
      </c>
      <c r="C7" s="5" t="n">
        <v>157</v>
      </c>
    </row>
    <row r="8">
      <c r="A8" s="4" t="inlineStr">
        <is>
          <t>Benefits for the period</t>
        </is>
      </c>
      <c r="C8" s="5" t="n">
        <v>53</v>
      </c>
      <c r="D8" s="5" t="n">
        <v>9</v>
      </c>
    </row>
    <row r="9">
      <c r="A9" s="4" t="inlineStr">
        <is>
          <t>Total</t>
        </is>
      </c>
      <c r="B9" s="6" t="n">
        <v>-209</v>
      </c>
      <c r="C9" s="6" t="n">
        <v>-1</v>
      </c>
      <c r="D9" s="6" t="n">
        <v>-19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Retirement Benefit Obligations - Breakdown of actuarial gains and losses recognized in comprehensive income (Details) - EUR (€) € in Thousand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Demographic changes</t>
        </is>
      </c>
      <c r="B4" s="6" t="n">
        <v>14</v>
      </c>
      <c r="C4" s="6" t="n">
        <v>32</v>
      </c>
      <c r="D4" s="6" t="n">
        <v>-14</v>
      </c>
    </row>
    <row r="5">
      <c r="A5" s="4" t="inlineStr">
        <is>
          <t>Changes in actuarial assumptions</t>
        </is>
      </c>
      <c r="B5" s="5" t="n">
        <v>-63</v>
      </c>
      <c r="C5" s="5" t="n">
        <v>-129</v>
      </c>
      <c r="D5" s="5" t="n">
        <v>45</v>
      </c>
    </row>
    <row r="6">
      <c r="A6" s="4" t="inlineStr">
        <is>
          <t>Total</t>
        </is>
      </c>
      <c r="B6" s="6" t="n">
        <v>-49</v>
      </c>
      <c r="C6" s="6" t="n">
        <v>-96</v>
      </c>
      <c r="D6" s="6" t="n">
        <v>31</v>
      </c>
    </row>
    <row r="7">
      <c r="A7" s="4" t="inlineStr">
        <is>
          <t>Discount rate</t>
        </is>
      </c>
      <c r="B7" s="4" t="inlineStr">
        <is>
          <t>0.35%</t>
        </is>
      </c>
      <c r="C7" s="4" t="inlineStr">
        <is>
          <t>0.70%</t>
        </is>
      </c>
      <c r="D7" s="4" t="inlineStr">
        <is>
          <t>1.60%</t>
        </is>
      </c>
    </row>
    <row r="8">
      <c r="A8" s="4" t="inlineStr">
        <is>
          <t>Maximum</t>
        </is>
      </c>
    </row>
    <row r="9">
      <c r="A9" s="3" t="inlineStr">
        <is>
          <t>Disclosure of defined benefit plans [line items]</t>
        </is>
      </c>
    </row>
    <row r="10">
      <c r="A10" s="4" t="inlineStr">
        <is>
          <t>Discount rate</t>
        </is>
      </c>
      <c r="D10" s="4" t="inlineStr">
        <is>
          <t>1.6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for Retirement Benefit Obligations - Sensitivity analysis (Details) - EUR (€) € in Thousands</t>
        </is>
      </c>
      <c r="B1" s="2" t="inlineStr">
        <is>
          <t>Dec. 31, 2020</t>
        </is>
      </c>
      <c r="C1" s="2" t="inlineStr">
        <is>
          <t>Dec. 31, 2019</t>
        </is>
      </c>
      <c r="D1" s="2" t="inlineStr">
        <is>
          <t>Dec. 31, 2018</t>
        </is>
      </c>
    </row>
    <row r="2">
      <c r="A2" s="4" t="inlineStr">
        <is>
          <t>Discount rate</t>
        </is>
      </c>
    </row>
    <row r="3">
      <c r="A3" s="3" t="inlineStr">
        <is>
          <t>Disclosure of sensitivity analysis for actuarial assumptions [line items]</t>
        </is>
      </c>
    </row>
    <row r="4">
      <c r="A4" s="4" t="inlineStr">
        <is>
          <t>Percentage of reasonably possible increase in actuarial assumption</t>
        </is>
      </c>
      <c r="B4" s="4" t="inlineStr">
        <is>
          <t>0.25%</t>
        </is>
      </c>
    </row>
    <row r="5">
      <c r="A5" s="4" t="inlineStr">
        <is>
          <t>Increase (decrease) in defined benefit obligation due to reasonably possible increase in actuarial assumption (as a percent)</t>
        </is>
      </c>
      <c r="B5" s="4" t="inlineStr">
        <is>
          <t>3.40%</t>
        </is>
      </c>
      <c r="C5" s="4" t="inlineStr">
        <is>
          <t>3.50%</t>
        </is>
      </c>
      <c r="D5" s="4" t="inlineStr">
        <is>
          <t>3.50%</t>
        </is>
      </c>
    </row>
    <row r="6">
      <c r="A6" s="4" t="inlineStr">
        <is>
          <t>Discount rate at 0.45%</t>
        </is>
      </c>
    </row>
    <row r="7">
      <c r="A7" s="3" t="inlineStr">
        <is>
          <t>Disclosure of sensitivity analysis for actuarial assumptions [line items]</t>
        </is>
      </c>
    </row>
    <row r="8">
      <c r="A8" s="4" t="inlineStr">
        <is>
          <t>Benefit Obligation Percentage</t>
        </is>
      </c>
      <c r="C8" s="4" t="inlineStr">
        <is>
          <t>0.45%</t>
        </is>
      </c>
    </row>
    <row r="9">
      <c r="A9" s="4" t="inlineStr">
        <is>
          <t>Benefit obligation at December 31</t>
        </is>
      </c>
      <c r="C9" s="6" t="n">
        <v>1168</v>
      </c>
    </row>
    <row r="10">
      <c r="A10" s="4" t="inlineStr">
        <is>
          <t>Discount rate at 0.70%</t>
        </is>
      </c>
    </row>
    <row r="11">
      <c r="A11" s="3" t="inlineStr">
        <is>
          <t>Disclosure of sensitivity analysis for actuarial assumptions [line items]</t>
        </is>
      </c>
    </row>
    <row r="12">
      <c r="A12" s="4" t="inlineStr">
        <is>
          <t>Benefit Obligation Percentage</t>
        </is>
      </c>
      <c r="C12" s="4" t="inlineStr">
        <is>
          <t>0.70%</t>
        </is>
      </c>
    </row>
    <row r="13">
      <c r="A13" s="4" t="inlineStr">
        <is>
          <t>Benefit obligation at December 31</t>
        </is>
      </c>
      <c r="C13" s="6" t="n">
        <v>1127</v>
      </c>
    </row>
    <row r="14">
      <c r="A14" s="4" t="inlineStr">
        <is>
          <t>Discount rate at 0.95%</t>
        </is>
      </c>
    </row>
    <row r="15">
      <c r="A15" s="3" t="inlineStr">
        <is>
          <t>Disclosure of sensitivity analysis for actuarial assumptions [line items]</t>
        </is>
      </c>
    </row>
    <row r="16">
      <c r="A16" s="4" t="inlineStr">
        <is>
          <t>Benefit Obligation Percentage</t>
        </is>
      </c>
      <c r="C16" s="4" t="inlineStr">
        <is>
          <t>0.95%</t>
        </is>
      </c>
    </row>
    <row r="17">
      <c r="A17" s="4" t="inlineStr">
        <is>
          <t>Benefit obligation at December 31</t>
        </is>
      </c>
      <c r="C17" s="6" t="n">
        <v>1088</v>
      </c>
    </row>
    <row r="18">
      <c r="A18" s="4" t="inlineStr">
        <is>
          <t>Discount rate at 1.35%</t>
        </is>
      </c>
    </row>
    <row r="19">
      <c r="A19" s="3" t="inlineStr">
        <is>
          <t>Disclosure of sensitivity analysis for actuarial assumptions [line items]</t>
        </is>
      </c>
    </row>
    <row r="20">
      <c r="A20" s="4" t="inlineStr">
        <is>
          <t>Benefit Obligation Percentage</t>
        </is>
      </c>
      <c r="D20" s="4" t="inlineStr">
        <is>
          <t>1.35%</t>
        </is>
      </c>
    </row>
    <row r="21">
      <c r="A21" s="4" t="inlineStr">
        <is>
          <t>Benefit obligation at December 31</t>
        </is>
      </c>
      <c r="D21" s="6" t="n">
        <v>1067</v>
      </c>
    </row>
    <row r="22">
      <c r="A22" s="4" t="inlineStr">
        <is>
          <t>Discount rate at 1.60%</t>
        </is>
      </c>
    </row>
    <row r="23">
      <c r="A23" s="3" t="inlineStr">
        <is>
          <t>Disclosure of sensitivity analysis for actuarial assumptions [line items]</t>
        </is>
      </c>
    </row>
    <row r="24">
      <c r="A24" s="4" t="inlineStr">
        <is>
          <t>Benefit Obligation Percentage</t>
        </is>
      </c>
      <c r="D24" s="4" t="inlineStr">
        <is>
          <t>1.60%</t>
        </is>
      </c>
    </row>
    <row r="25">
      <c r="A25" s="4" t="inlineStr">
        <is>
          <t>Benefit obligation at December 31</t>
        </is>
      </c>
      <c r="D25" s="6" t="n">
        <v>1029</v>
      </c>
    </row>
    <row r="26">
      <c r="A26" s="4" t="inlineStr">
        <is>
          <t>Discount rate at 1.85%</t>
        </is>
      </c>
    </row>
    <row r="27">
      <c r="A27" s="3" t="inlineStr">
        <is>
          <t>Disclosure of sensitivity analysis for actuarial assumptions [line items]</t>
        </is>
      </c>
    </row>
    <row r="28">
      <c r="A28" s="4" t="inlineStr">
        <is>
          <t>Benefit Obligation Percentage</t>
        </is>
      </c>
      <c r="D28" s="4" t="inlineStr">
        <is>
          <t>1.85%</t>
        </is>
      </c>
    </row>
    <row r="29">
      <c r="A29" s="4" t="inlineStr">
        <is>
          <t>Benefit obligation at December 31</t>
        </is>
      </c>
      <c r="D29" s="6" t="n">
        <v>994</v>
      </c>
    </row>
    <row r="30">
      <c r="A30" s="4" t="inlineStr">
        <is>
          <t>Discount rate at 0.10%</t>
        </is>
      </c>
    </row>
    <row r="31">
      <c r="A31" s="3" t="inlineStr">
        <is>
          <t>Disclosure of sensitivity analysis for actuarial assumptions [line items]</t>
        </is>
      </c>
    </row>
    <row r="32">
      <c r="A32" s="4" t="inlineStr">
        <is>
          <t>Benefit Obligation Percentage</t>
        </is>
      </c>
      <c r="B32" s="4" t="inlineStr">
        <is>
          <t>0.10%</t>
        </is>
      </c>
    </row>
    <row r="33">
      <c r="A33" s="4" t="inlineStr">
        <is>
          <t>Benefit obligation at December 31</t>
        </is>
      </c>
      <c r="B33" s="6" t="n">
        <v>1433</v>
      </c>
    </row>
    <row r="34">
      <c r="A34" s="4" t="inlineStr">
        <is>
          <t>Discount rate at 0.35%</t>
        </is>
      </c>
    </row>
    <row r="35">
      <c r="A35" s="3" t="inlineStr">
        <is>
          <t>Disclosure of sensitivity analysis for actuarial assumptions [line items]</t>
        </is>
      </c>
    </row>
    <row r="36">
      <c r="A36" s="4" t="inlineStr">
        <is>
          <t>Benefit Obligation Percentage</t>
        </is>
      </c>
      <c r="B36" s="4" t="inlineStr">
        <is>
          <t>0.35%</t>
        </is>
      </c>
    </row>
    <row r="37">
      <c r="A37" s="4" t="inlineStr">
        <is>
          <t>Benefit obligation at December 31</t>
        </is>
      </c>
      <c r="B37" s="6" t="n">
        <v>1385</v>
      </c>
    </row>
    <row r="38">
      <c r="A38" s="4" t="inlineStr">
        <is>
          <t>Discount rate at 0.60%</t>
        </is>
      </c>
    </row>
    <row r="39">
      <c r="A39" s="3" t="inlineStr">
        <is>
          <t>Disclosure of sensitivity analysis for actuarial assumptions [line items]</t>
        </is>
      </c>
    </row>
    <row r="40">
      <c r="A40" s="4" t="inlineStr">
        <is>
          <t>Benefit Obligation Percentage</t>
        </is>
      </c>
      <c r="B40" s="4" t="inlineStr">
        <is>
          <t>0.60%</t>
        </is>
      </c>
    </row>
    <row r="41">
      <c r="A41" s="4" t="inlineStr">
        <is>
          <t>Benefit obligation at December 31</t>
        </is>
      </c>
      <c r="B41" s="6" t="n">
        <v>134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Payables and Other Current Liabilities (Details) - EUR (€) € in Thousands</t>
        </is>
      </c>
      <c r="B1" s="2" t="inlineStr">
        <is>
          <t>Dec. 31, 2020</t>
        </is>
      </c>
      <c r="C1" s="2" t="inlineStr">
        <is>
          <t>Dec. 31, 2019</t>
        </is>
      </c>
      <c r="D1" s="2" t="inlineStr">
        <is>
          <t>Dec. 31, 2018</t>
        </is>
      </c>
    </row>
    <row r="2">
      <c r="A2" s="3" t="inlineStr">
        <is>
          <t>Trade Payables and Other Current Liabilities</t>
        </is>
      </c>
    </row>
    <row r="3">
      <c r="A3" s="4" t="inlineStr">
        <is>
          <t>Trade payables</t>
        </is>
      </c>
      <c r="B3" s="6" t="n">
        <v>6923</v>
      </c>
      <c r="C3" s="6" t="n">
        <v>7491</v>
      </c>
      <c r="D3" s="6" t="n">
        <v>8372</v>
      </c>
    </row>
    <row r="4">
      <c r="A4" s="4" t="inlineStr">
        <is>
          <t>Other current liabilities</t>
        </is>
      </c>
      <c r="B4" s="5" t="n">
        <v>6838</v>
      </c>
      <c r="C4" s="5" t="n">
        <v>4998</v>
      </c>
      <c r="D4" s="5" t="n">
        <v>4871</v>
      </c>
    </row>
    <row r="5">
      <c r="A5" s="4" t="inlineStr">
        <is>
          <t>Trade payables and other current liabilities</t>
        </is>
      </c>
      <c r="B5" s="6" t="n">
        <v>13761</v>
      </c>
      <c r="C5" s="6" t="n">
        <v>12489</v>
      </c>
      <c r="D5" s="6" t="n">
        <v>1324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Payables and Other Current Liabilities - Summary of Trade Payables Break Down By Payment Date (Details) - EUR (€) € in Thousands</t>
        </is>
      </c>
      <c r="B1" s="2" t="inlineStr">
        <is>
          <t>Dec. 31, 2020</t>
        </is>
      </c>
      <c r="C1" s="2" t="inlineStr">
        <is>
          <t>Dec. 31, 2019</t>
        </is>
      </c>
      <c r="D1" s="2" t="inlineStr">
        <is>
          <t>Dec. 31, 2018</t>
        </is>
      </c>
    </row>
    <row r="2">
      <c r="A2" s="3" t="inlineStr">
        <is>
          <t>TradePayablesAndOtherCurrentLiabilities [line items]</t>
        </is>
      </c>
    </row>
    <row r="3">
      <c r="A3" s="4" t="inlineStr">
        <is>
          <t>Trade payables</t>
        </is>
      </c>
      <c r="B3" s="6" t="n">
        <v>6923</v>
      </c>
      <c r="C3" s="6" t="n">
        <v>7491</v>
      </c>
      <c r="D3" s="6" t="n">
        <v>8372</v>
      </c>
    </row>
    <row r="4">
      <c r="A4" s="4" t="inlineStr">
        <is>
          <t>Due in 30 days</t>
        </is>
      </c>
    </row>
    <row r="5">
      <c r="A5" s="3" t="inlineStr">
        <is>
          <t>TradePayablesAndOtherCurrentLiabilities [line items]</t>
        </is>
      </c>
    </row>
    <row r="6">
      <c r="A6" s="4" t="inlineStr">
        <is>
          <t>Trade payables</t>
        </is>
      </c>
      <c r="B6" s="5" t="n">
        <v>6834</v>
      </c>
      <c r="C6" s="5" t="n">
        <v>7414</v>
      </c>
      <c r="D6" s="5" t="n">
        <v>7966</v>
      </c>
    </row>
    <row r="7">
      <c r="A7" s="4" t="inlineStr">
        <is>
          <t>Due in 30 60 days</t>
        </is>
      </c>
    </row>
    <row r="8">
      <c r="A8" s="3" t="inlineStr">
        <is>
          <t>TradePayablesAndOtherCurrentLiabilities [line items]</t>
        </is>
      </c>
    </row>
    <row r="9">
      <c r="A9" s="4" t="inlineStr">
        <is>
          <t>Trade payables</t>
        </is>
      </c>
      <c r="B9" s="6" t="n">
        <v>89</v>
      </c>
      <c r="C9" s="6" t="n">
        <v>77</v>
      </c>
      <c r="D9" s="6" t="n">
        <v>40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Payables and Other Current Liabilities - Summary of Other Current Liabilities (Details) - EUR (€) € in Thousands</t>
        </is>
      </c>
      <c r="B1" s="2" t="inlineStr">
        <is>
          <t>Dec. 31, 2020</t>
        </is>
      </c>
      <c r="C1" s="2" t="inlineStr">
        <is>
          <t>Dec. 31, 2019</t>
        </is>
      </c>
      <c r="D1" s="2" t="inlineStr">
        <is>
          <t>Dec. 31, 2018</t>
        </is>
      </c>
    </row>
    <row r="2">
      <c r="A2" s="3" t="inlineStr">
        <is>
          <t>Trade Payables and Other Current Liabilities</t>
        </is>
      </c>
    </row>
    <row r="3">
      <c r="A3" s="4" t="inlineStr">
        <is>
          <t>Employee-related payables</t>
        </is>
      </c>
      <c r="B3" s="6" t="n">
        <v>1405</v>
      </c>
      <c r="C3" s="6" t="n">
        <v>1124</v>
      </c>
      <c r="D3" s="6" t="n">
        <v>1095</v>
      </c>
    </row>
    <row r="4">
      <c r="A4" s="4" t="inlineStr">
        <is>
          <t>Accrued payroll and other employeerelated taxes</t>
        </is>
      </c>
      <c r="B4" s="5" t="n">
        <v>1375</v>
      </c>
      <c r="C4" s="5" t="n">
        <v>1041</v>
      </c>
      <c r="D4" s="5" t="n">
        <v>1052</v>
      </c>
    </row>
    <row r="5">
      <c r="A5" s="4" t="inlineStr">
        <is>
          <t>Sales tax payables</t>
        </is>
      </c>
      <c r="B5" s="5" t="n">
        <v>753</v>
      </c>
      <c r="C5" s="5" t="n">
        <v>668</v>
      </c>
      <c r="D5" s="5" t="n">
        <v>574</v>
      </c>
    </row>
    <row r="6">
      <c r="A6" s="4" t="inlineStr">
        <is>
          <t>Other accrued taxes and employeerelated expenses</t>
        </is>
      </c>
      <c r="B6" s="5" t="n">
        <v>106</v>
      </c>
      <c r="C6" s="5" t="n">
        <v>177</v>
      </c>
      <c r="D6" s="5" t="n">
        <v>172</v>
      </c>
    </row>
    <row r="7">
      <c r="A7" s="4" t="inlineStr">
        <is>
          <t>Other miscellaneous payables</t>
        </is>
      </c>
      <c r="B7" s="5" t="n">
        <v>3198</v>
      </c>
      <c r="C7" s="5" t="n">
        <v>1988</v>
      </c>
      <c r="D7" s="5" t="n">
        <v>1978</v>
      </c>
    </row>
    <row r="8">
      <c r="A8" s="4" t="inlineStr">
        <is>
          <t>Other current liabilities</t>
        </is>
      </c>
      <c r="B8" s="6" t="n">
        <v>6838</v>
      </c>
      <c r="C8" s="6" t="n">
        <v>4998</v>
      </c>
      <c r="D8" s="6" t="n">
        <v>487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Payables and Other Current Liabilities - Additional information (Details) - EUR (€) € in Millions</t>
        </is>
      </c>
      <c r="B1" s="2" t="inlineStr">
        <is>
          <t>Oct. 30, 2020</t>
        </is>
      </c>
      <c r="C1" s="2" t="inlineStr">
        <is>
          <t>Dec. 31, 2019</t>
        </is>
      </c>
      <c r="D1" s="2" t="inlineStr">
        <is>
          <t>Dec. 31, 2018</t>
        </is>
      </c>
      <c r="E1" s="2" t="inlineStr">
        <is>
          <t>Aug. 17, 2018</t>
        </is>
      </c>
    </row>
    <row r="2">
      <c r="A2" s="4" t="inlineStr">
        <is>
          <t>Provision for CIR risk related to tax audit for the years ended December 31, 2013, 2014 and 2015</t>
        </is>
      </c>
    </row>
    <row r="3">
      <c r="A3" s="3" t="inlineStr">
        <is>
          <t>TradePayablesAndOtherCurrentLiabilities [line items]</t>
        </is>
      </c>
    </row>
    <row r="4">
      <c r="A4" s="4" t="inlineStr">
        <is>
          <t>Payables For Payroll Taxes</t>
        </is>
      </c>
      <c r="D4" s="11" t="n">
        <v>1.9</v>
      </c>
      <c r="E4" s="11" t="n">
        <v>1.9</v>
      </c>
    </row>
    <row r="5">
      <c r="A5" s="4" t="inlineStr">
        <is>
          <t>Provision for tax audit for the years ended December 31, 2016 and December 31, 2017</t>
        </is>
      </c>
    </row>
    <row r="6">
      <c r="A6" s="3" t="inlineStr">
        <is>
          <t>TradePayablesAndOtherCurrentLiabilities [line items]</t>
        </is>
      </c>
    </row>
    <row r="7">
      <c r="A7" s="4" t="inlineStr">
        <is>
          <t>Payables For Payroll Taxes</t>
        </is>
      </c>
      <c r="B7" s="11" t="n">
        <v>1.2</v>
      </c>
      <c r="C7" s="11" t="n">
        <v>1.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tract Liabilities (Details) - EUR (€) € in Thousands</t>
        </is>
      </c>
      <c r="B1" s="2" t="inlineStr">
        <is>
          <t>3 Months Ended</t>
        </is>
      </c>
      <c r="C1" s="2" t="inlineStr">
        <is>
          <t>12 Months Ended</t>
        </is>
      </c>
    </row>
    <row r="2">
      <c r="B2" s="2" t="inlineStr">
        <is>
          <t>Dec. 31, 2019</t>
        </is>
      </c>
      <c r="C2" s="2" t="inlineStr">
        <is>
          <t>Dec. 31, 2019</t>
        </is>
      </c>
      <c r="D2" s="2" t="inlineStr">
        <is>
          <t>Dec. 31, 2018</t>
        </is>
      </c>
      <c r="E2" s="2" t="inlineStr">
        <is>
          <t>Dec. 31, 2020</t>
        </is>
      </c>
    </row>
    <row r="3">
      <c r="A3" s="3" t="inlineStr">
        <is>
          <t>Disclosure of disaggregation of revenue from contracts with customers [line items]</t>
        </is>
      </c>
    </row>
    <row r="4">
      <c r="A4" s="4" t="inlineStr">
        <is>
          <t>Shortterm contract liabilities</t>
        </is>
      </c>
      <c r="D4" s="6" t="n">
        <v>548</v>
      </c>
    </row>
    <row r="5">
      <c r="A5" s="4" t="inlineStr">
        <is>
          <t>Longterm contract liabilities</t>
        </is>
      </c>
      <c r="D5" s="5" t="n">
        <v>1673</v>
      </c>
    </row>
    <row r="6">
      <c r="A6" s="4" t="inlineStr">
        <is>
          <t>Total contract liabilities</t>
        </is>
      </c>
      <c r="D6" s="5" t="n">
        <v>2221</v>
      </c>
    </row>
    <row r="7">
      <c r="A7" s="4" t="inlineStr">
        <is>
          <t>Revenue to be recognized</t>
        </is>
      </c>
      <c r="D7" s="5" t="n">
        <v>7915</v>
      </c>
    </row>
    <row r="8">
      <c r="A8" s="4" t="inlineStr">
        <is>
          <t>Milestone payment</t>
        </is>
      </c>
      <c r="D8" s="5" t="n">
        <v>0</v>
      </c>
    </row>
    <row r="9">
      <c r="A9" s="4" t="inlineStr">
        <is>
          <t>BI</t>
        </is>
      </c>
    </row>
    <row r="10">
      <c r="A10" s="3" t="inlineStr">
        <is>
          <t>Disclosure of disaggregation of revenue from contracts with customers [line items]</t>
        </is>
      </c>
    </row>
    <row r="11">
      <c r="A11" s="4" t="inlineStr">
        <is>
          <t>Shortterm contract liabilities</t>
        </is>
      </c>
      <c r="D11" s="5" t="n">
        <v>436</v>
      </c>
    </row>
    <row r="12">
      <c r="A12" s="4" t="inlineStr">
        <is>
          <t>Longterm contract liabilities</t>
        </is>
      </c>
      <c r="D12" s="5" t="n">
        <v>1673</v>
      </c>
    </row>
    <row r="13">
      <c r="A13" s="4" t="inlineStr">
        <is>
          <t>Total contract liabilities</t>
        </is>
      </c>
      <c r="D13" s="5" t="n">
        <v>2109</v>
      </c>
    </row>
    <row r="14">
      <c r="A14" s="4" t="inlineStr">
        <is>
          <t>Revenue to be recognized</t>
        </is>
      </c>
      <c r="D14" s="5" t="n">
        <v>7718</v>
      </c>
    </row>
    <row r="15">
      <c r="A15" s="4" t="inlineStr">
        <is>
          <t>Contract liabilities reversed</t>
        </is>
      </c>
      <c r="B15" s="6" t="n">
        <v>2100</v>
      </c>
      <c r="C15" s="6" t="n">
        <v>2200</v>
      </c>
    </row>
    <row r="16">
      <c r="A16" s="4" t="inlineStr">
        <is>
          <t>Milestone payment</t>
        </is>
      </c>
      <c r="D16" s="5" t="n">
        <v>2500</v>
      </c>
    </row>
    <row r="17">
      <c r="A17" s="4" t="inlineStr">
        <is>
          <t>Milestone payment recognized in revenue</t>
        </is>
      </c>
      <c r="C17" s="6" t="n">
        <v>700</v>
      </c>
      <c r="D17" s="5" t="n">
        <v>200</v>
      </c>
    </row>
    <row r="18">
      <c r="A18" s="4" t="inlineStr">
        <is>
          <t>Contract liabilities booked</t>
        </is>
      </c>
      <c r="D18" s="5" t="n">
        <v>1800</v>
      </c>
    </row>
    <row r="19">
      <c r="A19" s="4" t="inlineStr">
        <is>
          <t>Contract liabilities related to research fees</t>
        </is>
      </c>
      <c r="D19" s="5" t="n">
        <v>300</v>
      </c>
    </row>
    <row r="20">
      <c r="A20" s="4" t="inlineStr">
        <is>
          <t>AbbVie</t>
        </is>
      </c>
    </row>
    <row r="21">
      <c r="A21" s="3" t="inlineStr">
        <is>
          <t>Disclosure of disaggregation of revenue from contracts with customers [line items]</t>
        </is>
      </c>
    </row>
    <row r="22">
      <c r="A22" s="4" t="inlineStr">
        <is>
          <t>Shortterm contract liabilities</t>
        </is>
      </c>
      <c r="D22" s="5" t="n">
        <v>15</v>
      </c>
    </row>
    <row r="23">
      <c r="A23" s="4" t="inlineStr">
        <is>
          <t>Total contract liabilities</t>
        </is>
      </c>
      <c r="D23" s="5" t="n">
        <v>15</v>
      </c>
    </row>
    <row r="24">
      <c r="A24" s="4" t="inlineStr">
        <is>
          <t>Revenue to be recognized</t>
        </is>
      </c>
      <c r="D24" s="5" t="n">
        <v>100</v>
      </c>
    </row>
    <row r="25">
      <c r="A25" s="4" t="inlineStr">
        <is>
          <t>Milestone payment</t>
        </is>
      </c>
      <c r="E25" s="6" t="n">
        <v>0</v>
      </c>
    </row>
    <row r="26">
      <c r="A26" s="4" t="inlineStr">
        <is>
          <t>Contract liabilities related to research fees</t>
        </is>
      </c>
      <c r="D26" s="5" t="n">
        <v>15</v>
      </c>
    </row>
    <row r="27">
      <c r="A27" s="4" t="inlineStr">
        <is>
          <t>EnyoParma</t>
        </is>
      </c>
    </row>
    <row r="28">
      <c r="A28" s="3" t="inlineStr">
        <is>
          <t>Disclosure of disaggregation of revenue from contracts with customers [line items]</t>
        </is>
      </c>
    </row>
    <row r="29">
      <c r="A29" s="4" t="inlineStr">
        <is>
          <t>Shortterm contract liabilities</t>
        </is>
      </c>
      <c r="D29" s="5" t="n">
        <v>97</v>
      </c>
    </row>
    <row r="30">
      <c r="A30" s="4" t="inlineStr">
        <is>
          <t>Total contract liabilities</t>
        </is>
      </c>
      <c r="D30" s="5" t="n">
        <v>97</v>
      </c>
    </row>
    <row r="31">
      <c r="A31" s="4" t="inlineStr">
        <is>
          <t>Revenue to be recognized</t>
        </is>
      </c>
      <c r="D31" s="5" t="n">
        <v>97</v>
      </c>
    </row>
    <row r="32">
      <c r="A32" s="4" t="inlineStr">
        <is>
          <t>Contract liabilities related to research fees</t>
        </is>
      </c>
      <c r="D32" s="6" t="n">
        <v>100</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Liabilities (Details) - EUR (€) € in Thousands</t>
        </is>
      </c>
      <c r="B1" s="2" t="inlineStr">
        <is>
          <t>Dec. 31, 2020</t>
        </is>
      </c>
      <c r="C1" s="2" t="inlineStr">
        <is>
          <t>Dec. 31, 2019</t>
        </is>
      </c>
      <c r="D1" s="2" t="inlineStr">
        <is>
          <t>Dec. 31, 2018</t>
        </is>
      </c>
    </row>
    <row r="2">
      <c r="A2" s="3" t="inlineStr">
        <is>
          <t>Disclosure of detailed information about financial instruments [line items]</t>
        </is>
      </c>
    </row>
    <row r="3">
      <c r="A3" s="4" t="inlineStr">
        <is>
          <t>Financial assets</t>
        </is>
      </c>
      <c r="B3" s="6" t="n">
        <v>120417</v>
      </c>
      <c r="C3" s="6" t="n">
        <v>39545</v>
      </c>
      <c r="D3" s="6" t="n">
        <v>59612</v>
      </c>
    </row>
    <row r="4">
      <c r="A4" s="4" t="inlineStr">
        <is>
          <t>Financial liabilities</t>
        </is>
      </c>
      <c r="B4" s="5" t="n">
        <v>20177</v>
      </c>
      <c r="C4" s="5" t="n">
        <v>9594</v>
      </c>
      <c r="D4" s="5" t="n">
        <v>10575</v>
      </c>
    </row>
    <row r="5">
      <c r="A5" s="4" t="inlineStr">
        <is>
          <t>Financial assets, at fair value</t>
        </is>
      </c>
      <c r="B5" s="5" t="n">
        <v>120417</v>
      </c>
      <c r="C5" s="5" t="n">
        <v>39545</v>
      </c>
      <c r="D5" s="5" t="n">
        <v>59612</v>
      </c>
    </row>
    <row r="6">
      <c r="A6" s="4" t="inlineStr">
        <is>
          <t>Financial liabilities, at fair value</t>
        </is>
      </c>
      <c r="B6" s="5" t="n">
        <v>20177</v>
      </c>
      <c r="C6" s="5" t="n">
        <v>9594</v>
      </c>
      <c r="D6" s="5" t="n">
        <v>10575</v>
      </c>
    </row>
    <row r="7">
      <c r="A7" s="4" t="inlineStr">
        <is>
          <t>Liabilities carried at amortized cost</t>
        </is>
      </c>
    </row>
    <row r="8">
      <c r="A8" s="3" t="inlineStr">
        <is>
          <t>Disclosure of detailed information about financial instruments [line items]</t>
        </is>
      </c>
    </row>
    <row r="9">
      <c r="A9" s="4" t="inlineStr">
        <is>
          <t>Financial liabilities</t>
        </is>
      </c>
      <c r="B9" s="5" t="n">
        <v>20177</v>
      </c>
      <c r="C9" s="5" t="n">
        <v>9594</v>
      </c>
      <c r="D9" s="5" t="n">
        <v>10575</v>
      </c>
    </row>
    <row r="10">
      <c r="A10" s="4" t="inlineStr">
        <is>
          <t>Long-term debt</t>
        </is>
      </c>
    </row>
    <row r="11">
      <c r="A11" s="3" t="inlineStr">
        <is>
          <t>Disclosure of detailed information about financial instruments [line items]</t>
        </is>
      </c>
    </row>
    <row r="12">
      <c r="A12" s="4" t="inlineStr">
        <is>
          <t>Financial liabilities</t>
        </is>
      </c>
      <c r="B12" s="5" t="n">
        <v>10037</v>
      </c>
      <c r="C12" s="5" t="n">
        <v>2</v>
      </c>
      <c r="D12" s="5" t="n">
        <v>74</v>
      </c>
    </row>
    <row r="13">
      <c r="A13" s="4" t="inlineStr">
        <is>
          <t>Financial liabilities, at fair value</t>
        </is>
      </c>
      <c r="B13" s="5" t="n">
        <v>10037</v>
      </c>
      <c r="C13" s="5" t="n">
        <v>2</v>
      </c>
      <c r="D13" s="5" t="n">
        <v>74</v>
      </c>
    </row>
    <row r="14">
      <c r="A14" s="4" t="inlineStr">
        <is>
          <t>Long-term debt | Liabilities carried at amortized cost</t>
        </is>
      </c>
    </row>
    <row r="15">
      <c r="A15" s="3" t="inlineStr">
        <is>
          <t>Disclosure of detailed information about financial instruments [line items]</t>
        </is>
      </c>
    </row>
    <row r="16">
      <c r="A16" s="4" t="inlineStr">
        <is>
          <t>Financial liabilities</t>
        </is>
      </c>
      <c r="B16" s="5" t="n">
        <v>10037</v>
      </c>
      <c r="C16" s="5" t="n">
        <v>2</v>
      </c>
      <c r="D16" s="5" t="n">
        <v>74</v>
      </c>
    </row>
    <row r="17">
      <c r="A17" s="4" t="inlineStr">
        <is>
          <t>Short-term debt</t>
        </is>
      </c>
    </row>
    <row r="18">
      <c r="A18" s="3" t="inlineStr">
        <is>
          <t>Disclosure of detailed information about financial instruments [line items]</t>
        </is>
      </c>
    </row>
    <row r="19">
      <c r="A19" s="4" t="inlineStr">
        <is>
          <t>Financial liabilities</t>
        </is>
      </c>
      <c r="B19" s="5" t="n">
        <v>18</v>
      </c>
      <c r="C19" s="5" t="n">
        <v>113</v>
      </c>
      <c r="D19" s="5" t="n">
        <v>151</v>
      </c>
    </row>
    <row r="20">
      <c r="A20" s="4" t="inlineStr">
        <is>
          <t>Financial liabilities, at fair value</t>
        </is>
      </c>
      <c r="B20" s="5" t="n">
        <v>18</v>
      </c>
      <c r="C20" s="5" t="n">
        <v>113</v>
      </c>
      <c r="D20" s="5" t="n">
        <v>151</v>
      </c>
    </row>
    <row r="21">
      <c r="A21" s="4" t="inlineStr">
        <is>
          <t>Short-term debt | Liabilities carried at amortized cost</t>
        </is>
      </c>
    </row>
    <row r="22">
      <c r="A22" s="3" t="inlineStr">
        <is>
          <t>Disclosure of detailed information about financial instruments [line items]</t>
        </is>
      </c>
    </row>
    <row r="23">
      <c r="A23" s="4" t="inlineStr">
        <is>
          <t>Financial liabilities</t>
        </is>
      </c>
      <c r="B23" s="5" t="n">
        <v>18</v>
      </c>
      <c r="C23" s="5" t="n">
        <v>113</v>
      </c>
      <c r="D23" s="5" t="n">
        <v>151</v>
      </c>
    </row>
    <row r="24">
      <c r="A24" s="4" t="inlineStr">
        <is>
          <t>Trade payables</t>
        </is>
      </c>
    </row>
    <row r="25">
      <c r="A25" s="3" t="inlineStr">
        <is>
          <t>Disclosure of detailed information about financial instruments [line items]</t>
        </is>
      </c>
    </row>
    <row r="26">
      <c r="A26" s="4" t="inlineStr">
        <is>
          <t>Financial liabilities</t>
        </is>
      </c>
      <c r="B26" s="5" t="n">
        <v>6923</v>
      </c>
      <c r="C26" s="5" t="n">
        <v>7491</v>
      </c>
      <c r="D26" s="5" t="n">
        <v>8372</v>
      </c>
    </row>
    <row r="27">
      <c r="A27" s="4" t="inlineStr">
        <is>
          <t>Financial liabilities, at fair value</t>
        </is>
      </c>
      <c r="B27" s="5" t="n">
        <v>6923</v>
      </c>
      <c r="C27" s="5" t="n">
        <v>7491</v>
      </c>
      <c r="D27" s="5" t="n">
        <v>8372</v>
      </c>
    </row>
    <row r="28">
      <c r="A28" s="4" t="inlineStr">
        <is>
          <t>Trade payables | Liabilities carried at amortized cost</t>
        </is>
      </c>
    </row>
    <row r="29">
      <c r="A29" s="3" t="inlineStr">
        <is>
          <t>Disclosure of detailed information about financial instruments [line items]</t>
        </is>
      </c>
    </row>
    <row r="30">
      <c r="A30" s="4" t="inlineStr">
        <is>
          <t>Financial liabilities</t>
        </is>
      </c>
      <c r="B30" s="5" t="n">
        <v>6923</v>
      </c>
      <c r="C30" s="5" t="n">
        <v>7491</v>
      </c>
      <c r="D30" s="5" t="n">
        <v>8372</v>
      </c>
    </row>
    <row r="31">
      <c r="A31" s="4" t="inlineStr">
        <is>
          <t>Other miscellaneous payables</t>
        </is>
      </c>
    </row>
    <row r="32">
      <c r="A32" s="3" t="inlineStr">
        <is>
          <t>Disclosure of detailed information about financial instruments [line items]</t>
        </is>
      </c>
    </row>
    <row r="33">
      <c r="A33" s="4" t="inlineStr">
        <is>
          <t>Financial liabilities</t>
        </is>
      </c>
      <c r="B33" s="5" t="n">
        <v>3198</v>
      </c>
      <c r="C33" s="5" t="n">
        <v>1988</v>
      </c>
      <c r="D33" s="5" t="n">
        <v>1978</v>
      </c>
    </row>
    <row r="34">
      <c r="A34" s="4" t="inlineStr">
        <is>
          <t>Financial liabilities, at fair value</t>
        </is>
      </c>
      <c r="B34" s="5" t="n">
        <v>3198</v>
      </c>
      <c r="C34" s="5" t="n">
        <v>1988</v>
      </c>
      <c r="D34" s="5" t="n">
        <v>1978</v>
      </c>
    </row>
    <row r="35">
      <c r="A35" s="4" t="inlineStr">
        <is>
          <t>Other miscellaneous payables | Liabilities carried at amortized cost</t>
        </is>
      </c>
    </row>
    <row r="36">
      <c r="A36" s="3" t="inlineStr">
        <is>
          <t>Disclosure of detailed information about financial instruments [line items]</t>
        </is>
      </c>
    </row>
    <row r="37">
      <c r="A37" s="4" t="inlineStr">
        <is>
          <t>Financial liabilities</t>
        </is>
      </c>
      <c r="B37" s="5" t="n">
        <v>3198</v>
      </c>
      <c r="C37" s="5" t="n">
        <v>1988</v>
      </c>
      <c r="D37" s="5" t="n">
        <v>1978</v>
      </c>
    </row>
    <row r="38">
      <c r="A38" s="4" t="inlineStr">
        <is>
          <t>Financial assets carried at amortized cost</t>
        </is>
      </c>
    </row>
    <row r="39">
      <c r="A39" s="3" t="inlineStr">
        <is>
          <t>Disclosure of detailed information about financial instruments [line items]</t>
        </is>
      </c>
    </row>
    <row r="40">
      <c r="A40" s="4" t="inlineStr">
        <is>
          <t>Financial assets</t>
        </is>
      </c>
      <c r="B40" s="5" t="n">
        <v>118626</v>
      </c>
      <c r="C40" s="5" t="n">
        <v>39545</v>
      </c>
      <c r="D40" s="5" t="n">
        <v>59612</v>
      </c>
    </row>
    <row r="41">
      <c r="A41" s="4" t="inlineStr">
        <is>
          <t>Financial assets at fair value through profit or loss</t>
        </is>
      </c>
    </row>
    <row r="42">
      <c r="A42" s="3" t="inlineStr">
        <is>
          <t>Disclosure of detailed information about financial instruments [line items]</t>
        </is>
      </c>
    </row>
    <row r="43">
      <c r="A43" s="4" t="inlineStr">
        <is>
          <t>Financial assets</t>
        </is>
      </c>
      <c r="B43" s="5" t="n">
        <v>1791</v>
      </c>
    </row>
    <row r="44">
      <c r="A44" s="4" t="inlineStr">
        <is>
          <t>Long-term deposit accounts and security deposits</t>
        </is>
      </c>
    </row>
    <row r="45">
      <c r="A45" s="3" t="inlineStr">
        <is>
          <t>Disclosure of detailed information about financial instruments [line items]</t>
        </is>
      </c>
    </row>
    <row r="46">
      <c r="A46" s="4" t="inlineStr">
        <is>
          <t>Financial assets</t>
        </is>
      </c>
      <c r="D46" s="5" t="n">
        <v>108</v>
      </c>
    </row>
    <row r="47">
      <c r="A47" s="4" t="inlineStr">
        <is>
          <t>Financial assets, at fair value</t>
        </is>
      </c>
      <c r="D47" s="5" t="n">
        <v>108</v>
      </c>
    </row>
    <row r="48">
      <c r="A48" s="4" t="inlineStr">
        <is>
          <t>Long-term deposit accounts and security deposits | Financial assets carried at amortized cost</t>
        </is>
      </c>
    </row>
    <row r="49">
      <c r="A49" s="3" t="inlineStr">
        <is>
          <t>Disclosure of detailed information about financial instruments [line items]</t>
        </is>
      </c>
    </row>
    <row r="50">
      <c r="A50" s="4" t="inlineStr">
        <is>
          <t>Financial assets</t>
        </is>
      </c>
      <c r="D50" s="5" t="n">
        <v>108</v>
      </c>
    </row>
    <row r="51">
      <c r="A51" s="4" t="inlineStr">
        <is>
          <t>Long term deposit accounts</t>
        </is>
      </c>
    </row>
    <row r="52">
      <c r="A52" s="3" t="inlineStr">
        <is>
          <t>Disclosure of detailed information about financial instruments [line items]</t>
        </is>
      </c>
    </row>
    <row r="53">
      <c r="A53" s="4" t="inlineStr">
        <is>
          <t>Financial assets</t>
        </is>
      </c>
      <c r="B53" s="5" t="n">
        <v>1698</v>
      </c>
      <c r="C53" s="5" t="n">
        <v>792</v>
      </c>
    </row>
    <row r="54">
      <c r="A54" s="4" t="inlineStr">
        <is>
          <t>Financial assets, at fair value</t>
        </is>
      </c>
      <c r="B54" s="5" t="n">
        <v>1698</v>
      </c>
      <c r="C54" s="5" t="n">
        <v>792</v>
      </c>
    </row>
    <row r="55">
      <c r="A55" s="4" t="inlineStr">
        <is>
          <t>Long term deposit accounts | Financial assets carried at amortized cost</t>
        </is>
      </c>
    </row>
    <row r="56">
      <c r="A56" s="3" t="inlineStr">
        <is>
          <t>Disclosure of detailed information about financial instruments [line items]</t>
        </is>
      </c>
    </row>
    <row r="57">
      <c r="A57" s="4" t="inlineStr">
        <is>
          <t>Financial assets</t>
        </is>
      </c>
      <c r="B57" s="5" t="n">
        <v>1698</v>
      </c>
      <c r="C57" s="5" t="n">
        <v>792</v>
      </c>
    </row>
    <row r="58">
      <c r="A58" s="4" t="inlineStr">
        <is>
          <t>Long-term security deposits</t>
        </is>
      </c>
    </row>
    <row r="59">
      <c r="A59" s="3" t="inlineStr">
        <is>
          <t>Disclosure of detailed information about financial instruments [line items]</t>
        </is>
      </c>
    </row>
    <row r="60">
      <c r="A60" s="4" t="inlineStr">
        <is>
          <t>Financial assets</t>
        </is>
      </c>
      <c r="B60" s="5" t="n">
        <v>8</v>
      </c>
      <c r="C60" s="5" t="n">
        <v>8</v>
      </c>
    </row>
    <row r="61">
      <c r="A61" s="4" t="inlineStr">
        <is>
          <t>Financial assets, at fair value</t>
        </is>
      </c>
      <c r="B61" s="5" t="n">
        <v>8</v>
      </c>
      <c r="C61" s="5" t="n">
        <v>8</v>
      </c>
    </row>
    <row r="62">
      <c r="A62" s="4" t="inlineStr">
        <is>
          <t>Long-term security deposits | Financial assets carried at amortized cost</t>
        </is>
      </c>
    </row>
    <row r="63">
      <c r="A63" s="3" t="inlineStr">
        <is>
          <t>Disclosure of detailed information about financial instruments [line items]</t>
        </is>
      </c>
    </row>
    <row r="64">
      <c r="A64" s="4" t="inlineStr">
        <is>
          <t>Financial assets</t>
        </is>
      </c>
      <c r="B64" s="5" t="n">
        <v>8</v>
      </c>
      <c r="C64" s="5" t="n">
        <v>8</v>
      </c>
    </row>
    <row r="65">
      <c r="A65" s="4" t="inlineStr">
        <is>
          <t>Short-term deposit accounts</t>
        </is>
      </c>
    </row>
    <row r="66">
      <c r="A66" s="3" t="inlineStr">
        <is>
          <t>Disclosure of detailed information about financial instruments [line items]</t>
        </is>
      </c>
    </row>
    <row r="67">
      <c r="A67" s="4" t="inlineStr">
        <is>
          <t>Financial assets</t>
        </is>
      </c>
      <c r="B67" s="5" t="n">
        <v>7336</v>
      </c>
    </row>
    <row r="68">
      <c r="A68" s="4" t="inlineStr">
        <is>
          <t>Financial assets, at fair value</t>
        </is>
      </c>
      <c r="B68" s="5" t="n">
        <v>7336</v>
      </c>
    </row>
    <row r="69">
      <c r="A69" s="4" t="inlineStr">
        <is>
          <t>Short-term deposit accounts | Financial assets carried at amortized cost</t>
        </is>
      </c>
    </row>
    <row r="70">
      <c r="A70" s="3" t="inlineStr">
        <is>
          <t>Disclosure of detailed information about financial instruments [line items]</t>
        </is>
      </c>
    </row>
    <row r="71">
      <c r="A71" s="4" t="inlineStr">
        <is>
          <t>Financial assets</t>
        </is>
      </c>
      <c r="B71" s="5" t="n">
        <v>7336</v>
      </c>
    </row>
    <row r="72">
      <c r="A72" s="4" t="inlineStr">
        <is>
          <t>Accrued income</t>
        </is>
      </c>
    </row>
    <row r="73">
      <c r="A73" s="3" t="inlineStr">
        <is>
          <t>Disclosure of detailed information about financial instruments [line items]</t>
        </is>
      </c>
    </row>
    <row r="74">
      <c r="A74" s="4" t="inlineStr">
        <is>
          <t>Financial assets</t>
        </is>
      </c>
      <c r="B74" s="5" t="n">
        <v>2000</v>
      </c>
      <c r="C74" s="5" t="n">
        <v>2000</v>
      </c>
      <c r="D74" s="5" t="n">
        <v>1932</v>
      </c>
    </row>
    <row r="75">
      <c r="A75" s="4" t="inlineStr">
        <is>
          <t>Financial assets, at fair value</t>
        </is>
      </c>
      <c r="B75" s="5" t="n">
        <v>2000</v>
      </c>
      <c r="C75" s="5" t="n">
        <v>2000</v>
      </c>
      <c r="D75" s="5" t="n">
        <v>1932</v>
      </c>
    </row>
    <row r="76">
      <c r="A76" s="4" t="inlineStr">
        <is>
          <t>Accrued income | Financial assets carried at amortized cost</t>
        </is>
      </c>
    </row>
    <row r="77">
      <c r="A77" s="3" t="inlineStr">
        <is>
          <t>Disclosure of detailed information about financial instruments [line items]</t>
        </is>
      </c>
    </row>
    <row r="78">
      <c r="A78" s="4" t="inlineStr">
        <is>
          <t>Financial assets</t>
        </is>
      </c>
      <c r="B78" s="5" t="n">
        <v>2000</v>
      </c>
      <c r="C78" s="5" t="n">
        <v>2000</v>
      </c>
      <c r="D78" s="5" t="n">
        <v>1932</v>
      </c>
    </row>
    <row r="79">
      <c r="A79" s="4" t="inlineStr">
        <is>
          <t>Trade receivables</t>
        </is>
      </c>
    </row>
    <row r="80">
      <c r="A80" s="3" t="inlineStr">
        <is>
          <t>Disclosure of detailed information about financial instruments [line items]</t>
        </is>
      </c>
    </row>
    <row r="81">
      <c r="A81" s="4" t="inlineStr">
        <is>
          <t>Financial assets</t>
        </is>
      </c>
      <c r="B81" s="5" t="n">
        <v>48</v>
      </c>
      <c r="C81" s="5" t="n">
        <v>4</v>
      </c>
      <c r="D81" s="5" t="n">
        <v>6</v>
      </c>
    </row>
    <row r="82">
      <c r="A82" s="4" t="inlineStr">
        <is>
          <t>Financial assets, at fair value</t>
        </is>
      </c>
      <c r="B82" s="5" t="n">
        <v>48</v>
      </c>
      <c r="C82" s="5" t="n">
        <v>4</v>
      </c>
      <c r="D82" s="5" t="n">
        <v>6</v>
      </c>
    </row>
    <row r="83">
      <c r="A83" s="4" t="inlineStr">
        <is>
          <t>Trade receivables | Financial assets carried at amortized cost</t>
        </is>
      </c>
    </row>
    <row r="84">
      <c r="A84" s="3" t="inlineStr">
        <is>
          <t>Disclosure of detailed information about financial instruments [line items]</t>
        </is>
      </c>
    </row>
    <row r="85">
      <c r="A85" s="4" t="inlineStr">
        <is>
          <t>Financial assets</t>
        </is>
      </c>
      <c r="B85" s="5" t="n">
        <v>48</v>
      </c>
      <c r="C85" s="5" t="n">
        <v>4</v>
      </c>
      <c r="D85" s="5" t="n">
        <v>6</v>
      </c>
    </row>
    <row r="86">
      <c r="A86" s="4" t="inlineStr">
        <is>
          <t>Other receivables</t>
        </is>
      </c>
    </row>
    <row r="87">
      <c r="A87" s="3" t="inlineStr">
        <is>
          <t>Disclosure of detailed information about financial instruments [line items]</t>
        </is>
      </c>
    </row>
    <row r="88">
      <c r="A88" s="4" t="inlineStr">
        <is>
          <t>Financial assets</t>
        </is>
      </c>
      <c r="B88" s="5" t="n">
        <v>1849</v>
      </c>
      <c r="C88" s="5" t="n">
        <v>900</v>
      </c>
      <c r="D88" s="5" t="n">
        <v>874</v>
      </c>
    </row>
    <row r="89">
      <c r="A89" s="4" t="inlineStr">
        <is>
          <t>Financial assets, at fair value</t>
        </is>
      </c>
      <c r="B89" s="5" t="n">
        <v>1849</v>
      </c>
      <c r="C89" s="5" t="n">
        <v>900</v>
      </c>
      <c r="D89" s="5" t="n">
        <v>874</v>
      </c>
    </row>
    <row r="90">
      <c r="A90" s="4" t="inlineStr">
        <is>
          <t>Other receivables | Financial assets carried at amortized cost</t>
        </is>
      </c>
    </row>
    <row r="91">
      <c r="A91" s="3" t="inlineStr">
        <is>
          <t>Disclosure of detailed information about financial instruments [line items]</t>
        </is>
      </c>
    </row>
    <row r="92">
      <c r="A92" s="4" t="inlineStr">
        <is>
          <t>Financial assets</t>
        </is>
      </c>
      <c r="B92" s="5" t="n">
        <v>1849</v>
      </c>
      <c r="D92" s="5" t="n">
        <v>874</v>
      </c>
    </row>
    <row r="93">
      <c r="A93" s="4" t="inlineStr">
        <is>
          <t>Foreign currency forwards</t>
        </is>
      </c>
    </row>
    <row r="94">
      <c r="A94" s="3" t="inlineStr">
        <is>
          <t>Disclosure of detailed information about financial instruments [line items]</t>
        </is>
      </c>
    </row>
    <row r="95">
      <c r="A95" s="4" t="inlineStr">
        <is>
          <t>Financial assets</t>
        </is>
      </c>
      <c r="B95" s="5" t="n">
        <v>1791</v>
      </c>
    </row>
    <row r="96">
      <c r="A96" s="4" t="inlineStr">
        <is>
          <t>Financial assets, at fair value</t>
        </is>
      </c>
      <c r="B96" s="5" t="n">
        <v>1791</v>
      </c>
    </row>
    <row r="97">
      <c r="A97" s="4" t="inlineStr">
        <is>
          <t>Foreign currency forwards | Financial assets at fair value through profit or loss</t>
        </is>
      </c>
    </row>
    <row r="98">
      <c r="A98" s="3" t="inlineStr">
        <is>
          <t>Disclosure of detailed information about financial instruments [line items]</t>
        </is>
      </c>
    </row>
    <row r="99">
      <c r="A99" s="4" t="inlineStr">
        <is>
          <t>Financial assets</t>
        </is>
      </c>
      <c r="B99" s="5" t="n">
        <v>1791</v>
      </c>
    </row>
    <row r="100">
      <c r="A100" s="4" t="inlineStr">
        <is>
          <t>Cash and cash equivalents</t>
        </is>
      </c>
    </row>
    <row r="101">
      <c r="A101" s="3" t="inlineStr">
        <is>
          <t>Disclosure of detailed information about financial instruments [line items]</t>
        </is>
      </c>
    </row>
    <row r="102">
      <c r="A102" s="4" t="inlineStr">
        <is>
          <t>Financial assets</t>
        </is>
      </c>
      <c r="B102" s="5" t="n">
        <v>105687</v>
      </c>
      <c r="C102" s="5" t="n">
        <v>35840</v>
      </c>
      <c r="D102" s="5" t="n">
        <v>56692</v>
      </c>
    </row>
    <row r="103">
      <c r="A103" s="4" t="inlineStr">
        <is>
          <t>Financial assets, at fair value</t>
        </is>
      </c>
      <c r="B103" s="5" t="n">
        <v>105687</v>
      </c>
      <c r="C103" s="5" t="n">
        <v>35840</v>
      </c>
      <c r="D103" s="5" t="n">
        <v>56692</v>
      </c>
    </row>
    <row r="104">
      <c r="A104" s="4" t="inlineStr">
        <is>
          <t>Cash and cash equivalents | Financial assets carried at amortized cost</t>
        </is>
      </c>
    </row>
    <row r="105">
      <c r="A105" s="3" t="inlineStr">
        <is>
          <t>Disclosure of detailed information about financial instruments [line items]</t>
        </is>
      </c>
    </row>
    <row r="106">
      <c r="A106" s="4" t="inlineStr">
        <is>
          <t>Financial assets</t>
        </is>
      </c>
      <c r="B106" s="6" t="n">
        <v>105687</v>
      </c>
      <c r="C106" s="6" t="n">
        <v>35840</v>
      </c>
      <c r="D106" s="6" t="n">
        <v>5669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Note 5. Property, Plant and Equipment
January 1,
December 31,
(in thousands of euros)
2018
Increases
Decreases
Reclassifications
2018
Land
172
—
—
—
172
Buildings
3,407
—
—
—
3,407
Technical facilities, equipment and tooling
4,267
334
—
75
4,677
Other property, plant and equipment
1,023
58
—
—
1,081
Property, plant and equipment in progress
67
51
—
(75)
43
Property, plant and equipment, gross
8,937
443
—
—
9,380
Depreciation of buildings
(1,144)
(202)
—
—
(1,346)
Depreciation of technical facilities, equipment and tooling
(2,608)
(391)
—
—
(2,999)
Depreciation of other property, plant and equipment
(668)
(105)
—
—
(774)
Depreciation
(4,421)
(698)
—
—
(5,119)
Property, plant and equipment, net
4,516
(255)
—
—
4,261
January 1,
December 31,
(in thousands of euros)
2019
Increases
Decreases
Reclassifications
2019
Land
172
—
—
—
172
Buildings
3,407
—
—
—
3,407
Technical facilities, equipment and tooling
4,677
74
(2)
—
4,748
Other property, plant and equipment
1,081
33
—
43
1,157
Property, plant and equipment in progress
43
—
—
(43)
—
Right of use (1)
252
—
—
—
252
Property, plant and equipment, gross
9,632
107
(2)
—
9,736
Depreciation of buildings
(1,346)
(196)
—
—
(1,542)
Depreciation of technical facilities, equipment and tooling
(2,999)
(398)
1
—
(3,396)
Depreciation of other property, plant and equipment
(774)
(100)
—
—
(874)
Depreciation of right of use (1)
—
(203)
—
—
(203)
Depreciation
(5,119)
(897)
1
—
(6,015)
Property, plant and equipment, net
4,513
(790)
(2)
—
3,721
(1)
At January 1, 2019, in application of IFRS 16 — Leases, an asset representing the right to use the leased assets (see Note 2.1, "Impact of the first-time application of IFRS 16").
Changes during the period 2020 mainly correspond to depreciation charges of €0.9 million.
January 1,
December 31,
(in thousands of euros)
2020
Increases
Decreases
Others (1)
2020
Land
172
—
—
—
172
Buildings
3,407
—
—
—
3,407
Technical facilities, equipment and tooling
4,748
108
—
4,856
Other property, plant and equipment
1,157
46
—
1,203
Property, plant and equipment in progress
—
137
—
—
137
Right of use (1)
252
—
—
(218)
34
Property, plant and equipment, gross
9,736
292
(218)
9,810
Depreciation and impairment of buildings
(1,542)
(196)
—
—
(1,737)
Depreciation and impairment of technical facilities, equipment and tooling
(3,396)
(386)
—
—
(3,782)
Depreciation and impairment of other property, plant and equipment
(874)
(102)
—
—
(976)
Depreciation and impairment of right of use
(203)
(32)
—
202
(33)
Depreciation and impairment
(6,015)
(716)
—
202
(6,528)
Property, plant and equipment, net
3,721
(424)
(16)
3,282
(1) Others during the period corresponding to the retirement of the net value of the right of use related to the fibroscan lease contract following its early termination.
Changes during the period 2020 mainly correspond to depreciation charges of €0.7 million.
In the absence of any indication of a loss of value, no impairment tests have been performed on amortizable tangible assets and right of use in the years ended December 31, 2018, 2019 and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s and Other Income (Details) - EUR (€) € in Thousands</t>
        </is>
      </c>
      <c r="B1" s="2" t="inlineStr">
        <is>
          <t>12 Months Ended</t>
        </is>
      </c>
    </row>
    <row r="2">
      <c r="B2" s="2" t="inlineStr">
        <is>
          <t>Dec. 31, 2020</t>
        </is>
      </c>
      <c r="C2" s="2" t="inlineStr">
        <is>
          <t>Dec. 31, 2019</t>
        </is>
      </c>
      <c r="D2" s="2" t="inlineStr">
        <is>
          <t>Dec. 31, 2018</t>
        </is>
      </c>
    </row>
    <row r="3">
      <c r="A3" s="3" t="inlineStr">
        <is>
          <t>Revenues and Other Income</t>
        </is>
      </c>
    </row>
    <row r="4">
      <c r="A4" s="4" t="inlineStr">
        <is>
          <t>Sales</t>
        </is>
      </c>
      <c r="B4" s="6" t="n">
        <v>372</v>
      </c>
      <c r="C4" s="6" t="n">
        <v>6998</v>
      </c>
      <c r="D4" s="6" t="n">
        <v>3197</v>
      </c>
    </row>
    <row r="5">
      <c r="A5" s="4" t="inlineStr">
        <is>
          <t>Total revenues</t>
        </is>
      </c>
      <c r="B5" s="5" t="n">
        <v>372</v>
      </c>
      <c r="C5" s="5" t="n">
        <v>6998</v>
      </c>
      <c r="D5" s="5" t="n">
        <v>3197</v>
      </c>
    </row>
    <row r="6">
      <c r="A6" s="4" t="inlineStr">
        <is>
          <t>CIR</t>
        </is>
      </c>
      <c r="B6" s="5" t="n">
        <v>4791</v>
      </c>
      <c r="C6" s="5" t="n">
        <v>4293</v>
      </c>
      <c r="D6" s="5" t="n">
        <v>4166</v>
      </c>
    </row>
    <row r="7">
      <c r="A7" s="4" t="inlineStr">
        <is>
          <t>Subsidies</t>
        </is>
      </c>
      <c r="D7" s="5" t="n">
        <v>16</v>
      </c>
    </row>
    <row r="8">
      <c r="A8" s="4" t="inlineStr">
        <is>
          <t>Other</t>
        </is>
      </c>
      <c r="B8" s="5" t="n">
        <v>100</v>
      </c>
      <c r="C8" s="5" t="n">
        <v>0</v>
      </c>
    </row>
    <row r="9">
      <c r="A9" s="4" t="inlineStr">
        <is>
          <t>Total other income</t>
        </is>
      </c>
      <c r="B9" s="5" t="n">
        <v>4891</v>
      </c>
      <c r="C9" s="5" t="n">
        <v>4293</v>
      </c>
      <c r="D9" s="5" t="n">
        <v>4182</v>
      </c>
    </row>
    <row r="10">
      <c r="A10" s="4" t="inlineStr">
        <is>
          <t>Total revenues and other income</t>
        </is>
      </c>
      <c r="B10" s="6" t="n">
        <v>5263</v>
      </c>
      <c r="C10" s="6" t="n">
        <v>11291</v>
      </c>
      <c r="D10" s="6" t="n">
        <v>737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s and Other Income - Additional information (Details) - EUR (€) € in Millions</t>
        </is>
      </c>
      <c r="B1" s="2" t="inlineStr">
        <is>
          <t>3 Months Ended</t>
        </is>
      </c>
      <c r="C1" s="2" t="inlineStr">
        <is>
          <t>12 Months Ended</t>
        </is>
      </c>
    </row>
    <row r="2">
      <c r="B2" s="2" t="inlineStr">
        <is>
          <t>Dec. 31, 2019</t>
        </is>
      </c>
      <c r="C2" s="2" t="inlineStr">
        <is>
          <t>Dec. 31, 2019</t>
        </is>
      </c>
      <c r="D2" s="2" t="inlineStr">
        <is>
          <t>Dec. 31, 2020</t>
        </is>
      </c>
      <c r="E2" s="2" t="inlineStr">
        <is>
          <t>Dec. 31, 2018</t>
        </is>
      </c>
    </row>
    <row r="3">
      <c r="A3" s="3" t="inlineStr">
        <is>
          <t>Ifrs Collaborative Arrangement And Arrangement Other Than Collaborative Line items</t>
        </is>
      </c>
    </row>
    <row r="4">
      <c r="A4" s="4" t="inlineStr">
        <is>
          <t>Milestone payments received</t>
        </is>
      </c>
      <c r="E4" s="6" t="n">
        <v>0</v>
      </c>
    </row>
    <row r="5">
      <c r="A5" s="4" t="inlineStr">
        <is>
          <t>AbbVie</t>
        </is>
      </c>
    </row>
    <row r="6">
      <c r="A6" s="3" t="inlineStr">
        <is>
          <t>Ifrs Collaborative Arrangement And Arrangement Other Than Collaborative Line items</t>
        </is>
      </c>
    </row>
    <row r="7">
      <c r="A7" s="4" t="inlineStr">
        <is>
          <t>Milestone payments received following the enrollment of first patient</t>
        </is>
      </c>
      <c r="C7" s="11" t="n">
        <v>3.5</v>
      </c>
    </row>
    <row r="8">
      <c r="A8" s="4" t="inlineStr">
        <is>
          <t>Milestone payments received</t>
        </is>
      </c>
      <c r="D8" s="6" t="n">
        <v>0</v>
      </c>
    </row>
    <row r="9">
      <c r="A9" s="4" t="inlineStr">
        <is>
          <t>Contribution to Company's revenue (as a percent)</t>
        </is>
      </c>
      <c r="C9" s="4" t="inlineStr">
        <is>
          <t>51.40%</t>
        </is>
      </c>
    </row>
    <row r="10">
      <c r="A10" s="4" t="inlineStr">
        <is>
          <t>BI</t>
        </is>
      </c>
    </row>
    <row r="11">
      <c r="A11" s="3" t="inlineStr">
        <is>
          <t>Ifrs Collaborative Arrangement And Arrangement Other Than Collaborative Line items</t>
        </is>
      </c>
    </row>
    <row r="12">
      <c r="A12" s="4" t="inlineStr">
        <is>
          <t>Milestone payments received</t>
        </is>
      </c>
      <c r="E12" s="11" t="n">
        <v>2.5</v>
      </c>
    </row>
    <row r="13">
      <c r="A13" s="4" t="inlineStr">
        <is>
          <t>Contribution to Company's revenue (as a percent)</t>
        </is>
      </c>
      <c r="C13" s="4" t="inlineStr">
        <is>
          <t>36.90%</t>
        </is>
      </c>
    </row>
    <row r="14">
      <c r="A14" s="4" t="inlineStr">
        <is>
          <t>Reversal of contract liabilities</t>
        </is>
      </c>
      <c r="B14" s="11" t="n">
        <v>2.1</v>
      </c>
      <c r="C14" s="11" t="n">
        <v>2.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Other operating income (expenses) excluded) (Details) - EUR (€) € in Thousands</t>
        </is>
      </c>
      <c r="B1" s="2" t="inlineStr">
        <is>
          <t>12 Months Ended</t>
        </is>
      </c>
    </row>
    <row r="2">
      <c r="B2" s="2" t="inlineStr">
        <is>
          <t>Dec. 31, 2020</t>
        </is>
      </c>
      <c r="C2" s="2" t="inlineStr">
        <is>
          <t>Dec. 31, 2019</t>
        </is>
      </c>
      <c r="D2" s="2" t="inlineStr">
        <is>
          <t>Dec. 31, 2018</t>
        </is>
      </c>
    </row>
    <row r="3">
      <c r="A3" s="3" t="inlineStr">
        <is>
          <t>Disclosure of attribution of expenses by nature to their function [Line Items]</t>
        </is>
      </c>
    </row>
    <row r="4">
      <c r="A4" s="4" t="inlineStr">
        <is>
          <t>Disposables</t>
        </is>
      </c>
      <c r="B4" s="6" t="n">
        <v>-1243</v>
      </c>
      <c r="C4" s="6" t="n">
        <v>-1560</v>
      </c>
      <c r="D4" s="6" t="n">
        <v>-2210</v>
      </c>
    </row>
    <row r="5">
      <c r="A5" s="4" t="inlineStr">
        <is>
          <t>Energy and liquids</t>
        </is>
      </c>
      <c r="B5" s="5" t="n">
        <v>-539</v>
      </c>
      <c r="C5" s="5" t="n">
        <v>-505</v>
      </c>
      <c r="D5" s="5" t="n">
        <v>-504</v>
      </c>
    </row>
    <row r="6">
      <c r="A6" s="4" t="inlineStr">
        <is>
          <t>Patents</t>
        </is>
      </c>
      <c r="B6" s="5" t="n">
        <v>-343</v>
      </c>
      <c r="C6" s="5" t="n">
        <v>-506</v>
      </c>
      <c r="D6" s="5" t="n">
        <v>-401</v>
      </c>
    </row>
    <row r="7">
      <c r="A7" s="4" t="inlineStr">
        <is>
          <t>Studies</t>
        </is>
      </c>
      <c r="B7" s="5" t="n">
        <v>-10987</v>
      </c>
      <c r="C7" s="5" t="n">
        <v>-19353</v>
      </c>
      <c r="D7" s="5" t="n">
        <v>-17351</v>
      </c>
    </row>
    <row r="8">
      <c r="A8" s="4" t="inlineStr">
        <is>
          <t>Maintenance</t>
        </is>
      </c>
      <c r="B8" s="5" t="n">
        <v>-846</v>
      </c>
      <c r="C8" s="5" t="n">
        <v>-933</v>
      </c>
      <c r="D8" s="5" t="n">
        <v>-934</v>
      </c>
    </row>
    <row r="9">
      <c r="A9" s="4" t="inlineStr">
        <is>
          <t>Fees</t>
        </is>
      </c>
      <c r="B9" s="5" t="n">
        <v>-2548</v>
      </c>
      <c r="C9" s="5" t="n">
        <v>-1226</v>
      </c>
      <c r="D9" s="5" t="n">
        <v>-1530</v>
      </c>
    </row>
    <row r="10">
      <c r="A10" s="4" t="inlineStr">
        <is>
          <t>IT Systems</t>
        </is>
      </c>
      <c r="B10" s="5" t="n">
        <v>-651</v>
      </c>
      <c r="C10" s="5" t="n">
        <v>-847</v>
      </c>
      <c r="D10" s="5" t="n">
        <v>-824</v>
      </c>
    </row>
    <row r="11">
      <c r="A11" s="4" t="inlineStr">
        <is>
          <t>Support costs (including taxes)</t>
        </is>
      </c>
      <c r="B11" s="5" t="n">
        <v>-722</v>
      </c>
      <c r="C11" s="5" t="n">
        <v>-568</v>
      </c>
      <c r="D11" s="5" t="n">
        <v>-584</v>
      </c>
    </row>
    <row r="12">
      <c r="A12" s="4" t="inlineStr">
        <is>
          <t>Personnel costs</t>
        </is>
      </c>
      <c r="B12" s="5" t="n">
        <v>-10680</v>
      </c>
      <c r="C12" s="5" t="n">
        <v>-10981</v>
      </c>
      <c r="D12" s="5" t="n">
        <v>-10072</v>
      </c>
    </row>
    <row r="13">
      <c r="A13" s="4" t="inlineStr">
        <is>
          <t>Depreciation, amortization and provisions</t>
        </is>
      </c>
      <c r="B13" s="5" t="n">
        <v>-1009</v>
      </c>
      <c r="C13" s="5" t="n">
        <v>-1456</v>
      </c>
      <c r="D13" s="5" t="n">
        <v>-1069</v>
      </c>
    </row>
    <row r="14">
      <c r="A14" s="4" t="inlineStr">
        <is>
          <t>Other operating expenses</t>
        </is>
      </c>
      <c r="B14" s="5" t="n">
        <v>-3209</v>
      </c>
      <c r="C14" s="5" t="n">
        <v>-2192</v>
      </c>
      <c r="D14" s="5" t="n">
        <v>-2549</v>
      </c>
    </row>
    <row r="15">
      <c r="A15" s="4" t="inlineStr">
        <is>
          <t>Total operating expenses</t>
        </is>
      </c>
      <c r="B15" s="5" t="n">
        <v>-32779</v>
      </c>
      <c r="C15" s="5" t="n">
        <v>-40127</v>
      </c>
      <c r="D15" s="5" t="n">
        <v>-38028</v>
      </c>
    </row>
    <row r="16">
      <c r="A16" s="4" t="inlineStr">
        <is>
          <t>Research and development expense</t>
        </is>
      </c>
    </row>
    <row r="17">
      <c r="A17" s="3" t="inlineStr">
        <is>
          <t>Disclosure of attribution of expenses by nature to their function [Line Items]</t>
        </is>
      </c>
    </row>
    <row r="18">
      <c r="A18" s="4" t="inlineStr">
        <is>
          <t>Disposables</t>
        </is>
      </c>
      <c r="B18" s="5" t="n">
        <v>-1243</v>
      </c>
      <c r="C18" s="5" t="n">
        <v>-1560</v>
      </c>
      <c r="D18" s="5" t="n">
        <v>-2210</v>
      </c>
    </row>
    <row r="19">
      <c r="A19" s="4" t="inlineStr">
        <is>
          <t>Energy and liquids</t>
        </is>
      </c>
      <c r="B19" s="5" t="n">
        <v>-539</v>
      </c>
      <c r="C19" s="5" t="n">
        <v>-505</v>
      </c>
      <c r="D19" s="5" t="n">
        <v>-504</v>
      </c>
    </row>
    <row r="20">
      <c r="A20" s="4" t="inlineStr">
        <is>
          <t>Patents</t>
        </is>
      </c>
      <c r="B20" s="5" t="n">
        <v>-343</v>
      </c>
      <c r="C20" s="5" t="n">
        <v>-506</v>
      </c>
      <c r="D20" s="5" t="n">
        <v>-401</v>
      </c>
    </row>
    <row r="21">
      <c r="A21" s="4" t="inlineStr">
        <is>
          <t>Studies</t>
        </is>
      </c>
      <c r="B21" s="5" t="n">
        <v>-10987</v>
      </c>
      <c r="C21" s="5" t="n">
        <v>-19353</v>
      </c>
      <c r="D21" s="5" t="n">
        <v>-17351</v>
      </c>
    </row>
    <row r="22">
      <c r="A22" s="4" t="inlineStr">
        <is>
          <t>Maintenance</t>
        </is>
      </c>
      <c r="B22" s="5" t="n">
        <v>-846</v>
      </c>
      <c r="C22" s="5" t="n">
        <v>-933</v>
      </c>
      <c r="D22" s="5" t="n">
        <v>-934</v>
      </c>
    </row>
    <row r="23">
      <c r="A23" s="4" t="inlineStr">
        <is>
          <t>Fees</t>
        </is>
      </c>
      <c r="B23" s="5" t="n">
        <v>-201</v>
      </c>
      <c r="C23" s="5" t="n">
        <v>-239</v>
      </c>
      <c r="D23" s="5" t="n">
        <v>-98</v>
      </c>
    </row>
    <row r="24">
      <c r="A24" s="4" t="inlineStr">
        <is>
          <t>IT Systems</t>
        </is>
      </c>
      <c r="B24" s="5" t="n">
        <v>-597</v>
      </c>
      <c r="C24" s="5" t="n">
        <v>-793</v>
      </c>
      <c r="D24" s="5" t="n">
        <v>-766</v>
      </c>
    </row>
    <row r="25">
      <c r="A25" s="4" t="inlineStr">
        <is>
          <t>Personnel costs</t>
        </is>
      </c>
      <c r="B25" s="5" t="n">
        <v>-7518</v>
      </c>
      <c r="C25" s="5" t="n">
        <v>-8076</v>
      </c>
      <c r="D25" s="5" t="n">
        <v>-7625</v>
      </c>
    </row>
    <row r="26">
      <c r="A26" s="4" t="inlineStr">
        <is>
          <t>Depreciation, amortization and provisions</t>
        </is>
      </c>
      <c r="B26" s="5" t="n">
        <v>-832</v>
      </c>
      <c r="C26" s="5" t="n">
        <v>-1060</v>
      </c>
      <c r="D26" s="5" t="n">
        <v>-890</v>
      </c>
    </row>
    <row r="27">
      <c r="A27" s="4" t="inlineStr">
        <is>
          <t>Other operating expenses</t>
        </is>
      </c>
      <c r="B27" s="5" t="n">
        <v>-608</v>
      </c>
      <c r="C27" s="5" t="n">
        <v>-765</v>
      </c>
      <c r="D27" s="5" t="n">
        <v>-978</v>
      </c>
    </row>
    <row r="28">
      <c r="A28" s="4" t="inlineStr">
        <is>
          <t>Total operating expenses</t>
        </is>
      </c>
      <c r="B28" s="5" t="n">
        <v>-23717</v>
      </c>
      <c r="C28" s="5" t="n">
        <v>-33790</v>
      </c>
      <c r="D28" s="5" t="n">
        <v>-31758</v>
      </c>
    </row>
    <row r="29">
      <c r="A29" s="4" t="inlineStr">
        <is>
          <t>Marketing - business development expenses</t>
        </is>
      </c>
    </row>
    <row r="30">
      <c r="A30" s="3" t="inlineStr">
        <is>
          <t>Disclosure of attribution of expenses by nature to their function [Line Items]</t>
        </is>
      </c>
    </row>
    <row r="31">
      <c r="A31" s="4" t="inlineStr">
        <is>
          <t>Fees</t>
        </is>
      </c>
      <c r="B31" s="5" t="n">
        <v>-341</v>
      </c>
      <c r="D31" s="5" t="n">
        <v>0</v>
      </c>
    </row>
    <row r="32">
      <c r="A32" s="4" t="inlineStr">
        <is>
          <t>IT Systems</t>
        </is>
      </c>
      <c r="B32" s="5" t="n">
        <v>-8</v>
      </c>
      <c r="C32" s="5" t="n">
        <v>-8</v>
      </c>
      <c r="D32" s="5" t="n">
        <v>-9</v>
      </c>
    </row>
    <row r="33">
      <c r="A33" s="4" t="inlineStr">
        <is>
          <t>Personnel costs</t>
        </is>
      </c>
      <c r="B33" s="5" t="n">
        <v>-197</v>
      </c>
      <c r="C33" s="5" t="n">
        <v>-202</v>
      </c>
      <c r="D33" s="5" t="n">
        <v>-182</v>
      </c>
    </row>
    <row r="34">
      <c r="A34" s="4" t="inlineStr">
        <is>
          <t>Other operating expenses</t>
        </is>
      </c>
      <c r="B34" s="5" t="n">
        <v>-16</v>
      </c>
      <c r="C34" s="5" t="n">
        <v>-40</v>
      </c>
      <c r="D34" s="5" t="n">
        <v>-34</v>
      </c>
    </row>
    <row r="35">
      <c r="A35" s="4" t="inlineStr">
        <is>
          <t>Total operating expenses</t>
        </is>
      </c>
      <c r="B35" s="5" t="n">
        <v>-563</v>
      </c>
      <c r="C35" s="5" t="n">
        <v>-250</v>
      </c>
      <c r="D35" s="5" t="n">
        <v>-225</v>
      </c>
    </row>
    <row r="36">
      <c r="A36" s="4" t="inlineStr">
        <is>
          <t>General and administrative expense</t>
        </is>
      </c>
    </row>
    <row r="37">
      <c r="A37" s="3" t="inlineStr">
        <is>
          <t>Disclosure of attribution of expenses by nature to their function [Line Items]</t>
        </is>
      </c>
    </row>
    <row r="38">
      <c r="A38" s="4" t="inlineStr">
        <is>
          <t>Fees</t>
        </is>
      </c>
      <c r="B38" s="5" t="n">
        <v>-2005</v>
      </c>
      <c r="C38" s="5" t="n">
        <v>-987</v>
      </c>
      <c r="D38" s="5" t="n">
        <v>-1431</v>
      </c>
    </row>
    <row r="39">
      <c r="A39" s="4" t="inlineStr">
        <is>
          <t>IT Systems</t>
        </is>
      </c>
      <c r="B39" s="5" t="n">
        <v>-46</v>
      </c>
      <c r="C39" s="5" t="n">
        <v>-46</v>
      </c>
      <c r="D39" s="5" t="n">
        <v>-49</v>
      </c>
    </row>
    <row r="40">
      <c r="A40" s="4" t="inlineStr">
        <is>
          <t>Support costs (including taxes)</t>
        </is>
      </c>
      <c r="B40" s="5" t="n">
        <v>-722</v>
      </c>
      <c r="C40" s="5" t="n">
        <v>-568</v>
      </c>
      <c r="D40" s="5" t="n">
        <v>-584</v>
      </c>
    </row>
    <row r="41">
      <c r="A41" s="4" t="inlineStr">
        <is>
          <t>Personnel costs</t>
        </is>
      </c>
      <c r="B41" s="5" t="n">
        <v>-2964</v>
      </c>
      <c r="C41" s="5" t="n">
        <v>-2703</v>
      </c>
      <c r="D41" s="5" t="n">
        <v>-2266</v>
      </c>
    </row>
    <row r="42">
      <c r="A42" s="4" t="inlineStr">
        <is>
          <t>Depreciation, amortization and provisions</t>
        </is>
      </c>
      <c r="B42" s="5" t="n">
        <v>-177</v>
      </c>
      <c r="C42" s="5" t="n">
        <v>-396</v>
      </c>
      <c r="D42" s="5" t="n">
        <v>-179</v>
      </c>
    </row>
    <row r="43">
      <c r="A43" s="4" t="inlineStr">
        <is>
          <t>Other operating expenses</t>
        </is>
      </c>
      <c r="B43" s="5" t="n">
        <v>-2585</v>
      </c>
      <c r="C43" s="5" t="n">
        <v>-1387</v>
      </c>
      <c r="D43" s="5" t="n">
        <v>-1536</v>
      </c>
    </row>
    <row r="44">
      <c r="A44" s="4" t="inlineStr">
        <is>
          <t>Total operating expenses</t>
        </is>
      </c>
      <c r="B44" s="6" t="n">
        <v>-8499</v>
      </c>
      <c r="C44" s="6" t="n">
        <v>-6087</v>
      </c>
      <c r="D44" s="6" t="n">
        <v>-604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Operating expenses (Other operating income (expenses) excluded) - Personnel costs and headcount (Details) € in Thousands</t>
        </is>
      </c>
      <c r="B1" s="2" t="inlineStr">
        <is>
          <t>12 Months Ended</t>
        </is>
      </c>
    </row>
    <row r="2">
      <c r="B2" s="2" t="inlineStr">
        <is>
          <t>Dec. 31, 2020EUR (€)employee</t>
        </is>
      </c>
      <c r="C2" s="2" t="inlineStr">
        <is>
          <t>Dec. 31, 2019EUR (€)employee</t>
        </is>
      </c>
      <c r="D2" s="2" t="inlineStr">
        <is>
          <t>Dec. 31, 2018EUR (€)employee</t>
        </is>
      </c>
    </row>
    <row r="3">
      <c r="A3" s="3" t="inlineStr">
        <is>
          <t>Disclosure of attribution of expenses by nature to their function [Line Items]</t>
        </is>
      </c>
    </row>
    <row r="4">
      <c r="A4" s="4" t="inlineStr">
        <is>
          <t>Number of employees | employee</t>
        </is>
      </c>
      <c r="B4" s="5" t="n">
        <v>94</v>
      </c>
      <c r="C4" s="5" t="n">
        <v>88</v>
      </c>
      <c r="D4" s="5" t="n">
        <v>113</v>
      </c>
    </row>
    <row r="5">
      <c r="A5" s="4" t="inlineStr">
        <is>
          <t>Wages, salaries and similar costs</t>
        </is>
      </c>
      <c r="B5" s="6" t="n">
        <v>-6442</v>
      </c>
      <c r="C5" s="6" t="n">
        <v>-6577</v>
      </c>
      <c r="D5" s="6" t="n">
        <v>-6613</v>
      </c>
    </row>
    <row r="6">
      <c r="A6" s="4" t="inlineStr">
        <is>
          <t>Payroll taxes</t>
        </is>
      </c>
      <c r="B6" s="5" t="n">
        <v>-3098</v>
      </c>
      <c r="C6" s="5" t="n">
        <v>-2841</v>
      </c>
      <c r="D6" s="5" t="n">
        <v>-2560</v>
      </c>
    </row>
    <row r="7">
      <c r="A7" s="4" t="inlineStr">
        <is>
          <t>CICE tax credit</t>
        </is>
      </c>
      <c r="D7" s="5" t="n">
        <v>124</v>
      </c>
    </row>
    <row r="8">
      <c r="A8" s="4" t="inlineStr">
        <is>
          <t>Provisions for retirement benefit obligations</t>
        </is>
      </c>
      <c r="B8" s="5" t="n">
        <v>-202</v>
      </c>
      <c r="C8" s="5" t="n">
        <v>-156</v>
      </c>
      <c r="D8" s="5" t="n">
        <v>-190</v>
      </c>
    </row>
    <row r="9">
      <c r="A9" s="4" t="inlineStr">
        <is>
          <t>Share-based compensation expense</t>
        </is>
      </c>
      <c r="B9" s="5" t="n">
        <v>-938</v>
      </c>
      <c r="C9" s="5" t="n">
        <v>-1407</v>
      </c>
      <c r="D9" s="5" t="n">
        <v>-833</v>
      </c>
    </row>
    <row r="10">
      <c r="A10" s="4" t="inlineStr">
        <is>
          <t>Total employee benefits expense</t>
        </is>
      </c>
      <c r="B10" s="5" t="n">
        <v>-10680</v>
      </c>
      <c r="C10" s="5" t="n">
        <v>-10981</v>
      </c>
      <c r="D10" s="5" t="n">
        <v>-10072</v>
      </c>
    </row>
    <row r="11">
      <c r="A11" s="4" t="inlineStr">
        <is>
          <t>Research and development expense</t>
        </is>
      </c>
    </row>
    <row r="12">
      <c r="A12" s="3" t="inlineStr">
        <is>
          <t>Disclosure of attribution of expenses by nature to their function [Line Items]</t>
        </is>
      </c>
    </row>
    <row r="13">
      <c r="A13" s="4" t="inlineStr">
        <is>
          <t>Wages, salaries and similar costs</t>
        </is>
      </c>
      <c r="B13" s="5" t="n">
        <v>-4590</v>
      </c>
      <c r="C13" s="5" t="n">
        <v>-4908</v>
      </c>
      <c r="D13" s="5" t="n">
        <v>-5085</v>
      </c>
    </row>
    <row r="14">
      <c r="A14" s="4" t="inlineStr">
        <is>
          <t>Payroll taxes</t>
        </is>
      </c>
      <c r="B14" s="5" t="n">
        <v>-2180</v>
      </c>
      <c r="C14" s="5" t="n">
        <v>-2206</v>
      </c>
      <c r="D14" s="5" t="n">
        <v>-1981</v>
      </c>
    </row>
    <row r="15">
      <c r="A15" s="4" t="inlineStr">
        <is>
          <t>CICE tax credit</t>
        </is>
      </c>
      <c r="D15" s="5" t="n">
        <v>103</v>
      </c>
    </row>
    <row r="16">
      <c r="A16" s="4" t="inlineStr">
        <is>
          <t>Provisions for retirement benefit obligations</t>
        </is>
      </c>
      <c r="B16" s="5" t="n">
        <v>-141</v>
      </c>
      <c r="C16" s="5" t="n">
        <v>-95</v>
      </c>
      <c r="D16" s="5" t="n">
        <v>-145</v>
      </c>
    </row>
    <row r="17">
      <c r="A17" s="4" t="inlineStr">
        <is>
          <t>Share-based compensation expense</t>
        </is>
      </c>
      <c r="B17" s="5" t="n">
        <v>-607</v>
      </c>
      <c r="C17" s="5" t="n">
        <v>-868</v>
      </c>
      <c r="D17" s="5" t="n">
        <v>-516</v>
      </c>
    </row>
    <row r="18">
      <c r="A18" s="4" t="inlineStr">
        <is>
          <t>Total employee benefits expense</t>
        </is>
      </c>
      <c r="B18" s="5" t="n">
        <v>-7518</v>
      </c>
      <c r="C18" s="5" t="n">
        <v>-8076</v>
      </c>
      <c r="D18" s="5" t="n">
        <v>-7625</v>
      </c>
    </row>
    <row r="19">
      <c r="A19" s="4" t="inlineStr">
        <is>
          <t>Marketing - business development expenses</t>
        </is>
      </c>
    </row>
    <row r="20">
      <c r="A20" s="3" t="inlineStr">
        <is>
          <t>Disclosure of attribution of expenses by nature to their function [Line Items]</t>
        </is>
      </c>
    </row>
    <row r="21">
      <c r="A21" s="4" t="inlineStr">
        <is>
          <t>Wages, salaries and similar costs</t>
        </is>
      </c>
      <c r="B21" s="5" t="n">
        <v>-183</v>
      </c>
      <c r="C21" s="5" t="n">
        <v>-178</v>
      </c>
      <c r="D21" s="5" t="n">
        <v>-178</v>
      </c>
    </row>
    <row r="22">
      <c r="A22" s="4" t="inlineStr">
        <is>
          <t>Payroll taxes</t>
        </is>
      </c>
      <c r="B22" s="5" t="n">
        <v>8</v>
      </c>
      <c r="C22" s="5" t="n">
        <v>-1</v>
      </c>
      <c r="D22" s="5" t="n">
        <v>-3</v>
      </c>
    </row>
    <row r="23">
      <c r="A23" s="4" t="inlineStr">
        <is>
          <t>Share-based compensation expense</t>
        </is>
      </c>
      <c r="B23" s="5" t="n">
        <v>-22</v>
      </c>
      <c r="C23" s="5" t="n">
        <v>-22</v>
      </c>
      <c r="D23" s="5" t="n">
        <v>-1</v>
      </c>
    </row>
    <row r="24">
      <c r="A24" s="4" t="inlineStr">
        <is>
          <t>Total employee benefits expense</t>
        </is>
      </c>
      <c r="B24" s="5" t="n">
        <v>-197</v>
      </c>
      <c r="C24" s="5" t="n">
        <v>-202</v>
      </c>
      <c r="D24" s="5" t="n">
        <v>-182</v>
      </c>
    </row>
    <row r="25">
      <c r="A25" s="4" t="inlineStr">
        <is>
          <t>General and administrative expense</t>
        </is>
      </c>
    </row>
    <row r="26">
      <c r="A26" s="3" t="inlineStr">
        <is>
          <t>Disclosure of attribution of expenses by nature to their function [Line Items]</t>
        </is>
      </c>
    </row>
    <row r="27">
      <c r="A27" s="4" t="inlineStr">
        <is>
          <t>Wages, salaries and similar costs</t>
        </is>
      </c>
      <c r="B27" s="5" t="n">
        <v>-1669</v>
      </c>
      <c r="C27" s="5" t="n">
        <v>-1491</v>
      </c>
      <c r="D27" s="5" t="n">
        <v>-1349</v>
      </c>
    </row>
    <row r="28">
      <c r="A28" s="4" t="inlineStr">
        <is>
          <t>Payroll taxes</t>
        </is>
      </c>
      <c r="B28" s="5" t="n">
        <v>-926</v>
      </c>
      <c r="C28" s="5" t="n">
        <v>-634</v>
      </c>
      <c r="D28" s="5" t="n">
        <v>-576</v>
      </c>
    </row>
    <row r="29">
      <c r="A29" s="4" t="inlineStr">
        <is>
          <t>CICE tax credit</t>
        </is>
      </c>
      <c r="D29" s="5" t="n">
        <v>20</v>
      </c>
    </row>
    <row r="30">
      <c r="A30" s="4" t="inlineStr">
        <is>
          <t>Provisions for retirement benefit obligations</t>
        </is>
      </c>
      <c r="B30" s="5" t="n">
        <v>-60</v>
      </c>
      <c r="C30" s="5" t="n">
        <v>-61</v>
      </c>
      <c r="D30" s="5" t="n">
        <v>-45</v>
      </c>
    </row>
    <row r="31">
      <c r="A31" s="4" t="inlineStr">
        <is>
          <t>Share-based compensation expense</t>
        </is>
      </c>
      <c r="B31" s="5" t="n">
        <v>-309</v>
      </c>
      <c r="C31" s="5" t="n">
        <v>-517</v>
      </c>
      <c r="D31" s="5" t="n">
        <v>-316</v>
      </c>
    </row>
    <row r="32">
      <c r="A32" s="4" t="inlineStr">
        <is>
          <t>Total employee benefits expense</t>
        </is>
      </c>
      <c r="B32" s="6" t="n">
        <v>-2964</v>
      </c>
      <c r="C32" s="6" t="n">
        <v>-2703</v>
      </c>
      <c r="D32" s="6" t="n">
        <v>-226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Operating Income (expenses) - (Details) - EUR (€) € in Thousands</t>
        </is>
      </c>
      <c r="B1" s="2" t="inlineStr">
        <is>
          <t>12 Months Ended</t>
        </is>
      </c>
    </row>
    <row r="2">
      <c r="B2" s="2" t="inlineStr">
        <is>
          <t>Dec. 31, 2020</t>
        </is>
      </c>
      <c r="C2" s="2" t="inlineStr">
        <is>
          <t>Dec. 31, 2019</t>
        </is>
      </c>
      <c r="D2" s="2" t="inlineStr">
        <is>
          <t>Dec. 31, 2018</t>
        </is>
      </c>
    </row>
    <row r="3">
      <c r="A3" s="3" t="inlineStr">
        <is>
          <t>Other Operating Income (expenses)</t>
        </is>
      </c>
    </row>
    <row r="4">
      <c r="A4" s="4" t="inlineStr">
        <is>
          <t>Corrective claims - CIR</t>
        </is>
      </c>
      <c r="B4" s="6" t="n">
        <v>2863</v>
      </c>
    </row>
    <row r="5">
      <c r="A5" s="4" t="inlineStr">
        <is>
          <t>Accrued income from Abbott - payroll taxes</t>
        </is>
      </c>
      <c r="C5" s="6" t="n">
        <v>68</v>
      </c>
    </row>
    <row r="6">
      <c r="A6" s="4" t="inlineStr">
        <is>
          <t>Reversal of restructuring expenses</t>
        </is>
      </c>
      <c r="B6" s="5" t="n">
        <v>43</v>
      </c>
    </row>
    <row r="7">
      <c r="A7" s="4" t="inlineStr">
        <is>
          <t>Total other operating income</t>
        </is>
      </c>
      <c r="B7" s="5" t="n">
        <v>2905</v>
      </c>
      <c r="C7" s="5" t="n">
        <v>68</v>
      </c>
    </row>
    <row r="8">
      <c r="A8" s="4" t="inlineStr">
        <is>
          <t>Provision for risk on payroll taxes</t>
        </is>
      </c>
      <c r="B8" s="5" t="n">
        <v>-90</v>
      </c>
      <c r="C8" s="5" t="n">
        <v>-123</v>
      </c>
    </row>
    <row r="9">
      <c r="A9" s="4" t="inlineStr">
        <is>
          <t>Restructuring expenses</t>
        </is>
      </c>
      <c r="C9" s="5" t="n">
        <v>-1096</v>
      </c>
    </row>
    <row r="10">
      <c r="A10" s="4" t="inlineStr">
        <is>
          <t>Impairment of tax loss carry back</t>
        </is>
      </c>
      <c r="B10" s="5" t="n">
        <v>-333</v>
      </c>
    </row>
    <row r="11">
      <c r="A11" s="4" t="inlineStr">
        <is>
          <t>CIR provision</t>
        </is>
      </c>
      <c r="B11" s="5" t="n">
        <v>-1804</v>
      </c>
    </row>
    <row r="12">
      <c r="A12" s="4" t="inlineStr">
        <is>
          <t>IPO costs and follow-on offering</t>
        </is>
      </c>
      <c r="B12" s="5" t="n">
        <v>-2881</v>
      </c>
      <c r="C12" s="5" t="n">
        <v>-323</v>
      </c>
      <c r="D12" s="6" t="n">
        <v>-2221</v>
      </c>
    </row>
    <row r="13">
      <c r="A13" s="4" t="inlineStr">
        <is>
          <t>Write-down of inventory</t>
        </is>
      </c>
      <c r="D13" s="5" t="n">
        <v>-33</v>
      </c>
    </row>
    <row r="14">
      <c r="A14" s="4" t="inlineStr">
        <is>
          <t>Total other operating expenses</t>
        </is>
      </c>
      <c r="B14" s="5" t="n">
        <v>-5108</v>
      </c>
      <c r="C14" s="5" t="n">
        <v>-1541</v>
      </c>
      <c r="D14" s="5" t="n">
        <v>-2255</v>
      </c>
    </row>
    <row r="15">
      <c r="A15" s="4" t="inlineStr">
        <is>
          <t>Other operating income (expenses)</t>
        </is>
      </c>
      <c r="B15" s="6" t="n">
        <v>-2202</v>
      </c>
      <c r="C15" s="6" t="n">
        <v>-1475</v>
      </c>
      <c r="D15" s="6" t="n">
        <v>-225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Other Operating Income (expenses) - Additional Information (Details) € in Thousands</t>
        </is>
      </c>
      <c r="B1" s="2" t="inlineStr">
        <is>
          <t>12 Months Ended</t>
        </is>
      </c>
    </row>
    <row r="2">
      <c r="B2" s="2" t="inlineStr">
        <is>
          <t>Dec. 31, 2020EUR (€)</t>
        </is>
      </c>
    </row>
    <row r="3">
      <c r="A3" s="3" t="inlineStr">
        <is>
          <t>Other Operating Income (Expense) [Line Items]</t>
        </is>
      </c>
    </row>
    <row r="4">
      <c r="A4" s="4" t="inlineStr">
        <is>
          <t>Corrective Claims French Research Tax Credit, Revenue</t>
        </is>
      </c>
      <c r="B4" s="6" t="n">
        <v>2863</v>
      </c>
    </row>
    <row r="5">
      <c r="A5" s="4" t="inlineStr">
        <is>
          <t>CIR provision</t>
        </is>
      </c>
      <c r="B5" s="5" t="n">
        <v>1804</v>
      </c>
    </row>
    <row r="6">
      <c r="A6" s="4" t="inlineStr">
        <is>
          <t>Provision for CIR risk related to tax audit for the year ended December 31, 2017</t>
        </is>
      </c>
    </row>
    <row r="7">
      <c r="A7" s="3" t="inlineStr">
        <is>
          <t>Other Operating Income (Expense) [Line Items]</t>
        </is>
      </c>
    </row>
    <row r="8">
      <c r="A8" s="4" t="inlineStr">
        <is>
          <t>CIR provision</t>
        </is>
      </c>
      <c r="B8" s="5" t="n">
        <v>700</v>
      </c>
    </row>
    <row r="9">
      <c r="A9" s="4" t="inlineStr">
        <is>
          <t>Initial provision</t>
        </is>
      </c>
      <c r="B9" s="5" t="n">
        <v>900</v>
      </c>
    </row>
    <row r="10">
      <c r="A10" s="4" t="inlineStr">
        <is>
          <t>Provision for CIR risk related to tax audit for the years ended December 31, 2013, 2014 and 2015</t>
        </is>
      </c>
    </row>
    <row r="11">
      <c r="A11" s="3" t="inlineStr">
        <is>
          <t>Other Operating Income (Expense) [Line Items]</t>
        </is>
      </c>
    </row>
    <row r="12">
      <c r="A12" s="4" t="inlineStr">
        <is>
          <t>CIR provision</t>
        </is>
      </c>
      <c r="B12" s="5" t="n">
        <v>1100</v>
      </c>
    </row>
    <row r="13">
      <c r="A13" s="4" t="inlineStr">
        <is>
          <t>Provision for CIR risk related to tax audit for the years ended December 31, 2013, 2014 and 2015 | Minimum</t>
        </is>
      </c>
    </row>
    <row r="14">
      <c r="A14" s="3" t="inlineStr">
        <is>
          <t>Other Operating Income (Expense) [Line Items]</t>
        </is>
      </c>
    </row>
    <row r="15">
      <c r="A15" s="4" t="inlineStr">
        <is>
          <t>Initial provision</t>
        </is>
      </c>
      <c r="B15" s="5" t="n">
        <v>400</v>
      </c>
    </row>
    <row r="16">
      <c r="A16" s="4" t="inlineStr">
        <is>
          <t>Provision for CIR risk related to tax audit for the years ended December 31, 2013, 2014 and 2015 | Maximum</t>
        </is>
      </c>
    </row>
    <row r="17">
      <c r="A17" s="3" t="inlineStr">
        <is>
          <t>Other Operating Income (Expense) [Line Items]</t>
        </is>
      </c>
    </row>
    <row r="18">
      <c r="A18" s="4" t="inlineStr">
        <is>
          <t>Initial provision</t>
        </is>
      </c>
      <c r="B18" s="6" t="n">
        <v>15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s>
  <sheetData>
    <row r="1">
      <c r="A1" s="1" t="inlineStr">
        <is>
          <t>Financial Income and Expenses (Details) € in Thousands, $ in Millions</t>
        </is>
      </c>
      <c r="B1" s="2" t="inlineStr">
        <is>
          <t>12 Months Ended</t>
        </is>
      </c>
    </row>
    <row r="2">
      <c r="B2" s="2" t="inlineStr">
        <is>
          <t>Dec. 31, 2020EUR (€)</t>
        </is>
      </c>
      <c r="C2" s="2" t="inlineStr">
        <is>
          <t>Dec. 31, 2019EUR (€)</t>
        </is>
      </c>
      <c r="D2" s="2" t="inlineStr">
        <is>
          <t>Dec. 31, 2018EUR (€)</t>
        </is>
      </c>
      <c r="E2" s="2" t="inlineStr">
        <is>
          <t>Dec. 31, 2020USD ($)</t>
        </is>
      </c>
      <c r="F2" s="2" t="inlineStr">
        <is>
          <t>Dec. 31, 2020EUR (€)</t>
        </is>
      </c>
    </row>
    <row r="3">
      <c r="A3" s="3" t="inlineStr">
        <is>
          <t>Financial income and expenses</t>
        </is>
      </c>
    </row>
    <row r="4">
      <c r="A4" s="4" t="inlineStr">
        <is>
          <t>Income from cash and cash equivalents</t>
        </is>
      </c>
      <c r="B4" s="6" t="n">
        <v>226</v>
      </c>
      <c r="C4" s="6" t="n">
        <v>157</v>
      </c>
      <c r="D4" s="6" t="n">
        <v>120</v>
      </c>
    </row>
    <row r="5">
      <c r="A5" s="4" t="inlineStr">
        <is>
          <t>Foreign exchange gains</t>
        </is>
      </c>
      <c r="B5" s="5" t="n">
        <v>40</v>
      </c>
      <c r="C5" s="5" t="n">
        <v>18</v>
      </c>
      <c r="D5" s="5" t="n">
        <v>21</v>
      </c>
    </row>
    <row r="6">
      <c r="A6" s="4" t="inlineStr">
        <is>
          <t>Fair value variation gains / losses</t>
        </is>
      </c>
      <c r="B6" s="5" t="n">
        <v>1791</v>
      </c>
    </row>
    <row r="7">
      <c r="A7" s="4" t="inlineStr">
        <is>
          <t>Total financial income</t>
        </is>
      </c>
      <c r="B7" s="5" t="n">
        <v>2057</v>
      </c>
      <c r="C7" s="5" t="n">
        <v>175</v>
      </c>
      <c r="D7" s="5" t="n">
        <v>142</v>
      </c>
    </row>
    <row r="8">
      <c r="A8" s="4" t="inlineStr">
        <is>
          <t>Interest cost</t>
        </is>
      </c>
      <c r="B8" s="5" t="n">
        <v>-66</v>
      </c>
      <c r="C8" s="5" t="n">
        <v>-3</v>
      </c>
      <c r="D8" s="5" t="n">
        <v>-4</v>
      </c>
    </row>
    <row r="9">
      <c r="A9" s="4" t="inlineStr">
        <is>
          <t>Losses on cash and cash equivalents</t>
        </is>
      </c>
      <c r="D9" s="5" t="n">
        <v>-202</v>
      </c>
    </row>
    <row r="10">
      <c r="A10" s="4" t="inlineStr">
        <is>
          <t>Foreign exchange losses</t>
        </is>
      </c>
      <c r="B10" s="5" t="n">
        <v>-5884</v>
      </c>
      <c r="C10" s="5" t="n">
        <v>-62</v>
      </c>
      <c r="D10" s="5" t="n">
        <v>-36</v>
      </c>
    </row>
    <row r="11">
      <c r="A11" s="4" t="inlineStr">
        <is>
          <t>Other financial expenses</t>
        </is>
      </c>
      <c r="B11" s="5" t="n">
        <v>-8</v>
      </c>
      <c r="C11" s="5" t="n">
        <v>-16</v>
      </c>
      <c r="D11" s="5" t="n">
        <v>-11</v>
      </c>
    </row>
    <row r="12">
      <c r="A12" s="4" t="inlineStr">
        <is>
          <t>Interests costs on discounted liabilities</t>
        </is>
      </c>
      <c r="B12" s="5" t="n">
        <v>-8</v>
      </c>
    </row>
    <row r="13">
      <c r="A13" s="4" t="inlineStr">
        <is>
          <t>Total financial expenses</t>
        </is>
      </c>
      <c r="B13" s="5" t="n">
        <v>-5959</v>
      </c>
      <c r="C13" s="5" t="n">
        <v>-81</v>
      </c>
      <c r="D13" s="5" t="n">
        <v>-253</v>
      </c>
    </row>
    <row r="14">
      <c r="A14" s="4" t="inlineStr">
        <is>
          <t>Financial income (loss)</t>
        </is>
      </c>
      <c r="B14" s="6" t="n">
        <v>-3902</v>
      </c>
      <c r="C14" s="5" t="n">
        <v>93</v>
      </c>
      <c r="D14" s="5" t="n">
        <v>-111</v>
      </c>
    </row>
    <row r="15">
      <c r="A15" s="4" t="inlineStr">
        <is>
          <t>Short-term deposits</t>
        </is>
      </c>
      <c r="C15" s="6" t="n">
        <v>14004</v>
      </c>
      <c r="D15" s="6" t="n">
        <v>41767</v>
      </c>
      <c r="F15" s="6" t="n">
        <v>12001</v>
      </c>
    </row>
    <row r="16">
      <c r="A16" s="4" t="inlineStr">
        <is>
          <t>USD</t>
        </is>
      </c>
    </row>
    <row r="17">
      <c r="A17" s="3" t="inlineStr">
        <is>
          <t>Financial income and expenses</t>
        </is>
      </c>
    </row>
    <row r="18">
      <c r="A18" s="4" t="inlineStr">
        <is>
          <t>Bank accounts</t>
        </is>
      </c>
      <c r="F18" s="5" t="n">
        <v>2700</v>
      </c>
    </row>
    <row r="19">
      <c r="A19" s="4" t="inlineStr">
        <is>
          <t>Short-term deposits</t>
        </is>
      </c>
      <c r="E19" s="12" t="n">
        <v>9</v>
      </c>
      <c r="F19" s="6" t="n">
        <v>2800</v>
      </c>
    </row>
  </sheetData>
  <mergeCells count="3">
    <mergeCell ref="A1:A2"/>
    <mergeCell ref="B1:D1"/>
    <mergeCell ref="E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 (Details) - EUR (€) € in Thousands</t>
        </is>
      </c>
      <c r="B1" s="2" t="inlineStr">
        <is>
          <t>9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Income Tax</t>
        </is>
      </c>
    </row>
    <row r="4">
      <c r="A4" s="4" t="inlineStr">
        <is>
          <t>Income tax rate</t>
        </is>
      </c>
      <c r="C4" s="4" t="inlineStr">
        <is>
          <t>31.00%</t>
        </is>
      </c>
      <c r="D4" s="4" t="inlineStr">
        <is>
          <t>31.00%</t>
        </is>
      </c>
      <c r="E4" s="4" t="inlineStr">
        <is>
          <t>33.33%</t>
        </is>
      </c>
    </row>
    <row r="5">
      <c r="A5" s="4" t="inlineStr">
        <is>
          <t>Loss before tax</t>
        </is>
      </c>
      <c r="C5" s="6" t="n">
        <v>-33619</v>
      </c>
      <c r="D5" s="6" t="n">
        <v>-30218</v>
      </c>
      <c r="E5" s="6" t="n">
        <v>-33014</v>
      </c>
    </row>
    <row r="6">
      <c r="A6" s="4" t="inlineStr">
        <is>
          <t>Theoretical tax rate</t>
        </is>
      </c>
      <c r="C6" s="4" t="inlineStr">
        <is>
          <t>31.00%</t>
        </is>
      </c>
      <c r="D6" s="4" t="inlineStr">
        <is>
          <t>31.00%</t>
        </is>
      </c>
      <c r="E6" s="4" t="inlineStr">
        <is>
          <t>33.33%</t>
        </is>
      </c>
    </row>
    <row r="7">
      <c r="A7" s="4" t="inlineStr">
        <is>
          <t>Tax benefit at theoretical rate</t>
        </is>
      </c>
      <c r="C7" s="6" t="n">
        <v>10422</v>
      </c>
      <c r="D7" s="6" t="n">
        <v>9368</v>
      </c>
      <c r="E7" s="6" t="n">
        <v>11004</v>
      </c>
    </row>
    <row r="8">
      <c r="A8" s="4" t="inlineStr">
        <is>
          <t>Tax credits</t>
        </is>
      </c>
      <c r="C8" s="5" t="n">
        <v>2373</v>
      </c>
      <c r="D8" s="5" t="n">
        <v>1330</v>
      </c>
      <c r="E8" s="5" t="n">
        <v>1435</v>
      </c>
    </row>
    <row r="9">
      <c r="A9" s="4" t="inlineStr">
        <is>
          <t>Tax credits</t>
        </is>
      </c>
      <c r="B9" s="6" t="n">
        <v>3633</v>
      </c>
    </row>
    <row r="10">
      <c r="A10" s="4" t="inlineStr">
        <is>
          <t>Permanent differences</t>
        </is>
      </c>
      <c r="C10" s="5" t="n">
        <v>1816</v>
      </c>
      <c r="D10" s="5" t="n">
        <v>-21</v>
      </c>
      <c r="E10" s="5" t="n">
        <v>827</v>
      </c>
    </row>
    <row r="11">
      <c r="A11" s="4" t="inlineStr">
        <is>
          <t>Other differences</t>
        </is>
      </c>
      <c r="C11" s="5" t="n">
        <v>-522</v>
      </c>
      <c r="D11" s="5" t="n">
        <v>-404</v>
      </c>
      <c r="E11" s="5" t="n">
        <v>-269</v>
      </c>
    </row>
    <row r="12">
      <c r="A12" s="4" t="inlineStr">
        <is>
          <t>Non recognition of deferred tax assets related to tax losses and temporary differences</t>
        </is>
      </c>
      <c r="C12" s="5" t="n">
        <v>-14089</v>
      </c>
      <c r="D12" s="5" t="n">
        <v>-10272</v>
      </c>
      <c r="E12" s="5" t="n">
        <v>-12997</v>
      </c>
    </row>
    <row r="13">
      <c r="A13" s="4" t="inlineStr">
        <is>
          <t>Actual income tax benefit</t>
        </is>
      </c>
      <c r="C13" s="4" t="inlineStr">
        <is>
          <t xml:space="preserve"> </t>
        </is>
      </c>
      <c r="D13" s="4" t="inlineStr">
        <is>
          <t xml:space="preserve"> </t>
        </is>
      </c>
      <c r="E13" s="4" t="inlineStr">
        <is>
          <t xml:space="preserve"> </t>
        </is>
      </c>
    </row>
    <row r="14">
      <c r="A14" s="4" t="inlineStr">
        <is>
          <t>Deferred tax assets</t>
        </is>
      </c>
      <c r="C14" s="6" t="n">
        <v>0</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Details) € in Thousands</t>
        </is>
      </c>
      <c r="B1" s="2" t="inlineStr">
        <is>
          <t>Dec. 31, 2020EUR (€)item</t>
        </is>
      </c>
      <c r="C1" s="2" t="inlineStr">
        <is>
          <t>Feb. 01, 2019</t>
        </is>
      </c>
    </row>
    <row r="2">
      <c r="A2" s="3" t="inlineStr">
        <is>
          <t>Disclosure of detailed information about financial instruments [line items]</t>
        </is>
      </c>
    </row>
    <row r="3">
      <c r="A3" s="4" t="inlineStr">
        <is>
          <t>Bank guarantee and pledge of gradual rate deposit account</t>
        </is>
      </c>
      <c r="B3" s="6" t="n">
        <v>1700</v>
      </c>
    </row>
    <row r="4">
      <c r="A4" s="4" t="inlineStr">
        <is>
          <t>Amount of pledge as a percentage of sum not covered by the indemnity to be received</t>
        </is>
      </c>
      <c r="C4" s="4" t="inlineStr">
        <is>
          <t>50.00%</t>
        </is>
      </c>
    </row>
    <row r="5">
      <c r="A5" s="4" t="inlineStr">
        <is>
          <t>Financial assets pledged as collateral for liabilities or contingent liabilities</t>
        </is>
      </c>
      <c r="B5" s="5" t="n">
        <v>1700</v>
      </c>
    </row>
    <row r="6">
      <c r="A6" s="4" t="inlineStr">
        <is>
          <t>Pledge over cash, two</t>
        </is>
      </c>
    </row>
    <row r="7">
      <c r="A7" s="3" t="inlineStr">
        <is>
          <t>Disclosure of detailed information about financial instruments [line items]</t>
        </is>
      </c>
    </row>
    <row r="8">
      <c r="A8" s="4" t="inlineStr">
        <is>
          <t>Bank guarantee and pledge of gradual rate deposit account</t>
        </is>
      </c>
      <c r="B8" s="5" t="n">
        <v>1000</v>
      </c>
    </row>
    <row r="9">
      <c r="A9" s="4" t="inlineStr">
        <is>
          <t>Financial assets pledged as collateral for liabilities or contingent liabilities</t>
        </is>
      </c>
      <c r="B9" s="5" t="n">
        <v>1000</v>
      </c>
    </row>
    <row r="10">
      <c r="A10" s="4" t="inlineStr">
        <is>
          <t>Socit Gnrale</t>
        </is>
      </c>
    </row>
    <row r="11">
      <c r="A11" s="3" t="inlineStr">
        <is>
          <t>Disclosure of detailed information about financial instruments [line items]</t>
        </is>
      </c>
    </row>
    <row r="12">
      <c r="A12" s="4" t="inlineStr">
        <is>
          <t>Loan amount</t>
        </is>
      </c>
      <c r="B12" s="5" t="n">
        <v>254</v>
      </c>
    </row>
    <row r="13">
      <c r="A13" s="4" t="inlineStr">
        <is>
          <t>Bank guarantee and pledge of gradual rate deposit account</t>
        </is>
      </c>
      <c r="B13" s="5" t="n">
        <v>101</v>
      </c>
    </row>
    <row r="14">
      <c r="A14" s="4" t="inlineStr">
        <is>
          <t>Financial assets pledged as collateral for liabilities or contingent liabilities</t>
        </is>
      </c>
      <c r="B14" s="6" t="n">
        <v>101</v>
      </c>
    </row>
    <row r="15">
      <c r="A15" s="4" t="inlineStr">
        <is>
          <t>Crdit Agricole bank</t>
        </is>
      </c>
    </row>
    <row r="16">
      <c r="A16" s="3" t="inlineStr">
        <is>
          <t>Disclosure of detailed information about financial instruments [line items]</t>
        </is>
      </c>
    </row>
    <row r="17">
      <c r="A17" s="4" t="inlineStr">
        <is>
          <t>Amount of pledge as a percentage of sum not covered by the indemnity to be received</t>
        </is>
      </c>
      <c r="B17" s="4" t="inlineStr">
        <is>
          <t>50.00%</t>
        </is>
      </c>
    </row>
    <row r="18">
      <c r="A18" s="4" t="inlineStr">
        <is>
          <t>Number of pledges over cash | item</t>
        </is>
      </c>
      <c r="B18" s="5" t="n">
        <v>2</v>
      </c>
    </row>
    <row r="19">
      <c r="A19" s="4" t="inlineStr">
        <is>
          <t>Crdit Agricole bank | Pledge over cash, one</t>
        </is>
      </c>
    </row>
    <row r="20">
      <c r="A20" s="3" t="inlineStr">
        <is>
          <t>Disclosure of detailed information about financial instruments [line items]</t>
        </is>
      </c>
    </row>
    <row r="21">
      <c r="A21" s="4" t="inlineStr">
        <is>
          <t>Bank guarantee and pledge of gradual rate deposit account</t>
        </is>
      </c>
      <c r="B21" s="6" t="n">
        <v>700</v>
      </c>
    </row>
    <row r="22">
      <c r="A22" s="4" t="inlineStr">
        <is>
          <t>Number of pledges over cash | item</t>
        </is>
      </c>
      <c r="B22" s="5" t="n">
        <v>1</v>
      </c>
    </row>
    <row r="23">
      <c r="A23" s="4" t="inlineStr">
        <is>
          <t>Financial assets pledged as collateral for liabilities or contingent liabilities</t>
        </is>
      </c>
      <c r="B23" s="6" t="n">
        <v>700</v>
      </c>
    </row>
    <row r="24">
      <c r="A24" s="4" t="inlineStr">
        <is>
          <t>Crdit Agricole bank | If dispute remains unresolved</t>
        </is>
      </c>
    </row>
    <row r="25">
      <c r="A25" s="3" t="inlineStr">
        <is>
          <t>Disclosure of detailed information about financial instruments [line items]</t>
        </is>
      </c>
    </row>
    <row r="26">
      <c r="A26" s="4" t="inlineStr">
        <is>
          <t>Bank guarantee and pledge of gradual rate deposit account</t>
        </is>
      </c>
      <c r="B26" s="5" t="n">
        <v>3400</v>
      </c>
    </row>
    <row r="27">
      <c r="A27" s="4" t="inlineStr">
        <is>
          <t>Financial assets pledged as collateral for liabilities or contingent liabilities</t>
        </is>
      </c>
      <c r="B27" s="6" t="n">
        <v>34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 Commitments Received (Details) - EUR (€)</t>
        </is>
      </c>
      <c r="B1" s="2" t="inlineStr">
        <is>
          <t>Jul. 01, 2017</t>
        </is>
      </c>
      <c r="C1" s="2" t="inlineStr">
        <is>
          <t>Mar. 21, 2016</t>
        </is>
      </c>
      <c r="D1" s="2" t="inlineStr">
        <is>
          <t>Nov. 04, 2015</t>
        </is>
      </c>
      <c r="E1" s="2" t="inlineStr">
        <is>
          <t>Oct. 13, 2015</t>
        </is>
      </c>
      <c r="F1" s="2" t="inlineStr">
        <is>
          <t>Dec. 31, 2020</t>
        </is>
      </c>
      <c r="G1" s="2" t="inlineStr">
        <is>
          <t>Sep. 01, 2018</t>
        </is>
      </c>
      <c r="H1" s="2" t="inlineStr">
        <is>
          <t>Mar. 30, 2018</t>
        </is>
      </c>
      <c r="I1" s="2" t="inlineStr">
        <is>
          <t>Dec. 01, 2017</t>
        </is>
      </c>
      <c r="J1" s="2" t="inlineStr">
        <is>
          <t>Nov. 01, 2017</t>
        </is>
      </c>
      <c r="K1" s="2" t="inlineStr">
        <is>
          <t>Jan. 01, 2017</t>
        </is>
      </c>
    </row>
    <row r="2">
      <c r="A2" s="4" t="inlineStr">
        <is>
          <t>Agreement with Novolyze | Premises and facilities</t>
        </is>
      </c>
    </row>
    <row r="3">
      <c r="A3" s="3" t="inlineStr">
        <is>
          <t>Ifrs Collaborative Arrangement And Arrangement Other Than Collaborative Line items</t>
        </is>
      </c>
    </row>
    <row r="4">
      <c r="A4" s="4" t="inlineStr">
        <is>
          <t>Rental period</t>
        </is>
      </c>
      <c r="E4" s="4" t="inlineStr">
        <is>
          <t>36 months</t>
        </is>
      </c>
    </row>
    <row r="5">
      <c r="A5" s="4" t="inlineStr">
        <is>
          <t>Amount of increase in monthly rent</t>
        </is>
      </c>
      <c r="J5" s="6" t="n">
        <v>5000</v>
      </c>
    </row>
    <row r="6">
      <c r="A6" s="4" t="inlineStr">
        <is>
          <t>Annual increase of rent in percentage</t>
        </is>
      </c>
      <c r="J6" s="4" t="inlineStr">
        <is>
          <t>2.00%</t>
        </is>
      </c>
    </row>
    <row r="7">
      <c r="A7" s="4" t="inlineStr">
        <is>
          <t>Amount of commitment received</t>
        </is>
      </c>
      <c r="F7" s="6" t="n">
        <v>72000</v>
      </c>
    </row>
    <row r="8">
      <c r="A8" s="4" t="inlineStr">
        <is>
          <t>Commitments Related to Future Payments</t>
        </is>
      </c>
      <c r="F8" s="5" t="n">
        <v>58000</v>
      </c>
    </row>
    <row r="9">
      <c r="A9" s="4" t="inlineStr">
        <is>
          <t>Agreement with Genoway | Premises and facilities</t>
        </is>
      </c>
    </row>
    <row r="10">
      <c r="A10" s="3" t="inlineStr">
        <is>
          <t>Ifrs Collaborative Arrangement And Arrangement Other Than Collaborative Line items</t>
        </is>
      </c>
    </row>
    <row r="11">
      <c r="A11" s="4" t="inlineStr">
        <is>
          <t>Rental period</t>
        </is>
      </c>
      <c r="D11" s="4" t="inlineStr">
        <is>
          <t>3 years</t>
        </is>
      </c>
    </row>
    <row r="12">
      <c r="A12" s="4" t="inlineStr">
        <is>
          <t>Renewable Period</t>
        </is>
      </c>
      <c r="B12" s="4" t="inlineStr">
        <is>
          <t>3 years</t>
        </is>
      </c>
    </row>
    <row r="13">
      <c r="A13" s="4" t="inlineStr">
        <is>
          <t>Amount of increase in monthly rent</t>
        </is>
      </c>
      <c r="I13" s="6" t="n">
        <v>15000</v>
      </c>
    </row>
    <row r="14">
      <c r="A14" s="4" t="inlineStr">
        <is>
          <t>Amount of commitment received</t>
        </is>
      </c>
      <c r="F14" s="5" t="n">
        <v>185000</v>
      </c>
    </row>
    <row r="15">
      <c r="A15" s="4" t="inlineStr">
        <is>
          <t>Commitments Related to Future Payments</t>
        </is>
      </c>
      <c r="F15" s="5" t="n">
        <v>46000</v>
      </c>
    </row>
    <row r="16">
      <c r="A16" s="4" t="inlineStr">
        <is>
          <t>Agreement with Synthecob | Research equipment and services</t>
        </is>
      </c>
    </row>
    <row r="17">
      <c r="A17" s="3" t="inlineStr">
        <is>
          <t>Ifrs Collaborative Arrangement And Arrangement Other Than Collaborative Line items</t>
        </is>
      </c>
    </row>
    <row r="18">
      <c r="A18" s="4" t="inlineStr">
        <is>
          <t>Rental period</t>
        </is>
      </c>
      <c r="C18" s="4" t="inlineStr">
        <is>
          <t>2 years</t>
        </is>
      </c>
    </row>
    <row r="19">
      <c r="A19" s="4" t="inlineStr">
        <is>
          <t>Amount of increase in monthly rent</t>
        </is>
      </c>
      <c r="G19" s="6" t="n">
        <v>2700</v>
      </c>
      <c r="H19" s="6" t="n">
        <v>2500</v>
      </c>
      <c r="K19" s="6" t="n">
        <v>2400</v>
      </c>
    </row>
    <row r="20">
      <c r="A20" s="4" t="inlineStr">
        <is>
          <t>Amount of commitment received</t>
        </is>
      </c>
      <c r="F20" s="5" t="n">
        <v>33000</v>
      </c>
    </row>
    <row r="21">
      <c r="A21" s="4" t="inlineStr">
        <is>
          <t>Commitments Related to Future Payments</t>
        </is>
      </c>
      <c r="F21" s="6" t="n">
        <v>42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0</t>
        </is>
      </c>
    </row>
    <row r="3">
      <c r="A3" s="3" t="inlineStr">
        <is>
          <t>Other Non-Current Assets</t>
        </is>
      </c>
    </row>
    <row r="4">
      <c r="A4" s="4" t="inlineStr">
        <is>
          <t>Other Non-Current Assets</t>
        </is>
      </c>
      <c r="B4" s="4" t="inlineStr">
        <is>
          <t>Note 6. Other Non‑Current Assets
As of
December 31,
(in thousands of euros)
2018
2019
2020
Accrued income
1,932
2,000
—
Long ‑ term deposit accounts
108
792
1,698
Security deposits
—
8
8
Tax loss carry back
333
333
—
Other non ‑ current assets
2,374
3,135
1,706
As of December 31, 2019, non-current accrued income corresponded entirely to an income receivable from the group Abbott following the tax audit of fiscal years 2013, 2014, 2015, the conclusions of which were received during fiscal year 2018. On February 10, 2021, the Company has requested the payment from Abbott of the €2.0 million corresponding to the maximum amount covered by the indemnity under the Additional Agreement (see notes 8.2, “Other current assets” and 12, “Provisions”), which is expected to be received in the first semester 2021. As a result, this non-current receivable is reclassified to other current assets as at December 31, 2020.
Long-term deposit accounts correspond to:
-
a total amount of €1.7 million of two pledges over cash granted in connection with the surety provided by the Company to the French tax authorities in the form of a €3.4 million bank guarantee with Crédit Agricole (see Note 12, "Provisions"). They break down as follows:
o
a pledge over cash granted by the Company on February 1, 2019, equal to 50% of the sum not covered by the indemnity to be received from the Abbott group under the Additional Agreement , amounting to €0.7 million, and
o
in accordance with the initial agreement, an additional pledge over cash granted by the Company on June 30, 2020, as the dispute to which the guarantee pertains remains unresolved, amounting to €1.0 million.
-
the pledge of a gradual rate deposit account with a balance of €101 thousand as collateral for the €254 thousand loan from Société Générale agreed in July 2015, which is released in 2020.
The tax loss carry back corresponds to the tax credit resulting from the tax loss carry back recognized by the Company at December 31, 2017 and recoverable after five years if not used by the Company to pay income tax within that period. As of December 31, 2020, this tax loss carry back receivable is entirely impaired following the reception, on December 15, 2020, of a tax reassessment from tax authorities which rejects the entire deficit carry-back recognized by the Company in 2017 (see Notes 19, "Other Operating Income (expenses)" and 26. "Events After the Reporting Da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18" customWidth="1" min="3" max="3"/>
    <col width="21" customWidth="1" min="4" max="4"/>
  </cols>
  <sheetData>
    <row r="1">
      <c r="A1" s="1" t="inlineStr">
        <is>
          <t>Commitments - Commitments related to financing activities (Details) € in Thousands, $ in Thousands</t>
        </is>
      </c>
      <c r="B1" s="2" t="inlineStr">
        <is>
          <t>Dec. 31, 2020USD ($)contract</t>
        </is>
      </c>
      <c r="C1" s="2" t="inlineStr">
        <is>
          <t>Sep. 30, 2020item</t>
        </is>
      </c>
      <c r="D1" s="2" t="inlineStr">
        <is>
          <t>Dec. 31, 2020EUR (€)</t>
        </is>
      </c>
    </row>
    <row r="2">
      <c r="A2" s="3" t="inlineStr">
        <is>
          <t>Disclosure of detailed information about financial instruments [line items]</t>
        </is>
      </c>
    </row>
    <row r="3">
      <c r="A3" s="4" t="inlineStr">
        <is>
          <t>Number Of Derivative Contracts Completed</t>
        </is>
      </c>
      <c r="B3" s="5" t="n">
        <v>3</v>
      </c>
      <c r="C3" s="5" t="n">
        <v>2</v>
      </c>
    </row>
    <row r="4">
      <c r="A4" s="4" t="inlineStr">
        <is>
          <t>Notional amount</t>
        </is>
      </c>
      <c r="B4" s="12" t="n">
        <v>60000</v>
      </c>
    </row>
    <row r="5">
      <c r="A5" s="4" t="inlineStr">
        <is>
          <t>Change in fair value of future currency contracts</t>
        </is>
      </c>
      <c r="B5" s="12" t="n">
        <v>60000</v>
      </c>
    </row>
    <row r="6">
      <c r="A6" s="4" t="inlineStr">
        <is>
          <t>Foreign currency forwards</t>
        </is>
      </c>
    </row>
    <row r="7">
      <c r="A7" s="3" t="inlineStr">
        <is>
          <t>Disclosure of detailed information about financial instruments [line items]</t>
        </is>
      </c>
    </row>
    <row r="8">
      <c r="A8" s="4" t="inlineStr">
        <is>
          <t>Number Of Derivative Contracts Completed | contract</t>
        </is>
      </c>
      <c r="B8" s="5" t="n">
        <v>3</v>
      </c>
    </row>
    <row r="9">
      <c r="A9" s="4" t="inlineStr">
        <is>
          <t>Notional amount</t>
        </is>
      </c>
      <c r="B9" s="12" t="n">
        <v>60000</v>
      </c>
    </row>
    <row r="10">
      <c r="A10" s="4" t="inlineStr">
        <is>
          <t>Change in fair value of future currency contracts | €</t>
        </is>
      </c>
      <c r="D10" s="6" t="n">
        <v>1800</v>
      </c>
    </row>
    <row r="11">
      <c r="A11" s="4" t="inlineStr">
        <is>
          <t>Socit Gnrale | Forward in U.S. dollars payable</t>
        </is>
      </c>
    </row>
    <row r="12">
      <c r="A12" s="3" t="inlineStr">
        <is>
          <t>Disclosure of detailed information about financial instruments [line items]</t>
        </is>
      </c>
    </row>
    <row r="13">
      <c r="A13" s="4" t="inlineStr">
        <is>
          <t>Notional amount</t>
        </is>
      </c>
      <c r="B13" s="5" t="n">
        <v>20000000</v>
      </c>
    </row>
    <row r="14">
      <c r="A14" s="4" t="inlineStr">
        <is>
          <t>Socit Gnrale | Forward in U.S. dollars payable</t>
        </is>
      </c>
    </row>
    <row r="15">
      <c r="A15" s="3" t="inlineStr">
        <is>
          <t>Disclosure of detailed information about financial instruments [line items]</t>
        </is>
      </c>
    </row>
    <row r="16">
      <c r="A16" s="4" t="inlineStr">
        <is>
          <t>Notional amount</t>
        </is>
      </c>
      <c r="B16" s="5" t="n">
        <v>20000000</v>
      </c>
    </row>
    <row r="17">
      <c r="A17" s="4" t="inlineStr">
        <is>
          <t>Socit Gnrale | Forward in euros to be received</t>
        </is>
      </c>
    </row>
    <row r="18">
      <c r="A18" s="3" t="inlineStr">
        <is>
          <t>Disclosure of detailed information about financial instruments [line items]</t>
        </is>
      </c>
    </row>
    <row r="19">
      <c r="A19" s="4" t="inlineStr">
        <is>
          <t>Notional amount | €</t>
        </is>
      </c>
      <c r="D19" s="5" t="n">
        <v>16794021</v>
      </c>
    </row>
    <row r="20">
      <c r="A20" s="4" t="inlineStr">
        <is>
          <t>Socit Gnrale | Forward in euros to be received</t>
        </is>
      </c>
    </row>
    <row r="21">
      <c r="A21" s="3" t="inlineStr">
        <is>
          <t>Disclosure of detailed information about financial instruments [line items]</t>
        </is>
      </c>
    </row>
    <row r="22">
      <c r="A22" s="4" t="inlineStr">
        <is>
          <t>Notional amount | €</t>
        </is>
      </c>
      <c r="D22" s="5" t="n">
        <v>16794021</v>
      </c>
    </row>
    <row r="23">
      <c r="A23" s="4" t="inlineStr">
        <is>
          <t>Crdit Agricole bank | Forward in U.S. dollars payable</t>
        </is>
      </c>
    </row>
    <row r="24">
      <c r="A24" s="3" t="inlineStr">
        <is>
          <t>Disclosure of detailed information about financial instruments [line items]</t>
        </is>
      </c>
    </row>
    <row r="25">
      <c r="A25" s="4" t="inlineStr">
        <is>
          <t>Notional amount</t>
        </is>
      </c>
      <c r="B25" s="12" t="n">
        <v>20000000</v>
      </c>
    </row>
    <row r="26">
      <c r="A26" s="4" t="inlineStr">
        <is>
          <t>Crdit Agricole bank | Forward in euros to be received</t>
        </is>
      </c>
    </row>
    <row r="27">
      <c r="A27" s="3" t="inlineStr">
        <is>
          <t>Disclosure of detailed information about financial instruments [line items]</t>
        </is>
      </c>
    </row>
    <row r="28">
      <c r="A28" s="4" t="inlineStr">
        <is>
          <t>Notional amount | €</t>
        </is>
      </c>
      <c r="D28" s="6" t="n">
        <v>1700102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ummary of transactions with key management personnel (Details) - Executive and corporate officers - EUR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Wages and salaries</t>
        </is>
      </c>
      <c r="B4" s="6" t="n">
        <v>1369</v>
      </c>
      <c r="C4" s="6" t="n">
        <v>1113</v>
      </c>
      <c r="D4" s="6" t="n">
        <v>944</v>
      </c>
    </row>
    <row r="5">
      <c r="A5" s="4" t="inlineStr">
        <is>
          <t>Benefits in kind</t>
        </is>
      </c>
      <c r="B5" s="5" t="n">
        <v>42</v>
      </c>
      <c r="C5" s="5" t="n">
        <v>47</v>
      </c>
      <c r="D5" s="5" t="n">
        <v>46</v>
      </c>
    </row>
    <row r="6">
      <c r="A6" s="4" t="inlineStr">
        <is>
          <t>Pension plan expenses</t>
        </is>
      </c>
      <c r="B6" s="5" t="n">
        <v>77</v>
      </c>
      <c r="C6" s="5" t="n">
        <v>66</v>
      </c>
      <c r="D6" s="5" t="n">
        <v>41</v>
      </c>
    </row>
    <row r="7">
      <c r="A7" s="4" t="inlineStr">
        <is>
          <t>Share-based compensation expense</t>
        </is>
      </c>
      <c r="B7" s="5" t="n">
        <v>259</v>
      </c>
      <c r="C7" s="5" t="n">
        <v>280</v>
      </c>
      <c r="D7" s="5" t="n">
        <v>354</v>
      </c>
    </row>
    <row r="8">
      <c r="A8" s="4" t="inlineStr">
        <is>
          <t>Attendance fees</t>
        </is>
      </c>
      <c r="B8" s="5" t="n">
        <v>258</v>
      </c>
      <c r="C8" s="5" t="n">
        <v>206</v>
      </c>
      <c r="D8" s="5" t="n">
        <v>200</v>
      </c>
    </row>
    <row r="9">
      <c r="A9" s="4" t="inlineStr">
        <is>
          <t>Net total</t>
        </is>
      </c>
      <c r="B9" s="6" t="n">
        <v>2005</v>
      </c>
      <c r="C9" s="6" t="n">
        <v>1712</v>
      </c>
      <c r="D9" s="6" t="n">
        <v>158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Details) - ISLS Consulting - EUR (€) € in Thousands</t>
        </is>
      </c>
      <c r="B1" s="2" t="inlineStr">
        <is>
          <t>Dec. 14, 2018</t>
        </is>
      </c>
      <c r="C1" s="2" t="inlineStr">
        <is>
          <t>Dec. 31, 2019</t>
        </is>
      </c>
      <c r="D1" s="2" t="inlineStr">
        <is>
          <t>Dec. 31, 2018</t>
        </is>
      </c>
    </row>
    <row r="2">
      <c r="A2" s="3" t="inlineStr">
        <is>
          <t>Disclosure of transactions between related parties [line items]</t>
        </is>
      </c>
    </row>
    <row r="3">
      <c r="A3" s="4" t="inlineStr">
        <is>
          <t>Consulting fees</t>
        </is>
      </c>
      <c r="C3" s="6" t="n">
        <v>169</v>
      </c>
      <c r="D3" s="6" t="n">
        <v>162</v>
      </c>
    </row>
    <row r="4">
      <c r="A4" s="4" t="inlineStr">
        <is>
          <t>Number of share warrants granted</t>
        </is>
      </c>
      <c r="B4" s="5" t="n">
        <v>8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Details) - EUR (€) € / shares in Units, € in Thousands</t>
        </is>
      </c>
      <c r="B1" s="2" t="inlineStr">
        <is>
          <t>12 Months Ended</t>
        </is>
      </c>
    </row>
    <row r="2">
      <c r="B2" s="2" t="inlineStr">
        <is>
          <t>Dec. 31, 2020</t>
        </is>
      </c>
      <c r="C2" s="2" t="inlineStr">
        <is>
          <t>Dec. 31, 2019</t>
        </is>
      </c>
      <c r="D2" s="2" t="inlineStr">
        <is>
          <t>Dec. 31, 2018</t>
        </is>
      </c>
    </row>
    <row r="3">
      <c r="A3" s="3" t="inlineStr">
        <is>
          <t>Basic and Diluted Loss Per Share</t>
        </is>
      </c>
    </row>
    <row r="4">
      <c r="A4" s="4" t="inlineStr">
        <is>
          <t>Net loss for the period</t>
        </is>
      </c>
      <c r="B4" s="6" t="n">
        <v>-33619</v>
      </c>
      <c r="C4" s="6" t="n">
        <v>-30218</v>
      </c>
      <c r="D4" s="6" t="n">
        <v>-33014</v>
      </c>
    </row>
    <row r="5">
      <c r="A5" s="4" t="inlineStr">
        <is>
          <t>Weighted average number of outstanding shares used for computing basic/diluted loss per share</t>
        </is>
      </c>
      <c r="B5" s="5" t="n">
        <v>33874751</v>
      </c>
      <c r="C5" s="5" t="n">
        <v>23519897</v>
      </c>
      <c r="D5" s="5" t="n">
        <v>20540979</v>
      </c>
    </row>
    <row r="6">
      <c r="A6" s="4" t="inlineStr">
        <is>
          <t>Basic/diluted loss per share (in )</t>
        </is>
      </c>
      <c r="B6" s="7" t="n">
        <v>-0.99</v>
      </c>
      <c r="C6" s="7" t="n">
        <v>-1.28</v>
      </c>
      <c r="D6" s="7" t="n">
        <v>-1.6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29" customWidth="1" min="2" max="2"/>
    <col width="21" customWidth="1" min="3" max="3"/>
    <col width="18" customWidth="1" min="4" max="4"/>
    <col width="21" customWidth="1" min="5" max="5"/>
    <col width="21" customWidth="1" min="6" max="6"/>
    <col width="21" customWidth="1" min="7" max="7"/>
    <col width="29" customWidth="1" min="8" max="8"/>
    <col width="21" customWidth="1" min="9" max="9"/>
    <col width="21" customWidth="1" min="10" max="10"/>
    <col width="21" customWidth="1" min="11" max="11"/>
  </cols>
  <sheetData>
    <row r="1">
      <c r="A1" s="1" t="inlineStr">
        <is>
          <t>Financial Risk management - Exposure to foreign exchange risk (Details) € in Thousands, $ in Millions</t>
        </is>
      </c>
      <c r="B1" s="2" t="inlineStr">
        <is>
          <t>Dec. 31, 2020USD ($)contract</t>
        </is>
      </c>
      <c r="C1" s="2" t="inlineStr">
        <is>
          <t>Jul. 15, 2020USD ($)</t>
        </is>
      </c>
      <c r="D1" s="2" t="inlineStr">
        <is>
          <t>Sep. 30, 2020item</t>
        </is>
      </c>
      <c r="E1" s="2" t="inlineStr">
        <is>
          <t>Jul. 31, 2020USD ($)</t>
        </is>
      </c>
      <c r="F1" s="2" t="inlineStr">
        <is>
          <t>Feb. 29, 2020EUR (€)</t>
        </is>
      </c>
      <c r="G1" s="2" t="inlineStr">
        <is>
          <t>Oct. 31, 2019EUR (€)</t>
        </is>
      </c>
      <c r="H1" s="2" t="inlineStr">
        <is>
          <t>Dec. 31, 2020USD ($)contract</t>
        </is>
      </c>
      <c r="I1" s="2" t="inlineStr">
        <is>
          <t>Dec. 31, 2020EUR (€)</t>
        </is>
      </c>
      <c r="J1" s="2" t="inlineStr">
        <is>
          <t>Dec. 31, 2019EUR (€)</t>
        </is>
      </c>
      <c r="K1" s="2" t="inlineStr">
        <is>
          <t>Dec. 31, 2018EUR (€)</t>
        </is>
      </c>
    </row>
    <row r="2">
      <c r="A2" s="3" t="inlineStr">
        <is>
          <t>Disclosure of nature and extent of risks arising from financial instruments [line items]</t>
        </is>
      </c>
    </row>
    <row r="3">
      <c r="A3" s="4" t="inlineStr">
        <is>
          <t>Gross proceeds from initial public offering</t>
        </is>
      </c>
      <c r="C3" s="9" t="n">
        <v>107.7</v>
      </c>
      <c r="E3" s="9" t="n">
        <v>107.7</v>
      </c>
      <c r="F3" s="6" t="n">
        <v>14700</v>
      </c>
      <c r="G3" s="6" t="n">
        <v>8900</v>
      </c>
    </row>
    <row r="4">
      <c r="A4" s="4" t="inlineStr">
        <is>
          <t>Short-term deposits | €</t>
        </is>
      </c>
      <c r="I4" s="6" t="n">
        <v>12001</v>
      </c>
      <c r="J4" s="6" t="n">
        <v>14004</v>
      </c>
      <c r="K4" s="6" t="n">
        <v>41767</v>
      </c>
    </row>
    <row r="5">
      <c r="A5" s="4" t="inlineStr">
        <is>
          <t>Number Of Derivative Contracts Completed</t>
        </is>
      </c>
      <c r="B5" s="5" t="n">
        <v>3</v>
      </c>
      <c r="D5" s="5" t="n">
        <v>2</v>
      </c>
    </row>
    <row r="6">
      <c r="A6" s="4" t="inlineStr">
        <is>
          <t>Notional amount</t>
        </is>
      </c>
      <c r="B6" s="12" t="n">
        <v>60</v>
      </c>
      <c r="H6" s="12" t="n">
        <v>60</v>
      </c>
    </row>
    <row r="7">
      <c r="A7" s="4" t="inlineStr">
        <is>
          <t>Number of forward contracts that had change in fair value. | contract</t>
        </is>
      </c>
      <c r="H7" s="5" t="n">
        <v>2</v>
      </c>
    </row>
    <row r="8">
      <c r="A8" s="4" t="inlineStr">
        <is>
          <t>Change in fair value of future currency contracts</t>
        </is>
      </c>
      <c r="B8" s="12" t="n">
        <v>60</v>
      </c>
      <c r="H8" s="12" t="n">
        <v>60</v>
      </c>
    </row>
    <row r="9">
      <c r="A9" s="4" t="inlineStr">
        <is>
          <t>USD</t>
        </is>
      </c>
    </row>
    <row r="10">
      <c r="A10" s="3" t="inlineStr">
        <is>
          <t>Disclosure of nature and extent of risks arising from financial instruments [line items]</t>
        </is>
      </c>
    </row>
    <row r="11">
      <c r="A11" s="4" t="inlineStr">
        <is>
          <t>Term of the short-term deposits</t>
        </is>
      </c>
      <c r="B11" s="4" t="inlineStr">
        <is>
          <t>6 months</t>
        </is>
      </c>
    </row>
    <row r="12">
      <c r="A12" s="4" t="inlineStr">
        <is>
          <t>Short-term deposits</t>
        </is>
      </c>
      <c r="B12" s="12" t="n">
        <v>9</v>
      </c>
      <c r="H12" s="12" t="n">
        <v>9</v>
      </c>
      <c r="I12" s="6" t="n">
        <v>28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Exposure to foreign exchange risk - Sensitivity Analysis (Details) - EUR (€) € in Thousands</t>
        </is>
      </c>
      <c r="B1" s="2" t="inlineStr">
        <is>
          <t>Dec. 31, 2020</t>
        </is>
      </c>
      <c r="C1" s="2" t="inlineStr">
        <is>
          <t>Dec. 31, 2019</t>
        </is>
      </c>
      <c r="D1" s="2" t="inlineStr">
        <is>
          <t>Dec. 31, 2018</t>
        </is>
      </c>
    </row>
    <row r="2">
      <c r="A2" s="3" t="inlineStr">
        <is>
          <t>Disclosure of nature and extent of risks arising from financial instruments [line items]</t>
        </is>
      </c>
    </row>
    <row r="3">
      <c r="A3" s="4" t="inlineStr">
        <is>
          <t>Fair value of financial assets</t>
        </is>
      </c>
      <c r="B3" s="6" t="n">
        <v>120417</v>
      </c>
      <c r="C3" s="6" t="n">
        <v>39545</v>
      </c>
      <c r="D3" s="6" t="n">
        <v>59612</v>
      </c>
    </row>
    <row r="4">
      <c r="A4" s="4" t="inlineStr">
        <is>
          <t>Exposure to foreign exchange risk | USD</t>
        </is>
      </c>
    </row>
    <row r="5">
      <c r="A5" s="3" t="inlineStr">
        <is>
          <t>Disclosure of nature and extent of risks arising from financial instruments [line items]</t>
        </is>
      </c>
    </row>
    <row r="6">
      <c r="A6" s="4" t="inlineStr">
        <is>
          <t>Percentage of reasonably possible increase (decrease) in risk assumption</t>
        </is>
      </c>
      <c r="B6" s="4" t="inlineStr">
        <is>
          <t>5.00%</t>
        </is>
      </c>
    </row>
    <row r="7">
      <c r="A7" s="4" t="inlineStr">
        <is>
          <t>Cash and cash equivalents</t>
        </is>
      </c>
    </row>
    <row r="8">
      <c r="A8" s="3" t="inlineStr">
        <is>
          <t>Disclosure of nature and extent of risks arising from financial instruments [line items]</t>
        </is>
      </c>
    </row>
    <row r="9">
      <c r="A9" s="4" t="inlineStr">
        <is>
          <t>Fair value of financial assets</t>
        </is>
      </c>
      <c r="B9" s="6" t="n">
        <v>105687</v>
      </c>
      <c r="C9" s="6" t="n">
        <v>35840</v>
      </c>
      <c r="D9" s="6" t="n">
        <v>56692</v>
      </c>
    </row>
    <row r="10">
      <c r="A10" s="4" t="inlineStr">
        <is>
          <t>Cash and cash equivalents | Exposure to foreign exchange risk | USD</t>
        </is>
      </c>
    </row>
    <row r="11">
      <c r="A11" s="3" t="inlineStr">
        <is>
          <t>Disclosure of nature and extent of risks arising from financial instruments [line items]</t>
        </is>
      </c>
    </row>
    <row r="12">
      <c r="A12" s="4" t="inlineStr">
        <is>
          <t>Fair value of financial assets</t>
        </is>
      </c>
      <c r="B12" s="5" t="n">
        <v>72429</v>
      </c>
    </row>
    <row r="13">
      <c r="A13" s="4" t="inlineStr">
        <is>
          <t>Impact of a 5% change in fair value</t>
        </is>
      </c>
      <c r="B13" s="5" t="n">
        <v>-3449</v>
      </c>
    </row>
    <row r="14">
      <c r="A14" s="4" t="inlineStr">
        <is>
          <t>Short-term deposit accounts</t>
        </is>
      </c>
    </row>
    <row r="15">
      <c r="A15" s="3" t="inlineStr">
        <is>
          <t>Disclosure of nature and extent of risks arising from financial instruments [line items]</t>
        </is>
      </c>
    </row>
    <row r="16">
      <c r="A16" s="4" t="inlineStr">
        <is>
          <t>Fair value of financial assets</t>
        </is>
      </c>
      <c r="B16" s="5" t="n">
        <v>7336</v>
      </c>
    </row>
    <row r="17">
      <c r="A17" s="4" t="inlineStr">
        <is>
          <t>Short-term deposit accounts | Exposure to foreign exchange risk | USD</t>
        </is>
      </c>
    </row>
    <row r="18">
      <c r="A18" s="3" t="inlineStr">
        <is>
          <t>Disclosure of nature and extent of risks arising from financial instruments [line items]</t>
        </is>
      </c>
    </row>
    <row r="19">
      <c r="A19" s="4" t="inlineStr">
        <is>
          <t>Fair value of financial assets</t>
        </is>
      </c>
      <c r="B19" s="5" t="n">
        <v>7336</v>
      </c>
    </row>
    <row r="20">
      <c r="A20" s="4" t="inlineStr">
        <is>
          <t>Impact of a 5% change in fair value</t>
        </is>
      </c>
      <c r="B20" s="6" t="n">
        <v>-34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vents After the Reporting Date (Details) - EUR (€) € in Thousands</t>
        </is>
      </c>
      <c r="B1" s="2" t="inlineStr">
        <is>
          <t>Feb. 15, 2021</t>
        </is>
      </c>
      <c r="C1" s="2" t="inlineStr">
        <is>
          <t>Feb. 11, 2021</t>
        </is>
      </c>
      <c r="D1" s="2" t="inlineStr">
        <is>
          <t>Jan. 28, 2021</t>
        </is>
      </c>
      <c r="E1" s="2" t="inlineStr">
        <is>
          <t>Jan. 25, 2021</t>
        </is>
      </c>
      <c r="F1" s="2" t="inlineStr">
        <is>
          <t>Aug. 17, 2018</t>
        </is>
      </c>
      <c r="G1" s="2" t="inlineStr">
        <is>
          <t>Dec. 31, 2020</t>
        </is>
      </c>
      <c r="H1" s="2" t="inlineStr">
        <is>
          <t>Feb. 10, 2021</t>
        </is>
      </c>
      <c r="I1" s="2" t="inlineStr">
        <is>
          <t>Jan. 06, 2021</t>
        </is>
      </c>
    </row>
    <row r="2">
      <c r="A2" s="3" t="inlineStr">
        <is>
          <t>Events after the reporting date</t>
        </is>
      </c>
    </row>
    <row r="3">
      <c r="A3" s="4" t="inlineStr">
        <is>
          <t>Bank guarantee and pledge of gradual rate deposit account</t>
        </is>
      </c>
      <c r="G3" s="6" t="n">
        <v>1700</v>
      </c>
    </row>
    <row r="4">
      <c r="A4" s="4" t="inlineStr">
        <is>
          <t>Impairment of tax loss carry back</t>
        </is>
      </c>
      <c r="G4" s="6" t="n">
        <v>-333</v>
      </c>
    </row>
    <row r="5">
      <c r="A5" s="4" t="inlineStr">
        <is>
          <t>Inventiva Inc.</t>
        </is>
      </c>
    </row>
    <row r="6">
      <c r="A6" s="3" t="inlineStr">
        <is>
          <t>Events after the reporting date</t>
        </is>
      </c>
    </row>
    <row r="7">
      <c r="A7" s="4" t="inlineStr">
        <is>
          <t>Proportion of ownership interest in subsidiary</t>
        </is>
      </c>
      <c r="G7" s="4" t="inlineStr">
        <is>
          <t>100.00%</t>
        </is>
      </c>
    </row>
    <row r="8">
      <c r="A8" s="4" t="inlineStr">
        <is>
          <t>Provision for CIR risk related to tax audit for the years ended December 31, 2013, 2014 and 2015</t>
        </is>
      </c>
    </row>
    <row r="9">
      <c r="A9" s="3" t="inlineStr">
        <is>
          <t>Events after the reporting date</t>
        </is>
      </c>
    </row>
    <row r="10">
      <c r="A10" s="4" t="inlineStr">
        <is>
          <t>Proposed tax adjustment</t>
        </is>
      </c>
      <c r="F10" s="6" t="n">
        <v>1900</v>
      </c>
    </row>
    <row r="11">
      <c r="A11" s="4" t="inlineStr">
        <is>
          <t>Provision for CIR risk related to tax audit for the years ended December 31, 2013, 2014 and 2015 | Minimum</t>
        </is>
      </c>
    </row>
    <row r="12">
      <c r="A12" s="3" t="inlineStr">
        <is>
          <t>Events after the reporting date</t>
        </is>
      </c>
    </row>
    <row r="13">
      <c r="A13" s="4" t="inlineStr">
        <is>
          <t>Initial provision</t>
        </is>
      </c>
      <c r="G13" s="6" t="n">
        <v>400</v>
      </c>
    </row>
    <row r="14">
      <c r="A14" s="4" t="inlineStr">
        <is>
          <t>Provision for CIR risk related to tax audit for the years ended December 31, 2013, 2014 and 2015 | Maximum</t>
        </is>
      </c>
    </row>
    <row r="15">
      <c r="A15" s="3" t="inlineStr">
        <is>
          <t>Events after the reporting date</t>
        </is>
      </c>
    </row>
    <row r="16">
      <c r="A16" s="4" t="inlineStr">
        <is>
          <t>Initial provision</t>
        </is>
      </c>
      <c r="G16" s="5" t="n">
        <v>1500</v>
      </c>
    </row>
    <row r="17">
      <c r="A17" s="4" t="inlineStr">
        <is>
          <t>Guarantee given to the tax authorities | Provision for tax audit for the years ended December 31, 2016 and December 31, 2017</t>
        </is>
      </c>
    </row>
    <row r="18">
      <c r="A18" s="3" t="inlineStr">
        <is>
          <t>Events after the reporting date</t>
        </is>
      </c>
    </row>
    <row r="19">
      <c r="A19" s="4" t="inlineStr">
        <is>
          <t>Bank guarantee and pledge of gradual rate deposit account</t>
        </is>
      </c>
      <c r="I19" s="6" t="n">
        <v>1000</v>
      </c>
    </row>
    <row r="20">
      <c r="A20" s="4" t="inlineStr">
        <is>
          <t>Tax audit for payroll taxes | Provision related to tax audit for the years ended 2013, 2014 and 2015</t>
        </is>
      </c>
    </row>
    <row r="21">
      <c r="A21" s="3" t="inlineStr">
        <is>
          <t>Events after the reporting date</t>
        </is>
      </c>
    </row>
    <row r="22">
      <c r="A22" s="4" t="inlineStr">
        <is>
          <t>Period to conduct the appeal process</t>
        </is>
      </c>
      <c r="E22" s="4" t="inlineStr">
        <is>
          <t>2 months</t>
        </is>
      </c>
    </row>
    <row r="23">
      <c r="A23" s="4" t="inlineStr">
        <is>
          <t>Settlement of maximum indemnification requested</t>
        </is>
      </c>
      <c r="H23" s="6" t="n">
        <v>2000</v>
      </c>
    </row>
    <row r="24">
      <c r="A24" s="4" t="inlineStr">
        <is>
          <t>Proposed tax adjustment</t>
        </is>
      </c>
      <c r="C24" s="6" t="n">
        <v>1900</v>
      </c>
    </row>
    <row r="25">
      <c r="A25" s="4" t="inlineStr">
        <is>
          <t>Impairment of tax loss carry back</t>
        </is>
      </c>
    </row>
    <row r="26">
      <c r="A26" s="3" t="inlineStr">
        <is>
          <t>Events after the reporting date</t>
        </is>
      </c>
    </row>
    <row r="27">
      <c r="A27" s="4" t="inlineStr">
        <is>
          <t>Impairment of tax loss carry back</t>
        </is>
      </c>
      <c r="B27" s="6" t="n">
        <v>300</v>
      </c>
    </row>
    <row r="28">
      <c r="A28" s="4" t="inlineStr">
        <is>
          <t>Tax audit for CIR | Provision for CIR risk related to tax audit for the years ended December 31, 2013, 2014 and 2015</t>
        </is>
      </c>
    </row>
    <row r="29">
      <c r="A29" s="3" t="inlineStr">
        <is>
          <t>Events after the reporting date</t>
        </is>
      </c>
    </row>
    <row r="30">
      <c r="A30" s="4" t="inlineStr">
        <is>
          <t>Amount of relief from tax assessment</t>
        </is>
      </c>
      <c r="D30" s="6" t="n">
        <v>300</v>
      </c>
    </row>
    <row r="31">
      <c r="A31" s="4" t="inlineStr">
        <is>
          <t>Tax audit for CIR | Provision for CIR risk related to tax audit for the years ended December 31, 2013, 2014 and 2015 | Minimum</t>
        </is>
      </c>
    </row>
    <row r="32">
      <c r="A32" s="3" t="inlineStr">
        <is>
          <t>Events after the reporting date</t>
        </is>
      </c>
    </row>
    <row r="33">
      <c r="A33" s="4" t="inlineStr">
        <is>
          <t>Initial provision</t>
        </is>
      </c>
      <c r="G33" s="5" t="n">
        <v>400</v>
      </c>
    </row>
    <row r="34">
      <c r="A34" s="4" t="inlineStr">
        <is>
          <t>Tax audit for CIR | Provision for CIR risk related to tax audit for the years ended December 31, 2013, 2014 and 2015 | Maximum</t>
        </is>
      </c>
    </row>
    <row r="35">
      <c r="A35" s="3" t="inlineStr">
        <is>
          <t>Events after the reporting date</t>
        </is>
      </c>
    </row>
    <row r="36">
      <c r="A36" s="4" t="inlineStr">
        <is>
          <t>Initial provision</t>
        </is>
      </c>
      <c r="G36" s="6" t="n">
        <v>15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Note 7. Inventories
As of
December 31,
(in thousands of euros)
2018
2019
2020
Laboratory inventories
443
420
353
Inventories write ‑ down
(33)
(33)
(33)
Total inventories
410
387
320
The write‑down presented for the year ended December 31, 2020 is unchang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Receivables and Other Current Assets and Receivables</t>
        </is>
      </c>
      <c r="B1" s="2" t="inlineStr">
        <is>
          <t>12 Months Ended</t>
        </is>
      </c>
    </row>
    <row r="2">
      <c r="B2" s="2" t="inlineStr">
        <is>
          <t>Dec. 31, 2020</t>
        </is>
      </c>
    </row>
    <row r="3">
      <c r="A3" s="3" t="inlineStr">
        <is>
          <t>Trade Receivables and Other Current Assets and Receivables</t>
        </is>
      </c>
    </row>
    <row r="4">
      <c r="A4" s="4" t="inlineStr">
        <is>
          <t>Trade Receivables and Other Current Assets and Receivables</t>
        </is>
      </c>
      <c r="B4" s="4" t="inlineStr">
        <is>
          <t>Note 8. Trade Receivables and Other Current Assets and Receivables
8.1.
Trade receivables break down as follows:
As of
December 31,
(in thousands of euros)
2018
2019
2020
3 months or less
6
4
48
Between 3 and 6 months
—
—
—
Between 6 and 12 months
—
—
—
More than 12 months
—
—
—
Trade receivables
6
4
48
The average payment period is 30 days.
8.2.
As of December 31,
(in thousands of euros)
2018
2019
2020
CIR
9,158
9,818
9,012
CICE tax credit
264
—
—
Other
12
16
16
Tax receivables
9,434
9,833
9,028
Prepaid expenses
1,184
495
3,313
Short-term deposit accounts
—
—
7,336
Current accrued income
—
—
2,000
Foreign currency forwards
—
—
1,791
Liquidity agreement - Cash account (1)
31
261
1,029
VAT receivable
3,033
1,416
1,625
Other receivables
843
639
821
Other current assets
5,092
2,811
17,914
Other current assets and receivables
14,526
12,644
26,942
(1)
Year ended 31 December 2020
As of December 31, 2020, tax receivables mainly correspond to research tax credits receivable for 2020 in an amount of €4.8 million, as well as corrective claims for additional reimbursements of CIR with regard to the years from 2017 to 2019 for a total amount of €2.9 million recorded in 2020, requested following the decision of the Council of State in July 2020 on the eligibility of subcontracting expenses.
Short-term deposit accounts of €7.3 million correspond to short-term deposit accounts in U.S. dollars contracted with Société Générale and Crédit Agricole for the amounts of €3.3 million ($4.0 million) and €4.1 million ($5.0 million) respectively.
Current accrued income corresponded entirely to an income receivable from the group Abbott following the tax audit of fiscal years 2013, 2014, 2015, the conclusions of which were received during fiscal year 2018. On February 10, 2021, the Company has requested the payment from Abbott of the €2.0 million corresponding to the maximum amount covered by the indemnity under the Additional Agreement (see notes 6, “Other current assets” and 12, “Provisions”), which is expected to be received in the first semester 2021. As a result, this non-current receivable recorded in December 31, 2019 is reclassified to other current assets as at December 31, 2020.
Foreign currency forwards correspond to the change in fair value of the three contracts that have been subscribed by the Company with Société Générale and Crédit Agricole to protect the value of investments in dollars against fluctuations in the exchange rate between the euro and the dollar up to $60 million (refer to notes 1.2, "Significant events of 2020" and 22. "Commitments").
The prepaid expenses correspond mainly to deferral of insurance costs in connection with the initial public offering on the Nasdaq Global Market for an amount of €1.8 million (see note 1.2, "Significant events of 2020") and, to a lesser extent, to IT maintenance and research and development equipment costs, patent maintenance fees and insurance contributions in respect of the first quarter of 2021.
Year ended 31 December 2019 and 2018
As of December 31, 2019, tax receivables in a total amount of €9,833 thousand correspond mainly to CIR receivables, comprised of the €4,293 thousand receivable for the current year and receivables from previous years not yet received , including €4,171 thousand for 2018 (which is received in 2020), €880 thousand for 2017 and €478 thousand in corrective claims. The CIR receivable relating to 2017 initially amounted to €4,513 thousand (corrective claim included), of which €3,633 thousand (81%) was received in September 2019; the Company is currently disputing the residual amount of €880 thousand withheld by the tax authorities (see. Note 12., "Provisions").
The majority of prepaid expenses amounting to €495 thousand at December 31, 2019 correspond to IT maintenance costs, patent maintenance fees and insurance contributions paid in respect of first quarter 2020. At December 31, 2018, prepaid expenses also included rents relating to fibroscans and certain ad hoc scientific work billed in adv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Note 9. Cash and Cash Equivalents
As of December 31,
(in thousands of euros)
2018
2019
2020
Other cash equivalents (1)
41,767
14,004
12,001
Cash at bank and at hand
14,925
21,837
93,686
Cash and cash equivalents
56,692
35,840
105,687
(1)
Other cash equivalents correspond to short‑term bank deposits in euros at Société Générale and Crédit Agrico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Note 10. Shareholders’ Equity
10.1.
The share capital is set at €386 thousand at December 31, 2020 divided into 38,630,261 fully authorized, subscribed and paid‑up shares with a nominal value of €0.01.
Changes in share capital during the years ended December 31, 2018, 2019 and 2020 are as follows:
in euros, except number of shares
Premiums
Share
related to
Number of
Nominal
Date
Nature of the transactions
capital
share capital
shares
value
Balance as of January 1 st , 2018
164,445
44,991,815
16,444,477
0.01
01/26/2018
Capital increase by issuance of ordinary shares - Exercise of 1,803 BSPCE by Company employees
1,803
106,384
180,300
0.01
04/17/2018
Capital increase by issuance of ordinary shares – Company’s private placement
55,725
35,441,100
5,572,500
0.01
04/17/2018
Transaction costs related to the Company’s private placement
—
(3,079,174)
—
—
04/18/2018
Capital increase by issuance of ordinary shares – Vesting of AGA by Company employees
600
—
60,000
0.01
Balance as of January 1 st , 2019
222,573
77,460,125
22,257,277
0.01
01/23/2019
Capital increase by issuance of ordinary shares — Exercise of 274 BSPCE by Company employees
274
17,693
27,400
0.01
01/26/2019
Capital increase by issuance of ordinary shares — Vesting of AGA by Company employees (AGA 2018 ‑ 1)
100
—
10,000
0.01
04/18/2019
Capital increase by issuance of ordinary shares — Vesting of AGA by Company employees (AGA 2017 ‑ 1)
775
—
77,500
0.01
09/20/2019
Capital increase by issuance of ordinary shares — Company’s private placement
41,600
8,236,798
4,159,999
0.01
09/20/2019
Transaction costs related to the Company’s private placement
—
(312,294)
—
—
10/02/2019
Capital increase by issuance of ordinary shares — Company’s private placement
3,139
621,593
313,936
0.01
10/02/2019
Transaction costs related to the Company’s private placement
—
(12,023)
—
—
Balance as of January 1 st , 2020
268,461
86,011,893
26,846,112
0.01
01/26/2020
Capital increase by issuance of ordinary shares – Vesting of AGA by Company employees (AGA 2018-2)
633
—
63,300
0.01
02/07/2020
Capital increase by issuance of ordinary shares – Company’s private placement
37,783
14,962,218
3,778,338
0.01
02/07/2020
Transaction costs related to the Company’s private placement
—
(319,564)
—
—
04/17/2020
Appropriation of the issue premium
—
(48,000,000)
—
—
06/28/2020
Capital increase by issuance of ordinary shares – Vesting of AGA by Company employees (AGA 2019-2)
2,270
—
227,000
0.01
07/15/2020
Capital increase by issuance of ordinary shares – Company’s initial public offering
74,783
94,024,272
7,478,261
0.01
07/15/2020
Transaction costs related to the Company’s initial public offering
—
(7,077,866)
—
—
11/30/2020
Capital increase by emission of ordinary shares – exercise of 10,000 BSA by Karen Aïach, former administrator (BSA 2017)
100
66,650
10,000
0.01
12/14/2020
Capital increase by issuance of ordinary shares – Vesting of AGA by Company employees (AGA 2018-3)
2,273
—
227,250
0.01
Balance as of December 31, 2020
386,302
139,667,603
38,630,261
During the three periods presented, the main impacts on the share capital relate to the following events:
-
USD 107.7 million initial public offering on the Nasdaq Global Market in July 2020
See note 1.2 Significant events of 2020
-
The reclassification of €48.0 million from debit retained earnings to premiums related to share capital following the decision of the General Meeting on April, 18 2020;
-
Capital increase of €14.7 million reserved for a category of investors in February 2020
See note 1.2 Significant events of 2020
-
Capital increases for a total amount of €8.9 million subscribed by Americans and Europeans investors in September and October 2019
On September 20, 2019 and On October 2, 2019, Inventiva completed two capital increases subscribed by New Enterprise Associates (NEA), as well as BVF Partners L.P., Sofinnova Partners and Novo Holdings A/S, three of the Company's existing shareholders.
The settlement-delivery of the new shares took place successfully on September 20, 2019 and on October 2, 2019.
The gross proceeds of the transaction were €8.9 million and were mainly dedicated to the research and development activities of the Company, including the development of the Company's product candidates, in particular lanifibranor and odiparcil.
The new shares are assimilated to the existing shares of the Company and are admitted to trading on Euronext Paris.
As part of the capital increase, the Company incurred transaction costs of €0.3 million in 2019, comprising compensation to financial intermediaries and legal and administrative fees. The costs are recognized as a deduction from additional paid-in capital within equity.
- Capital increase of €32.4 million by way of a private placement for a category of investors in April 2018
On April 17, 2018, Inventiva completed a capital increase without pre-emptive subscription rights for a category of beneficiaries.
The settlement-delivery of the new shares took place on April 17, 2018. The new shares are assimilated to the existing shares of the Company and are admitted to trading on Euronext Paris.
As part of the capital increase, the Company incurred transaction costs of €3.1 million in 2018, comprising compensation to financial intermediaries and legal and administrative fees. The costs are recognized as a deduction from additional paid-in capital within equity.
Movements related to BSA share warrants plans and AGA bonus shares award plans are described in Notes 10.3, “Share warrants plans” and 10.4, “Bonus share award plans”.
10.2.
On January 19, 2018, the Company entered into a new liquidity agreement with the investment service provider Kepler Cheuvreux, replacing the previous liquidity agreement with Oddo BHF, for a period of 12 months renewable by tacit agreement. Under the terms of the agreement, the investment services provider (ISP) is authorized to buy and sell Inventiva treasury shares without interference from the Company in order to ensure the liquidity of the shares on the Euronext market.
At the date of approval of these financial statements, the liquidity agreement with Kepler Chevreux was extended for a new period of 12 months from January 1, 2021.
At December 31, 2018, 2019 and 2020, treasury shares purchased and sold by Inventiva through its ISP, as well as the gains or losses resulting from share purchase, sale, issue and cancellation transactions during the period, were accounted for as a deduction from equity. Consequently, these transactions had no impact on the Company’s results.
10.3.
Share warrants correspond to:
·
BSPCE founder share warrants granted to the Company’s employees in 2013 and 2015;
·
BSA share warrants granted to Company directors in 2017, with a subscription price set at €0.534;
·
BSA share warrants granted to Company service providers in 2018, with a subscription price set at €0.48;
·
BSA share warrants granted in 2019 to David Nikodem, a member of Sapidus Consulting Group LLC, a service provider of Inventiva, with a subscription price set at €0.18; and
·
BSA share warrants granted in 2020 to David Nikodem, a member of Sapidus Consulting Group LLC and to Jeremy Goldberg, a member of PG Heatlhcare LLC, service providers of Inventiva, with a subscription price set at €0.29.
Characteristics of BSPCE share warrants plans
At December 31, 2020, 88 BSPCE share warrants were outstanding. Each BSPCE share warrant corresponds to 100 shares. They are exercisable until December 31, 2023, after which date they will be forfeited.
BSPCE
2013-1
Decision of issuance by the Board of Directors
11/25/2013
Grant date
12/13/2013
Beneficiary
Employees
Number of BSPCE granted
9,027
Expiration date
12/31/2023
Number of shares per BSPCE
100
BSPCE exercise price (€)
58.50
Characteristics of BSA share warrant plans
At January 1, 2020, three BSA share warrant plans were outstanding: BSA 2017, BSA 2018 and BSA 2019.
BSA
BSA
BSA
BSA 2017
2018-1
BSA 2019
2019 bis
2019 ter
Decision of issuance by the Board of Directors
05/29/2017
12/14/2018
06/28/2019
03/09/2020
03/09/2020
Grant date
05/29/2017
12/14/2018
06/28/2019
03/09/2020
03/09/2020
Beneficiary
Directors
Service providers
Service providers
Service providers
Service providers
Vesting period (year)
3 tranches: 1 year, 2 years and 3 years
between 1 and 3 years
1
1
between 1 and 3 years
Expiration date
05/29/2027
12/14/2028
06/28/2029
03/09/2030
03/09/2030
Number of BSA granted
195,000
126,000
10,000
10,000
36,000
Number of shares per BSA
1
1
1
1
1
Subscription premium price per share (€)
0.534
0.48
0.18
0.29
0.29
Exercise price per share (€)
6.675
6.067
2.20
3.68
3.68
Performance condition
No
No
No
No
No
Valuation method
Black and Scholes
Fair value per BSA at grant date (€)
2.47
1.98
0.48
0.90
0.90
Expected volatility
40
%
40
%
40
%
40
%
40
%
Average life (years)
6
6
5.5
6
6
Risk free rate
0.22
%
0.30
%
0.33
%
0.0
%
0.0
%
Expected dividends
—
—
—
—
—
Movements in BSPCE and BSA share warrants (in number of shares issuable upon exercise)
Exercise
Outstanding
Outstanding
Number of
price
at January 1,
at December 31,
shares
Type
Grant date
(in euros)
2020
Issued
Exercised
Forfeited
2020
exercisable
BSPCE — 2013 plan
December 13, 2013
0.59
8,800
—
—
—
8,800
8,800
Total BSPCE
8,800
—
—
—
8,800
8,800
BSA — 2017 plan
May 29, 2017
6.68
140,000
—
(10,000)
—
130,000
130,000
BSA — 2018 plan
December 14, 2018
6.07
116,000
—
—
—
116,000
77,334
BSA — 2019 plan
June 28, 2019
2.20
10,000
—
—
—
10,000
10,000
BSA 2019 Bis
March 9, 2020
3.68
—
10,000
—
—
10,000
—
BSA 2019 Ter
March 9, 2020
3.68
—
36,000
—
—
36,000
—
Total BSA
266,000
46,000
(10,000)
—
302,000
217,334
Total
274,800
46,000
(10,000)
—
310,800
226,134
The change in BSPCE and BSA share warrants over 2020 can be broken down as follows:
·
the issue of 10,000 new 2019 Bis BSAs allocated to Jeremy Goldberg, a member of JPG Healthcare LLC,
·
the issue of 36,000 new 2019 Ter BSAs allocated to David Nikodem, a member of Sapidus Consulting Group LLC, a service provide to the Company.
·
the exercise of 10,000 BSA 2017 by Karen Aïach (former administrator)
At December 31, 2020, a total of 88 BSPCEs (or 8,800 shares) and 302,000 BSAs were outstanding which corresponds to a total of 310,800 shares that can be issued during the exercise.
Share-based payments expense totaled €18 thousand at December 31, 2020 (compared to €227 thousand at December 31, 2019 and €184 thousand at December 31, 2018) and were recognized in personnel costs (see Note 18.1, “Personnel costs and headcount”).
Exercise
Outstanding
Outstanding
Number of
price
at January 1,
at December 31,
shares
Type
Grant date
(in euros)
2019
Issued
Exercised
Forfeited
2019
exercisable
BSPCE — 2015 plan
May 25, 2015
0.67
22,800
—
(22,800)
—
—
—
BSPCE — 2013 plan
December 13, 2013
0.59
13,400
—
(4,600)
—
8,800
8,800
Total BSPCE
36,200
—
(27,400)
—
8,800
8,800
BSA — 2017 plan
May 29, 2017
6.67
175,000
—
—
(35,000)
140,000
120,000
BSA — 2018 plan
December 14, 2018
6.07
126,000
—
—
(10,000)
116,000
38,667
BSA — 2019 plan
June 28, 2019
2.20
—
10,000
—
—
10,000
—
Total BSA
301,000
10,000
—
(45,000)
266,000
158,667
Total stock options
337,200
10,000
(27,400)
(45,000)
274,800
167,467
The change in BSPCE and BSA share warrants over 2019 can be broken down as follows:
·
the exercise of 274 BSPCE share warrants by Company employees on January 23, 2019, whereupon 27,400 new shares were issued;
·
the cancellation of 35,000 BSA 2017 share warrants allocated to two corporate officers, which were forfeited following the end of their offices at the Annual General Meeting of May 27, 2019;
·
the cancellation of 10,000 BSA 2018 share warrants allocated to JPG Healthcare, which were forfeited; and
·
the issue of 10,000 new 2019 BSAs allocated to David Nikodem, a member of Sapidus Consulting Group LLC, a service provide to the Company.
As of December 31, 2019, a total of 88 BSPCE (or 8,800 shares) and 266,000 BSA were outstanding.
Exercise
Outstanding
Outstanding
Number of
price
at January 1,
at December 31,
shares
Type
Grant date
(in euros)
2018
Issued
Exercised
Forfeited
2018
exercisable
BSPCE—2015 plan
May 25, 2015
0.67
54,700
—
(31,900)
—
22,800
22,800
BSPCE—2013 plan
December 13, 2013
0.59
161,800
—
(148,400)
—
13,400
13,400
Total BSPCE
216,500
—
180,300
—
36,200
36,200
BSA—2017 plan
May 29, 2017
6.67
195,000
—
—
(20,000)
175,000
65,000
BSA—2018 plan
December 14, 2018
6.067
—
126,000
—
—
126,000
—
Total BSA
195,000
126,000
—
(20,000)
301,000
65,000
Total stock options
411,500
126,000
(180,300)
(20,000)
337,200
101,200
The change in BSPCE and BSA share warrants over 2018 can be broken down as follows:
-
the exercise of 1,803 BSPCE share warrants by Company employees between January 5 and January 20, 2018, whereupon 180,300 new shares were issued;
-
the cancellation of 20,000 BSA 2017 share warrants allocated to one of the corporate officers which were forfeited following their departure; and
-
the issue of 126,000 new BSA 2018 share warrants allocated to three of the Company’s external advisers.
As of December 31, 2018, a total of 362 BSPCE (or 36,200 shares) and 301,000 BSA were outstanding.
10.4.
At January 1, 2020, four AGA free share award plans, two AGA 2018 plans and two AGA 2019 plans were in effect.
No bonus share award plan has been attributed in the year ended December 31, 2020.
Characteristics of AGA bonus share award plans
AGA
AGA
AGA
AGA
AGA
AGA
2017-1
2018-1
2018-2
2018-3
2019-1
2019-2
Decision of issuance by the Board of Directors
04/18/2017
01/26/2018
01/26/2018
12/14/2018
06/28/2019
06/28/2019
Grant date
04/18/2017
01/26/2018
01/26/2018
12/14/2018
06/28/2019
06/28/2019
Beneficiary
Employees
Employees
Employees
Employees
Employees
Employees
Vesting period (year)
2
1
2
2
2
1
Holding period (year)
1
1
1
1
1
1
Service condition
Yes
Yes
Yes
Yes
Yes
Yes
Performance condition
No
No
No
No
No
No
Number of AGA granted
92,300
10,000
65,700
265,700
37,500
246,000
Number of shares per AGA
1
1
1
1
1
1
Fair value per share at grant date (€)
7.04
5.54
5.54
6.05
1.92
1.92
Bonus share movements (in number of shares issuable upon exercise)
Stock price
Outstanding
Outstanding
Number of
at grant date
at January 1,
at December 31,
shares
Type
Grant date
(in euros)
2020
Issued
vesting
Forfeited
2020
exercisable
AGA — 2018 ‑ 2 plan
January 26, 2018
5.76
63,300
—
(63,300)
—
—
—
AGA — 2018 ‑ 3 plan
December 14, 2018
6.28
227,250
—
(227,250)
—
—
—
AGA — 2019 ‑ 1 plan
June 28, 2019
2.00
37,500
—
—
(8,400)
29,100
—
AGA — 2019 ‑ 2 plan
June 28, 2019
2.00
228,000
—
(227,000)
(1,000)
—
—
Total AGA
556,050
—
(517,550)
(9,400)
29,100
—
During 2020, the change in AGA bonus shares over the period can be broken down as follows:
·
The definitive vesting of 63,300 AGA 2018-2 , 227,000 AGA 2019-2 and 227,250 AGA 2018-3. As a result, 517,550 new shares were issued; and,
·
The cancellation of a total of 8,400 AGA 2019-1 AGA and 1,000 AGA 2019-2 that have forfeited following the departure of employees.
At December 31, 2020, a total of 29,100 AGA free shares were outstanding. AGA 2019-1 bonus shares are exercisable from June 28, 2021 to no later than June 28, 2022, subject to continued employment.
Share-based payments expense totaled €920 thousand at December 31, 2020 (€1,180 thousand at December 31, 2019 and €649 thousand at December 31, 2018) and were recognized in personnel costs (see Note 18.1, “Personnel costs and headcount”).
Stock price
Outstanding
Outstanding
Number of
at grant date
at January 1,
at December 31,
shares
Type
Grant date
(in euros)
2019
Issued
Vesting
Forfeited
2019
exercisable
AGA — 2017-1 plan
April 18, 2017
7.35
77,500
—
(77,500)
—
—
—
AGA — 2018-1 plan
January 26, 2018
5.76
10,000
—
(10,000)
—
—
—
AGA — 2018-2 plan
January 26, 2018
5.76
65,700
—
—
(2,400)
63,300
—
AGA — 2018-3 plan
December 14, 2018
6.28
265,700
—
—
(38,450)
227,250
—
AGA — 2019-1 plan
June 28, 2019
2.00
—
37,500
—
—
37,500
—
AGA — 2019-2 plan
June 28, 2019
2.00
—
246,000
—
(18,000)
228,000
—
Total AGA
418,900
283,500
(87,500)
(58,850)
556,050
—
During 2019, the change in AGA bonus shares over the period can be broken down as follows:
·
Two new share plans for Company employees involving a total of 283,500 potential new shares.
·
Final allotment of 10,000 AGA 2018-1 bonus shares on January 26, 2019 and 77,500 AGA 2017-1 bonus shares on April 18, 2019, whereupon 87,500 new shares were issued.
·
Cancellation of 58,850 AGA bonus shares which were forfeited during the period: 10,850 AGA 2018-3 warrants as part of the redundancy plan for the period, 2,400 AGA 2018-3 bonus shares refused by an employee, and 45,600 AGA bonus shares bonus (of which 2,400 AGA 2018-2 bonus shares, 25,200 AGA 2018-3 bonus shares and 18,000 AGA 2019-2 bonus shares) as a result of voluntary departures.
AGA 2019-1 bonus shares are exercisable from June 28, 2021 to no later than June 28, 2022, subject to continued employment. AGA 2019-2 bonus shares are exercisable from June 28, 2020 to no later than June 28, 2021, subject to continued employment.
At December 31, 2019, a total of 556,050 AGA bonus shares were outstanding.
Stock price
Outstanding
Outstanding
Number of
at grant date
at January 1,
at December 31,
shares
Type
Grant date
(in euros)
2018
Issued
Vesting
Forfeited
2018
exercisable
AGA—2017 ‑ 1 plan
April 18, 2017
7.35
79,900
—
—
(2,400)
77,500
—
AGA—2017 ‑ 2 plan
April 18, 2017
7.35
60,000
—
(60,000)
—
—
—
AGA—2018 ‑ 1 plan
January 26, 2018
5.76
—
10,000
—
—
10,000
—
AGA—2018 ‑ 2 plan
January 26, 2018
5.76
—
65,700
—
—
65,700
—
AGA—2018 ‑ 3 plan
December 14, 2018
6.28
—
265,700
—
—
265,700
—
Total AGA
139,900
341,400
(60,000)
(2,400)
418,900
—
At December 31, 2018, a total of 418,900 AGA bonus shares were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Note 11. Debt
As of
December 31,
(in thousands of euros)
2018
2019
2020
Bank borrowings
220
74
9,992
Other loans and similar borrowings (1)
5
3
62
Lease liabilities
—
37
2
Total debt
225
114
10,055
(1)
Consists of accrued interests
During 2020 , debt mainly corresponds to three loans taken out from a syndicate of French banks, in the form of the loans guaranteed by the French State for a total amount of €10.0 million. These loans have been taken out in May 2020 and mature in May 2021. In accordance with the provisions put in place by the State in the context of the COVID-19 health crisis, the Company has the option to extend the maturity date for up to an additional four years. As of the date of these financial statements, the Company has notified the banks of its intention to extend the maturity until May 2022.
To a lesser extent, this line item also includes the loan taken out from Société Générale in 2015 for a residual amount of €13 thousand.
The €0.1 million decrease in 2019 is primarily attributable to:
·
at December 31, 2019, after repayment of borrowings due in 2019 in a total amount of €0.1 million, the debt relating to bank loans amounted to €0.1 million; and
·
partly offset by a lease liabilities amounting to €37 thousand which were recognized from January 1, 2019 following the applicable of new accounting standard IFRS 16 — Leases in an initial amount of €167 thousand (see Note 2.1, “Impact of the first‑time adoption of IFRS 16” of this document for more details). In 2019, €0.1 million in repayments were recorded.
The breakdown between long‑term and short‑term debt is as follows:
December 31, 2018
Less than
Between
Between
More than
(in thousands of euros)
1 year
1 and 3 years
3 and 5 years
5 years
Bank borrowings
146
74
—
—
Other loans and similar borrowings
5
—
—
—
Total long ‑ term debt
151
74
—
—
December 31, 2019
Less than
Between
Between
More than
(in thousands of euros)
1 year
1 and 3 years
3 and 5 years
5 years
Bank borrowings
74
—
—
—
Other loans and similar borrowings
3
—
—
—
Lease liabilities
35
2
—
—
Total long ‑ term debt
112
2
—
—
December 31, 2020
Less than
Between
Between
More than
(in thousands of euros)
1 year
1 and 3 years
3 and 5 years
5 years
Bank borrowings
13
9,979
—
—
Other loans and similar borrowings
3
59
—
—
Lease liabilities
2
—
—
—
Total long ‑ term debt
18
10,037
—
—
The maturity of long-term debt and of short-term borrowings and debt is determined according to repayment estimates as at December 31, 2018, 2019 and 2020.
Change in the period is mainly due to the subscription of a new borrowing in 2020, as follow:
(in thousands of euros)
January 1, 2018
482
Repayment of bank borrowings
(259)
Accrued interests
2
December 31, 2018
225
First application of IFRS 16 Leases (1)
167
January 1, 2019
392
Repayment of bank borrowings
(146)
Repayment of lease liabilities
(130)
Accrued interests
(2)
December 31, 2019
114
Subscription of bank borrowings
9,979
Repayment of bank borrowings
(61)
Repayment of lease liabilities
(26)
Early termination of lease contracts (2)
(9)
Capitalized interests
59
Accrued interests
(0)
December 31, 2020
10,055
(1)
see Note 2.1, “Impact of the first‑time application of IFRS 16”.
(2)
Cancellation of the lease liabilities related to the early termination of the fibroscan lease contract in the first half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0</t>
        </is>
      </c>
    </row>
    <row r="3">
      <c r="A3" s="3" t="inlineStr">
        <is>
          <t>Provisions</t>
        </is>
      </c>
    </row>
    <row r="4">
      <c r="A4" s="4" t="inlineStr">
        <is>
          <t>Provisions</t>
        </is>
      </c>
      <c r="B4" s="4" t="inlineStr">
        <is>
          <t>Note 12. Provisions
(in thousands of euros)
January 1, 2018
Additions
Reversals
December 31, 2018
CIR 2013-2015
477
—
(119)
358
Long ‑ term provisions
477
—
(119)
358
Payroll taxes 2016-2017
—
1,140
—
1,140
Short ‑ term provisions
—
1,140
—
1,140
Total Provisions
477
1,140
(119)
1,498
January 1,
December 31,
(in thousands of euros)
2019
Additions
Reversals
2019
CIR 2013-2015
358
—
—
358
CIR 2017
—
216
—
216
Long ‑ term provisions
358
216
—
574
Payroll taxes 2016-2018
1,140
123
—
1,264
Short ‑ term provisions
1,140
123
—
1,264
Total Provisions
1,498
339
—
1,837
(in thousands of euros)
January 1, 2020
Additions
Reclassification
December 31, 2020
CIR 2013-2015
358
1,139
—
1,497
CIR 2017
216
665
—
880
Long ‑ term provisions
574
1,804
—
2,377
Payroll taxes 2016-2018
1,264
90
(1,224)
130
Short ‑ term provisions
1,264
90
(1,224)
130
Total Provisions
1,837
1,894
(1,224)
2,507
Provisions booked at December 31, 2018, 2019 and 2020 are related to:
-
The CIR risk and payroll taxes risk related to the tax audit carried out by the French tax authority in 2016 in respect of the years ended December 31, 2013, 2014 and 2015 (long term for CIR risk and short term for payroll taxes risk),
-
The CIR risk for the year ended December 31, 2017 in connection with the partial reimbursement received in December 2019 (long term), and
-
A tax adjustment risk in respect of payroll taxes carried out in September 2019 with regard to the years ended December 31, 2016, 2017 and 2018 (short term).
Payroll taxes
Context
Following the tax audit carried out in July 2016 in respect of the 2013, 2014 and 2015 fiscal years, the Company received a proposed tax adjustment for the three fiscal periods audited relating to the classification of the subsidy granted (subject to conditions) in 2012 by Laboratoire Fournier SA and Fournier Industrie et Santé (now part of the Abbott group) (LFSA and FIS) under the Asset Purchase Agreement ("APA").
A collection notice with respect to payroll taxes was received by Inventiva on August 17, 2018 for an amount of €1.9 million, including penalties and late payment interest.
Under the terms and conditions of an additional agreement modifying the APA (the Additional Agreement), LFSA and FIS agreed to indemnify the Company up to a maximum amount of €2.0 million in accordance with the conditions described therein, for any amount claimed by the French tax authorities in relation to the tax treatment of the subsidy paid by LFSA and FIS between 2012 and 2017 (the “Abbott Guarantee”).
Following the new tax audit carried out in 2019 and in respect with the payroll tax for the fiscal years 2016, 2017 and 2018, the Company received in December 2019 a proposal of rectification for a total amount of 1.7 million (penalties and late interest included).
Year ended December 31, 2018
The Company lodged a claim together with an application for a suspension of payment on October 17, 2018 and, at December 31, 2018, continued to dispute the tax adjustment.
Based on the ongoing discussions with the French tax authorities on the one hand and the terms of the Additional Agreement on the other, the Abbott Guarantee may not be sufficient to fully cover the total amount of the tax adjustment and the tax risk.
Accordingly, at December 31, 2018:
-
following receipt of the collection notice and in accordance with the Additional Agreement, accrued expenses and accrued income were recognized in a total amount of €1.9 million for the financial years ended December 31, 2013, 2014 and 2015, which are the subject of the audit and are subject to the Abbott Guarantee (see Notes 6, “Other non‑current assets” and 14.2, “Other current liabilities”); and
-
the Company has recognized a provision of €1.1 million for the years ended December 31, 2016 and December 31, 2017 (which have not been audited by the French tax authorities at that date and for which the subsidies are still valid).
This had no impact on the statements of income (loss) for the year ended December 31, 2018, as these amounts were already recognized at January 1, 2018
Year ended December 31, 2019
The application for suspension of payment lodged on October 17, 2018 was accepted on February 11, 2019 by the French tax authorities following the proposal by the Company to provide a surety in the form of a bank guarantee (see notes 1.2, “Significant events of 2020” and 22, “Commitments”). On September 2, 2019, an application instituting proceedings was filed before the Dijon Administrative Court ( Tribunal Administratif de Dijon).
A proposed tax adjustment related to payroll taxes for fiscal years 2016, 2017 and 2018 was received in December 2019. It gave rise to an adjustment of €0.5 million (including penalties and late payment interest) for fiscal year 2018, which the Company was challenging under the ongoing contradictory procedure.
Accordingly, at December 31, 2019:
-
The provision for fiscal years 2016 and 2017 has been increased to €1.3 million (from €1.1 million at December 31, 2018), with the change for the period corresponding to additional late payment interest.
-
No other provision has been booked for fiscal year 2018 following the proposed adjustment received in December 2019 as the Company assess probable the application of the administrative tolerance for its situation, the subsidy received under the APA having ended in August 2017.
This had a €0.1 million impact on the statement of income (loss) for the year ended December 31, 2019.
Year ended December 31,2020
In 2020, the Company continues to contest the Notice of Recovery (AMR) with regard to the payroll tax for fiscal years 2016, 2017 and 2018 for an amount of €1.3 million ((including penalties and late payment interest). On June 16, 2020, the Company received a response from the French tax authorities, granting it a concession with respect to the disputed payroll taxes for fiscal year 2018.
On October 30, 2020, the Company received the Notice of Recovery (AMR) related to the payroll taxes for the taxable year 2016 and 2017 requesting the payment of €1.2 million (mark-up and delays interests as of December 31, 2019 included). A contentious claim with a request for a suspension of payment was sent by Inventiva on December 8, 2020. The tax authorities responded favorably to the request subject to the constitution of a guarantee in the amount of €1.0 million.
On January 25, 2021, the Company received an unfavorable judgement from the Administrative court of Dijon, rejecting the Company’s request, filed on September 2, 2019, on the cancellation of the tax reassessment related to 2013, 2014 and 2015.
Thus, as of December 31, 2020, considering the ongoing discussions with both the French tax authorities and Abbott (see Note 26, “Events after the reporting date”):
-
the €1.2 million provision related to payroll tax for fiscal years 2016 and 2017 is reclassified as an accrued liability, as the consequence of the Notice of Recovery reception (see also note 14.2, “Other current liabilities”).
-
the accrued expense and related accrued income recognized in 2018 for €2.0 million remained unchanged (see Notes 6, “Other non-current assets” and 14.2, “Other current liabilities”)
The net impact on income for fiscal year 2020 amounts to a loss of €0.1 million and corresponds to late payment interest and additional penalties.
As of December 31, 2020, only potential additional late interests for the period from the AMR receipt to the 2020 closing date remains as a provision, as these interests are not claimed to date by the tax authorities.
CIR
CIR for fiscal years 2013 to 2015 (covered by the tax audit)
Following the tax audit, for fiscal years 2013 to 2015, on August 1, 2017, the Company received a proposed tax adjustment from the French tax authorities disputing the manner in which some CIR items were calculated over the three fiscal periods audited.
Inventiva received a collection notice on August 17, 2018 for an amount of €1.9 million, including penalties and late payment interest.
The Company disputed the notice and implementation of the collection procedure pending interlocutory proceedings via a claim lodged on August 29, 2018. This was accompanied by an application for a suspension of payment and an additional claim lodged with the French tax authorities on January 7, 2019. The Company has requested a complete discharge of the amounts claimed in respect of the CIR.
At December 31, 2018, based on the ongoing discussions and the ongoing challenge procedures, the Company maintained its assessment of the maximum tax adjustment risk in respect of the CIR to €0.4 million covered by the provision, which was already recorded in the financial statements.
As of December 31, 2019, the Company was still awaiting a decision about the ongoing challenge procedures with the French tax authorities, and no additional provision was recorded in 2019.
On January 28, 2021, the Company received the mediator's response granting a relief from the tax reassessment of € 0.3 million corresponding to the part of the litigation relating to subcontracting considering that the operations of subcontracting carried out by the Company complied with the conditions set by recent decisions of the Council of State.
As such, the Company reassessed the maximum tax adjustment risk related to the CIR to €1.5 million corresponding to the full amount challenged by the French tax authorities. As a consequence, an additional provision was recorded for € 1.1 million.
CIR for fiscal year 2017
On 2019, the Company had received 81% of the 2017 CIR, in an amount of €3.6 million relative to the €4.5 million initially requested (see Note 1.2, “Significant events of 2020”).
As of December 31, 2019, based on the ongoing discussions and the challenges lodged, the Company assessed the maximum risk in respect of the 2017 CIR at €0.2 million, fully recognized in the financial statements for the year ended December 31, 2019.
The Company filed a hierarchical appeal with the Regional Directorate of Public Finances (DRFiP) for the immediate reimbursement of the 2017 CIR part related to sub-contracting expenses, which is still unpaid.
As of December 31, 2020, based on the ongoing discussions and the challenges lodged, the Company reassessed the maximum risk in respect of the 2017 CIR at €0.9 million corresponding to the full amount withheld and recorded an additional provision of €0.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s for Retirement Benefit Obligations</t>
        </is>
      </c>
      <c r="B1" s="2" t="inlineStr">
        <is>
          <t>12 Months Ended</t>
        </is>
      </c>
    </row>
    <row r="2">
      <c r="B2" s="2" t="inlineStr">
        <is>
          <t>Dec. 31, 2020</t>
        </is>
      </c>
    </row>
    <row r="3">
      <c r="A3" s="3" t="inlineStr">
        <is>
          <t>Provisions for Retirement Benefit Obligations</t>
        </is>
      </c>
    </row>
    <row r="4">
      <c r="A4" s="4" t="inlineStr">
        <is>
          <t>Provisions for Retirement Benefit Obligations</t>
        </is>
      </c>
      <c r="B4" s="4" t="inlineStr">
        <is>
          <t>Note 13. Provisions for Retirement Benefit Obligations
Retirement benefit obligations are determined based on the rights set forth in the national collective bargaining agreement for the French pharmaceutical industry (IDCC 176/Brochure 3104) and in accordance with IAS 19 — Employee Benefits . These rights depend on the employee’s final salary and seniority within the Company at his/her retirement date.
Principal actuarial assumptions
The following assumptions were used to measure the obligation:
As of December 31,
Variables
2018
2019
2020
Retirement age
65
years
65
years
65
years
Payroll taxes
41.41
%
41.41
%
41.41
%
Salary growth rate
2
%
2
%
2
%
Discount rate
1.60
%
0.70
%
0.35
%
Mortality table
TGH/TGF 05
TGH/TGF 05
TGH/TGF 05
The discount rate corresponds to the rates of Eurozone AA‑rated corporate bonds with maturities of over ten years.
Net provision
The provision recorded in respect of defined benefit schemes at the end of each reporting period is shown in the table below:
As of
December 31,
(in thousands of euros)
2018
2019
2020
Retirement benefit obligations
1,029
1,127
1,385
Obligation
1,029
1,127
1,385
Given the absence of plan assets at December 31, 2018, 2019 and 2020, the total amount of the provision corresponds to the estimated obligation at those dates.
Change in net provision
The change in the provision recorded in respect of defined benefit schemes breaks down as follows:
Year ended
December 31,
(in thousands of euros)
2018
2019
2020
Provision at beginning of period
(866)
(1,029)
(1,127)
Expense for the period
(194)
(1)
(209)
Actuarial gains or losses recognized in other comprehensive income
31
(96)
(49)
Provision at end of period
(1,029)
(1,127)
(1,385)
Breakdown of expense recognized for the period
The expense recognized in the statement of income (loss) breaks down as follows:
Year ended
December 31,
(in thousands of euros)
2018
2019
2020
Service cost for the period
(192)
(195)
(202)
Interest cost for the period
(11)
(16)
(8)
Plan curtailments and modifications
—
157
—
Benefits for the period
9
53
—
Total
(194)
(1)
(209)
As of December 31, 2020, the expense related to the retirement benefit obligation increased in comparison to 2019, mainly due to the reversal of the provision related to the redundancy plan implemented in 2019 and the absence of benefits for the period in 2020.
Breakdown of actuarial gains and losses recognized in comprehensive income
The actuarial gains (losses) can be analyzed as follows:
Year ended
December 31,
(in thousands of euros)
2018
2019
2020
Demographic changes
(14)
32
14
Changes in actuarial assumptions
45
(129)
(63)
Total
31
(96)
(49)
Demographic differences mainly relate to salary adjustments and to the variations in the workforce.
Changes in actuarial assumptions relate to movements in the discount rate (1.60% in 2018 to 0.70% in 2019 and to 0.35% in 2020).
Sensitivity analysis
A 0.25% change in the discount rate would have had an impact of approximately 3.40% on the obligation amount in 2020, 3.5% in 2019 and around 3.5% in 2018.
In thousands
December 31, 2018
of euros
Benefit obligation at December 31, 2018 at 1.35%
1,067
Benefit obligation at December 31, 2018 at 1.60%
1,029
Benefit obligation at December 31, 2018 at 1.85 %
994
In thousands
December 31, 2019
of euros
Benefit obligation at December 31, 2019 at 0,45%
1,168
Benefit obligation at December 31, 2019 at 0,70%
1,127
Benefit obligation at December 31, 2019 at 0,95%
1,088
In thousands
December 31, 2020
of euros
Benefit obligation at December 31, 2020 at 0,10%
1,433
Benefit obligation at December 31, 2020 at 0,35%
1,385
Benefit obligation at December 31, 2020 at 0,60%
1,3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TATEMENTS OF FINANCIAL POSITION - EUR (€) € in Thousands</t>
        </is>
      </c>
      <c r="B1" s="2" t="inlineStr">
        <is>
          <t>Dec. 31, 2020</t>
        </is>
      </c>
      <c r="C1" s="2" t="inlineStr">
        <is>
          <t>Dec. 31, 2019</t>
        </is>
      </c>
      <c r="D1" s="2" t="inlineStr">
        <is>
          <t>Dec. 31, 2018</t>
        </is>
      </c>
    </row>
    <row r="2">
      <c r="A2" s="3" t="inlineStr">
        <is>
          <t>Non-current assets</t>
        </is>
      </c>
    </row>
    <row r="3">
      <c r="A3" s="4" t="inlineStr">
        <is>
          <t>Intangible assets</t>
        </is>
      </c>
      <c r="B3" s="6" t="n">
        <v>935</v>
      </c>
      <c r="C3" s="6" t="n">
        <v>1228</v>
      </c>
      <c r="D3" s="6" t="n">
        <v>1543</v>
      </c>
    </row>
    <row r="4">
      <c r="A4" s="4" t="inlineStr">
        <is>
          <t>Property, plant and equipment</t>
        </is>
      </c>
      <c r="B4" s="5" t="n">
        <v>3282</v>
      </c>
      <c r="C4" s="5" t="n">
        <v>3721</v>
      </c>
      <c r="D4" s="5" t="n">
        <v>4261</v>
      </c>
    </row>
    <row r="5">
      <c r="A5" s="4" t="inlineStr">
        <is>
          <t>Other non-current assets</t>
        </is>
      </c>
      <c r="B5" s="5" t="n">
        <v>1706</v>
      </c>
      <c r="C5" s="5" t="n">
        <v>3135</v>
      </c>
      <c r="D5" s="5" t="n">
        <v>2374</v>
      </c>
    </row>
    <row r="6">
      <c r="A6" s="4" t="inlineStr">
        <is>
          <t>Total non-current assets</t>
        </is>
      </c>
      <c r="B6" s="5" t="n">
        <v>5923</v>
      </c>
      <c r="C6" s="5" t="n">
        <v>8084</v>
      </c>
      <c r="D6" s="5" t="n">
        <v>8178</v>
      </c>
    </row>
    <row r="7">
      <c r="A7" s="3" t="inlineStr">
        <is>
          <t>Current assets</t>
        </is>
      </c>
    </row>
    <row r="8">
      <c r="A8" s="4" t="inlineStr">
        <is>
          <t>Inventories</t>
        </is>
      </c>
      <c r="B8" s="5" t="n">
        <v>320</v>
      </c>
      <c r="C8" s="5" t="n">
        <v>387</v>
      </c>
      <c r="D8" s="5" t="n">
        <v>410</v>
      </c>
    </row>
    <row r="9">
      <c r="A9" s="4" t="inlineStr">
        <is>
          <t>Trade receivables</t>
        </is>
      </c>
      <c r="B9" s="5" t="n">
        <v>48</v>
      </c>
      <c r="C9" s="5" t="n">
        <v>4</v>
      </c>
      <c r="D9" s="5" t="n">
        <v>6</v>
      </c>
    </row>
    <row r="10">
      <c r="A10" s="4" t="inlineStr">
        <is>
          <t>Tax receivables</t>
        </is>
      </c>
      <c r="B10" s="5" t="n">
        <v>9028</v>
      </c>
      <c r="C10" s="5" t="n">
        <v>9833</v>
      </c>
      <c r="D10" s="5" t="n">
        <v>9434</v>
      </c>
    </row>
    <row r="11">
      <c r="A11" s="4" t="inlineStr">
        <is>
          <t>Other current assets</t>
        </is>
      </c>
      <c r="B11" s="5" t="n">
        <v>17914</v>
      </c>
      <c r="C11" s="5" t="n">
        <v>2811</v>
      </c>
      <c r="D11" s="5" t="n">
        <v>5092</v>
      </c>
    </row>
    <row r="12">
      <c r="A12" s="4" t="inlineStr">
        <is>
          <t>Cash and cash equivalents</t>
        </is>
      </c>
      <c r="B12" s="5" t="n">
        <v>105687</v>
      </c>
      <c r="C12" s="5" t="n">
        <v>35840</v>
      </c>
      <c r="D12" s="5" t="n">
        <v>56692</v>
      </c>
    </row>
    <row r="13">
      <c r="A13" s="4" t="inlineStr">
        <is>
          <t>Total current assets</t>
        </is>
      </c>
      <c r="B13" s="5" t="n">
        <v>132997</v>
      </c>
      <c r="C13" s="5" t="n">
        <v>48875</v>
      </c>
      <c r="D13" s="5" t="n">
        <v>71634</v>
      </c>
    </row>
    <row r="14">
      <c r="A14" s="4" t="inlineStr">
        <is>
          <t>TOTAL ASSETS</t>
        </is>
      </c>
      <c r="B14" s="5" t="n">
        <v>138920</v>
      </c>
      <c r="C14" s="5" t="n">
        <v>56960</v>
      </c>
      <c r="D14" s="5" t="n">
        <v>79812</v>
      </c>
    </row>
    <row r="15">
      <c r="A15" s="3" t="inlineStr">
        <is>
          <t>Shareholders' equity</t>
        </is>
      </c>
    </row>
    <row r="16">
      <c r="A16" s="4" t="inlineStr">
        <is>
          <t>Share capital</t>
        </is>
      </c>
      <c r="B16" s="5" t="n">
        <v>386</v>
      </c>
      <c r="C16" s="5" t="n">
        <v>268</v>
      </c>
      <c r="D16" s="5" t="n">
        <v>223</v>
      </c>
    </row>
    <row r="17">
      <c r="A17" s="4" t="inlineStr">
        <is>
          <t>Premiums related to share capital</t>
        </is>
      </c>
      <c r="B17" s="5" t="n">
        <v>139668</v>
      </c>
      <c r="C17" s="5" t="n">
        <v>86012</v>
      </c>
      <c r="D17" s="5" t="n">
        <v>77460</v>
      </c>
    </row>
    <row r="18">
      <c r="A18" s="4" t="inlineStr">
        <is>
          <t>Reserves</t>
        </is>
      </c>
      <c r="B18" s="5" t="n">
        <v>4777</v>
      </c>
      <c r="C18" s="5" t="n">
        <v>-14670</v>
      </c>
      <c r="D18" s="5" t="n">
        <v>16927</v>
      </c>
    </row>
    <row r="19">
      <c r="A19" s="4" t="inlineStr">
        <is>
          <t>Net loss for the period</t>
        </is>
      </c>
      <c r="B19" s="5" t="n">
        <v>-33619</v>
      </c>
      <c r="C19" s="5" t="n">
        <v>-30218</v>
      </c>
      <c r="D19" s="5" t="n">
        <v>-33014</v>
      </c>
    </row>
    <row r="20">
      <c r="A20" s="4" t="inlineStr">
        <is>
          <t>Total Shareholders' equity</t>
        </is>
      </c>
      <c r="B20" s="5" t="n">
        <v>111211</v>
      </c>
      <c r="C20" s="5" t="n">
        <v>41392</v>
      </c>
      <c r="D20" s="5" t="n">
        <v>61596</v>
      </c>
    </row>
    <row r="21">
      <c r="A21" s="3" t="inlineStr">
        <is>
          <t>Non-current liabilities</t>
        </is>
      </c>
    </row>
    <row r="22">
      <c r="A22" s="4" t="inlineStr">
        <is>
          <t>Long-term debt</t>
        </is>
      </c>
      <c r="B22" s="5" t="n">
        <v>10037</v>
      </c>
      <c r="C22" s="5" t="n">
        <v>2</v>
      </c>
      <c r="D22" s="5" t="n">
        <v>74</v>
      </c>
    </row>
    <row r="23">
      <c r="A23" s="4" t="inlineStr">
        <is>
          <t>Long-term provisions</t>
        </is>
      </c>
      <c r="B23" s="5" t="n">
        <v>2377</v>
      </c>
      <c r="C23" s="5" t="n">
        <v>574</v>
      </c>
      <c r="D23" s="5" t="n">
        <v>358</v>
      </c>
    </row>
    <row r="24">
      <c r="A24" s="4" t="inlineStr">
        <is>
          <t>Provisions for retirement benefit obligations</t>
        </is>
      </c>
      <c r="B24" s="5" t="n">
        <v>1385</v>
      </c>
      <c r="C24" s="5" t="n">
        <v>1127</v>
      </c>
      <c r="D24" s="5" t="n">
        <v>1029</v>
      </c>
    </row>
    <row r="25">
      <c r="A25" s="4" t="inlineStr">
        <is>
          <t>Long-term contract liabilities</t>
        </is>
      </c>
      <c r="D25" s="5" t="n">
        <v>1673</v>
      </c>
    </row>
    <row r="26">
      <c r="A26" s="4" t="inlineStr">
        <is>
          <t>Total non-current liabilities</t>
        </is>
      </c>
      <c r="B26" s="5" t="n">
        <v>13800</v>
      </c>
      <c r="C26" s="5" t="n">
        <v>1703</v>
      </c>
      <c r="D26" s="5" t="n">
        <v>3134</v>
      </c>
    </row>
    <row r="27">
      <c r="A27" s="3" t="inlineStr">
        <is>
          <t>Current liabilities</t>
        </is>
      </c>
    </row>
    <row r="28">
      <c r="A28" s="4" t="inlineStr">
        <is>
          <t>Short-term debt</t>
        </is>
      </c>
      <c r="B28" s="5" t="n">
        <v>18</v>
      </c>
      <c r="C28" s="5" t="n">
        <v>113</v>
      </c>
      <c r="D28" s="5" t="n">
        <v>151</v>
      </c>
    </row>
    <row r="29">
      <c r="A29" s="4" t="inlineStr">
        <is>
          <t>Trade payables</t>
        </is>
      </c>
      <c r="B29" s="5" t="n">
        <v>6923</v>
      </c>
      <c r="C29" s="5" t="n">
        <v>7491</v>
      </c>
      <c r="D29" s="5" t="n">
        <v>8372</v>
      </c>
    </row>
    <row r="30">
      <c r="A30" s="4" t="inlineStr">
        <is>
          <t>Short-term provisions</t>
        </is>
      </c>
      <c r="B30" s="5" t="n">
        <v>130</v>
      </c>
      <c r="C30" s="5" t="n">
        <v>1264</v>
      </c>
      <c r="D30" s="5" t="n">
        <v>1140</v>
      </c>
    </row>
    <row r="31">
      <c r="A31" s="4" t="inlineStr">
        <is>
          <t>Short-term contract liabilities</t>
        </is>
      </c>
      <c r="D31" s="5" t="n">
        <v>548</v>
      </c>
    </row>
    <row r="32">
      <c r="A32" s="4" t="inlineStr">
        <is>
          <t>Other current liabilities</t>
        </is>
      </c>
      <c r="B32" s="5" t="n">
        <v>6838</v>
      </c>
      <c r="C32" s="5" t="n">
        <v>4998</v>
      </c>
      <c r="D32" s="5" t="n">
        <v>4871</v>
      </c>
    </row>
    <row r="33">
      <c r="A33" s="4" t="inlineStr">
        <is>
          <t>Total current liabilities</t>
        </is>
      </c>
      <c r="B33" s="5" t="n">
        <v>13908</v>
      </c>
      <c r="C33" s="5" t="n">
        <v>13865</v>
      </c>
      <c r="D33" s="5" t="n">
        <v>15082</v>
      </c>
    </row>
    <row r="34">
      <c r="A34" s="4" t="inlineStr">
        <is>
          <t>TOTAL LIABILITIES AND SHAREHOLDERS' EQUITY</t>
        </is>
      </c>
      <c r="B34" s="6" t="n">
        <v>138920</v>
      </c>
      <c r="C34" s="6" t="n">
        <v>56960</v>
      </c>
      <c r="D34" s="6" t="n">
        <v>798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Payables and Other Current Liabilities</t>
        </is>
      </c>
      <c r="B1" s="2" t="inlineStr">
        <is>
          <t>12 Months Ended</t>
        </is>
      </c>
    </row>
    <row r="2">
      <c r="B2" s="2" t="inlineStr">
        <is>
          <t>Dec. 31, 2020</t>
        </is>
      </c>
    </row>
    <row r="3">
      <c r="A3" s="3" t="inlineStr">
        <is>
          <t>Trade Payables and Other Current Liabilities</t>
        </is>
      </c>
    </row>
    <row r="4">
      <c r="A4" s="4" t="inlineStr">
        <is>
          <t>Trade Payables and Other Current Liabilities</t>
        </is>
      </c>
      <c r="B4" s="4" t="inlineStr">
        <is>
          <t>Note 14. Trade Payables and Other Current Liabilities
As of December 31,
(in thousands of euros)
2018
2019
2020
Trade payables
8,372
7,491
6,923
Other current liabilities
4,871
4,998
6,838
Trade payables and other current liabilities
13,243
12,489
13,761
No calculations have been made to discount trade payables and other current liabilities to present value as payment is due within one year of the end of the reporting period.
14.1.
Trade payables break down by payment date as follows:
As of December 31,
(in thousands of euros)
2018
2019
2020
Due in 30 days
7,966
7,414
6,834
Due in 30 ‑ 60 days
406
77
89
Due in more than 60 days
—
—
—
Trade payables
8,372
7,491
6,923
14.2.
As of
December 31,
(in thousands of euros)
2018
2019
2020
Employee ‑ related payables
1,095
1,124
Accrued payroll and other employee ‑ related taxes
1,052
1,041
Sales tax payables
574
668
Other accrued taxes and employee ‑ related expenses
172
177
Other miscellaneous payables
1,978
1,988
Other current liabilities
4,871
4,998
At December 31, 2020, other current liabilities mainly consist of “Other miscellaneous payables”, as well as “Employee-related payables” and “Accrued payroll and other employee-related taxes”.
Other miscellaneous payables mainly correspond to:
·
an accrued expense for an amount of €1.9 million to the French tax authorities recognized in 2018 following receipt of the collection notice with respect to payroll taxes (see Notes 6, "Other non-current assets", 8.2, "Other current assets" and 12, "Provisions"); and,
·
An accrued expense for an amount of €1.2 million (mark-up and delays interests at December 31, 2019 included) following receipt of the Notice of Recovery, on October 30, 2020, relating to the payroll tax for the taxable years 2016 and 2017 (refer to Note 12, “Provisions”) making the liability certain and, consequently required its reclassification from provision to current liabilities.
Accrued payroll and other employee-related taxes mainly relate to payables to social security and employee-benefit organizations such as URSSAF, KLESIA and APGIS for the last quarter of the year.
Other accrued taxes and employee-related expenses concern provisions for payroll taxes, such as professional training charges, apprenticeship tax and the employer’s contribution to construction investment in Fr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0</t>
        </is>
      </c>
    </row>
    <row r="3">
      <c r="A3" s="3" t="inlineStr">
        <is>
          <t>Contract Liabilities</t>
        </is>
      </c>
    </row>
    <row r="4">
      <c r="A4" s="4" t="inlineStr">
        <is>
          <t>Contract Liabilities</t>
        </is>
      </c>
      <c r="B4" s="4" t="inlineStr">
        <is>
          <t>Note 15. Contract Liabilities
At December 31, 2020, the Company did not provide any services in connection with existing or new contracts with customers. Therefore, the Company did not record any contract assets or liabilities.
At December 31, 2019, as all of the services required of the Company in respect of contracts signed with clients had been completed, all liabilities on contracts were reversed in full for the period.
Since the Company upheld all its commitments under the collaboration with Boehringer Ingelheim, all the amounts recorded as “contract liabilities” at December 31, 2018, under IFRS 15 — Revenue from Contracts with Customers were reversed over the period, generating a positive impact of €2.1 million on IFRS revenue for fiscal year 2019.
December 31, 2018
Enyo
(in thousands of euros)
BI
AbbVie
Parma
Total
Short ‑ term contract liabilities
436
15
97
548
Long ‑ term contract liabilities
1,673
—
—
1,673
Total contract liabilities
2,109
15
97
2,221
Revenue to be recognized (1)
7,718
100
97
7,915
(1)
The revenue to be recognized corresponds to the remaining highly probable revenue to be recognized on the existing contracts until their completion. Milestones and royalties that are not assessed highly probable are not included.
At December 31, 2018, contract liabilities related to the BI Agreement resulted mainly from the exercise of the option in August 2017 which triggered a milestone payment of €2.5 million. This amount was included in transaction price of the BI Agreement, resulting in an upward revision of the contract price. Based on the stage of completion of the BI Agreement, a total amount of €0.7 million of this milestone payment was recognized in revenue, of which €0.2 million in 2018, and the €1.8 million difference was booked to contract liabilities.
The remaining contract liabilities related to the BI Agreement (€0.3 million), the agreement with EnyoPharma (€0.1 million) and the AbbVie Collaboration (€15 thousand) corresponded to the difference between payment received and revenue recognized related to the research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0</t>
        </is>
      </c>
    </row>
    <row r="3">
      <c r="A3" s="3" t="inlineStr">
        <is>
          <t>Financial Assets and Liabilities</t>
        </is>
      </c>
    </row>
    <row r="4">
      <c r="A4" s="4" t="inlineStr">
        <is>
          <t>Financial Assets and Liabilities</t>
        </is>
      </c>
      <c r="B4" s="4" t="inlineStr">
        <is>
          <t>Note 16. Financial Assets and Liabilities
At December 31, 2018
Financial
Book value
assets
on the
Financial
carried at
Liabilities
statement
assets carried
fair value
carried at
of financial
at amortized
through
amortized
(in thousands of euros)
position
cost
profit or loss
cost
Fair value
Financial assets
Long ‑ term deposit accounts and security deposits
108
108
—
—
108
Accrued income
1,932
1,932
—
—
1,932
Trade receivables
6
6
—
—
6
Other receivables
874
874
—
—
874
Cash and cash equivalents
56,692
56,692
—
—
56,692
Total assets
59,612
59,612
—
—
59,612
Financial liabilities
Long ‑ term debt
74
—
—
74
74
Short ‑ term debt
151
—
—
151
151
Trade payables
8,372
—
—
8,372
8,372
Other miscellaneous payables
1,978
—
—
1,978
1,978
Total liabilities
10,575
—
—
10,575
10,575
At December 31, 2019
Financial
Book value
assets
on the
Financial
carried at
Liabilities
statement
assets carried
fair value
carried at
of financial
at amortized
through
amortized
(in thousands of euros)
position
cost
profit or loss
cost
Fair value
Financial assets
Long-term deposit accounts
792
792
—
—
792
Long-term security deposits
8
8
—
—
8
Accrued income
2,000
2,000
2,000
Trade receivables
4
4
—
—
4
Other receivables
900
—
—
—
900
Cash and cash equivalents
35,840
35,840
—
—
35,840
Total assets
39,545
39,545
—
—
39,545
Financial liabilities
Long-term debt (1)
2
—
—
2
2
Short-term debt (1)
113
—
—
113
113
Trade payables
7,491
—
—
7,491
7,491
Other miscellaneous payables
1,988
—
—
1,988
1,988
Total liabilities
9,594
—
—
9,594
9,594
(1)
including lease liabilities relating to leased assets falling into the scope of IFRS 16 are included in debt as of December 31, 2019 (see Notes 2.1, "Impact of the first-time application of IFRS 16" and 11, "Debt").
At December 31, 2020
Financial
Book value
assets
on the
Financial
carried at
Liabilities
statement
assets carried
fair value
carried at
of financial
at amortized
through
amortized
(in thousands of euros)
position
cost
profit or loss
cost
Fair value
Financial assets
Long ‑ term deposit accounts
1,698
1,698
—
—
1,698
Long-term security deposits
8
8
—
—
8
Current accrued income
2,000
2,000
—
—
2,000
Short ‑ term deposit accounts
7,336
7,336
—
—
7,336
Trade receivables
48
48
—
—
48
Other receivables
1,849
1,849
—
—
1,849
Foreign currency forwards
1,791
—
1,791
—
1,791
Cash and cash equivalents
105,687
105,687
—
—
105,687
Total assets
120,417
118,626
1,791
—
120,417
Financial liabilities
Long ‑ term debt
10,037
—
—
10,037
10,037
Short ‑ term debt (1)
18
—
—
18
18
Trade payables
6,923
—
—
6,923
6,923
Other miscellaneous payables
3,198
—
—
3,198
3,198
Total liabilities
20,177
—
—
20,177
20,177
(1)
including lease liabilities relating to leased assets falling into the scope of IFRS 16 are included in debt as of December 31, 2020 (see Notes 2.1, "Impact of the first-time application of IFRS 16" and 11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s and Other Income</t>
        </is>
      </c>
      <c r="B1" s="2" t="inlineStr">
        <is>
          <t>12 Months Ended</t>
        </is>
      </c>
    </row>
    <row r="2">
      <c r="B2" s="2" t="inlineStr">
        <is>
          <t>Dec. 31, 2020</t>
        </is>
      </c>
    </row>
    <row r="3">
      <c r="A3" s="3" t="inlineStr">
        <is>
          <t>Revenues and Other Income</t>
        </is>
      </c>
    </row>
    <row r="4">
      <c r="A4" s="4" t="inlineStr">
        <is>
          <t>Revenues and Other Income</t>
        </is>
      </c>
      <c r="B4" s="4" t="inlineStr">
        <is>
          <t>Note 17. Revenues and Other Income
Year ended
December 31,
(in thousands of euros)
2018
2019
2020
Sales
3,197
6,998
372
Total revenues
3,197
6,998
372
CIR
4,166
4,293
4,791
Subsidies
16
—
—
Other
—
100
Total other income
4,182
4,293
4,891
Total revenues and other income
7,379
11,291
5,263
Revenues
In 2020, revenue amounted to €0.4 million. The decrease in revenue compared to 2019 is mainly explained by (i) no milestone payment triggered according to the collaboration agreement with AbbVie and (ii) the termination of the collaboration agreement with BI in the fourth quarter of 2019.
In 2019, revenue amounted to €7.0 million and primarily included:
·
the €3.5 million milestone payment from AbbVie received in December 2019 following the enrollment of the first patient with psoriasis in the ongoing clinical trial of ABBV-157;
·
the reversal of all contract liabilities recognized at December 31, 2018 following the termination of all contracts with BI. The reversal amounted to €2.2 million, including €2.1 million following termination of the BI Collaboration in the fourth quarter of 2019 (see Notes 15, “Contract liabilities”).
In 2019, revenue from research partnerships with Abbvie and BI represented 51.4% and 36.9% of the Company's revenue, respectively. In 2018, revenue was primarily composed of fees received from AbbVie, BI and, to a lesser extent, other parties in return for research services rendered by the Company, no milestone payment having been received in 2018.
In 2018, revenue was primarily composed of fees received from AbbVie, BI and, to a lesser extent, other parties in return for research services rendered by the Company, no milestone payment having been received in 2018.
CIR
In 2018, 2019 and 2020, the CIR corresponds only to the amount of research tax credit recorded for each period: €4.1 million for 2018, €4.3 million for 2019 and €4.8 million for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expenses (Other operating income (expenses) excluded)</t>
        </is>
      </c>
      <c r="B1" s="2" t="inlineStr">
        <is>
          <t>12 Months Ended</t>
        </is>
      </c>
    </row>
    <row r="2">
      <c r="B2" s="2" t="inlineStr">
        <is>
          <t>Dec. 31, 2020</t>
        </is>
      </c>
    </row>
    <row r="3">
      <c r="A3" s="3" t="inlineStr">
        <is>
          <t>Operating expenses (Other operating income (expenses) excluded)</t>
        </is>
      </c>
    </row>
    <row r="4">
      <c r="A4" s="4" t="inlineStr">
        <is>
          <t>Operating expenses (Other operating income (expenses) excluded)</t>
        </is>
      </c>
      <c r="B4" s="4" t="inlineStr">
        <is>
          <t>Note 18. Operating expenses (Other operating income (expenses) excluded)
Research and
Marketing — business
General and
December 31, 2018
development
development
administrative
(in thousands of euros)
expenses
expenses
expenses
Total
Disposables
(2,210)
—
—
(2,210)
Energy and liquids
(504)
—
—
(504)
Patents
(401)
—
—
(401)
Studies
(17,351)
—
—
(17,351)
Maintenance
(934)
—
—
(934)
Fees
(98)
(1,431)
(1,530)
IT systems
(766)
(9)
(49)
(824)
Support costs (including taxes)
—
—
(584)
(584)
Personnel costs
(7,625)
(182)
(2,266)
(10,072)
Depreciation, amortization and provisions
(890)
—
(179)
(1,069)
Other
(978)
(34)
(1,536)
(2,549)
Total operating expenses
(31,758)
(225)
(6,045)
(38,028)
Research and
Marketing — business
General and
December 31, 2019
development
development
administrative
(in thousands of euros)
expenses
expenses
expenses
Total
Disposables
(1,560)
—
—
(1,560)
Energy and liquids
(505)
—
—
(505)
Patents
(506)
—
—
(506)
Studies
(19,353)
—
—
(19,353)
Maintenance
(933)
—
—
(933)
Fees
(239)
—
(987)
(1,226)
IT systems
(793)
(8)
(46)
(847)
Support costs (including taxes)
(568)
(568)
Personnel costs
(8,076)
(202)
(2,703)
(10,981)
Depreciation, amortization and provisions
(1,060)
—
(396)
(1,456)
Other
(765)
(40)
(1,387)
(2,192)
Total operating expenses
(33,790)
(250)
(6,087)
(40,127)
Research and
Marketing — business
General and
December 31, 2020
development
development
administrative
(in thousands of euros)
expenses
expenses
expenses
Total
Disposables
(1,243)
—
—
(1,243)
Energy and liquids
(539)
—
—
(539)
Patents
(343)
—
—
(343)
Studies
(10,987)
—
—
(10,987)
Maintenance
(846)
—
—
(846)
Fees
(201)
(341)
(2,005)
(2,548)
IT systems
(597)
(8)
(46)
(651)
Support costs (including taxes)
—
—
(722)
(722)
Personnel costs
(7,518)
(197)
(2,964)
(10,680)
Depreciation, amortization and provisions
(832)
—
(177)
(1,009)
Other
(608)
(16)
(2,585)
(3,209)
Total operating expenses
(23,717)
(563)
(8,499)
(32,779)
18.1.
Research and
Marketing — business
General and
December 31, 2018
development
development
administrative
(in thousands of euros)
expenses
expenses
expenses
Total
Wages, salaries and similar costs
(5,085)
(178)
(1,349)
(6,613)
Payroll taxes
(1,981)
(3)
(576)
(2,560)
CICE tax credit
103
—
20
124
Provisions for retirement benefit obligations
(145)
—
(45)
(190)
Share ‑ based compensation expense
(516)
(1)
(316)
(833)
Total personnel costs
(7,625)
(182)
(2,266)
(10,072)
Research and
Marketing — business
General and
December 31, 2019
development
development
administrative
(in thousands of euros)
expenses
expenses
expenses
Total
Wages, salaries and similar costs
(4,908)
(178)
(1,491)
(6,577)
Payroll taxes
(2,206)
(1)
(634)
(2,841)
Provisions for retirement benefit obligations
(95)
—
(61)
(156)
Share ‑ based compensation expense
(868)
(22)
(517)
(1,407)
Total personnel costs
(8,076)
(202)
(2,703)
(10,981)
Research and
Marketing — business
General and
December 31, 2020
development
development
administrative
(in thousands of euros)
expenses
expenses
expenses
Total
Wages, salaries and similar costs
(4,590)
(183)
(1,669)
(6,442)
Payroll taxes
(2,180)
8
(926)
(3,098)
Provisions for retirement benefit obligations
(141)
—
(60)
(202)
Share-based compensation expense
(607)
(22)
(309)
(938)
Total personnel costs
(7,518)
(197)
(2,964)
(10,680)
The Company had 94 employees at December 31, 2020 compared with 88 employees at December 31, 2019 and 113 employees at December 31,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expenses)</t>
        </is>
      </c>
      <c r="B1" s="2" t="inlineStr">
        <is>
          <t>12 Months Ended</t>
        </is>
      </c>
    </row>
    <row r="2">
      <c r="B2" s="2" t="inlineStr">
        <is>
          <t>Dec. 31, 2020</t>
        </is>
      </c>
    </row>
    <row r="3">
      <c r="A3" s="3" t="inlineStr">
        <is>
          <t>Other Operating Income (expenses)</t>
        </is>
      </c>
    </row>
    <row r="4">
      <c r="A4" s="4" t="inlineStr">
        <is>
          <t>Other Operating Income (expenses)</t>
        </is>
      </c>
      <c r="B4" s="4" t="inlineStr">
        <is>
          <t xml:space="preserve">Note 19. Other Operating Income (expenses)
Other operating income (expenses) break down as follows:
Year ended
December 31,
(in thousands of euros)
2018
2019
2020
Corrective claims - CIR
—
—
2,863
Accrued income from Abbott — payroll taxes
—
68
—
Reversal of restructuring expenses
—
—
43
Total other operating income
—
68
2,905
Provision for risk on payroll taxes
—
(123)
(90)
Restructuring expenses
—
(1,096)
—
Impairment of tax loss carry back
—
—
(333)
CIR provision
—
—
(1,804)
IPO costs and follow ‑ on offering
(2,221)
(323)
(2,881)
Write ‑ down of inventory
(33)
—
—
Total other operating expenses
(2,255)
(1,541)
(5,108)
Other operating income (expenses)
(2,255)
(1,475)
(2,202)
During 2020, other operating income are mainly composed of corrective claims for additional reimbursements of CIR with regard to the years from 2017 to 2019 for a total amount of €2.9 million, requested following the recent decision of the Council of State in July 2020 on the eligibility of subcontracting expenses. These corrective claims are presented in other operating income, as they resulted from a non-recurring event which is independent from the current activity of the Company.
The other operating expenses are mainly composed of:
(i)
additional provisions with regard to tax risk on CIR (See Note 12,” Provisions”)
-
an additional provision in the amount of €0.7 million related to the reassessment of the risk on the CIR for 2017 corresponding to the amount contested by the tax authorities at the date of these financial statements, i.e. €0.9 million;
-
an additional provision in the amount of €1.1 million related to the reassessment of the risk on the CIR for the periods from 2013 to 2015 from €0.4 million to €1.5 million.
(ii) Significant events of 2020 ” and 10.1, “ Share capital ”);
(iii) Other Non-Current Assets” and 12. “ Provisions” )
During 2019, other operating income and expenses were mainly due to the Approval and implementation of a redundancy plan in the second half of 2019 following the termination of the systemic sclerosis (SSc) program in February 2019. The Company recorded an expense in a total amount of €1.1 million representing the costs incurred by Inventiva over the period. All costs were incurred in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12 Months Ended</t>
        </is>
      </c>
    </row>
    <row r="2">
      <c r="B2" s="2" t="inlineStr">
        <is>
          <t>Dec. 31, 2020</t>
        </is>
      </c>
    </row>
    <row r="3">
      <c r="A3" s="3" t="inlineStr">
        <is>
          <t>Financial Income and Expenses</t>
        </is>
      </c>
    </row>
    <row r="4">
      <c r="A4" s="4" t="inlineStr">
        <is>
          <t>Financial Income and Expenses</t>
        </is>
      </c>
      <c r="B4" s="4" t="inlineStr">
        <is>
          <t>Note 20. Financial Income and Expenses
Year ended
December 31,
(in thousands of euros)
2018
2019
2020
Income from cash and cash equivalents
120
157
226
Foreign exchange gains
21
18
40
Fair value variation gains / losses
—
—
1,791
Total financial income
142
175
2,057
Interest cost
(4)
(3)
(66)
Losses on cash and cash equivalents
(202)
—
—
Foreign exchange losses
(36)
(62)
(5,884)
Other financial expenses
(11)
(16)
(8)
Interests costs on discounted liabilities
—
—
(8)
Total financial expenses
(253)
(81)
(5,959)
Net financial income (loss)
(111)
93
(3,902)
As of December 31, 2020, financial income mainly relates to the change in the fair value of foreign currency forwards.
Foreign exchange losses are mainly due to bank accounts denominated in U.S. dollars for an amount of €2.7 million and short-term deposit accounts in U.S. dollars for an amount of €2.8 million, and are explained by the depreciation of the dollar against the euro since the IPO on the Nasdaq Global Mark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Note 21. Income Tax
The income tax rate applicable to the Company is the French corporate income tax rate of 31%.
Year ended
December 31,
(in thousands of euros)
2018
2019
2020
Loss before tax
(33,014)
(30,218)
(33,619)
Theoretical tax rate
33.33
%
31
%
31
%
Tax benefit at theoretical rate
11,004
9,368
10,422
Tax credits
1,435
1,330
2,373
Permanent differences
827
(21)
1,816
Other differences
(269)
(404)
(522)
Non recognition of deferred tax assets related to tax losses and temporary differences
(12,997)
(10,272)
(14,089)
Actual income tax benefit
—
—
—
of which
Current taxes
—
—
—
Deferred taxes
—
—
—
Effective tax rate
—
—
—
Tax credits mainly include the CIR, non‑taxable income, classified in other operating income (see Note 17, “Revenues and other income”).
The Company faced a tax loss in the years ended December 31, 2020 and 2019. As the recoverability of these tax losses is not considered probable in subsequent periods due to the uncertainties inherent in the Company’s business, no deferred tax assets were recognized in the financial statements as of December 31, 2020 nor as of December 31, 2019 and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Note 22. Commitments
22.1 Commitments related to operational activities
Commitments given - financial instruments pledged as collateral
At December 31, 2020, two pledges over cash, for a total amount of €1.7 million were in place:
-
one pledge over cash of €0.7 million was granted by the Company on February 1, 2019, equivalent to 50% of the sum not covered by the indemnity to be received from the Abbott group under the Additional Agreement, and
-
in accordance with the initial undertaking, an additional pledge over cash of €1.0 million was granted by the Company on June 30, 2020, as the dispute to which the guarantee pertains remains unresolved.
The pledges were granted as part of the surety provided by the Company to the French tax authorities in connection with its tax disputes, in the form of a €3.4 million bank guarantee from Crédit Agricole (see Note 12, "Provisions " ).
Commitments received - Agreements concerning the provision of facilities
·
Agreement with Novolyze
On October 13, 2015, the Company signed a contract to make its premises and facilities available to Novolyze for a 36‑month period beginning October 19, 2015. Pursuant to an amendment signed on October 19, 2016, the monthly rent was increased to €5 thousand as from November 1, 2017, with an annual rate of increase of 2%. Therefore, at December 31, 2020, the total commitment received amounted to €72 thousand and commitments relating to future payments amounted to €58 thousand.
·
Agreement with Genoway
On November 4, 2015, the Company signed a contract to make its premises and facilities available to Genoway for a three‑year period beginning December 1, 2015. On July 1, 2017, the contract was amended and extended through June 30, 2019 and then renewable by tacit agreement for a period of three years, putting the next expiry date at June 30, 2022. The contract is no longer renewable for the period 2022 and will expire in March 2021 according to the Company's estimate. The monthly rent was increased to €15 thousand as from December 1, 2017. Therefore, at December 31, 2020, the total commitment received amounted to €185 thousand and commitments relating to future payments amounted to €46 thousand.
·
Agreement with Synthecob
On March 21, 2016, the Company signed a contract to make its research equipment and services available to the company Synthecob for a two‑year period beginning April 1, 2016. Pursuant to an amendment signed on January 1, 2017, the monthly rent was increased to €2.4 thousand until March 30, 2018 and then to €2.5 thousand. It was increased again to €2.7 thousand as from September 1, 2018. Therefore, at December 31, 2020, the total commitment received amounted to €33 thousand and commitments relating to future payments amounted to €42 thousand.
22. 2 Commitments related to financing activities
At December 31, 2020, the Company completed three future currency contracts for a total amount of USD 60 million to protect its activity against exchange rate fluctuations between the euro and the dollar. As of December 31, 2020, the change in fair value of the three forward currency contracts amounting to €1.8 million and was recognized in other current assets on the balance sheet and through profit and loss as a counterparty. Their main characteristics are presented below:
in thousands of euros
Start date
Date of maturity
Counterpart
Currency
Amount
Commitments given
Forward in U.S. dollars payable
09/03/2020
05/14/2021
Société Générale
USD
20,000,000
Forward in U.S. dollars payable
09/08/2020
05/14/2021
Société Générale
USD
20,000,000
Forward in U.S. dollars payable
10/30/2020
05/14//2021
Crédit Agricole
USD
20,000,000
Commitments received
Forward in euros to be received
09/03/2020
05/14/2021
Société Générale
EUR
16,794,021
Forward in euros to be received
09/08/2020
05/14/2021
Société Générale
EUR
16,794,021
Forward in euros to be received
10/30/2020
05/14//2021
Crédit Agricole
EUR
17,001,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0</t>
        </is>
      </c>
    </row>
    <row r="3">
      <c r="A3" s="3" t="inlineStr">
        <is>
          <t>Related-Party Transactions</t>
        </is>
      </c>
    </row>
    <row r="4">
      <c r="A4" s="4" t="inlineStr">
        <is>
          <t>Related-Party Transactions</t>
        </is>
      </c>
      <c r="B4" s="4" t="inlineStr">
        <is>
          <t xml:space="preserve">Note 23. Related‑Party Transactions
The table below sets out the compensation awarded to the members of the executive team (including the executive and corporate officers) that was recognized in expenses for the years ended December 31, 2018, 2019 and 2020.
Year ended
December 31,
(in thousands of euros)
2018
2019
2020
Wages and salaries
944
1,113
1,369
Benefits in kind
46
47
42
Pension plan expenses
41
66
77
Share ‑ based compensation expense
354
280
259
Attendance fees
200
206
258
Net total
1,585
1,712
2,005
ISLS Consulting, whose Chairman Jean‑Louis Junien was a Company director until May 27, 2019, received €169 thousand, compared to €162 thousand in 2018 within the scope of a consulting service contract. Additionally, on December 14, 2018, the Company’s Board of Directors granted 80,000 share warrants to ISLS Consult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INCOME (LOSS) - EUR (€) € in Thousands</t>
        </is>
      </c>
      <c r="B1" s="2" t="inlineStr">
        <is>
          <t>12 Months Ended</t>
        </is>
      </c>
    </row>
    <row r="2">
      <c r="B2" s="2" t="inlineStr">
        <is>
          <t>Dec. 31, 2020</t>
        </is>
      </c>
      <c r="C2" s="2" t="inlineStr">
        <is>
          <t>Dec. 31, 2019</t>
        </is>
      </c>
      <c r="D2" s="2" t="inlineStr">
        <is>
          <t>Dec. 31, 2018</t>
        </is>
      </c>
    </row>
    <row r="3">
      <c r="A3" s="3" t="inlineStr">
        <is>
          <t>Revenues and other income</t>
        </is>
      </c>
    </row>
    <row r="4">
      <c r="A4" s="4" t="inlineStr">
        <is>
          <t>Revenues</t>
        </is>
      </c>
      <c r="B4" s="6" t="n">
        <v>372</v>
      </c>
      <c r="C4" s="6" t="n">
        <v>6998</v>
      </c>
      <c r="D4" s="6" t="n">
        <v>3197</v>
      </c>
    </row>
    <row r="5">
      <c r="A5" s="4" t="inlineStr">
        <is>
          <t>Other income</t>
        </is>
      </c>
      <c r="B5" s="5" t="n">
        <v>4891</v>
      </c>
      <c r="C5" s="5" t="n">
        <v>4293</v>
      </c>
      <c r="D5" s="5" t="n">
        <v>4182</v>
      </c>
    </row>
    <row r="6">
      <c r="A6" s="4" t="inlineStr">
        <is>
          <t>Total revenues and other income</t>
        </is>
      </c>
      <c r="B6" s="5" t="n">
        <v>5263</v>
      </c>
      <c r="C6" s="5" t="n">
        <v>11291</v>
      </c>
      <c r="D6" s="5" t="n">
        <v>7379</v>
      </c>
    </row>
    <row r="7">
      <c r="A7" s="4" t="inlineStr">
        <is>
          <t>Research and development expenses</t>
        </is>
      </c>
      <c r="B7" s="5" t="n">
        <v>-23717</v>
      </c>
      <c r="C7" s="5" t="n">
        <v>-33791</v>
      </c>
      <c r="D7" s="5" t="n">
        <v>-31758</v>
      </c>
    </row>
    <row r="8">
      <c r="A8" s="4" t="inlineStr">
        <is>
          <t>Marketing - Business development expenses</t>
        </is>
      </c>
      <c r="B8" s="5" t="n">
        <v>-563</v>
      </c>
      <c r="C8" s="5" t="n">
        <v>-249</v>
      </c>
      <c r="D8" s="5" t="n">
        <v>-225</v>
      </c>
    </row>
    <row r="9">
      <c r="A9" s="4" t="inlineStr">
        <is>
          <t>General and administrative expenses</t>
        </is>
      </c>
      <c r="B9" s="5" t="n">
        <v>-8499</v>
      </c>
      <c r="C9" s="5" t="n">
        <v>-6088</v>
      </c>
      <c r="D9" s="5" t="n">
        <v>-6045</v>
      </c>
    </row>
    <row r="10">
      <c r="A10" s="4" t="inlineStr">
        <is>
          <t>Other operating income (expenses)</t>
        </is>
      </c>
      <c r="B10" s="5" t="n">
        <v>-2202</v>
      </c>
      <c r="C10" s="5" t="n">
        <v>-1475</v>
      </c>
      <c r="D10" s="5" t="n">
        <v>-2255</v>
      </c>
    </row>
    <row r="11">
      <c r="A11" s="4" t="inlineStr">
        <is>
          <t>Operating profit (loss)</t>
        </is>
      </c>
      <c r="B11" s="5" t="n">
        <v>-29718</v>
      </c>
      <c r="C11" s="5" t="n">
        <v>-30312</v>
      </c>
      <c r="D11" s="5" t="n">
        <v>-32903</v>
      </c>
    </row>
    <row r="12">
      <c r="A12" s="4" t="inlineStr">
        <is>
          <t>Financial income</t>
        </is>
      </c>
      <c r="B12" s="5" t="n">
        <v>2057</v>
      </c>
      <c r="C12" s="5" t="n">
        <v>175</v>
      </c>
      <c r="D12" s="5" t="n">
        <v>142</v>
      </c>
    </row>
    <row r="13">
      <c r="A13" s="4" t="inlineStr">
        <is>
          <t>Financial expenses</t>
        </is>
      </c>
      <c r="B13" s="5" t="n">
        <v>-5959</v>
      </c>
      <c r="C13" s="5" t="n">
        <v>-81</v>
      </c>
      <c r="D13" s="5" t="n">
        <v>-253</v>
      </c>
    </row>
    <row r="14">
      <c r="A14" s="4" t="inlineStr">
        <is>
          <t>Financial income (loss)</t>
        </is>
      </c>
      <c r="B14" s="5" t="n">
        <v>-3902</v>
      </c>
      <c r="C14" s="5" t="n">
        <v>93</v>
      </c>
      <c r="D14" s="5" t="n">
        <v>-111</v>
      </c>
    </row>
    <row r="15">
      <c r="A15" s="4" t="inlineStr">
        <is>
          <t>Income tax</t>
        </is>
      </c>
      <c r="B15" s="4" t="inlineStr">
        <is>
          <t xml:space="preserve"> </t>
        </is>
      </c>
      <c r="C15" s="4" t="inlineStr">
        <is>
          <t xml:space="preserve"> </t>
        </is>
      </c>
      <c r="D15" s="4" t="inlineStr">
        <is>
          <t xml:space="preserve"> </t>
        </is>
      </c>
    </row>
    <row r="16">
      <c r="A16" s="4" t="inlineStr">
        <is>
          <t>Net loss for the period</t>
        </is>
      </c>
      <c r="B16" s="6" t="n">
        <v>-33619</v>
      </c>
      <c r="C16" s="6" t="n">
        <v>-30218</v>
      </c>
      <c r="D16" s="6" t="n">
        <v>-33014</v>
      </c>
    </row>
    <row r="17">
      <c r="A17" s="4" t="inlineStr">
        <is>
          <t>Basic / diluted loss per share (euros/share)</t>
        </is>
      </c>
      <c r="B17" s="7" t="n">
        <v>-0.99</v>
      </c>
      <c r="C17" s="7" t="n">
        <v>-1.28</v>
      </c>
      <c r="D17" s="7" t="n">
        <v>-1.61</v>
      </c>
    </row>
    <row r="18">
      <c r="A18" s="4" t="inlineStr">
        <is>
          <t>Weighted average number of outstanding shares used for computing basic/diluted loss per share</t>
        </is>
      </c>
      <c r="B18" s="5" t="n">
        <v>33874751</v>
      </c>
      <c r="C18" s="5" t="n">
        <v>23519897</v>
      </c>
      <c r="D18" s="5" t="n">
        <v>2054097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0</t>
        </is>
      </c>
    </row>
    <row r="3">
      <c r="A3" s="3" t="inlineStr">
        <is>
          <t>Basic and Diluted Loss Per Share</t>
        </is>
      </c>
    </row>
    <row r="4">
      <c r="A4" s="4" t="inlineStr">
        <is>
          <t>Basic and Diluted Loss Per Share</t>
        </is>
      </c>
      <c r="B4" s="4" t="inlineStr">
        <is>
          <t>Note 24. Basic and Diluted Loss Per Share
Basic earnings (loss) per share are calculated by dividing net income (loss) attributable to owners of the Company by the weighted average number of ordinary shares outstanding during the period.
Year ended
December 31,
(in thousands of euros)
2018
2019
2020
Net loss for the period
(33,014)
(30,218)
(33,619)
Weighted average number of outstanding shares used for computing basic/diluted loss per share
20,540,979
23,519,897
33,874,751
Basic/diluted loss per share (in €)
(1.61)
(1.28)
(0.99)
As the Company recorded a loss in 2018,2019 and 2020, diluted earnings (loss) per share are identical to basic earnings (loss) per share. Share‑based payment plans (BSAs, BSPCEs and AGAs) are not included as their effects would b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 Management</t>
        </is>
      </c>
    </row>
    <row r="4">
      <c r="A4" s="4" t="inlineStr">
        <is>
          <t>Financial Risk Management</t>
        </is>
      </c>
      <c r="B4" s="4" t="inlineStr">
        <is>
          <t>Note 25. Financial Risk Management
Through its business activities, the Company is exposed to various types of financial risk: foreign exchange risk, credit risk and liquidity risk.
Foreign exchange risk
On July 15, 2020, the Company closed its initial public offering on the Nasdaq Global Market for aggregate gross proceeds of $107.7 million.
The Company decided not to convert the cash obtained through the capital increase into euros, as some of that cash will be used to cover expenses denominated in U.S. dollars over the coming years. Nevertheless, the Company incurs the majority of its expenses in euros and some of its USD cash resources may therefore have to be converted into euros in order to meet its business needs, thereby exposing the Company to foreign exchange risk.
At December 31, 2020, some of the U.S. dollar cash resources have been placed in short-term deposit accounts with maturities of less than six months ($9 million). In addition, the Company has taken the appropriate steps to ensure that hedging instruments can be put in place at any time to protect its activities against exchange rate fluctuations, whenever it deems necessary and in accordance with its investment policy.
At December 31, 2020, the Company completed three foreign currency forward contracts for a total amount of $60 million. Unfavorable exchange rate fluctuations between the euro and the U.S. dollar, which are difficult to forecast, could affect the Company’s financial position. Foreign currency forwards correspond to the change in fair value of the two contracts that have been entered into by the Company to protect against fluctuations in the exchange rate between the euro and the dollar up to $60 million. Forward currency forwards are recognized as a derivative financial instrument not qualified as a hedge within the meaning of IFRS 9. They are initially recorded on the balance sheet at fair value and upon subsequent recognition, the derivatives are measured at fair value and the resulting variations are recognized in financial income (refer to Note 22 “ Commitments ”).
The table below shows, at December 31, 2020, the sensitivity analysis of the Company's assets dominated in U.S. Dollar under the reasonable assumption of a variation of 5% based on the exchange rate at the closing date, to which the Company is exposed:
Impact of a 5%
Fair Value as of
change in
(in thousands of euros)
December 31, 2020
fair value
Cash and cash equivalents dominated in U.S. Dollar
72,429
(3,449)
Short-term deposit accounts dominated in U.S. Dollar
7,336
(349)
Credit risk
Credit risk arises from cash and cash equivalents and deposits with banks and financial institutions, as well as from client exposures.
The Company’s exposure to credit risk chiefly relates to trade receivables. The Company has put in place a system to monitor its receivables and their payment and clearance.
Generally, the Company is not exposed to a concentration of credit risk given the outstanding trade receivables balance at each reporting date.
Liquidity risk
Liquidity risk management aims to ensure that the Company disposes of sufficient liquidity and financial resources to be able to meet present and future obligations until the fourth quarter of 2022.
The Company prepares short‑term cash forecasts and annual operating cash flow forecasts as part of its budget procedures.
Prudent liquidity risk management involves maintaining sufficient liquidity, having access to financial resources through appropriate credit facilities and being able to unwind market positions.
The Company’s operations have consumed substantial amounts of cash since inception. Developing pharmaceutical product candidates, including conducting clinical trials, is expensive, lengthy and risky, and the Company expects its research and development expenses to increase substantially in connection with its ongoing activities. Accordingly, the Company will continue to require substantial additional capital to continue its clinical development activities and potentially engage in commercialization activ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12 Months Ended</t>
        </is>
      </c>
    </row>
    <row r="2">
      <c r="B2" s="2" t="inlineStr">
        <is>
          <t>Dec. 31, 2020</t>
        </is>
      </c>
    </row>
    <row r="3">
      <c r="A3" s="3" t="inlineStr">
        <is>
          <t>Events After the Reporting Date</t>
        </is>
      </c>
    </row>
    <row r="4">
      <c r="A4" s="4" t="inlineStr">
        <is>
          <t>Events After the Reporting Date</t>
        </is>
      </c>
      <c r="B4" s="4" t="inlineStr">
        <is>
          <t>Note 26. Events After the Reporting Date
Guarantee given to the tax authorities
On January 6, 2021 following the request for a stay of payment of the payroll tax for fiscal years 2016 and 2017, the Company proposed a guarantee to the tax authorities, in the form of a bank guarantee from Crédit Agricole, in the amount of €1.0 million. At the date of approval of these financial statements, the Company is awaiting the response from the French tax authorities.
Tax audit for payroll taxes for fiscal years 2013 to 2015
On January 25, 2021 the Administrative Court of Dijon informed the Company of the dismissal of the contentious claim regarding the amounts claimed for the fiscal years 2013, 2014 and 2015. Abbott leads the defense strategy under the existing agreements. Furthermore, at the date of approval of these financial statements, Abbott has decided not to conduct the appeal procedure with the Administrative Court of Lyon (Tribunal Administratif de Lyon). The Company has two months to conduct the appeal process itself.
On February 10, 2021 the Company requested the payment from Abbott of the €2.0 million corresponding to the maximum amount covered by the indemnity under the Additional Agreement. The Company expects to receive this payment by the end of the first semester of 2021.
On February 11, 2021, the Company received formal notice to pay the amounts due to the French tax authorities under the AMR issued on August 17, 2018 for an amount of €1.9 million.
Provisions for litigation are presented in Note 12. “ Provisions ” of these financial statements.
Impairment of tax loss carry back
On December 15, 2020, the Company received a tax audit adjustment proposal rejecting 2017 deficits carry-back receivable booked by the Company arguing that the corporate tax due for 2016 was paid by tax reduction and tax credit.
At the date of approval of these financial statements, the Company does not intend to engage additional procedures and has accepted the reassessment. As such, the Company impaired the entire tax loss carry back receivable by €0.3 million.
As a consequence, the total balance of tax loss carryforwards that the Company may use in the future has been increased.
Provisions for litigation are presented in Note 12. “ Provisions ” of these financial statements.
Tax audit for CIR
On January 7, 2020, the Company initiated mediation on Research Tax Credits 2013 to 2015 reassessment and received the mediator's response, on January 28, 2021, granting a relief from the tax reassessment of € 0.3 million corresponding to the part of the litigation relating to subcontracting considering that the operations of subcontracting carried out by the Company complied with the conditions set by recent decisions of the Council of State. As such, the initial provision has been reassessed from €0.4 million to €1.5 million as of December 31, 2020.
Provisions for litigation are presented in Note 12. “ Provisions ” of these financial statements.
Creation of Inventiva U.S. subsidiary, Inventiva Inc.
Inventiva Inc. was incorporated in the state of New Jersey on January 5, 2021. Inventiva owns 100% of the stock of its U.S. affiliate. Inventiva Inc. will act as service provider for its parent company in the United States, including in connection with the Phase III clinical trial for lanifibranor, which is planned for the first half of 2021. The affiliate will start its operations at the end of the first quarter with the recruitment of its first employees and in particular the CMO.
This affiliate will be consolidated starting first quarter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6" customWidth="1" min="1" max="1"/>
    <col width="80" customWidth="1" min="2" max="2"/>
  </cols>
  <sheetData>
    <row r="1">
      <c r="A1" s="1" t="inlineStr">
        <is>
          <t>Accounting Principles (Policies)</t>
        </is>
      </c>
      <c r="B1" s="2" t="inlineStr">
        <is>
          <t>12 Months Ended</t>
        </is>
      </c>
    </row>
    <row r="2">
      <c r="B2" s="2" t="inlineStr">
        <is>
          <t>Dec. 31, 2020</t>
        </is>
      </c>
    </row>
    <row r="3">
      <c r="A3" s="3" t="inlineStr">
        <is>
          <t>Accounting Principles</t>
        </is>
      </c>
    </row>
    <row r="4">
      <c r="A4" s="4" t="inlineStr">
        <is>
          <t>Intangible assets</t>
        </is>
      </c>
      <c r="B4" s="4" t="inlineStr">
        <is>
          <t>3.1.
In accordance with IAS 38 — Intangible Assets , research costs are recognized in the statement of income (loss) in the period during which they are incurred.
An internally generated intangible asset arising from a research program is recognized if, and only if, the Company can demonstrate all of the following:
·
The technical feasibility necessary to complete the research program.
·
Its intention to complete the intangible asset and use or sell it.
·
Its ability to use or sell the intangible asset.
·
How the intangible asset will generate probable future economic benefits.
·
The availability of adequate technical, financial and other resources to complete the research program.
·
The ability to measure reliably the expenditure attributable to the intangible asset during its development.
Given the risks and uncertainties involved in regulatory approval and in the process of research and development, the Company considers that the six criteria set out in IAS 38 are met only upon obtaining market authorization for a product candidate. Consequently, all development costs are charged directly to expenses.
Intangible assets comprise:
·
The cost of acquiring software licenses, which are written down over a period of between one and five years based on their expected useful life.
The library of compounds acquired pursuant the APA together with additional chemical components, which are written down over a 13‑year period corresponding to their estimated useful lives.</t>
        </is>
      </c>
    </row>
    <row r="5">
      <c r="A5" s="4" t="inlineStr">
        <is>
          <t>Property, plant and equipment</t>
        </is>
      </c>
      <c r="B5" s="4" t="inlineStr">
        <is>
          <t>3.2.
Property, plant and equipment are stated at cost.
Depreciation and amortization are calculated based on the estimated useful life of assets using the straight‑line method. A complete review of the useful lives of acquired non‑current assets is performed on an annual basis. Any material adjustments are reflected prospectively in the depreciation schedule.
The principal useful lives applied are as follows:
·
Buildings: 20 to 25 years
·
Fixtures and fittings: 10 years
·
Technical facilities: 6 to 10 years
·
Equipment and tooling: 6 to 10 years
·
General facilities, miscellaneous fixtures and fittings: 10 years
·
Office equipment: 5 years
·
IT equipment: 5 years
·
Furniture: 10 years</t>
        </is>
      </c>
    </row>
    <row r="6">
      <c r="A6" s="4" t="inlineStr">
        <is>
          <t>Lease contracts</t>
        </is>
      </c>
      <c r="B6" s="4" t="inlineStr">
        <is>
          <t>3.3.Lease contracts
Lease contracts are recognized in accordance with the standard IFRS 16 - Leases as follows :
·
an asset, representing its right to use the leased asset during the lease term (right‑of‑use asset);
·
a liability, representing the value of the outstanding lease payments (lease liability).
For each asset, the discount rate used to calculate the lease liability is determined based on the incremental borrowing rate at the date of signature of the lease. The incremental borrowing rate is the rate of interest that a lessee would have to pay to borrow over a similar term, and with a similar security, the funds necessary to obtain an asset of a similar value to the right‑of‑use asset in a similar economic environment.
Exemptions
The Company has not restated its other leases because they are covered by the exemptions permitted under the standard (short‑time leases and low‑value leases). They include:
·
leases that expire within 12 months of the date of first‑time adoption (January 1, 2019);
·
12‑month leases with automatic renewal, where it is not reasonably certain at the date of first‑time application that the leases will be renewed; and
·
leases for which the underlying asset is less than €5,000.
Rental expenses for short‑term and low‑value leases continue to be recognized in operating expenses in the Company’s statement of income (loss).</t>
        </is>
      </c>
    </row>
    <row r="7">
      <c r="A7" s="4" t="inlineStr">
        <is>
          <t>Other non-current assets</t>
        </is>
      </c>
      <c r="B7" s="4" t="inlineStr">
        <is>
          <t>3.4.
Other non‑current assets include:
-
long‑term deposit accounts that do not qualify as cash equivalents within the meaning of IAS 7 — Statement of Cash Flows and whose maturity is more than one year on the present closing date;
-
Security deposits
-
Accrued income with a maturity greater than one year on the present closing date</t>
        </is>
      </c>
    </row>
    <row r="8">
      <c r="A8" s="4" t="inlineStr">
        <is>
          <t>Impairment of non-financial assets</t>
        </is>
      </c>
      <c r="B8" s="4" t="inlineStr">
        <is>
          <t>3.5.
IAS 36 — Impairment of Assets requires that depreciated and amortized assets be tested for impairment whenever specific events or circumstances indicate that their carrying amount may exceed their recoverable amount. The excess of the carrying amount of the asset over the recoverable amount is recognized as an impairment. The recoverable amount of an asset is the higher of its value in use and its fair value less costs to sell. Impaired non‑financial assets are examined at each year‑end or half‑year closing date for a possible impairment reversal.</t>
        </is>
      </c>
    </row>
    <row r="9">
      <c r="A9" s="4" t="inlineStr">
        <is>
          <t>Inventories</t>
        </is>
      </c>
      <c r="B9" s="4" t="inlineStr">
        <is>
          <t>3.6.
In accordance with IAS 2 — Inventories , inventories are measured at the lower of cost (determined using the weighted average cost method) and net realizable value. In case of impairment, any write‑down is recognized as an expense in other operating income (loss).</t>
        </is>
      </c>
    </row>
    <row r="10">
      <c r="A10" s="4" t="inlineStr">
        <is>
          <t>Trade receivables</t>
        </is>
      </c>
      <c r="B10" s="4" t="inlineStr">
        <is>
          <t>3.7.
Trade receivables are measured at nominal value, which generally equate with the fair value of the consideration to be received, net of impairment.
The Company recognizes loss allowances for expected credit losses ("ECL"), which, for trade receivables and contract assets, are measured at an amount equal to lifetime ECLs that result from all possible default events over their expected life. Loss allowances are deducted from the gross amounts of the assets.</t>
        </is>
      </c>
    </row>
    <row r="11">
      <c r="A11" s="4" t="inlineStr">
        <is>
          <t>Other current assets</t>
        </is>
      </c>
      <c r="B11" s="4" t="inlineStr">
        <is>
          <t>3.8.
Currency term accounts are classified as other current assets, their main characteristics don't meet the definition of "Cash equivalents" within the meaning of IAS 7.</t>
        </is>
      </c>
    </row>
    <row r="12">
      <c r="A12" s="4" t="inlineStr">
        <is>
          <t>Derivatives</t>
        </is>
      </c>
      <c r="B12" s="4" t="inlineStr">
        <is>
          <t>3.9. Derivatives
The Company uses derivative financial instruments to hedge its exposure to exchange rate risks (Currency forward sales). The Company has not opted for hedge accounting in accordance with IFRS 9.
Derivatives are measured at their fair value in the statement of financial position. The change in fair value of derivative instruments is accounted as an offsetting entry in the financial income (loss) in the statement of income (loss). The fair values of derivatives are estimated on the basis of commonly used valuation models considering data from active markets.
The net gains and losses of instruments at fair value through the statement of income (loss) correspond to the flows exchanged and the change in value of the instrument.</t>
        </is>
      </c>
    </row>
    <row r="13">
      <c r="A13" s="4" t="inlineStr">
        <is>
          <t>Cash and cash equivalents</t>
        </is>
      </c>
      <c r="B13" s="4" t="inlineStr">
        <is>
          <t>3.10.
Cash and cash equivalents include cash on hand and demand deposits, as well as other short‑term highly liquid investments with maturities of three months or less , convertible at a known amount,and subject to an insignificant risk of changes in value.
Monetary Undertakings for Collective Investments in Transferable Securities (UCITS) may be recognized as cash equivalents when they:
·
have an original maturity of three months or less;
·
are readily convertible to a known cash amount; and
·
are subject to an insignificant risk of decrease in value.
Bank overdrafts are recorded in liabilities in the statement of financial position under short‑term debt.</t>
        </is>
      </c>
    </row>
    <row r="14">
      <c r="A14" s="4" t="inlineStr">
        <is>
          <t>Share capital</t>
        </is>
      </c>
      <c r="B14" s="4" t="inlineStr">
        <is>
          <t>3.11.
Share capital
Ordinary shares are classified in shareholders’ equity.
Transaction costs
Costs directly attributable to the issue of ordinary shares or share options are recognized as a reduction in the share premium. Costs related to multiple operations (Initial public offering and capital increase) are distinctly recorded. Concerning the IPO, the part related to the new shares is recognized in deduction of the premiums related to share capital and the part related to existing shares in expenses as transaction costs.</t>
        </is>
      </c>
    </row>
    <row r="15">
      <c r="A15" s="4" t="inlineStr">
        <is>
          <t>Share-based payments</t>
        </is>
      </c>
      <c r="B15" s="4" t="inlineStr">
        <is>
          <t>3.12.
At the Company’s inception, the Company put in place a compensation plan settled in equity instruments in the form of share warrants awarded to employees ( Bons de souscription de parts de créateur d’entreprise , BSPCE or BSPCE share warrants) and to a non‑employee ( Bons de souscription d’actions , BSA or BSA share warrants), and bonus share award to employees ( Attribution gratuite d’actions , AGA or AGA bonus share award).
In accordance with IFRS 2 — Share‑based Payment , the cost of transactions settled in equity instruments is recognized in expenses, offset by increases in equity, in the period in which the benefit is granted to the employee or non‑employee.
Before the admission of the Company on the Euronext listing, the value of the share warrants has been determined with the assistance of an independent expert using a combination of the following valuation methods:
·
The market approach which indicates the value of a business by comparing it to companies whose market price is available and/or recent market transactions involving comparable companies or assets.
·
The income approach which indicates the value of a business by discounting the expected future cash flows of the business to present value. This approach necessitates the use of the discounted cash flow method.
Since the Company is a listed company on Euronext, the value of the share warrants has been determined with the assistance of an independent expert using the Black &amp; Scholes model based on the value of the underlying asset at grant date (stock price), the volatility observed in a sample of comparable listed companies and the economic life of the related share warrant. No new plan has been issued by the Company since its listing on the Nasdaq Global Market.
The measurement of the fair value of options incorporates the vesting conditions as described in Notes 1.2. “Significant events”, 10.3 “Share award plans” and 10.4 “Bonus share award plans”.
In 2020, two BSA share warrant plans were allocated to some service providers of the Company. Details of these plans are provided in Note 10, "Shareholders' equity".</t>
        </is>
      </c>
    </row>
    <row r="16">
      <c r="A16" s="4" t="inlineStr">
        <is>
          <t>Loans and borrowings</t>
        </is>
      </c>
      <c r="B16" s="4" t="inlineStr">
        <is>
          <t>3.13.
Bank loans are initially recognized at fair value, i.e., the issue proceeds (fair value of the consideration received) net of transaction costs incurred. Borrowings are subsequently measured at amortized cost, calculated using the effective interest rate method. Any difference between initial fair value and repayment value is recognized in the statement of income (loss) over the life of the loan using the effective interest rate method.
The effective interest rate is the discount rate at which the present value of all future cash flows (including transaction costs) over the expected life of the loan, or where appropriate, over a shorter period of time, is equal to the loan’s initial carrying amount.</t>
        </is>
      </c>
    </row>
    <row r="17">
      <c r="A17" s="4" t="inlineStr">
        <is>
          <t>Trade payables and other current liabilities</t>
        </is>
      </c>
      <c r="B17" s="4" t="inlineStr">
        <is>
          <t>3.14.
Trade payables and other current liabilities are initially recognized at fair value and subsequently measured at amortized cost, calculated using the effective interest rate method.
Given the due date, the amortized cost is equal to the initial fair value.</t>
        </is>
      </c>
    </row>
    <row r="18">
      <c r="A18" s="4" t="inlineStr">
        <is>
          <t>Current and deferred tax</t>
        </is>
      </c>
      <c r="B18" s="4" t="inlineStr">
        <is>
          <t>3.15.
Tax assets and liabilities for the current and prior periods are measured at the amount expected to be recovered from or paid to the French tax authorities, using tax rates and tax laws enacted or substantively enacted at the end of the reporting period.
The income tax charge for the period comprises current tax due and the deferred tax charge. The tax expense is recognized in the statement of income (loss) unless it relates to items recorded in other comprehensive income and expense or directly in equity, in which case the tax is also recorded in other comprehensive income and expense or directly in equity.
Current taxes
The current tax expense is calculated based on taxable profit for the period, using tax rates enacted or substantively enacted at the statement of financial position date. Considering the level of tax loss of the Company, no current tax expense is recognized.
Deferred taxes
Deferred taxes are recognized when there are temporary differences between the carrying amount of assets and liabilities in the Company’s financial statements and the corresponding tax basis used to calculate taxable profit. Deferred taxes are not recognized if they arise from the initial recognition of an asset or liability in a transaction other than a business combination which, at the time of the transaction, does not affect either the accounting or the taxable profit (tax loss).
Deferred tax assets and liabilities are measured at the tax rates that are expected to apply to the period when the asset is realized or the liability is settled, based on tax rates and tax laws enacted or substantively enacted by the end of the reporting period. Deferred tax assets and liabilities are not discounted.
Deferred tax assets and liabilities are offset when a legally enforceable right exists to set off current tax assets against current tax liabilities and the deferred taxes concern the same entity and the same tax authority.
Deferred tax assets
Deferred tax assets are recognized for all deductible temporary differences, unused tax losses and unused tax credits to the extent that it is probable that the temporary difference will reverse in the foreseeable future and that taxable profit will be available against which the deductible temporary difference, unused tax losses or unused tax credits can be utilized.
The recoverable amount of deferred tax assets is reviewed at the end of each reporting period and their carrying amount is reduced to the extent that it is no longer probable that sufficient taxable profit will be available to allow the benefit of part or all of the deferred tax assets to be utilized. Unrecognized deferred tax assets are reassessed at the end of each reporting period and are recognized when it becomes probable that future taxable profit will be available to offset the temporary differences.
Deferred tax liabilities
Deferred tax liabilities are recognized for all taxable temporary differences, except when the Company is able to control the timing of the reversal of the difference and it is probable that the reversal will not occur in the foreseeable future.</t>
        </is>
      </c>
    </row>
    <row r="19">
      <c r="A19" s="4" t="inlineStr">
        <is>
          <t>Provisions for retirement benefit obligations</t>
        </is>
      </c>
      <c r="B19" s="4" t="inlineStr">
        <is>
          <t>3.16.
Retirement benefit obligations
The Company operates a defined benefit pension plan. Its obligations in respect of the plan are limited to the lump sum payments upon retirements, which are expensed in the period in which the employees provide the corresponding service.
The liability recorded in the statement of financial position in respect of defined benefit pension plans and other post‑retirement benefits is the present value of the defined benefit obligation at the statement of financial position date. The defined benefit obligation is calculated annually by independent actuaries using the projected unit credit method. The present value of the defined benefit obligation is determined by discounting estimated future cash outflows, using the interest rate of high‑quality corporate bonds of a currency and term consistent with the currency and term of the pension obligation concerned.
Actuarial gains and losses arise from the effect of changes in assumptions and experience adjustments (i.e., differences between the assumptions used and actual data). These actuarial gains and losses are recognized wholly and immediately in other comprehensive income and expense and are not subsequently reclassified to the statement of income (loss).
The net expense in respect of defined benefit obligations recognized in the statement of income (loss) for the period corresponds to:
·
The service cost for the period (acquisition of additional rights).
·
The interest cost.
·
The past service cost.
·
The impact of any plan settlements, amendments and curtailments
The effect of unwinding the obligation is recognized in net financial income and expenses.
Termination benefits
Termination benefits are payable when a company terminates an employee’s employment contract before the normal retirement age or when an employee accepts compensation as part of a voluntary redundancy. In the case of termination benefits, the event that gives rise to an obligation is the termination of employment. In the case of an offer made to encourage voluntary redundancy, termination benefits are measured based on the number of employees expected to accept the offer.
Profit‑sharing and bonus plans
The Company recognizes a liability and an expense for profit‑sharing and bonus plans based on a formula that takes into account the Company’s performance.</t>
        </is>
      </c>
    </row>
    <row r="20">
      <c r="A20" s="4" t="inlineStr">
        <is>
          <t>Other provisions</t>
        </is>
      </c>
      <c r="B20" s="4" t="inlineStr">
        <is>
          <t>3.17.
In accordance with IAS 37 — Provisions, Contingent Liabilities and Contingent Assets , a provision should be recognized when: (i) an entity has a present legal or constructive obligation as a result of a past event; (ii) it is probable that an outflow of resources embodying economic benefits will be required to settle the obligation; and (iii) a reliable estimate can be made of the amount of the obligation. Provisions for restructuring include termination benefits. No provisions are recognized for future operating losses.
Where there are a number of similar obligations, the probability that an outflow will be required in settlement is determined by considering the class of obligations as a whole. Although the likelihood of outflow for any one item may be small, it may well be probable that some outflow of resources will be needed to settle the class of obligations as a whole. If that is the case, a provision is recognized.
The provision represents the best estimate of the amount required to settle the present obligation at the end of the reporting period. Where the effect of the time value of money is material, the amount of a provision corresponds to the present value of the expected costs that the Company considers necessary to settle the obligation. The pre‑tax discount rate used reflects current market assessments of the time value of money and specific risks related to the liability. The effect of unwinding discounts on provisions due to the time value of money is recognized in net financial income and expenses.</t>
        </is>
      </c>
    </row>
    <row r="21">
      <c r="A21" s="4" t="inlineStr">
        <is>
          <t>Revenue</t>
        </is>
      </c>
      <c r="B21" s="4" t="inlineStr">
        <is>
          <t>3.18.
Revenue is recognized in accordance with IFRS 15 — Revenue from Contracts with Customers, which is mandatorily applicable for reporting periods beginning on or after January 1, 2018.
Collaboration agreements
The contracts are analyzed as research and development services contracts. Any licenses that result from the collaborations are therefore not deemed to be separate performance obligations.
The performance obligations contained in the contracts are deemed to be satisfied as and when the Company expends efforts (e.g., incurs costs or spends time).
In return for the efforts expended, the Company receives fixed payments (such as lump‑sum payments) and variable payments (such as milestone payments or royalties on sales of any future approved products).
Fixed payments for research and development expenditures, which primarily consist of rebilled payroll expenditure, are recognized over time based on the Company’s efforts or inputs to the satisfaction of a performance obligation (costs incurred or hours expended).
Milestone payments obtained following the achievement of specific milestones (e.g., scientific results or regulatory or commercial approvals) are deemed to be variable payments and are included in the contract price as soon as their receipt is highly probable, resulting in an upward revision of the contract price and a cumulative adjustment to income in the statement of income (loss).
Revenue from royalties corresponds to Inventiva’s contractual entitlement to receive a percentage of the future product sales achieved by its counterparties. Such royalties will be recognized if and when sales are made.
Rendering of services
The Company provides short term research services to various clients.
Such services are recognized to revenue over time based on time incurred.</t>
        </is>
      </c>
    </row>
    <row r="22">
      <c r="A22" s="4" t="inlineStr">
        <is>
          <t>Other income</t>
        </is>
      </c>
      <c r="B22" s="4" t="inlineStr">
        <is>
          <t>3.19.
Research tax credit
The research tax credit ( crédit d’impôt recherche , or “CIR”) granted by the French tax authorities to encourage technical and scientific research by French companies is recorded in the “Tax receivables” line of the statement of financial position. Companies demonstrating that they have expenses that meet the required criteria, including research expenses located in France or certain other European countries, receive a tax credit that can be used against the payment of the corporate tax due the fiscal year in which the expenses were incurred and during the next three fiscal years; provided, that companies may receive cash reimbursement for any excess portion.
Only those companies meeting the EU definition of a small or medium-sized entity (“SME”) are eligible for payment in cash of their CIR (to the extent not used to offset corporate taxes payable) in the year following the request for reimbursement. Inventiva meets the EU definition of an SME and therefore should continue to be eligible for prepayment.
Inventiva has been eligible for CIR since inception. The CIR is recognized in “Other income” during the reporting period in which the eligible expenditure is incurred and recorded in the “Tax receivables” line in the statement of financial position.
Subsidies
The Company receives subsidies from several public bodies. The subsidies are related to net income and granted to compensate for incurred expenses. They are therefore recognized in net income as other income for the period in which it becomes reasonably certain that they will be received.</t>
        </is>
      </c>
    </row>
    <row r="23">
      <c r="A23" s="4" t="inlineStr">
        <is>
          <t>Net financial income</t>
        </is>
      </c>
      <c r="B23" s="4" t="inlineStr">
        <is>
          <t>3.20.
Financial income
Financial income includes:
-
The “Income from cash and cash equivalents”, which includes income from short‑term investments remeasured at fair value at the end of each reporting period.
-
Fair value variation gains / losses on cash equivalents which are revalued at each closing.
-
Foreign exchange gains.
-
Gains from unwinding discounting.
-
Other financial income.
Financial expenses
Financial expenses primarily include:
-
Interest cost.
-
Fair value variation gains / losses on cash equivalents which are revalued at each closing.
-
Foreign exchange losses.
-
Losses from unwinding discounting.
-
Other financial expenses.</t>
        </is>
      </c>
    </row>
    <row r="24">
      <c r="A24" s="4" t="inlineStr">
        <is>
          <t>Other operating income and expenses</t>
        </is>
      </c>
      <c r="B24" s="4" t="inlineStr">
        <is>
          <t>3.21. Other operating income and expenses
Other operating income and expenses are disclosed separately on the face of the statement of income (loss). This line item is set aside for unusual events that may arise during the period whose presentation within other items (relating to ordinary activities) could be misleading for users of the financial statements in their understanding of the Company’s performance. This item therefore includes income and expenses that are rare that represent material amounts and that the Company discloses separately on the face of the statement of income (loss) to facilitate understanding of operating performance (see Note 18, “Other operating income (expenses)”).
Disposals of non‑current assets
Income from the disposal of non‑current assets during the period is recognized in “Other operating income (expenses)”.</t>
        </is>
      </c>
    </row>
    <row r="25">
      <c r="A25" s="4" t="inlineStr">
        <is>
          <t>Fair value measurement</t>
        </is>
      </c>
      <c r="B25" s="4" t="inlineStr">
        <is>
          <t>3.22.
In the table below, financial instruments are measured at fair value according to a hierarchy comprising three levels of valuation inputs:
·
Level 1: Quoted prices (unadjusted) in active markets for identical assets or liabilities that the entity can access at the measurement date.
·
Level 2: Inputs other than quoted market prices included within Level 1 that are observable for the asset or liability, either directly or indirectly.
·
Level 3: Unobservable inputs for the asset or liability.
The table below presents the financial assets and liabilities of the Company measured at fair value at December 31, 2020:
At December 31, 2020 (in thousands of euros)
Level 1
Level 2
Level 3
Assets
Financial assets at fair value through profit or loss
Foreign currency forwards (1)
—
1,791
—
Total assets
—
1,791
—
Foreign currency forwards
—
—
—
Total liabilities
—
—
—
(1) The valuation of the instrument is estimated based on observable market parameters. The instrument is not directly listed on a market.
As of December 31, 2018 and 2019, no financial asset or liability was measured at fair value.</t>
        </is>
      </c>
    </row>
    <row r="26">
      <c r="A26" s="4" t="inlineStr">
        <is>
          <t>Foreign currency transactions</t>
        </is>
      </c>
      <c r="B26" s="4" t="inlineStr">
        <is>
          <t xml:space="preserve">3.23.
Functional and presentation currency
The Company’s financial statements are presented in euros, which is also the Company’s functional currency. All amounts presented in these notes to the financial statements are denominated in euros unless otherwise stated.
Translation of foreign currency transactions
As of December 31, 2020, foreign currency transactions include bank accounts and term deposits in U.S. dollars implemented after the IPO on the Nasdaq Global Market in July 2020. Certain purchasing transactions are carried out in foreign currencies for our studies and clinical trials conducted in the United States, the United Kingdom, Switzerland, Australia, Canada and Sweden. In 2020, these foreign currency expenses amounted to approximately €2.5 million, or approximately 7% of our operating expenses.
These transactions are translated into euros at the rate prevailing at the date of each transaction. Purchasing transactions in foreign currencies are presented in operating income as they relate to the Company's ordinary activities. Foreign exchange gains and losses relating to short-term investments and bank accounts in U.S. dollars are presented in financial income (loss). </t>
        </is>
      </c>
    </row>
    <row r="27">
      <c r="A27" s="4" t="inlineStr">
        <is>
          <t>Segment information</t>
        </is>
      </c>
      <c r="B27" s="4" t="inlineStr">
        <is>
          <t>3.24.
The assessment of the entity’s performance and the decisions about resources to be allocated are made by the chief operating decision maker, based on the management reporting system of the entity.
Only one operating segment arises from the management reporting system: service delivery and clinical stage research, notably into potential therapies in the areas of fibrosis, lysosomal storage disorders and oncology. Thus, the entity’s performance is assessed at the Company level.
All the Company’s operations, assets, liabilities and losses are located in France.</t>
        </is>
      </c>
    </row>
    <row r="28">
      <c r="A28" s="4" t="inlineStr">
        <is>
          <t>Use of estimates and judgment</t>
        </is>
      </c>
      <c r="B28" s="4" t="inlineStr">
        <is>
          <t>3.25.
The preparation of financial statements in accordance with IFRS requires:
·
Management to make judgments when selecting appropriate assumptions for accounting estimates, which consequently involve a certain degree of uncertainty.
·
Management to make estimates and apply assumptions that affect the reported amounts of assets, liabilities, revenues and expenses, as well as information presented for the period.
The estimates and judgments, which are updated on an ongoing basis, are based on past experience and other factors, in particular assumptions of future events, deemed reasonable in light of circumstances.
The Company makes estimates and assumptions concerning the future. The resulting accounting estimates, by definition, often differ from actual reported values. Estimates and assumptions that could lead to a significant risk of a material adjustment in the carrying amount of assets and liabilities in the subsequent period are analyzed below.
Revenue
·
Allocation of transaction price to performance obligations — A contract’s transaction price is allocated to each distinct performance obligation and recognized as revenue when, or as, the performance obligation is satisfied. To determine the proper revenue recognition method, the Company evaluates whether the contract should be accounted for as more than one performance obligation. This evaluation requires significant judgment; some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our best estimate of the standalone selling price of each distinct good or service in the contract.
·
Variable consideration — Due to the nature of the work required to be performed on many of the Company’s performance obligations, the estimation of total revenue and cost at completion is complex, subject to many variables and requires significant judgment. It is common for the collaboration agreements to contain variable consideration that can increase the transaction price. Variability in the transaction price arises primarily due to milestone payments obtained following the achievement of specific milestones (e.g., scientific results or regulatory or commercial approvals). The Company includes the related amounts in the transaction price as soon as their receipt is highly probable. The effect of the increase of the transaction price due to milestones payments is recognized as an adjustment to revenue on a cumulative catch‑up basis.
·
Revenue recognized over time and input method — The Company’s performance obligations are satisfied over time as work progresses or at a point in time. For the collaboration agreements, because services are rendered over time, revenue is recognized based on the extent of progress towards completion of the performance obligation, using an input measure of progress as it best depicts the transfer of control to the customers. Under the Company’s input measure of progress, the extent of progress towards completion is measured based on the ratio of days expended to date to the total estimated days at completion of the performance obligation.
Provision for tax audit
The Company calculated the provision for the tax audits to which the Company has been subject based on an estimate of the related risk. The provision represents the best estimate of the amount required to settle any amounts owed to the French tax authorities at the end of the reporting period (see Note 12, “Provisions”).
CIR
The amount of the CIR is determined based on the Company’s internal and external expenditure in the reporting period. Only eligible research costs may be included when calculating the CIR.
Valuation of share warrants and bonus share award
Fair value measurements of share warrants and bonus share award granted to employees are based on actuarial models which require the Company to factor certain assumptions into its calculations (see Notes 10.3, "Share warrants plans" and 10.4, "Bonus share award plans").
Measurement of retirement benefit obligations
The Company operates a defined benefit pension plan. Its defined benefit plan obligations are measured in accordance with actuarial calculations based on assumptions such as discount rates, the rate of future salary increases, employee turnover, mortality tables and expected increases in medical costs. The assumptions used are generally reviewed and updated annually. The main assumptions used and the methods chosen to determine them are set out in Notes 3.16, "Provisions for retirement benefit obligations" and 13, “Provisions for retirement benefit obligations”. The Company considers that the actuarial assumptions used are appropriate and justified in light of current circumstances. Nevertheless, retirement benefit obligations are likely to change in the event that actuarial assumptions are revised.
Derivatives
The Company uses derivative financial instruments to hedge its exposure to exchange rate risks (Currency forward sales). The Company has not opted for hedge accounting in accordance with IFRS 9.
Derivatives are measured at their fair value in the statement of financial position. The fair values of derivatives are estimated on the basis of commonly used valuation models considering data from active mark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Principles (Tables)</t>
        </is>
      </c>
      <c r="B1" s="2" t="inlineStr">
        <is>
          <t>12 Months Ended</t>
        </is>
      </c>
    </row>
    <row r="2">
      <c r="B2" s="2" t="inlineStr">
        <is>
          <t>Dec. 31, 2020</t>
        </is>
      </c>
    </row>
    <row r="3">
      <c r="A3" s="3" t="inlineStr">
        <is>
          <t>Accounting Principles</t>
        </is>
      </c>
    </row>
    <row r="4">
      <c r="A4" s="4" t="inlineStr">
        <is>
          <t>Schedule of financial assets and liabilities measured at fair value</t>
        </is>
      </c>
      <c r="B4" s="4" t="inlineStr">
        <is>
          <t>The table below presents the financial assets and liabilities of the Company measured at fair value at December 31, 2020:
At December 31, 2020 (in thousands of euros)
Level 1
Level 2
Level 3
Assets
Financial assets at fair value through profit or loss
Foreign currency forwards (1)
—
1,791
—
Total assets
—
1,791
—
Foreign currency forwards
—
—
—
Total liabilities
—
—
—
(1) The valuation of the instrument is estimated based on observable market parameters. The instrument is not directly listed on a mark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t>
        </is>
      </c>
      <c r="B4" s="4" t="inlineStr">
        <is>
          <t>(in thousands of euros)
January 1, 2018
Increases
Decreases
December 31, 2018
Library of compounds
2,142
—
—
2,142
Software
1,398
106
—
1,504
Intangible assets, gross
3,540
106
—
3,646
Amortization of library of compounds
(828)
(165)
—
(993)
Amortization of software
(906)
(204)
—
(1,110)
Amortization
(1,733)
(369)
—
(2,103)
Intangible assets, net
1,806
(264)
—
1,543
(in thousands of euros)
January 1, 2019
Increases
Decreases
December 31, 2019
Library of compounds
2,142
—
—
2,142
Software
1,504
29
—
1,533
Intangible assets, gross
3,646
29
—
3,674
Amortization of library of compounds
(993)
(165)
—
(1,157)
Amortization of software
(1,110)
(179)
—
(1,289)
Amortization
(2,103)
(343)
—
(2,446)
Intangible assets, net
1,543
(314)
—
1,228
(in thousands of euros)
January 1, 2020
Increases
Decreases
December 31, 2020
Library of compounds
2,142
—
—
2,142
Software
1,533
—
1,533
Intangible assets, gross
3,674
—
3,674
Amortization of library of compounds
(1,157)
(165)
—
(1,322)
Amortization of software
(1,289)
(129)
—
(1,417)
Amortization
(2,446)
(293)
—
(2,739)
Intangible assets, net
1,228
(293)
—
9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January 1,
December 31,
(in thousands of euros)
2018
Increases
Decreases
Reclassifications
2018
Land
172
—
—
—
172
Buildings
3,407
—
—
—
3,407
Technical facilities, equipment and tooling
4,267
334
—
75
4,677
Other property, plant and equipment
1,023
58
—
—
1,081
Property, plant and equipment in progress
67
51
—
(75)
43
Property, plant and equipment, gross
8,937
443
—
—
9,380
Depreciation of buildings
(1,144)
(202)
—
—
(1,346)
Depreciation of technical facilities, equipment and tooling
(2,608)
(391)
—
—
(2,999)
Depreciation of other property, plant and equipment
(668)
(105)
—
—
(774)
Depreciation
(4,421)
(698)
—
—
(5,119)
Property, plant and equipment, net
4,516
(255)
—
—
4,261
January 1,
December 31,
(in thousands of euros)
2019
Increases
Decreases
Reclassifications
2019
Land
172
—
—
—
172
Buildings
3,407
—
—
—
3,407
Technical facilities, equipment and tooling
4,677
74
(2)
—
4,748
Other property, plant and equipment
1,081
33
—
43
1,157
Property, plant and equipment in progress
43
—
—
(43)
—
Right of use (1)
252
—
—
—
252
Property, plant and equipment, gross
9,632
107
(2)
—
9,736
Depreciation of buildings
(1,346)
(196)
—
—
(1,542)
Depreciation of technical facilities, equipment and tooling
(2,999)
(398)
1
—
(3,396)
Depreciation of other property, plant and equipment
(774)
(100)
—
—
(874)
Depreciation of right of use (1)
—
(203)
—
—
(203)
Depreciation
(5,119)
(897)
1
—
(6,015)
Property, plant and equipment, net
4,513
(790)
(2)
—
3,721
(1)
At January 1, 2019, in application of IFRS 16 — Leases, an asset representing the right to use the leased assets (see Note 2.1, "Impact of the first-time application of IFRS 16").
Changes during the period 2020 mainly correspond to depreciation charges of €0.9 million.
January 1,
December 31,
(in thousands of euros)
2020
Increases
Decreases
Others (1)
2020
Land
172
—
—
—
172
Buildings
3,407
—
—
—
3,407
Technical facilities, equipment and tooling
4,748
108
—
4,856
Other property, plant and equipment
1,157
46
—
1,203
Property, plant and equipment in progress
—
137
—
—
137
Right of use (1)
252
—
—
(218)
34
Property, plant and equipment, gross
9,736
292
(218)
9,810
Depreciation and impairment of buildings
(1,542)
(196)
—
—
(1,737)
Depreciation and impairment of technical facilities, equipment and tooling
(3,396)
(386)
—
—
(3,782)
Depreciation and impairment of other property, plant and equipment
(874)
(102)
—
—
(976)
Depreciation and impairment of right of use
(203)
(32)
—
202
(33)
Depreciation and impairment
(6,015)
(716)
—
202
(6,528)
Property, plant and equipment, net
3,721
(424)
(16)
3,282
(1) Others during the period corresponding to the retirement of the net value of the right of use related to the fibroscan lease contract following its early termin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Non-Current Assets</t>
        </is>
      </c>
    </row>
    <row r="4">
      <c r="A4" s="4" t="inlineStr">
        <is>
          <t>Schedule of other non current assets</t>
        </is>
      </c>
      <c r="B4" s="4" t="inlineStr">
        <is>
          <t>As of
December 31,
(in thousands of euros)
2018
2019
2020
Accrued income
1,932
2,000
—
Long ‑ term deposit accounts
108
792
1,698
Security deposits
—
8
8
Tax loss carry back
333
333
—
Other non ‑ current assets
2,374
3,135
1,7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As of
December 31,
(in thousands of euros)
2018
2019
2020
Laboratory inventories
443
420
353
Inventories write ‑ down
(33)
(33)
(33)
Total inventories
410
387
3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Trade Receivables and Other Current Assets and Receivables (Tables)</t>
        </is>
      </c>
      <c r="B1" s="2" t="inlineStr">
        <is>
          <t>12 Months Ended</t>
        </is>
      </c>
    </row>
    <row r="2">
      <c r="B2" s="2" t="inlineStr">
        <is>
          <t>Dec. 31, 2020</t>
        </is>
      </c>
    </row>
    <row r="3">
      <c r="A3" s="3" t="inlineStr">
        <is>
          <t>Trade Receivables and Other Current Assets and Receivables</t>
        </is>
      </c>
    </row>
    <row r="4">
      <c r="A4" s="4" t="inlineStr">
        <is>
          <t>Schedule of trade receivables</t>
        </is>
      </c>
      <c r="B4" s="4" t="inlineStr">
        <is>
          <t>As of
December 31,
(in thousands of euros)
2018
2019
2020
3 months or less
6
4
48
Between 3 and 6 months
—
—
—
Between 6 and 12 months
—
—
—
More than 12 months
—
—
—
Trade receivables
6
4
48</t>
        </is>
      </c>
    </row>
    <row r="5">
      <c r="A5" s="4" t="inlineStr">
        <is>
          <t>Schedule of other current assets and receivables</t>
        </is>
      </c>
      <c r="B5" s="4" t="inlineStr">
        <is>
          <t>As of December 31,
(in thousands of euros)
2018
2019
2020
CIR
9,158
9,818
9,012
CICE tax credit
264
—
—
Other
12
16
16
Tax receivables
9,434
9,833
9,028
Prepaid expenses
1,184
495
3,313
Short-term deposit accounts
—
—
7,336
Current accrued income
—
—
2,000
Foreign currency forwards
—
—
1,791
Liquidity agreement - Cash account (1)
31
261
1,029
VAT receivable
3,033
1,416
1,625
Other receivables
843
639
821
Other current assets
5,092
2,811
17,914
Other current assets and receivables
14,526
12,644
26,942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LOSS) - EUR (€) € in Thousands</t>
        </is>
      </c>
      <c r="B1" s="2" t="inlineStr">
        <is>
          <t>12 Months Ended</t>
        </is>
      </c>
    </row>
    <row r="2">
      <c r="B2" s="2" t="inlineStr">
        <is>
          <t>Dec. 31, 2020</t>
        </is>
      </c>
      <c r="C2" s="2" t="inlineStr">
        <is>
          <t>Dec. 31, 2019</t>
        </is>
      </c>
      <c r="D2" s="2" t="inlineStr">
        <is>
          <t>Dec. 31, 2018</t>
        </is>
      </c>
    </row>
    <row r="3">
      <c r="A3" s="3" t="inlineStr">
        <is>
          <t>STATEMENTS OF COMPREHENSIVE INCOME (LOSS)</t>
        </is>
      </c>
    </row>
    <row r="4">
      <c r="A4" s="4" t="inlineStr">
        <is>
          <t>Net loss for the period</t>
        </is>
      </c>
      <c r="B4" s="6" t="n">
        <v>-33619</v>
      </c>
      <c r="C4" s="6" t="n">
        <v>-30218</v>
      </c>
      <c r="D4" s="6" t="n">
        <v>-33014</v>
      </c>
    </row>
    <row r="5">
      <c r="A5" s="4" t="inlineStr">
        <is>
          <t>Actuarial gains (losses) on retirement benefit obligations (IAS 19)</t>
        </is>
      </c>
      <c r="B5" s="5" t="n">
        <v>-49</v>
      </c>
      <c r="C5" s="5" t="n">
        <v>-96</v>
      </c>
      <c r="D5" s="5" t="n">
        <v>31</v>
      </c>
    </row>
    <row r="6">
      <c r="A6" s="4" t="inlineStr">
        <is>
          <t>Items that will not be reclassified subsequently to profit or loss</t>
        </is>
      </c>
      <c r="B6" s="5" t="n">
        <v>-49</v>
      </c>
      <c r="C6" s="5" t="n">
        <v>-96</v>
      </c>
      <c r="D6" s="5" t="n">
        <v>31</v>
      </c>
    </row>
    <row r="7">
      <c r="A7" s="4" t="inlineStr">
        <is>
          <t>Other items in the total profit (loss) to be recycled subsequently to the net profit (loss)</t>
        </is>
      </c>
      <c r="B7" s="5" t="n">
        <v>0</v>
      </c>
    </row>
    <row r="8">
      <c r="A8" s="4" t="inlineStr">
        <is>
          <t>Total comprehensive loss</t>
        </is>
      </c>
      <c r="B8" s="6" t="n">
        <v>-33668</v>
      </c>
      <c r="C8" s="6" t="n">
        <v>-30315</v>
      </c>
      <c r="D8" s="6" t="n">
        <v>-329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As of December 31,
(in thousands of euros)
2018
2019
2020
Other cash equivalents (1)
41,767
14,004
12,001
Cash at bank and at hand
14,925
21,837
93,686
Cash and cash equivalents
56,692
35,840
105,687
(1)
Other cash equivalents correspond to short‑term bank deposits in euros at Société Générale and Crédit Agrico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Disclosure of terms and conditions of share-based payment arrangement [line items]</t>
        </is>
      </c>
    </row>
    <row r="4">
      <c r="A4" s="4" t="inlineStr">
        <is>
          <t>Schedule of changes in share capital</t>
        </is>
      </c>
      <c r="B4" s="4" t="inlineStr">
        <is>
          <t>Premiums
Share
related to
Number of
Nominal
Date
Nature of the transactions
capital
share capital
shares
value
Balance as of January 1 st , 2018
164,445
44,991,815
16,444,477
0.01
01/26/2018
Capital increase by issuance of ordinary shares - Exercise of 1,803 BSPCE by Company employees
1,803
106,384
180,300
0.01
04/17/2018
Capital increase by issuance of ordinary shares – Company’s private placement
55,725
35,441,100
5,572,500
0.01
04/17/2018
Transaction costs related to the Company’s private placement
—
(3,079,174)
—
—
04/18/2018
Capital increase by issuance of ordinary shares – Vesting of AGA by Company employees
600
—
60,000
0.01
Balance as of January 1 st , 2019
222,573
77,460,125
22,257,277
0.01
01/23/2019
Capital increase by issuance of ordinary shares — Exercise of 274 BSPCE by Company employees
274
17,693
27,400
0.01
01/26/2019
Capital increase by issuance of ordinary shares — Vesting of AGA by Company employees (AGA 2018 ‑ 1)
100
—
10,000
0.01
04/18/2019
Capital increase by issuance of ordinary shares — Vesting of AGA by Company employees (AGA 2017 ‑ 1)
775
—
77,500
0.01
09/20/2019
Capital increase by issuance of ordinary shares — Company’s private placement
41,600
8,236,798
4,159,999
0.01
09/20/2019
Transaction costs related to the Company’s private placement
—
(312,294)
—
—
10/02/2019
Capital increase by issuance of ordinary shares — Company’s private placement
3,139
621,593
313,936
0.01
10/02/2019
Transaction costs related to the Company’s private placement
—
(12,023)
—
—
Balance as of January 1 st , 2020
268,461
86,011,893
26,846,112
0.01
01/26/2020
Capital increase by issuance of ordinary shares – Vesting of AGA by Company employees (AGA 2018-2)
633
—
63,300
0.01
02/07/2020
Capital increase by issuance of ordinary shares – Company’s private placement
37,783
14,962,218
3,778,338
0.01
02/07/2020
Transaction costs related to the Company’s private placement
—
(319,564)
—
—
04/17/2020
Appropriation of the issue premium
—
(48,000,000)
—
—
06/28/2020
Capital increase by issuance of ordinary shares – Vesting of AGA by Company employees (AGA 2019-2)
2,270
—
227,000
0.01
07/15/2020
Capital increase by issuance of ordinary shares – Company’s initial public offering
74,783
94,024,272
7,478,261
0.01
07/15/2020
Transaction costs related to the Company’s initial public offering
—
(7,077,866)
—
—
11/30/2020
Capital increase by emission of ordinary shares – exercise of 10,000 BSA by Karen Aïach, former administrator (BSA 2017)
100
66,650
10,000
0.01
12/14/2020
Capital increase by issuance of ordinary shares – Vesting of AGA by Company employees (AGA 2018-3)
2,273
—
227,250
0.01
Balance as of December 31, 2020
386,302
139,667,603
38,630,261</t>
        </is>
      </c>
    </row>
    <row r="5">
      <c r="A5" s="4" t="inlineStr">
        <is>
          <t>BSPCE and BSA share warrants</t>
        </is>
      </c>
    </row>
    <row r="6">
      <c r="A6" s="3" t="inlineStr">
        <is>
          <t>Disclosure of terms and conditions of share-based payment arrangement [line items]</t>
        </is>
      </c>
    </row>
    <row r="7">
      <c r="A7" s="4" t="inlineStr">
        <is>
          <t>Schedule of movements in BSPCE and BSA share warrants and Bonus shares</t>
        </is>
      </c>
      <c r="B7" s="4" t="inlineStr">
        <is>
          <t>Exercise
Outstanding
Outstanding
Number of
price
at January 1,
at December 31,
shares
Type
Grant date
(in euros)
2020
Issued
Exercised
Forfeited
2020
exercisable
BSPCE — 2013 plan
December 13, 2013
0.59
8,800
—
—
—
8,800
8,800
Total BSPCE
8,800
—
—
—
8,800
8,800
BSA — 2017 plan
May 29, 2017
6.68
140,000
—
(10,000)
—
130,000
130,000
BSA — 2018 plan
December 14, 2018
6.07
116,000
—
—
—
116,000
77,334
BSA — 2019 plan
June 28, 2019
2.20
10,000
—
—
—
10,000
10,000
BSA 2019 Bis
March 9, 2020
3.68
—
10,000
—
—
10,000
—
BSA 2019 Ter
March 9, 2020
3.68
—
36,000
—
—
36,000
—
Total BSA
266,000
46,000
(10,000)
—
302,000
217,334
Total
274,800
46,000
(10,000)
—
310,800
226,134
Exercise
Outstanding
Outstanding
Number of
price
at January 1,
at December 31,
shares
Type
Grant date
(in euros)
2019
Issued
Exercised
Forfeited
2019
exercisable
BSPCE — 2015 plan
May 25, 2015
0.67
22,800
—
(22,800)
—
—
—
BSPCE — 2013 plan
December 13, 2013
0.59
13,400
—
(4,600)
—
8,800
8,800
Total BSPCE
36,200
—
(27,400)
—
8,800
8,800
BSA — 2017 plan
May 29, 2017
6.67
175,000
—
—
(35,000)
140,000
120,000
BSA — 2018 plan
December 14, 2018
6.07
126,000
—
—
(10,000)
116,000
38,667
BSA — 2019 plan
June 28, 2019
2.20
—
10,000
—
—
10,000
—
Total BSA
301,000
10,000
—
(45,000)
266,000
158,667
Total stock options
337,200
10,000
(27,400)
(45,000)
274,800
167,467
Exercise
Outstanding
Outstanding
Number of
price
at January 1,
at December 31,
shares
Type
Grant date
(in euros)
2018
Issued
Exercised
Forfeited
2018
exercisable
BSPCE—2015 plan
May 25, 2015
0.67
54,700
—
(31,900)
—
22,800
22,800
BSPCE—2013 plan
December 13, 2013
0.59
161,800
—
(148,400)
—
13,400
13,400
Total BSPCE
216,500
—
180,300
—
36,200
36,200
BSA—2017 plan
May 29, 2017
6.67
195,000
—
—
(20,000)
175,000
65,000
BSA—2018 plan
December 14, 2018
6.067
—
126,000
—
—
126,000
—
Total BSA
195,000
126,000
—
(20,000)
301,000
65,000
Total stock options
411,500
126,000
(180,300)
(20,000)
337,200
101,200
Stock price
Outstanding
Outstanding
Number of
at grant date
at January 1,
at December 31,
shares
Type
Grant date
(in euros)
2020
Issued
vesting
Forfeited
2020
exercisable
AGA — 2018 ‑ 2 plan
January 26, 2018
5.76
63,300
—
(63,300)
—
—
—
AGA — 2018 ‑ 3 plan
December 14, 2018
6.28
227,250
—
(227,250)
—
—
—
AGA — 2019 ‑ 1 plan
June 28, 2019
2.00
37,500
—
—
(8,400)
29,100
—
AGA — 2019 ‑ 2 plan
June 28, 2019
2.00
228,000
—
(227,000)
(1,000)
—
—
Total AGA
556,050
—
(517,550)
(9,400)
29,100
—
Stock price
Outstanding
Outstanding
Number of
at grant date
at January 1,
at December 31,
shares
Type
Grant date
(in euros)
2019
Issued
Vesting
Forfeited
2019
exercisable
AGA — 2017-1 plan
April 18, 2017
7.35
77,500
—
(77,500)
—
—
—
AGA — 2018-1 plan
January 26, 2018
5.76
10,000
—
(10,000)
—
—
—
AGA — 2018-2 plan
January 26, 2018
5.76
65,700
—
—
(2,400)
63,300
—
AGA — 2018-3 plan
December 14, 2018
6.28
265,700
—
—
(38,450)
227,250
—
AGA — 2019-1 plan
June 28, 2019
2.00
—
37,500
—
—
37,500
—
AGA — 2019-2 plan
June 28, 2019
2.00
—
246,000
—
(18,000)
228,000
—
Total AGA
418,900
283,500
(87,500)
(58,850)
556,050
—
Stock price
Outstanding
Outstanding
Number of
at grant date
at January 1,
at December 31,
shares
Type
Grant date
(in euros)
2018
Issued
Vesting
Forfeited
2018
exercisable
AGA—2017 ‑ 1 plan
April 18, 2017
7.35
79,900
—
—
(2,400)
77,500
—
AGA—2017 ‑ 2 plan
April 18, 2017
7.35
60,000
—
(60,000)
—
—
—
AGA—2018 ‑ 1 plan
January 26, 2018
5.76
—
10,000
—
—
10,000
—
AGA—2018 ‑ 2 plan
January 26, 2018
5.76
—
65,700
—
—
65,700
—
AGA—2018 ‑ 3 plan
December 14, 2018
6.28
—
265,700
—
—
265,700
—
Total AGA
139,900
341,400
(60,000)
(2,400)
418,900
—</t>
        </is>
      </c>
    </row>
    <row r="8">
      <c r="A8" s="4" t="inlineStr">
        <is>
          <t>BSPCE Share Warrants [Member]</t>
        </is>
      </c>
    </row>
    <row r="9">
      <c r="A9" s="3" t="inlineStr">
        <is>
          <t>Disclosure of terms and conditions of share-based payment arrangement [line items]</t>
        </is>
      </c>
    </row>
    <row r="10">
      <c r="A10" s="4" t="inlineStr">
        <is>
          <t>Schedule of movements in BSPCE and BSA share warrants and Bonus shares</t>
        </is>
      </c>
      <c r="B10" s="4" t="inlineStr">
        <is>
          <t>BSPCE
2013-1
Decision of issuance by the Board of Directors
11/25/2013
Grant date
12/13/2013
Beneficiary
Employees
Number of BSPCE granted
9,027
Expiration date
12/31/2023
Number of shares per BSPCE
100
BSPCE exercise price (€)
58.50</t>
        </is>
      </c>
    </row>
    <row r="11">
      <c r="A11" s="4" t="inlineStr">
        <is>
          <t>BSA Share warrant [Member]</t>
        </is>
      </c>
    </row>
    <row r="12">
      <c r="A12" s="3" t="inlineStr">
        <is>
          <t>Disclosure of terms and conditions of share-based payment arrangement [line items]</t>
        </is>
      </c>
    </row>
    <row r="13">
      <c r="A13" s="4" t="inlineStr">
        <is>
          <t>Schedule of movements in BSPCE and BSA share warrants and Bonus shares</t>
        </is>
      </c>
      <c r="B13" s="4" t="inlineStr">
        <is>
          <t>BSA
BSA
BSA
BSA 2017
2018-1
BSA 2019
2019 bis
2019 ter
Decision of issuance by the Board of Directors
05/29/2017
12/14/2018
06/28/2019
03/09/2020
03/09/2020
Grant date
05/29/2017
12/14/2018
06/28/2019
03/09/2020
03/09/2020
Beneficiary
Directors
Service providers
Service providers
Service providers
Service providers
Vesting period (year)
3 tranches: 1 year, 2 years and 3 years
between 1 and 3 years
1
1
between 1 and 3 years
Expiration date
05/29/2027
12/14/2028
06/28/2029
03/09/2030
03/09/2030
Number of BSA granted
195,000
126,000
10,000
10,000
36,000
Number of shares per BSA
1
1
1
1
1
Subscription premium price per share (€)
0.534
0.48
0.18
0.29
0.29
Exercise price per share (€)
6.675
6.067
2.20
3.68
3.68
Performance condition
No
No
No
No
No
Valuation method
Black and Scholes
Fair value per BSA at grant date (€)
2.47
1.98
0.48
0.90
0.90
Expected volatility
40
%
40
%
40
%
40
%
40
%
Average life (years)
6
6
5.5
6
6
Risk free rate
0.22
%
0.30
%
0.33
%
0.0
%
0.0
%
Expected dividends
—
—
—
—
—</t>
        </is>
      </c>
    </row>
    <row r="14">
      <c r="A14" s="4" t="inlineStr">
        <is>
          <t>AGA Bonus Share Award Plans Member</t>
        </is>
      </c>
    </row>
    <row r="15">
      <c r="A15" s="3" t="inlineStr">
        <is>
          <t>Disclosure of terms and conditions of share-based payment arrangement [line items]</t>
        </is>
      </c>
    </row>
    <row r="16">
      <c r="A16" s="4" t="inlineStr">
        <is>
          <t>Schedule of movements in BSPCE and BSA share warrants and Bonus shares</t>
        </is>
      </c>
      <c r="B16" s="4" t="inlineStr">
        <is>
          <t>AGA
AGA
AGA
AGA
AGA
AGA
2017-1
2018-1
2018-2
2018-3
2019-1
2019-2
Decision of issuance by the Board of Directors
04/18/2017
01/26/2018
01/26/2018
12/14/2018
06/28/2019
06/28/2019
Grant date
04/18/2017
01/26/2018
01/26/2018
12/14/2018
06/28/2019
06/28/2019
Beneficiary
Employees
Employees
Employees
Employees
Employees
Employees
Vesting period (year)
2
1
2
2
2
1
Holding period (year)
1
1
1
1
1
1
Service condition
Yes
Yes
Yes
Yes
Yes
Yes
Performance condition
No
No
No
No
No
No
Number of AGA granted
92,300
10,000
65,700
265,700
37,500
246,000
Number of shares per AGA
1
1
1
1
1
1
Fair value per share at grant date (€)
7.04
5.54
5.54
6.05
1.92
1.92</t>
        </is>
      </c>
    </row>
    <row r="17">
      <c r="A17" s="4" t="inlineStr">
        <is>
          <t>Bonus share award plans</t>
        </is>
      </c>
    </row>
    <row r="18">
      <c r="A18" s="3" t="inlineStr">
        <is>
          <t>Disclosure of terms and conditions of share-based payment arrangement [line items]</t>
        </is>
      </c>
    </row>
    <row r="19">
      <c r="A19" s="4" t="inlineStr">
        <is>
          <t>Schedule of movements in BSPCE and BSA share warrants and Bonus shares</t>
        </is>
      </c>
      <c r="B19" s="4" t="inlineStr">
        <is>
          <t>Exercise
Outstanding
Outstanding
Number of
price
at January 1,
at December 31,
shares
Type
Grant date
(in euros)
2020
Issued
Exercised
Forfeited
2020
exercisable
BSPCE — 2013 plan
December 13, 2013
0.59
8,800
—
—
—
8,800
8,800
Total BSPCE
8,800
—
—
—
8,800
8,800
BSA — 2017 plan
May 29, 2017
6.68
140,000
—
(10,000)
—
130,000
130,000
BSA — 2018 plan
December 14, 2018
6.07
116,000
—
—
—
116,000
77,334
BSA — 2019 plan
June 28, 2019
2.20
10,000
—
—
—
10,000
10,000
BSA 2019 Bis
March 9, 2020
3.68
—
10,000
—
—
10,000
—
BSA 2019 Ter
March 9, 2020
3.68
—
36,000
—
—
36,000
—
Total BSA
266,000
46,000
(10,000)
—
302,000
217,334
Total
274,800
46,000
(10,000)
—
310,800
226,134
Exercise
Outstanding
Outstanding
Number of
price
at January 1,
at December 31,
shares
Type
Grant date
(in euros)
2019
Issued
Exercised
Forfeited
2019
exercisable
BSPCE — 2015 plan
May 25, 2015
0.67
22,800
—
(22,800)
—
—
—
BSPCE — 2013 plan
December 13, 2013
0.59
13,400
—
(4,600)
—
8,800
8,800
Total BSPCE
36,200
—
(27,400)
—
8,800
8,800
BSA — 2017 plan
May 29, 2017
6.67
175,000
—
—
(35,000)
140,000
120,000
BSA — 2018 plan
December 14, 2018
6.07
126,000
—
—
(10,000)
116,000
38,667
BSA — 2019 plan
June 28, 2019
2.20
—
10,000
—
—
10,000
—
Total BSA
301,000
10,000
—
(45,000)
266,000
158,667
Total stock options
337,200
10,000
(27,400)
(45,000)
274,800
167,467
Exercise
Outstanding
Outstanding
Number of
price
at January 1,
at December 31,
shares
Type
Grant date
(in euros)
2018
Issued
Exercised
Forfeited
2018
exercisable
BSPCE—2015 plan
May 25, 2015
0.67
54,700
—
(31,900)
—
22,800
22,800
BSPCE—2013 plan
December 13, 2013
0.59
161,800
—
(148,400)
—
13,400
13,400
Total BSPCE
216,500
—
180,300
—
36,200
36,200
BSA—2017 plan
May 29, 2017
6.67
195,000
—
—
(20,000)
175,000
65,000
BSA—2018 plan
December 14, 2018
6.067
—
126,000
—
—
126,000
—
Total BSA
195,000
126,000
—
(20,000)
301,000
65,000
Total stock options
411,500
126,000
(180,300)
(20,000)
337,200
101,200
Stock price
Outstanding
Outstanding
Number of
at grant date
at January 1,
at December 31,
shares
Type
Grant date
(in euros)
2020
Issued
vesting
Forfeited
2020
exercisable
AGA — 2018 ‑ 2 plan
January 26, 2018
5.76
63,300
—
(63,300)
—
—
—
AGA — 2018 ‑ 3 plan
December 14, 2018
6.28
227,250
—
(227,250)
—
—
—
AGA — 2019 ‑ 1 plan
June 28, 2019
2.00
37,500
—
—
(8,400)
29,100
—
AGA — 2019 ‑ 2 plan
June 28, 2019
2.00
228,000
—
(227,000)
(1,000)
—
—
Total AGA
556,050
—
(517,550)
(9,400)
29,100
—
Stock price
Outstanding
Outstanding
Number of
at grant date
at January 1,
at December 31,
shares
Type
Grant date
(in euros)
2019
Issued
Vesting
Forfeited
2019
exercisable
AGA — 2017-1 plan
April 18, 2017
7.35
77,500
—
(77,500)
—
—
—
AGA — 2018-1 plan
January 26, 2018
5.76
10,000
—
(10,000)
—
—
—
AGA — 2018-2 plan
January 26, 2018
5.76
65,700
—
—
(2,400)
63,300
—
AGA — 2018-3 plan
December 14, 2018
6.28
265,700
—
—
(38,450)
227,250
—
AGA — 2019-1 plan
June 28, 2019
2.00
—
37,500
—
—
37,500
—
AGA — 2019-2 plan
June 28, 2019
2.00
—
246,000
—
(18,000)
228,000
—
Total AGA
418,900
283,500
(87,500)
(58,850)
556,050
—
Stock price
Outstanding
Outstanding
Number of
at grant date
at January 1,
at December 31,
shares
Type
Grant date
(in euros)
2018
Issued
Vesting
Forfeited
2018
exercisable
AGA—2017 ‑ 1 plan
April 18, 2017
7.35
79,900
—
—
(2,400)
77,500
—
AGA—2017 ‑ 2 plan
April 18, 2017
7.35
60,000
—
(60,000)
—
—
—
AGA—2018 ‑ 1 plan
January 26, 2018
5.76
—
10,000
—
—
10,000
—
AGA—2018 ‑ 2 plan
January 26, 2018
5.76
—
65,700
—
—
65,700
—
AGA—2018 ‑ 3 plan
December 14, 2018
6.28
—
265,700
—
—
265,700
—
Total AGA
139,900
341,400
(60,000)
(2,400)
418,900
—
Exercise
Outstanding
Outstanding
Number of
price
at January 1,
at December 31,
shares
Type
Grant date
(in euros)
2019
Issued
Exercised
Forfeited
2019
exercisable
BSPCE — 2015 plan
May 25, 2015
0.67
22,800
—
(22,800)
—
—
—
BSPCE — 2013 plan
December 13, 2013
0.59
13,400
—
(4,600)
—
8,800
8,800
Total BSPCE
36,200
—
(27,400)
—
8,800
8,800
BSA — 2017 plan
May 29, 2017
6.67
175,000
—
—
(35,000)
140,000
120,000
BSA — 2018 plan
December 14, 2018
6.07
126,000
—
—
(10,000)
116,000
38,667
BSA — 2019 plan
June 28, 2019
2.20
—
10,000
—
—
10,000
—
Total BSA
301,000
10,000
—
(45,000)
266,000
158,667
Total stock options
337,200
10,000
(27,400)
(45,000)
274,800
167,467
Exercise
Outstanding
Outstanding
Number of
price
at January 1,
at December 31,
shares
Type
Grant date
(in euros)
2018
Issued
Exercised
Forfeited
2018
exercisable
BSPCE—2015 plan
May 25, 2015
0.67
54,700
—
(31,900)
—
22,800
22,800
BSPCE—2013 plan
December 13, 2013
0.59
161,800
—
(148,400)
—
13,400
13,400
Total BSPCE
216,500
—
180,300
—
36,200
36,200
BSA—2017 plan
May 29, 2017
6.67
195,000
—
—
(20,000)
175,000
65,000
BSA—2018 plan
December 14, 2018
6.067
—
126,000
—
—
126,000
—
Total BSA
195,000
126,000
—
(20,000)
301,000
65,000
Total stock options
411,500
126,000
(180,300)
(20,000)
337,200
101,200
Stock price
Outstanding
Outstanding
Number of
at grant date
at January 1,
at December 31,
shares
Type
Grant date
(in euros)
2020
Issued
vesting
Forfeited
2020
exercisable
AGA — 2018 ‑ 2 plan
January 26, 2018
5.76
63,300
—
(63,300)
—
—
—
AGA — 2018 ‑ 3 plan
December 14, 2018
6.28
227,250
—
(227,250)
—
—
—
AGA — 2019 ‑ 1 plan
June 28, 2019
2.00
37,500
—
—
(8,400)
29,100
—
AGA — 2019 ‑ 2 plan
June 28, 2019
2.00
228,000
—
(227,000)
(1,000)
—
—
Total AGA
556,050
—
(517,550)
(9,400)
29,100
—
Stock price
Outstanding
Outstanding
Number of
at grant date
at January 1,
at December 31,
shares
Type
Grant date
(in euros)
2019
Issued
Vesting
Forfeited
2019
exercisable
AGA — 2017-1 plan
April 18, 2017
7.35
77,500
—
(77,500)
—
—
—
AGA — 2018-1 plan
January 26, 2018
5.76
10,000
—
(10,000)
—
—
—
AGA — 2018-2 plan
January 26, 2018
5.76
65,700
—
—
(2,400)
63,300
—
AGA — 2018-3 plan
December 14, 2018
6.28
265,700
—
—
(38,450)
227,250
—
AGA — 2019-1 plan
June 28, 2019
2.00
—
37,500
—
—
37,500
—
AGA — 2019-2 plan
June 28, 2019
2.00
—
246,000
—
(18,000)
228,000
—
Total AGA
418,900
283,500
(87,500)
(58,850)
556,050
—
Stock price
Outstanding
Outstanding
Number of
at grant date
at January 1,
at December 31,
shares
Type
Grant date
(in euros)
2018
Issued
Vesting
Forfeited
2018
exercisable
AGA—2017 ‑ 1 plan
April 18, 2017
7.35
79,900
—
—
(2,400)
77,500
—
AGA—2017 ‑ 2 plan
April 18, 2017
7.35
60,000
—
(60,000)
—
—
—
AGA—2018 ‑ 1 plan
January 26, 2018
5.76
—
10,000
—
—
10,000
—
AGA—2018 ‑ 2 plan
January 26, 2018
5.76
—
65,700
—
—
65,700
—
AGA—2018 ‑ 3 plan
December 14, 2018
6.28
—
265,700
—
—
265,700
—
Total AGA
139,900
341,400
(60,000)
(2,400)
418,9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debt</t>
        </is>
      </c>
      <c r="B4" s="4" t="inlineStr">
        <is>
          <t>As of
December 31,
(in thousands of euros)
2018
2019
2020
Bank borrowings
220
74
9,992
Other loans and similar borrowings (1)
5
3
62
Lease liabilities
—
37
2
Total debt
225
114
10,055
(1)
Consists of accrued interests</t>
        </is>
      </c>
    </row>
    <row r="5">
      <c r="A5" s="4" t="inlineStr">
        <is>
          <t>Schedule of maturity of long-term debt and of short-term borrowings</t>
        </is>
      </c>
      <c r="B5" s="4" t="inlineStr">
        <is>
          <t>December 31, 2018
Less than
Between
Between
More than
(in thousands of euros)
1 year
1 and 3 years
3 and 5 years
5 years
Bank borrowings
146
74
—
—
Other loans and similar borrowings
5
—
—
—
Total long ‑ term debt
151
74
—
—
December 31, 2019
Less than
Between
Between
More than
(in thousands of euros)
1 year
1 and 3 years
3 and 5 years
5 years
Bank borrowings
74
—
—
—
Other loans and similar borrowings
3
—
—
—
Lease liabilities
35
2
—
—
Total long ‑ term debt
112
2
—
—
December 31, 2020
Less than
Between
Between
More than
(in thousands of euros)
1 year
1 and 3 years
3 and 5 years
5 years
Bank borrowings
13
9,979
—
—
Other loans and similar borrowings
3
59
—
—
Lease liabilities
2
—
—
—
Total long ‑ term debt
18
10,037
—
—</t>
        </is>
      </c>
    </row>
    <row r="6">
      <c r="A6" s="4" t="inlineStr">
        <is>
          <t>Schedule of changes in borrowings</t>
        </is>
      </c>
      <c r="B6" s="4" t="inlineStr">
        <is>
          <t>(in thousands of euros)
January 1, 2018
482
Repayment of bank borrowings
(259)
Accrued interests
2
December 31, 2018
225
First application of IFRS 16 Leases (1)
167
January 1, 2019
392
Repayment of bank borrowings
(146)
Repayment of lease liabilities
(130)
Accrued interests
(2)
December 31, 2019
114
Subscription of bank borrowings
9,979
Repayment of bank borrowings
(61)
Repayment of lease liabilities
(26)
Early termination of lease contracts (2)
(9)
Capitalized interests
59
Accrued interests
(0)
December 31, 2020
10,055
(1)
see Note 2.1, “Impact of the first‑time application of IFRS 16”.
(2)
Cancellation of the lease liabilities related to the early termination of the fibroscan lease contract in the first half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0</t>
        </is>
      </c>
    </row>
    <row r="3">
      <c r="A3" s="3" t="inlineStr">
        <is>
          <t>Provisions</t>
        </is>
      </c>
    </row>
    <row r="4">
      <c r="A4" s="4" t="inlineStr">
        <is>
          <t>Schedule of provisions</t>
        </is>
      </c>
      <c r="B4" s="4" t="inlineStr">
        <is>
          <t>(in thousands of euros)
January 1, 2018
Additions
Reversals
December 31, 2018
CIR 2013-2015
477
—
(119)
358
Long ‑ term provisions
477
—
(119)
358
Payroll taxes 2016-2017
—
1,140
—
1,140
Short ‑ term provisions
—
1,140
—
1,140
Total Provisions
477
1,140
(119)
1,498
January 1,
December 31,
(in thousands of euros)
2019
Additions
Reversals
2019
CIR 2013-2015
358
—
—
358
CIR 2017
—
216
—
216
Long ‑ term provisions
358
216
—
574
Payroll taxes 2016-2018
1,140
123
—
1,264
Short ‑ term provisions
1,140
123
—
1,264
Total Provisions
1,498
339
—
1,837
(in thousands of euros)
January 1, 2020
Additions
Reclassification
December 31, 2020
CIR 2013-2015
358
1,139
—
1,497
CIR 2017
216
665
—
880
Long ‑ term provisions
574
1,804
—
2,377
Payroll taxes 2016-2018
1,264
90
(1,224)
130
Short ‑ term provisions
1,264
90
(1,224)
130
Total Provisions
1,837
1,894
(1,224)
2,50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ovisions for Retirement Benefit Obligations (Tables)</t>
        </is>
      </c>
      <c r="B1" s="2" t="inlineStr">
        <is>
          <t>12 Months Ended</t>
        </is>
      </c>
    </row>
    <row r="2">
      <c r="B2" s="2" t="inlineStr">
        <is>
          <t>Dec. 31, 2020</t>
        </is>
      </c>
    </row>
    <row r="3">
      <c r="A3" s="3" t="inlineStr">
        <is>
          <t>Provisions for Retirement Benefit Obligations</t>
        </is>
      </c>
    </row>
    <row r="4">
      <c r="A4" s="4" t="inlineStr">
        <is>
          <t>Schedule of assumptions used to measure Retirement Benefit Obligations</t>
        </is>
      </c>
      <c r="B4" s="4" t="inlineStr">
        <is>
          <t>As of December 31,
Variables
2018
2019
2020
Retirement age
65
years
65
years
65
years
Payroll taxes
41.41
%
41.41
%
41.41
%
Salary growth rate
2
%
2
%
2
%
Discount rate
1.60
%
0.70
%
0.35
%
Mortality table
TGH/TGF 05
TGH/TGF 05
TGH/TGF 05</t>
        </is>
      </c>
    </row>
    <row r="5">
      <c r="A5" s="4" t="inlineStr">
        <is>
          <t>Schedule of provision recorded in respect of defined benefit schemes at the end of each reporting period</t>
        </is>
      </c>
      <c r="B5" s="4" t="inlineStr">
        <is>
          <t>As of
December 31,
(in thousands of euros)
2018
2019
2020
Retirement benefit obligations
1,029
1,127
1,385
Obligation
1,029
1,127
1,385</t>
        </is>
      </c>
    </row>
    <row r="6">
      <c r="A6" s="4" t="inlineStr">
        <is>
          <t>Schedule of change in the provision recorded in respect of defined benefit schemes</t>
        </is>
      </c>
      <c r="B6" s="4" t="inlineStr">
        <is>
          <t>Year ended
December 31,
(in thousands of euros)
2018
2019
2020
Provision at beginning of period
(866)
(1,029)
(1,127)
Expense for the period
(194)
(1)
(209)
Actuarial gains or losses recognized in other comprehensive income
31
(96)
(49)
Provision at end of period
(1,029)
(1,127)
(1,385)</t>
        </is>
      </c>
    </row>
    <row r="7">
      <c r="A7" s="4" t="inlineStr">
        <is>
          <t>Schedule of expense recognized in the statement of income (loss)</t>
        </is>
      </c>
      <c r="B7" s="4" t="inlineStr">
        <is>
          <t>Year ended
December 31,
(in thousands of euros)
2018
2019
2020
Service cost for the period
(192)
(195)
(202)
Interest cost for the period
(11)
(16)
(8)
Plan curtailments and modifications
—
157
—
Benefits for the period
9
53
—
Total
(194)
(1)
(209)</t>
        </is>
      </c>
    </row>
    <row r="8">
      <c r="A8" s="4" t="inlineStr">
        <is>
          <t>Schedule of actuarial gains and losses recognized in comprehensive income</t>
        </is>
      </c>
      <c r="B8" s="4" t="inlineStr">
        <is>
          <t>Year ended
December 31,
(in thousands of euros)
2018
2019
2020
Demographic changes
(14)
32
14
Changes in actuarial assumptions
45
(129)
(63)
Total
31
(96)
(49)</t>
        </is>
      </c>
    </row>
    <row r="9">
      <c r="A9" s="4" t="inlineStr">
        <is>
          <t>Schedule of sensitivity analysis</t>
        </is>
      </c>
      <c r="B9" s="4" t="inlineStr">
        <is>
          <t>In thousands
December 31, 2018
of euros
Benefit obligation at December 31, 2018 at 1.35%
1,067
Benefit obligation at December 31, 2018 at 1.60%
1,029
Benefit obligation at December 31, 2018 at 1.85 %
994
In thousands
December 31, 2019
of euros
Benefit obligation at December 31, 2019 at 0,45%
1,168
Benefit obligation at December 31, 2019 at 0,70%
1,127
Benefit obligation at December 31, 2019 at 0,95%
1,088
In thousands
December 31, 2020
of euros
Benefit obligation at December 31, 2020 at 0,10%
1,433
Benefit obligation at December 31, 2020 at 0,35%
1,385
Benefit obligation at December 31, 2020 at 0,60%
1,34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Trade Payables and Other Current Liabilities (Tables)</t>
        </is>
      </c>
      <c r="B1" s="2" t="inlineStr">
        <is>
          <t>12 Months Ended</t>
        </is>
      </c>
    </row>
    <row r="2">
      <c r="B2" s="2" t="inlineStr">
        <is>
          <t>Dec. 31, 2020</t>
        </is>
      </c>
    </row>
    <row r="3">
      <c r="A3" s="3" t="inlineStr">
        <is>
          <t>Trade Payables and Other Current Liabilities</t>
        </is>
      </c>
    </row>
    <row r="4">
      <c r="A4" s="4" t="inlineStr">
        <is>
          <t>Schedule of trade payables and other current liabilities</t>
        </is>
      </c>
      <c r="B4" s="4" t="inlineStr">
        <is>
          <t>As of December 31,
(in thousands of euros)
2018
2019
2020
Trade payables
8,372
7,491
6,923
Other current liabilities
4,871
4,998
6,838
Trade payables and other current liabilities
13,243
12,489
13,761</t>
        </is>
      </c>
    </row>
    <row r="5">
      <c r="A5" s="4" t="inlineStr">
        <is>
          <t>Schedule of trade payables break down by payment</t>
        </is>
      </c>
      <c r="B5" s="4" t="inlineStr">
        <is>
          <t>Trade payables break down by payment date as follows:
As of December 31,
(in thousands of euros)
2018
2019
2020
Due in 30 days
7,966
7,414
6,834
Due in 30 ‑ 60 days
406
77
89
Due in more than 60 days
—
—
—
Trade payables
8,372
7,491
6,923</t>
        </is>
      </c>
    </row>
    <row r="6">
      <c r="A6" s="4" t="inlineStr">
        <is>
          <t>Schedule of other current liabilities</t>
        </is>
      </c>
      <c r="B6" s="4" t="inlineStr">
        <is>
          <t>As of
December 31,
(in thousands of euros)
2018
2019
2020
Employee ‑ related payables
1,095
1,124
Accrued payroll and other employee ‑ related taxes
1,052
1,041
Sales tax payables
574
668
Other accrued taxes and employee ‑ related expenses
172
177
Other miscellaneous payables
1,978
1,988
Other current liabilities
4,871
4,99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0</t>
        </is>
      </c>
    </row>
    <row r="3">
      <c r="A3" s="3" t="inlineStr">
        <is>
          <t>Contract Liabilities</t>
        </is>
      </c>
    </row>
    <row r="4">
      <c r="A4" s="4" t="inlineStr">
        <is>
          <t>Schedule of contract liabilities</t>
        </is>
      </c>
      <c r="B4" s="4" t="inlineStr">
        <is>
          <t>December 31, 2018
Enyo
(in thousands of euros)
BI
AbbVie
Parma
Total
Short ‑ term contract liabilities
436
15
97
548
Long ‑ term contract liabilities
1,673
—
—
1,673
Total contract liabilities
2,109
15
97
2,221
Revenue to be recognized (1)
7,718
100
97
7,915
(1)
The revenue to be recognized corresponds to the remaining highly probable revenue to be recognized on the existing contracts until their completion. Milestones and royalties that are not assessed highly probable are not includ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Assets and Liabilities (Tables)</t>
        </is>
      </c>
      <c r="B1" s="2" t="inlineStr">
        <is>
          <t>12 Months Ended</t>
        </is>
      </c>
    </row>
    <row r="2">
      <c r="B2" s="2" t="inlineStr">
        <is>
          <t>Dec. 31, 2020</t>
        </is>
      </c>
    </row>
    <row r="3">
      <c r="A3" s="3" t="inlineStr">
        <is>
          <t>Financial Assets and Liabilities</t>
        </is>
      </c>
    </row>
    <row r="4">
      <c r="A4" s="4" t="inlineStr">
        <is>
          <t>Schedule of financial assets and liabilities</t>
        </is>
      </c>
      <c r="B4" s="4" t="inlineStr">
        <is>
          <t>At December 31, 2018
Financial
Book value
assets
on the
Financial
carried at
Liabilities
statement
assets carried
fair value
carried at
of financial
at amortized
through
amortized
(in thousands of euros)
position
cost
profit or loss
cost
Fair value
Financial assets
Long ‑ term deposit accounts and security deposits
108
108
—
—
108
Accrued income
1,932
1,932
—
—
1,932
Trade receivables
6
6
—
—
6
Other receivables
874
874
—
—
874
Cash and cash equivalents
56,692
56,692
—
—
56,692
Total assets
59,612
59,612
—
—
59,612
Financial liabilities
Long ‑ term debt
74
—
—
74
74
Short ‑ term debt
151
—
—
151
151
Trade payables
8,372
—
—
8,372
8,372
Other miscellaneous payables
1,978
—
—
1,978
1,978
Total liabilities
10,575
—
—
10,575
10,575
At December 31, 2019
Financial
Book value
assets
on the
Financial
carried at
Liabilities
statement
assets carried
fair value
carried at
of financial
at amortized
through
amortized
(in thousands of euros)
position
cost
profit or loss
cost
Fair value
Financial assets
Long-term deposit accounts
792
792
—
—
792
Long-term security deposits
8
8
—
—
8
Accrued income
2,000
2,000
2,000
Trade receivables
4
4
—
—
4
Other receivables
900
—
—
—
900
Cash and cash equivalents
35,840
35,840
—
—
35,840
Total assets
39,545
39,545
—
—
39,545
Financial liabilities
Long-term debt (1)
2
—
—
2
2
Short-term debt (1)
113
—
—
113
113
Trade payables
7,491
—
—
7,491
7,491
Other miscellaneous payables
1,988
—
—
1,988
1,988
Total liabilities
9,594
—
—
9,594
9,594
(1)
including lease liabilities relating to leased assets falling into the scope of IFRS 16 are included in debt as of December 31, 2019 (see Notes 2.1, "Impact of the first-time application of IFRS 16" and 11, "Debt").
At December 31, 2020
Financial
Book value
assets
on the
Financial
carried at
Liabilities
statement
assets carried
fair value
carried at
of financial
at amortized
through
amortized
(in thousands of euros)
position
cost
profit or loss
cost
Fair value
Financial assets
Long ‑ term deposit accounts
1,698
1,698
—
—
1,698
Long-term security deposits
8
8
—
—
8
Current accrued income
2,000
2,000
—
—
2,000
Short ‑ term deposit accounts
7,336
7,336
—
—
7,336
Trade receivables
48
48
—
—
48
Other receivables
1,849
1,849
—
—
1,849
Foreign currency forwards
1,791
—
1,791
—
1,791
Cash and cash equivalents
105,687
105,687
—
—
105,687
Total assets
120,417
118,626
1,791
—
120,417
Financial liabilities
Long ‑ term debt
10,037
—
—
10,037
10,037
Short ‑ term debt (1)
18
—
—
18
18
Trade payables
6,923
—
—
6,923
6,923
Other miscellaneous payables
3,198
—
—
3,198
3,198
Total liabilities
20,177
—
—
20,177
20,177
(1)
including lease liabilities relating to leased assets falling into the scope of IFRS 16 are included in debt as of December 31, 2020 (see Notes 2.1, "Impact of the first-time application of IFRS 16" and 11 "Deb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s and Other Income (Tables)</t>
        </is>
      </c>
      <c r="B1" s="2" t="inlineStr">
        <is>
          <t>12 Months Ended</t>
        </is>
      </c>
    </row>
    <row r="2">
      <c r="B2" s="2" t="inlineStr">
        <is>
          <t>Dec. 31, 2020</t>
        </is>
      </c>
    </row>
    <row r="3">
      <c r="A3" s="3" t="inlineStr">
        <is>
          <t>Revenues and Other Income</t>
        </is>
      </c>
    </row>
    <row r="4">
      <c r="A4" s="4" t="inlineStr">
        <is>
          <t>Schedule of revenue and other income</t>
        </is>
      </c>
      <c r="B4" s="4" t="inlineStr">
        <is>
          <t>Year ended
December 31,
(in thousands of euros)
2018
2019
2020
Sales
3,197
6,998
372
Total revenues
3,197
6,998
372
CIR
4,166
4,293
4,791
Subsidies
16
—
—
Other
—
100
Total other income
4,182
4,293
4,891
Total revenues and other income
7,379
11,291
5,26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perating expenses (Other operating income (expenses) excluded) (Tables)</t>
        </is>
      </c>
      <c r="B1" s="2" t="inlineStr">
        <is>
          <t>12 Months Ended</t>
        </is>
      </c>
    </row>
    <row r="2">
      <c r="B2" s="2" t="inlineStr">
        <is>
          <t>Dec. 31, 2020</t>
        </is>
      </c>
    </row>
    <row r="3">
      <c r="A3" s="3" t="inlineStr">
        <is>
          <t>Operating expenses (Other operating income (expenses) excluded)</t>
        </is>
      </c>
    </row>
    <row r="4">
      <c r="A4" s="4" t="inlineStr">
        <is>
          <t>Schedule of Research and Development, Marketing</t>
        </is>
      </c>
      <c r="B4" s="4" t="inlineStr">
        <is>
          <t>Research and
Marketing — business
General and
December 31, 2018
development
development
administrative
(in thousands of euros)
expenses
expenses
expenses
Total
Disposables
(2,210)
—
—
(2,210)
Energy and liquids
(504)
—
—
(504)
Patents
(401)
—
—
(401)
Studies
(17,351)
—
—
(17,351)
Maintenance
(934)
—
—
(934)
Fees
(98)
(1,431)
(1,530)
IT systems
(766)
(9)
(49)
(824)
Support costs (including taxes)
—
—
(584)
(584)
Personnel costs
(7,625)
(182)
(2,266)
(10,072)
Depreciation, amortization and provisions
(890)
—
(179)
(1,069)
Other
(978)
(34)
(1,536)
(2,549)
Total operating expenses
(31,758)
(225)
(6,045)
(38,028)
Research and
Marketing — business
General and
December 31, 2019
development
development
administrative
(in thousands of euros)
expenses
expenses
expenses
Total
Disposables
(1,560)
—
—
(1,560)
Energy and liquids
(505)
—
—
(505)
Patents
(506)
—
—
(506)
Studies
(19,353)
—
—
(19,353)
Maintenance
(933)
—
—
(933)
Fees
(239)
—
(987)
(1,226)
IT systems
(793)
(8)
(46)
(847)
Support costs (including taxes)
(568)
(568)
Personnel costs
(8,076)
(202)
(2,703)
(10,981)
Depreciation, amortization and provisions
(1,060)
—
(396)
(1,456)
Other
(765)
(40)
(1,387)
(2,192)
Total operating expenses
(33,790)
(250)
(6,087)
(40,127)
Research and
Marketing — business
General and
December 31, 2020
development
development
administrative
(in thousands of euros)
expenses
expenses
expenses
Total
Disposables
(1,243)
—
—
(1,243)
Energy and liquids
(539)
—
—
(539)
Patents
(343)
—
—
(343)
Studies
(10,987)
—
—
(10,987)
Maintenance
(846)
—
—
(846)
Fees
(201)
(341)
(2,005)
(2,548)
IT systems
(597)
(8)
(46)
(651)
Support costs (including taxes)
—
—
(722)
(722)
Personnel costs
(7,518)
(197)
(2,964)
(10,680)
Depreciation, amortization and provisions
(832)
—
(177)
(1,009)
Other
(608)
(16)
(2,585)
(3,209)
Total operating expenses
(23,717)
(563)
(8,499)
(32,779)</t>
        </is>
      </c>
    </row>
    <row r="5">
      <c r="A5" s="4" t="inlineStr">
        <is>
          <t>Schedule of Personnel costs and headcount</t>
        </is>
      </c>
      <c r="B5" s="4" t="inlineStr">
        <is>
          <t>Research and
Marketing — business
General and
December 31, 2018
development
development
administrative
(in thousands of euros)
expenses
expenses
expenses
Total
Wages, salaries and similar costs
(5,085)
(178)
(1,349)
(6,613)
Payroll taxes
(1,981)
(3)
(576)
(2,560)
CICE tax credit
103
—
20
124
Provisions for retirement benefit obligations
(145)
—
(45)
(190)
Share ‑ based compensation expense
(516)
(1)
(316)
(833)
Total personnel costs
(7,625)
(182)
(2,266)
(10,072)
Research and
Marketing — business
General and
December 31, 2019
development
development
administrative
(in thousands of euros)
expenses
expenses
expenses
Total
Wages, salaries and similar costs
(4,908)
(178)
(1,491)
(6,577)
Payroll taxes
(2,206)
(1)
(634)
(2,841)
Provisions for retirement benefit obligations
(95)
—
(61)
(156)
Share ‑ based compensation expense
(868)
(22)
(517)
(1,407)
Total personnel costs
(8,076)
(202)
(2,703)
(10,981)
Research and
Marketing — business
General and
December 31, 2020
development
development
administrative
(in thousands of euros)
expenses
expenses
expenses
Total
Wages, salaries and similar costs
(4,590)
(183)
(1,669)
(6,442)
Payroll taxes
(2,180)
8
(926)
(3,098)
Provisions for retirement benefit obligations
(141)
—
(60)
(202)
Share-based compensation expense
(607)
(22)
(309)
(938)
Total personnel costs
(7,518)
(197)
(2,964)
(10,68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EUR (€) € in Thousands</t>
        </is>
      </c>
      <c r="B1" s="2" t="inlineStr">
        <is>
          <t>12 Months Ended</t>
        </is>
      </c>
    </row>
    <row r="2">
      <c r="B2" s="2" t="inlineStr">
        <is>
          <t>Dec. 31, 2020</t>
        </is>
      </c>
      <c r="C2" s="2" t="inlineStr">
        <is>
          <t>Dec. 31, 2019</t>
        </is>
      </c>
      <c r="D2" s="2" t="inlineStr">
        <is>
          <t>Dec. 31, 2018</t>
        </is>
      </c>
    </row>
    <row r="3">
      <c r="A3" s="3" t="inlineStr">
        <is>
          <t>Cash flows provided by (used in) operating activities</t>
        </is>
      </c>
    </row>
    <row r="4">
      <c r="A4" s="4" t="inlineStr">
        <is>
          <t>Net loss for the period</t>
        </is>
      </c>
      <c r="B4" s="6" t="n">
        <v>-33619</v>
      </c>
      <c r="C4" s="6" t="n">
        <v>-30218</v>
      </c>
      <c r="D4" s="6" t="n">
        <v>-33014</v>
      </c>
    </row>
    <row r="5">
      <c r="A5" s="3" t="inlineStr">
        <is>
          <t>Elimination of other non-cash, non-operating income and expenses</t>
        </is>
      </c>
    </row>
    <row r="6">
      <c r="A6" s="4" t="inlineStr">
        <is>
          <t>Depreciation, amortization and provisions</t>
        </is>
      </c>
      <c r="B6" s="5" t="n">
        <v>1888</v>
      </c>
      <c r="C6" s="5" t="n">
        <v>1579</v>
      </c>
      <c r="D6" s="5" t="n">
        <v>1295</v>
      </c>
    </row>
    <row r="7">
      <c r="A7" s="4" t="inlineStr">
        <is>
          <t>Tax credits</t>
        </is>
      </c>
      <c r="B7" s="5" t="n">
        <v>-7654</v>
      </c>
      <c r="C7" s="5" t="n">
        <v>-4297</v>
      </c>
      <c r="D7" s="5" t="n">
        <v>-4299</v>
      </c>
    </row>
    <row r="8">
      <c r="A8" s="4" t="inlineStr">
        <is>
          <t>Cost of net debt</t>
        </is>
      </c>
      <c r="B8" s="5" t="n">
        <v>118</v>
      </c>
      <c r="C8" s="5" t="n">
        <v>-5</v>
      </c>
      <c r="D8" s="5" t="n">
        <v>5</v>
      </c>
    </row>
    <row r="9">
      <c r="A9" s="4" t="inlineStr">
        <is>
          <t>Share-based compensation expense</t>
        </is>
      </c>
      <c r="B9" s="5" t="n">
        <v>938</v>
      </c>
      <c r="C9" s="5" t="n">
        <v>1407</v>
      </c>
      <c r="D9" s="5" t="n">
        <v>833</v>
      </c>
    </row>
    <row r="10">
      <c r="A10" s="4" t="inlineStr">
        <is>
          <t>Exchange gains / losses</t>
        </is>
      </c>
      <c r="B10" s="5" t="n">
        <v>3039</v>
      </c>
    </row>
    <row r="11">
      <c r="A11" s="4" t="inlineStr">
        <is>
          <t>Fair value variation through profit and loss</t>
        </is>
      </c>
      <c r="B11" s="5" t="n">
        <v>-1791</v>
      </c>
    </row>
    <row r="12">
      <c r="A12" s="4" t="inlineStr">
        <is>
          <t>Other</t>
        </is>
      </c>
      <c r="B12" s="5" t="n">
        <v>41</v>
      </c>
    </row>
    <row r="13">
      <c r="A13" s="4" t="inlineStr">
        <is>
          <t>Cash flows used in operations before tax, interest and changes in working capital</t>
        </is>
      </c>
      <c r="B13" s="5" t="n">
        <v>-37041</v>
      </c>
      <c r="C13" s="5" t="n">
        <v>-31534</v>
      </c>
      <c r="D13" s="5" t="n">
        <v>-35180</v>
      </c>
    </row>
    <row r="14">
      <c r="A14" s="4" t="inlineStr">
        <is>
          <t>Decrease / (Increase) in operating and other receivables</t>
        </is>
      </c>
      <c r="B14" s="5" t="n">
        <v>-459</v>
      </c>
      <c r="C14" s="5" t="n">
        <v>1780</v>
      </c>
      <c r="D14" s="5" t="n">
        <v>-1156</v>
      </c>
    </row>
    <row r="15">
      <c r="A15" s="4" t="inlineStr">
        <is>
          <t>Increase / (Decrease) in operating and other payables</t>
        </is>
      </c>
      <c r="B15" s="5" t="n">
        <v>1271</v>
      </c>
      <c r="C15" s="5" t="n">
        <v>-2974</v>
      </c>
      <c r="D15" s="5" t="n">
        <v>2884</v>
      </c>
    </row>
    <row r="16">
      <c r="A16" s="4" t="inlineStr">
        <is>
          <t>Decrease in inventories</t>
        </is>
      </c>
      <c r="B16" s="5" t="n">
        <v>68</v>
      </c>
      <c r="C16" s="5" t="n">
        <v>22</v>
      </c>
      <c r="D16" s="5" t="n">
        <v>30</v>
      </c>
    </row>
    <row r="17">
      <c r="A17" s="4" t="inlineStr">
        <is>
          <t>Tax credit received</t>
        </is>
      </c>
      <c r="B17" s="5" t="n">
        <v>8424</v>
      </c>
      <c r="C17" s="5" t="n">
        <v>3897</v>
      </c>
    </row>
    <row r="18">
      <c r="A18" s="4" t="inlineStr">
        <is>
          <t>Other</t>
        </is>
      </c>
      <c r="B18" s="5" t="n">
        <v>-2853</v>
      </c>
      <c r="C18" s="5" t="n">
        <v>403</v>
      </c>
      <c r="D18" s="5" t="n">
        <v>-785</v>
      </c>
    </row>
    <row r="19">
      <c r="A19" s="4" t="inlineStr">
        <is>
          <t>Tax, interest and changes in operating working capital</t>
        </is>
      </c>
      <c r="B19" s="5" t="n">
        <v>6451</v>
      </c>
      <c r="C19" s="5" t="n">
        <v>3130</v>
      </c>
      <c r="D19" s="5" t="n">
        <v>973</v>
      </c>
    </row>
    <row r="20">
      <c r="A20" s="4" t="inlineStr">
        <is>
          <t>Net cash flows used in operating activities</t>
        </is>
      </c>
      <c r="B20" s="5" t="n">
        <v>-30590</v>
      </c>
      <c r="C20" s="5" t="n">
        <v>-28404</v>
      </c>
      <c r="D20" s="5" t="n">
        <v>-34207</v>
      </c>
    </row>
    <row r="21">
      <c r="A21" s="3" t="inlineStr">
        <is>
          <t>Cash flows provided by (used in) investing activities</t>
        </is>
      </c>
    </row>
    <row r="22">
      <c r="A22" s="4" t="inlineStr">
        <is>
          <t>Purchases of property, plant and equipment and intangible assets</t>
        </is>
      </c>
      <c r="B22" s="5" t="n">
        <v>-292</v>
      </c>
      <c r="C22" s="5" t="n">
        <v>-136</v>
      </c>
      <c r="D22" s="5" t="n">
        <v>-549</v>
      </c>
    </row>
    <row r="23">
      <c r="A23" s="4" t="inlineStr">
        <is>
          <t>Disposals of property, plant and equipment and intangible assets</t>
        </is>
      </c>
      <c r="B23" s="5" t="n">
        <v>0</v>
      </c>
      <c r="C23" s="5" t="n">
        <v>3</v>
      </c>
    </row>
    <row r="24">
      <c r="A24" s="4" t="inlineStr">
        <is>
          <t>Decrease / (Increase) in short-term deposit accounts</t>
        </is>
      </c>
      <c r="B24" s="5" t="n">
        <v>-7694</v>
      </c>
    </row>
    <row r="25">
      <c r="A25" s="4" t="inlineStr">
        <is>
          <t>Decrease / (Increase) in other noncurrent financial assets</t>
        </is>
      </c>
      <c r="B25" s="5" t="n">
        <v>-571</v>
      </c>
      <c r="C25" s="5" t="n">
        <v>-693</v>
      </c>
      <c r="D25" s="5" t="n">
        <v>129</v>
      </c>
    </row>
    <row r="26">
      <c r="A26" s="4" t="inlineStr">
        <is>
          <t>Net cash flows used in investing activities</t>
        </is>
      </c>
      <c r="B26" s="5" t="n">
        <v>-8557</v>
      </c>
      <c r="C26" s="5" t="n">
        <v>-826</v>
      </c>
      <c r="D26" s="5" t="n">
        <v>-420</v>
      </c>
    </row>
    <row r="27">
      <c r="A27" s="3" t="inlineStr">
        <is>
          <t>Cash flows provided by (used in) financing activities</t>
        </is>
      </c>
    </row>
    <row r="28">
      <c r="A28" s="4" t="inlineStr">
        <is>
          <t>Capital increase, net of transaction costs</t>
        </is>
      </c>
      <c r="B28" s="5" t="n">
        <v>101782</v>
      </c>
      <c r="C28" s="5" t="n">
        <v>8654</v>
      </c>
      <c r="D28" s="5" t="n">
        <v>32526</v>
      </c>
    </row>
    <row r="29">
      <c r="A29" s="4" t="inlineStr">
        <is>
          <t>Increase in debt</t>
        </is>
      </c>
      <c r="B29" s="5" t="n">
        <v>9979</v>
      </c>
    </row>
    <row r="30">
      <c r="A30" s="4" t="inlineStr">
        <is>
          <t>Repayment of debt</t>
        </is>
      </c>
      <c r="B30" s="5" t="n">
        <v>-61</v>
      </c>
      <c r="C30" s="5" t="n">
        <v>-146</v>
      </c>
      <c r="D30" s="5" t="n">
        <v>-259</v>
      </c>
    </row>
    <row r="31">
      <c r="A31" s="4" t="inlineStr">
        <is>
          <t>Repayment of lease debt</t>
        </is>
      </c>
      <c r="B31" s="5" t="n">
        <v>-26</v>
      </c>
      <c r="C31" s="5" t="n">
        <v>-130</v>
      </c>
    </row>
    <row r="32">
      <c r="A32" s="4" t="inlineStr">
        <is>
          <t>Net cash flows provided by financing activities</t>
        </is>
      </c>
      <c r="B32" s="5" t="n">
        <v>111674</v>
      </c>
      <c r="C32" s="5" t="n">
        <v>8378</v>
      </c>
      <c r="D32" s="5" t="n">
        <v>32268</v>
      </c>
    </row>
    <row r="33">
      <c r="A33" s="4" t="inlineStr">
        <is>
          <t>Net increase (decrease) in cash and cash equivalents</t>
        </is>
      </c>
      <c r="B33" s="5" t="n">
        <v>72527</v>
      </c>
      <c r="C33" s="5" t="n">
        <v>-20852</v>
      </c>
      <c r="D33" s="5" t="n">
        <v>-2358</v>
      </c>
    </row>
    <row r="34">
      <c r="A34" s="4" t="inlineStr">
        <is>
          <t>Net cash and cash equivalents at beginning of period</t>
        </is>
      </c>
      <c r="B34" s="5" t="n">
        <v>35840</v>
      </c>
      <c r="C34" s="5" t="n">
        <v>56692</v>
      </c>
      <c r="D34" s="5" t="n">
        <v>59051</v>
      </c>
    </row>
    <row r="35">
      <c r="A35" s="4" t="inlineStr">
        <is>
          <t>Exchange rate effect on cash in foreign currency</t>
        </is>
      </c>
      <c r="B35" s="5" t="n">
        <v>-2681</v>
      </c>
    </row>
    <row r="36">
      <c r="A36" s="4" t="inlineStr">
        <is>
          <t>Net cash and cash equivalents at end of period</t>
        </is>
      </c>
      <c r="B36" s="6" t="n">
        <v>105687</v>
      </c>
      <c r="C36" s="6" t="n">
        <v>35840</v>
      </c>
      <c r="D36" s="6" t="n">
        <v>566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Operating Income (expenses) - (Tables)</t>
        </is>
      </c>
      <c r="B1" s="2" t="inlineStr">
        <is>
          <t>12 Months Ended</t>
        </is>
      </c>
    </row>
    <row r="2">
      <c r="B2" s="2" t="inlineStr">
        <is>
          <t>Dec. 31, 2020</t>
        </is>
      </c>
    </row>
    <row r="3">
      <c r="A3" s="3" t="inlineStr">
        <is>
          <t>Other Operating Income (expenses)</t>
        </is>
      </c>
    </row>
    <row r="4">
      <c r="A4" s="4" t="inlineStr">
        <is>
          <t>Schedule of other operating income (expenses)</t>
        </is>
      </c>
      <c r="B4" s="4" t="inlineStr">
        <is>
          <t>Year ended
December 31,
(in thousands of euros)
2018
2019
2020
Corrective claims - CIR
—
—
2,863
Accrued income from Abbott — payroll taxes
—
68
—
Reversal of restructuring expenses
—
—
43
Total other operating income
—
68
2,905
Provision for risk on payroll taxes
—
(123)
(90)
Restructuring expenses
—
(1,096)
—
Impairment of tax loss carry back
—
—
(333)
CIR provision
—
—
(1,804)
IPO costs and follow ‑ on offering
(2,221)
(323)
(2,881)
Write ‑ down of inventory
(33)
—
—
Total other operating expenses
(2,255)
(1,541)
(5,108)
Other operating income (expenses)
(2,255)
(1,475)
(2,20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and Expenses (Tables)</t>
        </is>
      </c>
      <c r="B1" s="2" t="inlineStr">
        <is>
          <t>12 Months Ended</t>
        </is>
      </c>
    </row>
    <row r="2">
      <c r="B2" s="2" t="inlineStr">
        <is>
          <t>Dec. 31, 2020</t>
        </is>
      </c>
    </row>
    <row r="3">
      <c r="A3" s="3" t="inlineStr">
        <is>
          <t>Financial Income and Expenses</t>
        </is>
      </c>
    </row>
    <row r="4">
      <c r="A4" s="4" t="inlineStr">
        <is>
          <t>Schedule of financial income and expenses</t>
        </is>
      </c>
      <c r="B4" s="4" t="inlineStr">
        <is>
          <t>Year ended
December 31,
(in thousands of euros)
2018
2019
2020
Income from cash and cash equivalents
120
157
226
Foreign exchange gains
21
18
40
Fair value variation gains / losses
—
—
1,791
Total financial income
142
175
2,057
Interest cost
(4)
(3)
(66)
Losses on cash and cash equivalents
(202)
—
—
Foreign exchange losses
(36)
(62)
(5,884)
Other financial expenses
(11)
(16)
(8)
Interests costs on discounted liabilities
—
—
(8)
Total financial expenses
(253)
(81)
(5,959)
Net financial income (loss)
(111)
93
(3,90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income tax expense</t>
        </is>
      </c>
      <c r="B4" s="4" t="inlineStr">
        <is>
          <t>Year ended
December 31,
(in thousands of euros)
2018
2019
2020
Loss before tax
(33,014)
(30,218)
(33,619)
Theoretical tax rate
33.33
%
31
%
31
%
Tax benefit at theoretical rate
11,004
9,368
10,422
Tax credits
1,435
1,330
2,373
Permanent differences
827
(21)
1,816
Other differences
(269)
(404)
(522)
Non recognition of deferred tax assets related to tax losses and temporary differences
(12,997)
(10,272)
(14,089)
Actual income tax benefit
—
—
—
of which
Current taxes
—
—
—
Deferred taxes
—
—
—
Effective tax rate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itments (Tables)</t>
        </is>
      </c>
      <c r="B1" s="2" t="inlineStr">
        <is>
          <t>12 Months Ended</t>
        </is>
      </c>
    </row>
    <row r="2">
      <c r="B2" s="2" t="inlineStr">
        <is>
          <t>Dec. 31, 2020</t>
        </is>
      </c>
    </row>
    <row r="3">
      <c r="A3" s="3" t="inlineStr">
        <is>
          <t>Commitments</t>
        </is>
      </c>
    </row>
    <row r="4">
      <c r="A4" s="4" t="inlineStr">
        <is>
          <t>Schedule of commitments</t>
        </is>
      </c>
      <c r="B4" s="4" t="inlineStr">
        <is>
          <t>in thousands of euros
Start date
Date of maturity
Counterpart
Currency
Amount
Commitments given
Forward in U.S. dollars payable
09/03/2020
05/14/2021
Société Générale
USD
20,000,000
Forward in U.S. dollars payable
09/08/2020
05/14/2021
Société Générale
USD
20,000,000
Forward in U.S. dollars payable
10/30/2020
05/14//2021
Crédit Agricole
USD
20,000,000
Commitments received
Forward in euros to be received
09/03/2020
05/14/2021
Société Générale
EUR
16,794,021
Forward in euros to be received
09/08/2020
05/14/2021
Société Générale
EUR
16,794,021
Forward in euros to be received
10/30/2020
05/14//2021
Crédit Agricole
EUR
17,001,0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Party Transactions (Tables)</t>
        </is>
      </c>
      <c r="B1" s="2" t="inlineStr">
        <is>
          <t>12 Months Ended</t>
        </is>
      </c>
    </row>
    <row r="2">
      <c r="B2" s="2" t="inlineStr">
        <is>
          <t>Dec. 31, 2020</t>
        </is>
      </c>
    </row>
    <row r="3">
      <c r="A3" s="3" t="inlineStr">
        <is>
          <t>Related-Party Transactions</t>
        </is>
      </c>
    </row>
    <row r="4">
      <c r="A4" s="4" t="inlineStr">
        <is>
          <t>Schedule of transactions with key management personnel</t>
        </is>
      </c>
      <c r="B4" s="4" t="inlineStr">
        <is>
          <t>Year ended
December 31,
(in thousands of euros)
2018
2019
2020
Wages and salaries
944
1,113
1,369
Benefits in kind
46
47
42
Pension plan expenses
41
66
77
Share ‑ based compensation expense
354
280
259
Attendance fees
200
206
258
Net total
1,585
1,712
2,00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 (Tables)</t>
        </is>
      </c>
      <c r="B1" s="2" t="inlineStr">
        <is>
          <t>12 Months Ended</t>
        </is>
      </c>
    </row>
    <row r="2">
      <c r="B2" s="2" t="inlineStr">
        <is>
          <t>Dec. 31, 2020</t>
        </is>
      </c>
    </row>
    <row r="3">
      <c r="A3" s="3" t="inlineStr">
        <is>
          <t>Basic and Diluted Loss Per Share</t>
        </is>
      </c>
    </row>
    <row r="4">
      <c r="A4" s="4" t="inlineStr">
        <is>
          <t>Schedule of basic earnings (loss) per share</t>
        </is>
      </c>
      <c r="B4" s="4" t="inlineStr">
        <is>
          <t>Year ended
December 31,
(in thousands of euros)
2018
2019
2020
Net loss for the period
(33,014)
(30,218)
(33,619)
Weighted average number of outstanding shares used for computing basic/diluted loss per share
20,540,979
23,519,897
33,874,751
Basic/diluted loss per share (in €)
(1.61)
(1.28)
(0.9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Risk Management</t>
        </is>
      </c>
    </row>
    <row r="4">
      <c r="A4" s="4" t="inlineStr">
        <is>
          <t>Schedule of sensitivity analysis of the company's assets.</t>
        </is>
      </c>
      <c r="B4" s="4" t="inlineStr">
        <is>
          <t>Impact of a 5%
Fair Value as of
change in
(in thousands of euros)
December 31, 2020
fair value
Cash and cash equivalents dominated in U.S. Dollar
72,429
(3,449)
Short-term deposit accounts dominated in U.S. Dollar
7,336
(34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any Information - Capital increase of 14.7 million (Details) - EUR (€) € / shares in Units, € in Thousands</t>
        </is>
      </c>
      <c r="B1" s="2" t="inlineStr">
        <is>
          <t>Feb. 07, 2020</t>
        </is>
      </c>
      <c r="C1" s="2" t="inlineStr">
        <is>
          <t>Dec. 31, 2020</t>
        </is>
      </c>
      <c r="D1" s="2" t="inlineStr">
        <is>
          <t>Dec. 31, 2019</t>
        </is>
      </c>
      <c r="E1" s="2" t="inlineStr">
        <is>
          <t>Dec. 31, 2018</t>
        </is>
      </c>
    </row>
    <row r="2">
      <c r="A2" s="3" t="inlineStr">
        <is>
          <t>Disclosure of classes of share capital [line items]</t>
        </is>
      </c>
    </row>
    <row r="3">
      <c r="A3" s="4" t="inlineStr">
        <is>
          <t>Par value per share</t>
        </is>
      </c>
      <c r="C3" s="7" t="n">
        <v>0.01</v>
      </c>
    </row>
    <row r="4">
      <c r="A4" s="4" t="inlineStr">
        <is>
          <t>Net proceeds from issuance of shares</t>
        </is>
      </c>
      <c r="C4" s="6" t="n">
        <v>101782</v>
      </c>
      <c r="D4" s="6" t="n">
        <v>8654</v>
      </c>
      <c r="E4" s="6" t="n">
        <v>32526</v>
      </c>
    </row>
    <row r="5">
      <c r="A5" s="4" t="inlineStr">
        <is>
          <t>Issue of ordinary shares</t>
        </is>
      </c>
      <c r="C5" s="6" t="n">
        <v>109099</v>
      </c>
      <c r="D5" s="6" t="n">
        <v>8903</v>
      </c>
      <c r="E5" s="6" t="n">
        <v>35497</v>
      </c>
    </row>
    <row r="6">
      <c r="A6" s="4" t="inlineStr">
        <is>
          <t>BVF Partners L.P., Novo A/S, New Enterprise Associates 17, L.P. and Sofinnova Partners</t>
        </is>
      </c>
    </row>
    <row r="7">
      <c r="A7" s="3" t="inlineStr">
        <is>
          <t>Disclosure of classes of share capital [line items]</t>
        </is>
      </c>
    </row>
    <row r="8">
      <c r="A8" s="4" t="inlineStr">
        <is>
          <t>Number of shares issued during the period</t>
        </is>
      </c>
      <c r="B8" s="5" t="n">
        <v>3778338</v>
      </c>
    </row>
    <row r="9">
      <c r="A9" s="4" t="inlineStr">
        <is>
          <t>Price per share</t>
        </is>
      </c>
      <c r="B9" s="7" t="n">
        <v>3.97</v>
      </c>
    </row>
    <row r="10">
      <c r="A10" s="4" t="inlineStr">
        <is>
          <t>Par value per share</t>
        </is>
      </c>
      <c r="B10" s="8" t="n">
        <v>0.01</v>
      </c>
    </row>
    <row r="11">
      <c r="A11" s="4" t="inlineStr">
        <is>
          <t>Issue premium per share</t>
        </is>
      </c>
      <c r="B11" s="7" t="n">
        <v>3.96</v>
      </c>
    </row>
    <row r="12">
      <c r="A12" s="4" t="inlineStr">
        <is>
          <t>Net proceeds from issuance of shares</t>
        </is>
      </c>
      <c r="B12" s="6" t="n">
        <v>14700</v>
      </c>
    </row>
    <row r="13">
      <c r="A13" s="4" t="inlineStr">
        <is>
          <t>Issue of ordinary shares</t>
        </is>
      </c>
      <c r="B13" s="6" t="n">
        <v>1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53" customWidth="1" min="2" max="2"/>
    <col width="43" customWidth="1" min="3" max="3"/>
    <col width="21" customWidth="1" min="4" max="4"/>
    <col width="21" customWidth="1" min="5" max="5"/>
    <col width="21" customWidth="1" min="6" max="6"/>
    <col width="21" customWidth="1" min="7" max="7"/>
    <col width="21" customWidth="1" min="8" max="8"/>
    <col width="21" customWidth="1" min="9" max="9"/>
    <col width="27" customWidth="1" min="10" max="10"/>
  </cols>
  <sheetData>
    <row r="1">
      <c r="A1" s="1" t="inlineStr">
        <is>
          <t>Company Information - USD 107.7 million initial public offering (Details) $ / shares in Units, $ in Millions</t>
        </is>
      </c>
      <c r="B1" s="2" t="inlineStr">
        <is>
          <t>Jul. 15, 2020USD ($)directorcontract$ / sharesshares</t>
        </is>
      </c>
      <c r="C1" s="2" t="inlineStr">
        <is>
          <t>Jul. 15, 2020EUR (€)directorcontractshares</t>
        </is>
      </c>
      <c r="D1" s="2" t="inlineStr">
        <is>
          <t>Jul. 31, 2020USD ($)</t>
        </is>
      </c>
      <c r="E1" s="2" t="inlineStr">
        <is>
          <t>Feb. 29, 2020EUR (€)</t>
        </is>
      </c>
      <c r="F1" s="2" t="inlineStr">
        <is>
          <t>Oct. 31, 2019EUR (€)</t>
        </is>
      </c>
      <c r="G1" s="2" t="inlineStr">
        <is>
          <t>Dec. 31, 2020EUR (€)</t>
        </is>
      </c>
      <c r="H1" s="2" t="inlineStr">
        <is>
          <t>Dec. 31, 2019EUR (€)</t>
        </is>
      </c>
      <c r="I1" s="2" t="inlineStr">
        <is>
          <t>Dec. 31, 2018EUR (€)</t>
        </is>
      </c>
      <c r="J1" s="2" t="inlineStr">
        <is>
          <t>Jul. 15, 2020EUR (€)shares</t>
        </is>
      </c>
    </row>
    <row r="2">
      <c r="A2" s="3" t="inlineStr">
        <is>
          <t>Disclosure of classes of share capital [line items]</t>
        </is>
      </c>
    </row>
    <row r="3">
      <c r="A3" s="4" t="inlineStr">
        <is>
          <t>Gross proceeds from Initial Public Offering</t>
        </is>
      </c>
      <c r="B3" s="9" t="n">
        <v>107.7</v>
      </c>
      <c r="D3" s="9" t="n">
        <v>107.7</v>
      </c>
      <c r="E3" s="6" t="n">
        <v>14700000</v>
      </c>
      <c r="F3" s="6" t="n">
        <v>8900000</v>
      </c>
    </row>
    <row r="4">
      <c r="A4" s="4" t="inlineStr">
        <is>
          <t>Share capital</t>
        </is>
      </c>
      <c r="G4" s="6" t="n">
        <v>386000</v>
      </c>
      <c r="H4" s="6" t="n">
        <v>268000</v>
      </c>
      <c r="I4" s="6" t="n">
        <v>223000</v>
      </c>
    </row>
    <row r="5">
      <c r="A5" s="4" t="inlineStr">
        <is>
          <t>Number of new insurances entered | contract</t>
        </is>
      </c>
      <c r="B5" s="5" t="n">
        <v>2</v>
      </c>
      <c r="C5" s="5" t="n">
        <v>2</v>
      </c>
    </row>
    <row r="6">
      <c r="A6" s="4" t="inlineStr">
        <is>
          <t>Insurance amount | $</t>
        </is>
      </c>
      <c r="B6" s="9" t="n">
        <v>3.6</v>
      </c>
    </row>
    <row r="7">
      <c r="A7" s="4" t="inlineStr">
        <is>
          <t>Contracts coverage period</t>
        </is>
      </c>
      <c r="G7" s="4" t="inlineStr">
        <is>
          <t>1 year</t>
        </is>
      </c>
    </row>
    <row r="8">
      <c r="A8" s="4" t="inlineStr">
        <is>
          <t>Prepaid expenses</t>
        </is>
      </c>
      <c r="G8" s="6" t="n">
        <v>3313000</v>
      </c>
      <c r="H8" s="5" t="n">
        <v>495000</v>
      </c>
      <c r="I8" s="5" t="n">
        <v>1184000</v>
      </c>
    </row>
    <row r="9">
      <c r="A9" s="4" t="inlineStr">
        <is>
          <t>Offering expense</t>
        </is>
      </c>
      <c r="G9" s="5" t="n">
        <v>7397000</v>
      </c>
      <c r="H9" s="6" t="n">
        <v>324000</v>
      </c>
      <c r="I9" s="6" t="n">
        <v>3079000</v>
      </c>
    </row>
    <row r="10">
      <c r="A10" s="4" t="inlineStr">
        <is>
          <t>Other Operating Income (Expenses)</t>
        </is>
      </c>
    </row>
    <row r="11">
      <c r="A11" s="3" t="inlineStr">
        <is>
          <t>Disclosure of classes of share capital [line items]</t>
        </is>
      </c>
    </row>
    <row r="12">
      <c r="A12" s="4" t="inlineStr">
        <is>
          <t>Additional expense including offering expense</t>
        </is>
      </c>
      <c r="G12" s="5" t="n">
        <v>1800000</v>
      </c>
    </row>
    <row r="13">
      <c r="A13" s="4" t="inlineStr">
        <is>
          <t>Offering expense</t>
        </is>
      </c>
      <c r="G13" s="5" t="n">
        <v>800000</v>
      </c>
    </row>
    <row r="14">
      <c r="A14" s="4" t="inlineStr">
        <is>
          <t>Other Current Assets and Receivables</t>
        </is>
      </c>
    </row>
    <row r="15">
      <c r="A15" s="3" t="inlineStr">
        <is>
          <t>Disclosure of classes of share capital [line items]</t>
        </is>
      </c>
    </row>
    <row r="16">
      <c r="A16" s="4" t="inlineStr">
        <is>
          <t>Prepaid expenses</t>
        </is>
      </c>
      <c r="G16" s="6" t="n">
        <v>1800000</v>
      </c>
    </row>
    <row r="17">
      <c r="A17" s="4" t="inlineStr">
        <is>
          <t>American Depositary Shares</t>
        </is>
      </c>
    </row>
    <row r="18">
      <c r="A18" s="3" t="inlineStr">
        <is>
          <t>Disclosure of classes of share capital [line items]</t>
        </is>
      </c>
    </row>
    <row r="19">
      <c r="A19" s="4" t="inlineStr">
        <is>
          <t>Issue of ordinary shares (in shares) | shares</t>
        </is>
      </c>
      <c r="B19" s="5" t="n">
        <v>7478261</v>
      </c>
      <c r="C19" s="5" t="n">
        <v>7478261</v>
      </c>
    </row>
    <row r="20">
      <c r="A20" s="4" t="inlineStr">
        <is>
          <t>Price per share | $ / shares</t>
        </is>
      </c>
      <c r="B20" s="10" t="n">
        <v>14.4</v>
      </c>
    </row>
    <row r="21">
      <c r="A21" s="4" t="inlineStr">
        <is>
          <t>Gross proceeds from Initial Public Offering</t>
        </is>
      </c>
      <c r="B21" s="9" t="n">
        <v>107.7</v>
      </c>
      <c r="C21" s="6" t="n">
        <v>94100000</v>
      </c>
    </row>
    <row r="22">
      <c r="A22" s="4" t="inlineStr">
        <is>
          <t>Share capital</t>
        </is>
      </c>
      <c r="J22" s="7" t="n">
        <v>383930.11</v>
      </c>
    </row>
    <row r="23">
      <c r="A23" s="4" t="inlineStr">
        <is>
          <t>Number of shares issued | shares</t>
        </is>
      </c>
      <c r="B23" s="5" t="n">
        <v>38393011</v>
      </c>
      <c r="J23" s="5" t="n">
        <v>38393011</v>
      </c>
    </row>
    <row r="24">
      <c r="A24" s="4" t="inlineStr">
        <is>
          <t>Public Offering of Securities Insurance</t>
        </is>
      </c>
    </row>
    <row r="25">
      <c r="A25" s="3" t="inlineStr">
        <is>
          <t>Disclosure of classes of share capital [line items]</t>
        </is>
      </c>
    </row>
    <row r="26">
      <c r="A26" s="4" t="inlineStr">
        <is>
          <t>Insurance amount</t>
        </is>
      </c>
      <c r="J26" s="6" t="n">
        <v>1600000</v>
      </c>
    </row>
    <row r="27">
      <c r="A27" s="4" t="inlineStr">
        <is>
          <t>Directors and Officers Liability Insurance</t>
        </is>
      </c>
    </row>
    <row r="28">
      <c r="A28" s="3" t="inlineStr">
        <is>
          <t>Disclosure of classes of share capital [line items]</t>
        </is>
      </c>
    </row>
    <row r="29">
      <c r="A29" s="4" t="inlineStr">
        <is>
          <t>Insurance amount</t>
        </is>
      </c>
      <c r="J29" s="6" t="n">
        <v>2000000</v>
      </c>
    </row>
    <row r="30">
      <c r="A30" s="4" t="inlineStr">
        <is>
          <t>Number of executive directors under directors' and officers' liability insurance | director</t>
        </is>
      </c>
      <c r="B30" s="5" t="n">
        <v>2</v>
      </c>
      <c r="C30" s="5"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1" customWidth="1" min="6" max="6"/>
    <col width="21" customWidth="1" min="7" max="7"/>
  </cols>
  <sheetData>
    <row r="1">
      <c r="A1" s="1" t="inlineStr">
        <is>
          <t>Company Information - Bonus share award plans ("AGA") (Details)</t>
        </is>
      </c>
      <c r="B1" s="2" t="inlineStr">
        <is>
          <t>Dec. 14, 2020EUR (€)€ / shares</t>
        </is>
      </c>
      <c r="C1" s="2" t="inlineStr">
        <is>
          <t>Jun. 28, 2020EUR (€)€ / shares</t>
        </is>
      </c>
      <c r="D1" s="2" t="inlineStr">
        <is>
          <t>Jan. 26, 2020EUR (€)€ / shares</t>
        </is>
      </c>
      <c r="E1" s="2" t="inlineStr">
        <is>
          <t>Dec. 31, 2020EUR (€)€ / shares</t>
        </is>
      </c>
      <c r="F1" s="2" t="inlineStr">
        <is>
          <t>Dec. 31, 2019EUR (€)</t>
        </is>
      </c>
      <c r="G1" s="2" t="inlineStr">
        <is>
          <t>Dec. 31, 2018EUR (€)</t>
        </is>
      </c>
    </row>
    <row r="2">
      <c r="A2" s="3" t="inlineStr">
        <is>
          <t>Disclosure of terms and conditions of share-based payment arrangement [line items]</t>
        </is>
      </c>
    </row>
    <row r="3">
      <c r="A3" s="4" t="inlineStr">
        <is>
          <t>Number of bonus shares granted</t>
        </is>
      </c>
      <c r="F3" s="5" t="n">
        <v>10000</v>
      </c>
    </row>
    <row r="4">
      <c r="A4" s="4" t="inlineStr">
        <is>
          <t>Number of bonus shares fully vested</t>
        </is>
      </c>
      <c r="F4" s="5" t="n">
        <v>27400</v>
      </c>
    </row>
    <row r="5">
      <c r="A5" s="4" t="inlineStr">
        <is>
          <t>Capital increase arising from the vesting of bonus share awards | €</t>
        </is>
      </c>
      <c r="E5" s="6" t="n">
        <v>938000</v>
      </c>
      <c r="F5" s="6" t="n">
        <v>1407000</v>
      </c>
      <c r="G5" s="6" t="n">
        <v>833000</v>
      </c>
    </row>
    <row r="6">
      <c r="A6" s="4" t="inlineStr">
        <is>
          <t>Par value per share | € / shares</t>
        </is>
      </c>
      <c r="E6" s="7" t="n">
        <v>0.01</v>
      </c>
    </row>
    <row r="7">
      <c r="A7" s="4" t="inlineStr">
        <is>
          <t>AGA</t>
        </is>
      </c>
    </row>
    <row r="8">
      <c r="A8" s="3" t="inlineStr">
        <is>
          <t>Disclosure of terms and conditions of share-based payment arrangement [line items]</t>
        </is>
      </c>
    </row>
    <row r="9">
      <c r="A9" s="4" t="inlineStr">
        <is>
          <t>Number of bonus shares fully vested</t>
        </is>
      </c>
      <c r="E9" s="5" t="n">
        <v>517550</v>
      </c>
    </row>
    <row r="10">
      <c r="A10" s="4" t="inlineStr">
        <is>
          <t>AGA 2018-2</t>
        </is>
      </c>
    </row>
    <row r="11">
      <c r="A11" s="3" t="inlineStr">
        <is>
          <t>Disclosure of terms and conditions of share-based payment arrangement [line items]</t>
        </is>
      </c>
    </row>
    <row r="12">
      <c r="A12" s="4" t="inlineStr">
        <is>
          <t>Number of bonus shares granted</t>
        </is>
      </c>
      <c r="E12" s="5" t="n">
        <v>65700</v>
      </c>
      <c r="G12" s="5" t="n">
        <v>65700</v>
      </c>
    </row>
    <row r="13">
      <c r="A13" s="4" t="inlineStr">
        <is>
          <t>Vesting period</t>
        </is>
      </c>
      <c r="E13" s="4" t="inlineStr">
        <is>
          <t>2 years</t>
        </is>
      </c>
    </row>
    <row r="14">
      <c r="A14" s="4" t="inlineStr">
        <is>
          <t>Number of bonus shares fully vested</t>
        </is>
      </c>
      <c r="D14" s="5" t="n">
        <v>63300</v>
      </c>
      <c r="E14" s="5" t="n">
        <v>63300</v>
      </c>
    </row>
    <row r="15">
      <c r="A15" s="4" t="inlineStr">
        <is>
          <t>Capital increase arising from the vesting of bonus share awards | €</t>
        </is>
      </c>
      <c r="D15" s="6" t="n">
        <v>633000</v>
      </c>
    </row>
    <row r="16">
      <c r="A16" s="4" t="inlineStr">
        <is>
          <t>Par value per share | € / shares</t>
        </is>
      </c>
      <c r="D16" s="7" t="n">
        <v>0.01</v>
      </c>
    </row>
    <row r="17">
      <c r="A17" s="4" t="inlineStr">
        <is>
          <t>AGA 2019-2</t>
        </is>
      </c>
    </row>
    <row r="18">
      <c r="A18" s="3" t="inlineStr">
        <is>
          <t>Disclosure of terms and conditions of share-based payment arrangement [line items]</t>
        </is>
      </c>
    </row>
    <row r="19">
      <c r="A19" s="4" t="inlineStr">
        <is>
          <t>Number of bonus shares granted</t>
        </is>
      </c>
      <c r="E19" s="5" t="n">
        <v>246000</v>
      </c>
      <c r="F19" s="5" t="n">
        <v>246000</v>
      </c>
    </row>
    <row r="20">
      <c r="A20" s="4" t="inlineStr">
        <is>
          <t>Vesting period</t>
        </is>
      </c>
      <c r="E20" s="4" t="inlineStr">
        <is>
          <t>1 year</t>
        </is>
      </c>
    </row>
    <row r="21">
      <c r="A21" s="4" t="inlineStr">
        <is>
          <t>Number of bonus shares fully vested</t>
        </is>
      </c>
      <c r="C21" s="5" t="n">
        <v>227000</v>
      </c>
      <c r="E21" s="5" t="n">
        <v>227000</v>
      </c>
    </row>
    <row r="22">
      <c r="A22" s="4" t="inlineStr">
        <is>
          <t>Capital increase arising from the vesting of bonus share awards | €</t>
        </is>
      </c>
      <c r="C22" s="6" t="n">
        <v>2270</v>
      </c>
    </row>
    <row r="23">
      <c r="A23" s="4" t="inlineStr">
        <is>
          <t>Par value per share | € / shares</t>
        </is>
      </c>
      <c r="C23" s="7" t="n">
        <v>0.01</v>
      </c>
    </row>
    <row r="24">
      <c r="A24" s="4" t="inlineStr">
        <is>
          <t>AGA 2018-3</t>
        </is>
      </c>
    </row>
    <row r="25">
      <c r="A25" s="3" t="inlineStr">
        <is>
          <t>Disclosure of terms and conditions of share-based payment arrangement [line items]</t>
        </is>
      </c>
    </row>
    <row r="26">
      <c r="A26" s="4" t="inlineStr">
        <is>
          <t>Number of bonus shares granted</t>
        </is>
      </c>
      <c r="E26" s="5" t="n">
        <v>265700</v>
      </c>
      <c r="G26" s="5" t="n">
        <v>265700</v>
      </c>
    </row>
    <row r="27">
      <c r="A27" s="4" t="inlineStr">
        <is>
          <t>Vesting period</t>
        </is>
      </c>
      <c r="E27" s="4" t="inlineStr">
        <is>
          <t>2 years</t>
        </is>
      </c>
    </row>
    <row r="28">
      <c r="A28" s="4" t="inlineStr">
        <is>
          <t>Number of bonus shares fully vested</t>
        </is>
      </c>
      <c r="B28" s="5" t="n">
        <v>227250</v>
      </c>
      <c r="E28" s="5" t="n">
        <v>227250</v>
      </c>
    </row>
    <row r="29">
      <c r="A29" s="4" t="inlineStr">
        <is>
          <t>Capital increase arising from the vesting of bonus share awards | €</t>
        </is>
      </c>
      <c r="B29" s="6" t="n">
        <v>2272500</v>
      </c>
    </row>
    <row r="30">
      <c r="A30" s="4" t="inlineStr">
        <is>
          <t>Par value per share | € / shares</t>
        </is>
      </c>
      <c r="B30" s="7" t="n">
        <v>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6" customWidth="1" min="1" max="1"/>
    <col width="14" customWidth="1" min="2" max="2"/>
    <col width="34" customWidth="1" min="3" max="3"/>
    <col width="13" customWidth="1" min="4" max="4"/>
    <col width="18" customWidth="1" min="5" max="5"/>
    <col width="14" customWidth="1" min="6" max="6"/>
  </cols>
  <sheetData>
    <row r="1">
      <c r="A1" s="1" t="inlineStr">
        <is>
          <t>STATEMENTS OF CHANGES IN SHAREHOLDERS' EQUITY - EUR (€)</t>
        </is>
      </c>
      <c r="B1" s="2" t="inlineStr">
        <is>
          <t>Share capital</t>
        </is>
      </c>
      <c r="C1" s="2" t="inlineStr">
        <is>
          <t>Premiums related to share capital</t>
        </is>
      </c>
      <c r="D1" s="2" t="inlineStr">
        <is>
          <t>Reserves</t>
        </is>
      </c>
      <c r="E1" s="2" t="inlineStr">
        <is>
          <t>Net profit (loss)</t>
        </is>
      </c>
      <c r="F1" s="2" t="inlineStr">
        <is>
          <t>Total</t>
        </is>
      </c>
    </row>
    <row r="2">
      <c r="A2" s="4" t="inlineStr">
        <is>
          <t>Balance at the beginning at Dec. 31, 2017</t>
        </is>
      </c>
      <c r="B2" s="6" t="n">
        <v>164445</v>
      </c>
      <c r="C2" s="6" t="n">
        <v>44991815</v>
      </c>
      <c r="D2" s="6" t="n">
        <v>35599000</v>
      </c>
      <c r="E2" s="6" t="n">
        <v>-19463000</v>
      </c>
      <c r="F2" s="6" t="n">
        <v>61292000</v>
      </c>
    </row>
    <row r="3">
      <c r="A3" s="4" t="inlineStr">
        <is>
          <t>Balance at the beginning (in shares) at Dec. 31, 2017</t>
        </is>
      </c>
      <c r="B3" s="5" t="n">
        <v>16444477</v>
      </c>
    </row>
    <row r="4">
      <c r="A4" s="4" t="inlineStr">
        <is>
          <t>Net loss for the period</t>
        </is>
      </c>
      <c r="E4" s="5" t="n">
        <v>-33014000</v>
      </c>
      <c r="F4" s="5" t="n">
        <v>-33014000</v>
      </c>
    </row>
    <row r="5">
      <c r="A5" s="4" t="inlineStr">
        <is>
          <t>Other comprehensive income (loss)</t>
        </is>
      </c>
      <c r="D5" s="5" t="n">
        <v>31000</v>
      </c>
      <c r="F5" s="5" t="n">
        <v>31000</v>
      </c>
    </row>
    <row r="6">
      <c r="A6" s="4" t="inlineStr">
        <is>
          <t>Total comprehensive loss</t>
        </is>
      </c>
      <c r="D6" s="5" t="n">
        <v>31000</v>
      </c>
      <c r="E6" s="5" t="n">
        <v>-33014000</v>
      </c>
      <c r="F6" s="5" t="n">
        <v>-32983000</v>
      </c>
    </row>
    <row r="7">
      <c r="A7" s="4" t="inlineStr">
        <is>
          <t>Appropriation of net loss</t>
        </is>
      </c>
      <c r="D7" s="5" t="n">
        <v>-19463000</v>
      </c>
      <c r="E7" s="5" t="n">
        <v>19463000</v>
      </c>
    </row>
    <row r="8">
      <c r="A8" s="4" t="inlineStr">
        <is>
          <t>Issue of ordinary shares</t>
        </is>
      </c>
      <c r="B8" s="6" t="n">
        <v>56000</v>
      </c>
      <c r="C8" s="5" t="n">
        <v>35441000</v>
      </c>
      <c r="F8" s="5" t="n">
        <v>35497000</v>
      </c>
    </row>
    <row r="9">
      <c r="A9" s="4" t="inlineStr">
        <is>
          <t>Issue of ordinary shares (in shares)</t>
        </is>
      </c>
      <c r="B9" s="5" t="n">
        <v>5572500</v>
      </c>
    </row>
    <row r="10">
      <c r="A10" s="4" t="inlineStr">
        <is>
          <t>Transaction costs</t>
        </is>
      </c>
      <c r="C10" s="5" t="n">
        <v>-3079000</v>
      </c>
      <c r="F10" s="5" t="n">
        <v>-3079000</v>
      </c>
    </row>
    <row r="11">
      <c r="A11" s="4" t="inlineStr">
        <is>
          <t>Exercise of BSAs/BSPCEs and vesting of AGAs</t>
        </is>
      </c>
      <c r="B11" s="6" t="n">
        <v>2000</v>
      </c>
      <c r="C11" s="5" t="n">
        <v>106000</v>
      </c>
      <c r="D11" s="5" t="n">
        <v>-1000</v>
      </c>
      <c r="F11" s="5" t="n">
        <v>108000</v>
      </c>
    </row>
    <row r="12">
      <c r="A12" s="4" t="inlineStr">
        <is>
          <t>Exercise of BSAs/BSPCEs and vesting of AGAs (in shares)</t>
        </is>
      </c>
      <c r="B12" s="5" t="n">
        <v>240300</v>
      </c>
    </row>
    <row r="13">
      <c r="A13" s="4" t="inlineStr">
        <is>
          <t>Share-based compensation expense</t>
        </is>
      </c>
      <c r="D13" s="5" t="n">
        <v>833000</v>
      </c>
      <c r="F13" s="5" t="n">
        <v>833000</v>
      </c>
    </row>
    <row r="14">
      <c r="A14" s="4" t="inlineStr">
        <is>
          <t>Treasury shares</t>
        </is>
      </c>
      <c r="D14" s="5" t="n">
        <v>-72000</v>
      </c>
      <c r="F14" s="5" t="n">
        <v>-72000</v>
      </c>
    </row>
    <row r="15">
      <c r="A15" s="4" t="inlineStr">
        <is>
          <t>Balance at the end at Dec. 31, 2018</t>
        </is>
      </c>
      <c r="B15" s="6" t="n">
        <v>222573</v>
      </c>
      <c r="C15" s="5" t="n">
        <v>77460125</v>
      </c>
      <c r="D15" s="5" t="n">
        <v>16927000</v>
      </c>
      <c r="E15" s="5" t="n">
        <v>-33014000</v>
      </c>
      <c r="F15" s="5" t="n">
        <v>61596000</v>
      </c>
    </row>
    <row r="16">
      <c r="A16" s="4" t="inlineStr">
        <is>
          <t>Balance at the end (in shares) at Dec. 31, 2018</t>
        </is>
      </c>
      <c r="B16" s="5" t="n">
        <v>22257277</v>
      </c>
    </row>
    <row r="17">
      <c r="A17" s="4" t="inlineStr">
        <is>
          <t>Net loss for the period</t>
        </is>
      </c>
      <c r="E17" s="5" t="n">
        <v>-30218000</v>
      </c>
      <c r="F17" s="5" t="n">
        <v>-30218000</v>
      </c>
    </row>
    <row r="18">
      <c r="A18" s="4" t="inlineStr">
        <is>
          <t>Other comprehensive income (loss)</t>
        </is>
      </c>
      <c r="D18" s="5" t="n">
        <v>-96000</v>
      </c>
      <c r="F18" s="5" t="n">
        <v>-96000</v>
      </c>
    </row>
    <row r="19">
      <c r="A19" s="4" t="inlineStr">
        <is>
          <t>Total comprehensive loss</t>
        </is>
      </c>
      <c r="D19" s="5" t="n">
        <v>-96000</v>
      </c>
      <c r="E19" s="5" t="n">
        <v>-30218000</v>
      </c>
      <c r="F19" s="5" t="n">
        <v>-30315000</v>
      </c>
    </row>
    <row r="20">
      <c r="A20" s="4" t="inlineStr">
        <is>
          <t>Appropriation of net loss</t>
        </is>
      </c>
      <c r="D20" s="5" t="n">
        <v>-33014000</v>
      </c>
      <c r="E20" s="5" t="n">
        <v>33014000</v>
      </c>
    </row>
    <row r="21">
      <c r="A21" s="4" t="inlineStr">
        <is>
          <t>Issue of ordinary shares</t>
        </is>
      </c>
      <c r="B21" s="6" t="n">
        <v>45000</v>
      </c>
      <c r="C21" s="5" t="n">
        <v>8858000</v>
      </c>
      <c r="F21" s="5" t="n">
        <v>8903000</v>
      </c>
    </row>
    <row r="22">
      <c r="A22" s="4" t="inlineStr">
        <is>
          <t>Issue of ordinary shares (in shares)</t>
        </is>
      </c>
      <c r="B22" s="5" t="n">
        <v>4473935</v>
      </c>
    </row>
    <row r="23">
      <c r="A23" s="4" t="inlineStr">
        <is>
          <t>Transaction costs</t>
        </is>
      </c>
      <c r="C23" s="5" t="n">
        <v>-324000</v>
      </c>
      <c r="F23" s="5" t="n">
        <v>-324000</v>
      </c>
    </row>
    <row r="24">
      <c r="A24" s="4" t="inlineStr">
        <is>
          <t>Exercise of BSAs/BSPCEs and vesting of AGAs</t>
        </is>
      </c>
      <c r="B24" s="6" t="n">
        <v>1000</v>
      </c>
      <c r="C24" s="5" t="n">
        <v>18000</v>
      </c>
      <c r="D24" s="5" t="n">
        <v>-1000</v>
      </c>
      <c r="F24" s="5" t="n">
        <v>18000</v>
      </c>
    </row>
    <row r="25">
      <c r="A25" s="4" t="inlineStr">
        <is>
          <t>Exercise of BSAs/BSPCEs and vesting of AGAs (in shares)</t>
        </is>
      </c>
      <c r="B25" s="5" t="n">
        <v>114900</v>
      </c>
    </row>
    <row r="26">
      <c r="A26" s="4" t="inlineStr">
        <is>
          <t>BSA share warrants subscription premium</t>
        </is>
      </c>
      <c r="D26" s="5" t="n">
        <v>57000</v>
      </c>
      <c r="F26" s="5" t="n">
        <v>57000</v>
      </c>
    </row>
    <row r="27">
      <c r="A27" s="4" t="inlineStr">
        <is>
          <t>Share-based compensation expense</t>
        </is>
      </c>
      <c r="D27" s="5" t="n">
        <v>1407000</v>
      </c>
      <c r="F27" s="5" t="n">
        <v>1407000</v>
      </c>
    </row>
    <row r="28">
      <c r="A28" s="4" t="inlineStr">
        <is>
          <t>Treasury shares</t>
        </is>
      </c>
      <c r="D28" s="5" t="n">
        <v>50000</v>
      </c>
      <c r="F28" s="5" t="n">
        <v>50000</v>
      </c>
    </row>
    <row r="29">
      <c r="A29" s="4" t="inlineStr">
        <is>
          <t>Balance at the end at Dec. 31, 2019</t>
        </is>
      </c>
      <c r="B29" s="6" t="n">
        <v>268461</v>
      </c>
      <c r="C29" s="5" t="n">
        <v>86011893</v>
      </c>
      <c r="D29" s="5" t="n">
        <v>-14670000</v>
      </c>
      <c r="E29" s="5" t="n">
        <v>-30218000</v>
      </c>
      <c r="F29" s="5" t="n">
        <v>41392000</v>
      </c>
    </row>
    <row r="30">
      <c r="A30" s="4" t="inlineStr">
        <is>
          <t>Balance at the end (in shares) at Dec. 31, 2019</t>
        </is>
      </c>
      <c r="B30" s="5" t="n">
        <v>26846112</v>
      </c>
    </row>
    <row r="31">
      <c r="A31" s="4" t="inlineStr">
        <is>
          <t>Net loss for the period</t>
        </is>
      </c>
      <c r="E31" s="5" t="n">
        <v>-33619000</v>
      </c>
      <c r="F31" s="5" t="n">
        <v>-33619000</v>
      </c>
    </row>
    <row r="32">
      <c r="A32" s="4" t="inlineStr">
        <is>
          <t>Other comprehensive income (loss)</t>
        </is>
      </c>
      <c r="D32" s="5" t="n">
        <v>-49000</v>
      </c>
      <c r="F32" s="5" t="n">
        <v>-49000</v>
      </c>
    </row>
    <row r="33">
      <c r="A33" s="4" t="inlineStr">
        <is>
          <t>Total comprehensive loss</t>
        </is>
      </c>
      <c r="D33" s="5" t="n">
        <v>-49000</v>
      </c>
      <c r="E33" s="5" t="n">
        <v>-33619000</v>
      </c>
      <c r="F33" s="5" t="n">
        <v>-33668000</v>
      </c>
    </row>
    <row r="34">
      <c r="A34" s="4" t="inlineStr">
        <is>
          <t>Appropriation of net loss</t>
        </is>
      </c>
      <c r="D34" s="5" t="n">
        <v>-30218000</v>
      </c>
      <c r="E34" s="5" t="n">
        <v>30218000</v>
      </c>
    </row>
    <row r="35">
      <c r="A35" s="4" t="inlineStr">
        <is>
          <t>Issue of ordinary shares</t>
        </is>
      </c>
      <c r="B35" s="6" t="n">
        <v>113000</v>
      </c>
      <c r="C35" s="5" t="n">
        <v>108986000</v>
      </c>
      <c r="F35" s="5" t="n">
        <v>109099000</v>
      </c>
    </row>
    <row r="36">
      <c r="A36" s="4" t="inlineStr">
        <is>
          <t>Issue of ordinary shares (in shares)</t>
        </is>
      </c>
      <c r="B36" s="5" t="n">
        <v>11256599000</v>
      </c>
    </row>
    <row r="37">
      <c r="A37" s="4" t="inlineStr">
        <is>
          <t>Transaction costs</t>
        </is>
      </c>
      <c r="C37" s="5" t="n">
        <v>-7397000</v>
      </c>
      <c r="F37" s="5" t="n">
        <v>-7397000</v>
      </c>
    </row>
    <row r="38">
      <c r="A38" s="4" t="inlineStr">
        <is>
          <t>Exercise of BSAs/BSPCEs and vesting of AGAs</t>
        </is>
      </c>
      <c r="B38" s="6" t="n">
        <v>5000</v>
      </c>
      <c r="C38" s="5" t="n">
        <v>67000</v>
      </c>
      <c r="D38" s="5" t="n">
        <v>-5000</v>
      </c>
      <c r="F38" s="5" t="n">
        <v>67000</v>
      </c>
    </row>
    <row r="39">
      <c r="A39" s="4" t="inlineStr">
        <is>
          <t>Exercise of BSAs/BSPCEs and vesting of AGAs (in shares)</t>
        </is>
      </c>
      <c r="B39" s="5" t="n">
        <v>527550000</v>
      </c>
    </row>
    <row r="40">
      <c r="A40" s="4" t="inlineStr">
        <is>
          <t>BSA share warrants subscription premium</t>
        </is>
      </c>
      <c r="D40" s="5" t="n">
        <v>13000</v>
      </c>
      <c r="F40" s="5" t="n">
        <v>13000</v>
      </c>
    </row>
    <row r="41">
      <c r="A41" s="4" t="inlineStr">
        <is>
          <t>Share-based compensation expense</t>
        </is>
      </c>
      <c r="D41" s="5" t="n">
        <v>938000</v>
      </c>
      <c r="F41" s="5" t="n">
        <v>938000</v>
      </c>
    </row>
    <row r="42">
      <c r="A42" s="4" t="inlineStr">
        <is>
          <t>Appropriation of the issue premium</t>
        </is>
      </c>
      <c r="C42" s="5" t="n">
        <v>-48000000</v>
      </c>
      <c r="D42" s="5" t="n">
        <v>48000000</v>
      </c>
    </row>
    <row r="43">
      <c r="A43" s="4" t="inlineStr">
        <is>
          <t>Treasury shares</t>
        </is>
      </c>
      <c r="D43" s="5" t="n">
        <v>768000</v>
      </c>
      <c r="F43" s="5" t="n">
        <v>768000</v>
      </c>
    </row>
    <row r="44">
      <c r="A44" s="4" t="inlineStr">
        <is>
          <t>Balance at the end at Dec. 31, 2020</t>
        </is>
      </c>
      <c r="B44" s="6" t="n">
        <v>386302</v>
      </c>
      <c r="C44" s="6" t="n">
        <v>139667603</v>
      </c>
      <c r="D44" s="6" t="n">
        <v>4777000</v>
      </c>
      <c r="E44" s="6" t="n">
        <v>-33619000</v>
      </c>
      <c r="F44" s="6" t="n">
        <v>111211000</v>
      </c>
    </row>
    <row r="45">
      <c r="A45" s="4" t="inlineStr">
        <is>
          <t>Balance at the end (in shares) at Dec. 31, 2020</t>
        </is>
      </c>
      <c r="B45" s="5" t="n">
        <v>38630261</v>
      </c>
      <c r="F45" s="5" t="n">
        <v>386302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8" customWidth="1" min="5" max="5"/>
  </cols>
  <sheetData>
    <row r="1">
      <c r="A1" s="1" t="inlineStr">
        <is>
          <t>Company information - New share warrant plans ("BSA") (Details)</t>
        </is>
      </c>
      <c r="B1" s="2" t="inlineStr">
        <is>
          <t>Mar. 09, 2020item</t>
        </is>
      </c>
      <c r="C1" s="2" t="inlineStr">
        <is>
          <t>Dec. 31, 2020item</t>
        </is>
      </c>
      <c r="D1" s="2" t="inlineStr">
        <is>
          <t>Dec. 31, 2020</t>
        </is>
      </c>
      <c r="E1" s="2" t="inlineStr">
        <is>
          <t>Dec. 31, 2019item</t>
        </is>
      </c>
    </row>
    <row r="2">
      <c r="A2" s="3" t="inlineStr">
        <is>
          <t>Disclosure of terms and conditions of share-based payment arrangement [line items]</t>
        </is>
      </c>
    </row>
    <row r="3">
      <c r="A3" s="4" t="inlineStr">
        <is>
          <t>Number of other equity instruments granted in share-based payment arrangement</t>
        </is>
      </c>
      <c r="E3" s="5" t="n">
        <v>10000</v>
      </c>
    </row>
    <row r="4">
      <c r="A4" s="4" t="inlineStr">
        <is>
          <t>BSA 2019 bis</t>
        </is>
      </c>
    </row>
    <row r="5">
      <c r="A5" s="3" t="inlineStr">
        <is>
          <t>Disclosure of terms and conditions of share-based payment arrangement [line items]</t>
        </is>
      </c>
    </row>
    <row r="6">
      <c r="A6" s="4" t="inlineStr">
        <is>
          <t>Number of other equity instruments granted in share-based payment arrangement</t>
        </is>
      </c>
      <c r="C6" s="5" t="n">
        <v>10000</v>
      </c>
      <c r="D6" s="5" t="n">
        <v>10000</v>
      </c>
    </row>
    <row r="7">
      <c r="A7" s="4" t="inlineStr">
        <is>
          <t>BSA 2019 bis | Jeremy Goldberg</t>
        </is>
      </c>
    </row>
    <row r="8">
      <c r="A8" s="3" t="inlineStr">
        <is>
          <t>Disclosure of terms and conditions of share-based payment arrangement [line items]</t>
        </is>
      </c>
    </row>
    <row r="9">
      <c r="A9" s="4" t="inlineStr">
        <is>
          <t>Number of share warrants granted</t>
        </is>
      </c>
      <c r="B9" s="5" t="n">
        <v>10000</v>
      </c>
    </row>
    <row r="10">
      <c r="A10" s="4" t="inlineStr">
        <is>
          <t>BSA 2019 ter</t>
        </is>
      </c>
    </row>
    <row r="11">
      <c r="A11" s="3" t="inlineStr">
        <is>
          <t>Disclosure of terms and conditions of share-based payment arrangement [line items]</t>
        </is>
      </c>
    </row>
    <row r="12">
      <c r="A12" s="4" t="inlineStr">
        <is>
          <t>Number of other equity instruments granted in share-based payment arrangement</t>
        </is>
      </c>
      <c r="C12" s="5" t="n">
        <v>36000</v>
      </c>
      <c r="D12" s="5" t="n">
        <v>36000</v>
      </c>
    </row>
    <row r="13">
      <c r="A13" s="4" t="inlineStr">
        <is>
          <t>BSA 2019 ter | David Nikodem</t>
        </is>
      </c>
    </row>
    <row r="14">
      <c r="A14" s="3" t="inlineStr">
        <is>
          <t>Disclosure of terms and conditions of share-based payment arrangement [line items]</t>
        </is>
      </c>
    </row>
    <row r="15">
      <c r="A15" s="4" t="inlineStr">
        <is>
          <t>Number of share warrants granted</t>
        </is>
      </c>
      <c r="B15" s="5" t="n">
        <v>36000</v>
      </c>
      <c r="D15" s="5" t="n">
        <v>36000</v>
      </c>
    </row>
    <row r="16">
      <c r="A16" s="4" t="inlineStr">
        <is>
          <t>BSA - 2019 plan</t>
        </is>
      </c>
    </row>
    <row r="17">
      <c r="A17" s="3" t="inlineStr">
        <is>
          <t>Disclosure of terms and conditions of share-based payment arrangement [line items]</t>
        </is>
      </c>
    </row>
    <row r="18">
      <c r="A18" s="4" t="inlineStr">
        <is>
          <t>Number of other equity instruments granted in share-based payment arrangement</t>
        </is>
      </c>
      <c r="B18" s="5" t="n">
        <v>46000</v>
      </c>
      <c r="E18" s="5" t="n">
        <v>10000</v>
      </c>
    </row>
    <row r="19">
      <c r="A19" s="4" t="inlineStr">
        <is>
          <t>BSA - 2019 plan | David Nikodem</t>
        </is>
      </c>
    </row>
    <row r="20">
      <c r="A20" s="3" t="inlineStr">
        <is>
          <t>Disclosure of terms and conditions of share-based payment arrangement [line items]</t>
        </is>
      </c>
    </row>
    <row r="21">
      <c r="A21" s="4" t="inlineStr">
        <is>
          <t>Number of other equity instruments granted in share-based payment arrangement</t>
        </is>
      </c>
      <c r="E21" s="5" t="n">
        <v>1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pany Information - Tax audit on payroll tax (Details) - EUR (€) € in Millions</t>
        </is>
      </c>
      <c r="B1" s="2" t="inlineStr">
        <is>
          <t>Oct. 30, 2020</t>
        </is>
      </c>
      <c r="C1" s="2" t="inlineStr">
        <is>
          <t>Jun. 16, 2020</t>
        </is>
      </c>
      <c r="D1" s="2" t="inlineStr">
        <is>
          <t>Dec. 31, 2019</t>
        </is>
      </c>
      <c r="E1" s="2" t="inlineStr">
        <is>
          <t>Dec. 31, 2020</t>
        </is>
      </c>
      <c r="F1" s="2" t="inlineStr">
        <is>
          <t>Dec. 08, 2020</t>
        </is>
      </c>
    </row>
    <row r="2">
      <c r="A2" s="3" t="inlineStr">
        <is>
          <t>Other Non Current Assets [Line Items]</t>
        </is>
      </c>
    </row>
    <row r="3">
      <c r="A3" s="4" t="inlineStr">
        <is>
          <t>Amount of guarantee</t>
        </is>
      </c>
      <c r="E3" s="11" t="n">
        <v>1.7</v>
      </c>
    </row>
    <row r="4">
      <c r="A4" s="4" t="inlineStr">
        <is>
          <t>Payroll Tax Audit, 2016, 2017 and 2018</t>
        </is>
      </c>
    </row>
    <row r="5">
      <c r="A5" s="3" t="inlineStr">
        <is>
          <t>Other Non Current Assets [Line Items]</t>
        </is>
      </c>
    </row>
    <row r="6">
      <c r="A6" s="4" t="inlineStr">
        <is>
          <t>Proposed payroll tax adjustment</t>
        </is>
      </c>
      <c r="D6" s="11" t="n">
        <v>1.7</v>
      </c>
    </row>
    <row r="7">
      <c r="A7" s="4" t="inlineStr">
        <is>
          <t>Payroll Tax Audit, 2018</t>
        </is>
      </c>
    </row>
    <row r="8">
      <c r="A8" s="3" t="inlineStr">
        <is>
          <t>Other Non Current Assets [Line Items]</t>
        </is>
      </c>
    </row>
    <row r="9">
      <c r="A9" s="4" t="inlineStr">
        <is>
          <t>Concession granted on disputed payroll taxes</t>
        </is>
      </c>
      <c r="C9" s="11" t="n">
        <v>0.5</v>
      </c>
    </row>
    <row r="10">
      <c r="A10" s="4" t="inlineStr">
        <is>
          <t>Payroll Tax Audit, 2016 and 2017</t>
        </is>
      </c>
    </row>
    <row r="11">
      <c r="A11" s="3" t="inlineStr">
        <is>
          <t>Other Non Current Assets [Line Items]</t>
        </is>
      </c>
    </row>
    <row r="12">
      <c r="A12" s="4" t="inlineStr">
        <is>
          <t>Payment of payroll taxes for taxable year</t>
        </is>
      </c>
      <c r="B12" s="11" t="n">
        <v>1.2</v>
      </c>
    </row>
    <row r="13">
      <c r="A13" s="4" t="inlineStr">
        <is>
          <t>Amount of guarantee</t>
        </is>
      </c>
      <c r="F13" s="11" t="n">
        <v>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5" customWidth="1" min="5" max="5"/>
    <col width="21" customWidth="1" min="6" max="6"/>
  </cols>
  <sheetData>
    <row r="1">
      <c r="A1" s="1" t="inlineStr">
        <is>
          <t>Company Information - Surety provided to the French tax authorities (Details) € in Thousands</t>
        </is>
      </c>
      <c r="B1" s="2" t="inlineStr">
        <is>
          <t>Dec. 31, 2020EUR (€)item</t>
        </is>
      </c>
      <c r="C1" s="2" t="inlineStr">
        <is>
          <t>Jun. 30, 2020EUR (€)</t>
        </is>
      </c>
      <c r="D1" s="2" t="inlineStr">
        <is>
          <t>Dec. 31, 2019EUR (€)</t>
        </is>
      </c>
      <c r="E1" s="2" t="inlineStr">
        <is>
          <t>Feb. 01, 2019EUR (€)item</t>
        </is>
      </c>
      <c r="F1" s="2" t="inlineStr">
        <is>
          <t>Dec. 31, 2018EUR (€)</t>
        </is>
      </c>
    </row>
    <row r="2">
      <c r="A2" s="3" t="inlineStr">
        <is>
          <t>Other Non Current Assets [Line Items]</t>
        </is>
      </c>
    </row>
    <row r="3">
      <c r="A3" s="4" t="inlineStr">
        <is>
          <t>Amount of guarantee</t>
        </is>
      </c>
      <c r="B3" s="6" t="n">
        <v>1700</v>
      </c>
    </row>
    <row r="4">
      <c r="A4" s="4" t="inlineStr">
        <is>
          <t>Longterm deposit accounts</t>
        </is>
      </c>
      <c r="B4" s="5" t="n">
        <v>1698</v>
      </c>
      <c r="D4" s="6" t="n">
        <v>792</v>
      </c>
      <c r="F4" s="6" t="n">
        <v>108</v>
      </c>
    </row>
    <row r="5">
      <c r="A5" s="4" t="inlineStr">
        <is>
          <t>Amount of pledge as a percentage of sum not covered by the indemnity to be received</t>
        </is>
      </c>
      <c r="E5" s="4" t="inlineStr">
        <is>
          <t>50.00%</t>
        </is>
      </c>
    </row>
    <row r="6">
      <c r="A6" s="4" t="inlineStr">
        <is>
          <t>Tax Disputees With French Tax Authorities</t>
        </is>
      </c>
    </row>
    <row r="7">
      <c r="A7" s="3" t="inlineStr">
        <is>
          <t>Other Non Current Assets [Line Items]</t>
        </is>
      </c>
    </row>
    <row r="8">
      <c r="A8" s="4" t="inlineStr">
        <is>
          <t>Amount of guarantee</t>
        </is>
      </c>
      <c r="B8" s="6" t="n">
        <v>1700</v>
      </c>
      <c r="E8" s="6" t="n">
        <v>1700</v>
      </c>
    </row>
    <row r="9">
      <c r="A9" s="4" t="inlineStr">
        <is>
          <t>Number of pledges over cash | item</t>
        </is>
      </c>
      <c r="B9" s="5" t="n">
        <v>2</v>
      </c>
      <c r="E9" s="5" t="n">
        <v>2</v>
      </c>
    </row>
    <row r="10">
      <c r="A10" s="4" t="inlineStr">
        <is>
          <t>Pledge over cash, one | Tax Disputees With French Tax Authorities</t>
        </is>
      </c>
    </row>
    <row r="11">
      <c r="A11" s="3" t="inlineStr">
        <is>
          <t>Other Non Current Assets [Line Items]</t>
        </is>
      </c>
    </row>
    <row r="12">
      <c r="A12" s="4" t="inlineStr">
        <is>
          <t>Amount of guarantee</t>
        </is>
      </c>
      <c r="E12" s="6" t="n">
        <v>700</v>
      </c>
    </row>
    <row r="13">
      <c r="A13" s="4" t="inlineStr">
        <is>
          <t>Number of pledges over cash | item</t>
        </is>
      </c>
      <c r="E13" s="5" t="n">
        <v>1</v>
      </c>
    </row>
    <row r="14">
      <c r="A14" s="4" t="inlineStr">
        <is>
          <t>Amount of pledge as a percentage of sum not covered by the indemnity to be received</t>
        </is>
      </c>
      <c r="E14" s="4" t="inlineStr">
        <is>
          <t>50.00%</t>
        </is>
      </c>
    </row>
    <row r="15">
      <c r="A15" s="4" t="inlineStr">
        <is>
          <t>Pledge over cash, two</t>
        </is>
      </c>
    </row>
    <row r="16">
      <c r="A16" s="3" t="inlineStr">
        <is>
          <t>Other Non Current Assets [Line Items]</t>
        </is>
      </c>
    </row>
    <row r="17">
      <c r="A17" s="4" t="inlineStr">
        <is>
          <t>Amount of guarantee</t>
        </is>
      </c>
      <c r="B17" s="6" t="n">
        <v>1000</v>
      </c>
    </row>
    <row r="18">
      <c r="A18" s="4" t="inlineStr">
        <is>
          <t>Pledge over cash, two | Tax Disputees With French Tax Authorities</t>
        </is>
      </c>
    </row>
    <row r="19">
      <c r="A19" s="3" t="inlineStr">
        <is>
          <t>Other Non Current Assets [Line Items]</t>
        </is>
      </c>
    </row>
    <row r="20">
      <c r="A20" s="4" t="inlineStr">
        <is>
          <t>Amount of guarantee</t>
        </is>
      </c>
      <c r="C20" s="6" t="n">
        <v>1000</v>
      </c>
    </row>
    <row r="21">
      <c r="A21" s="4" t="inlineStr">
        <is>
          <t>Crdit Agricole bank</t>
        </is>
      </c>
    </row>
    <row r="22">
      <c r="A22" s="3" t="inlineStr">
        <is>
          <t>Other Non Current Assets [Line Items]</t>
        </is>
      </c>
    </row>
    <row r="23">
      <c r="A23" s="4" t="inlineStr">
        <is>
          <t>Number of pledges over cash | item</t>
        </is>
      </c>
      <c r="B23" s="5" t="n">
        <v>2</v>
      </c>
    </row>
    <row r="24">
      <c r="A24" s="4" t="inlineStr">
        <is>
          <t>Amount of pledge as a percentage of sum not covered by the indemnity to be received</t>
        </is>
      </c>
      <c r="B24" s="4" t="inlineStr">
        <is>
          <t>50.00%</t>
        </is>
      </c>
    </row>
    <row r="25">
      <c r="A25" s="4" t="inlineStr">
        <is>
          <t>Crdit Agricole bank | If dispute remains unresolved</t>
        </is>
      </c>
    </row>
    <row r="26">
      <c r="A26" s="3" t="inlineStr">
        <is>
          <t>Other Non Current Assets [Line Items]</t>
        </is>
      </c>
    </row>
    <row r="27">
      <c r="A27" s="4" t="inlineStr">
        <is>
          <t>Amount of guarantee</t>
        </is>
      </c>
      <c r="B27" s="6" t="n">
        <v>3400</v>
      </c>
    </row>
    <row r="28">
      <c r="A28" s="4" t="inlineStr">
        <is>
          <t>Crdit Agricole bank | Tax Disputees With French Tax Authorities</t>
        </is>
      </c>
    </row>
    <row r="29">
      <c r="A29" s="3" t="inlineStr">
        <is>
          <t>Other Non Current Assets [Line Items]</t>
        </is>
      </c>
    </row>
    <row r="30">
      <c r="A30" s="4" t="inlineStr">
        <is>
          <t>Amount of guarantee</t>
        </is>
      </c>
      <c r="B30" s="5" t="n">
        <v>3400</v>
      </c>
      <c r="E30" s="6" t="n">
        <v>3400</v>
      </c>
    </row>
    <row r="31">
      <c r="A31" s="4" t="inlineStr">
        <is>
          <t>Crdit Agricole bank | Pledge over cash, one</t>
        </is>
      </c>
    </row>
    <row r="32">
      <c r="A32" s="3" t="inlineStr">
        <is>
          <t>Other Non Current Assets [Line Items]</t>
        </is>
      </c>
    </row>
    <row r="33">
      <c r="A33" s="4" t="inlineStr">
        <is>
          <t>Amount of guarantee</t>
        </is>
      </c>
      <c r="B33" s="6" t="n">
        <v>700</v>
      </c>
    </row>
    <row r="34">
      <c r="A34" s="4" t="inlineStr">
        <is>
          <t>Number of pledges over cash | item</t>
        </is>
      </c>
      <c r="B34" s="5"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pany Information - Tax audit on research tax credit (Details) - EUR (€) € in Millions</t>
        </is>
      </c>
      <c r="B1" s="2" t="inlineStr">
        <is>
          <t>1 Months Ended</t>
        </is>
      </c>
      <c r="C1" s="2" t="inlineStr">
        <is>
          <t>12 Months Ended</t>
        </is>
      </c>
    </row>
    <row r="2">
      <c r="B2" s="2" t="inlineStr">
        <is>
          <t>Jan. 31, 2020</t>
        </is>
      </c>
      <c r="C2" s="2" t="inlineStr">
        <is>
          <t>Dec. 31, 2020</t>
        </is>
      </c>
      <c r="D2" s="2" t="inlineStr">
        <is>
          <t>Aug. 01, 2017</t>
        </is>
      </c>
    </row>
    <row r="3">
      <c r="A3" s="3" t="inlineStr">
        <is>
          <t>Disclosure of other provisions [line items]</t>
        </is>
      </c>
    </row>
    <row r="4">
      <c r="A4" s="4" t="inlineStr">
        <is>
          <t>Mediator's waiver amount</t>
        </is>
      </c>
      <c r="C4" s="11" t="n">
        <v>0.3</v>
      </c>
    </row>
    <row r="5">
      <c r="A5" s="4" t="inlineStr">
        <is>
          <t>Provision for CIR related to tax audit for years 2013 to 2015</t>
        </is>
      </c>
    </row>
    <row r="6">
      <c r="A6" s="3" t="inlineStr">
        <is>
          <t>Disclosure of other provisions [line items]</t>
        </is>
      </c>
    </row>
    <row r="7">
      <c r="A7" s="4" t="inlineStr">
        <is>
          <t>Tax Collection Amount</t>
        </is>
      </c>
      <c r="D7" s="11" t="n">
        <v>1.9</v>
      </c>
    </row>
    <row r="8">
      <c r="A8" s="4" t="inlineStr">
        <is>
          <t>Provision for CIR risk related to tax audit for the year ended December 31, 2018</t>
        </is>
      </c>
    </row>
    <row r="9">
      <c r="A9" s="3" t="inlineStr">
        <is>
          <t>Disclosure of other provisions [line items]</t>
        </is>
      </c>
    </row>
    <row r="10">
      <c r="A10" s="4" t="inlineStr">
        <is>
          <t>French Research Tax Credit (CIR), payments received</t>
        </is>
      </c>
      <c r="B10" s="11" t="n">
        <v>4.2</v>
      </c>
    </row>
    <row r="11">
      <c r="A11" s="4" t="inlineStr">
        <is>
          <t>Provision for CIR risk related to tax audit for the year ended December 31, 2019</t>
        </is>
      </c>
    </row>
    <row r="12">
      <c r="A12" s="3" t="inlineStr">
        <is>
          <t>Disclosure of other provisions [line items]</t>
        </is>
      </c>
    </row>
    <row r="13">
      <c r="A13" s="4" t="inlineStr">
        <is>
          <t>French Research Tax Credit (CIR), payments received</t>
        </is>
      </c>
      <c r="B13" s="11" t="n">
        <v>4.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any Information - Research tax credit (Details) - EUR (€) € in Millions</t>
        </is>
      </c>
      <c r="B1" s="2" t="inlineStr">
        <is>
          <t>1 Months Ended</t>
        </is>
      </c>
      <c r="C1" s="2" t="inlineStr">
        <is>
          <t>12 Months Ended</t>
        </is>
      </c>
    </row>
    <row r="2">
      <c r="B2" s="2" t="inlineStr">
        <is>
          <t>Jan. 31, 2020</t>
        </is>
      </c>
      <c r="C2" s="2" t="inlineStr">
        <is>
          <t>Dec. 31, 2020</t>
        </is>
      </c>
    </row>
    <row r="3">
      <c r="A3" s="4" t="inlineStr">
        <is>
          <t>Provision for CIR risk related to tax audit for the year ended December 31, 2018</t>
        </is>
      </c>
    </row>
    <row r="4">
      <c r="A4" s="3" t="inlineStr">
        <is>
          <t>Disclosure of other provisions [line items]</t>
        </is>
      </c>
    </row>
    <row r="5">
      <c r="A5" s="4" t="inlineStr">
        <is>
          <t>French Research Tax Credit (CIR), payments received</t>
        </is>
      </c>
      <c r="B5" s="11" t="n">
        <v>4.2</v>
      </c>
    </row>
    <row r="6">
      <c r="A6" s="4" t="inlineStr">
        <is>
          <t>Provision for CIR risk related to tax audit for the year ended December 31, 2019</t>
        </is>
      </c>
    </row>
    <row r="7">
      <c r="A7" s="3" t="inlineStr">
        <is>
          <t>Disclosure of other provisions [line items]</t>
        </is>
      </c>
    </row>
    <row r="8">
      <c r="A8" s="4" t="inlineStr">
        <is>
          <t>French Research Tax Credit (CIR), payments received</t>
        </is>
      </c>
      <c r="B8" s="11" t="n">
        <v>4.3</v>
      </c>
    </row>
    <row r="9">
      <c r="A9" s="4" t="inlineStr">
        <is>
          <t>Provision for CIR risk related to tax audit for the year ended December 31, 2018 and 2019</t>
        </is>
      </c>
    </row>
    <row r="10">
      <c r="A10" s="3" t="inlineStr">
        <is>
          <t>Disclosure of other provisions [line items]</t>
        </is>
      </c>
    </row>
    <row r="11">
      <c r="A11" s="4" t="inlineStr">
        <is>
          <t>French Research Tax Credit (CIR), payments received</t>
        </is>
      </c>
      <c r="C11" s="11" t="n">
        <v>8.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Company Information - Non-dilutive financing of 10 million (Details) € in Thousands</t>
        </is>
      </c>
      <c r="B1" s="2" t="inlineStr">
        <is>
          <t>1 Months Ended</t>
        </is>
      </c>
      <c r="C1" s="2" t="inlineStr">
        <is>
          <t>12 Months Ended</t>
        </is>
      </c>
    </row>
    <row r="2">
      <c r="B2" s="2" t="inlineStr">
        <is>
          <t>May 31, 2020EUR (€)loan</t>
        </is>
      </c>
      <c r="C2" s="2" t="inlineStr">
        <is>
          <t>Dec. 31, 2020EUR (€)</t>
        </is>
      </c>
    </row>
    <row r="3">
      <c r="A3" s="3" t="inlineStr">
        <is>
          <t>Disclosure of detailed information about borrowings [line items]</t>
        </is>
      </c>
    </row>
    <row r="4">
      <c r="A4" s="4" t="inlineStr">
        <is>
          <t>Loan obtained</t>
        </is>
      </c>
      <c r="C4" s="6" t="n">
        <v>9979</v>
      </c>
    </row>
    <row r="5">
      <c r="A5" s="4" t="inlineStr">
        <is>
          <t>Financing from a syndicate of French banks</t>
        </is>
      </c>
    </row>
    <row r="6">
      <c r="A6" s="3" t="inlineStr">
        <is>
          <t>Disclosure of detailed information about borrowings [line items]</t>
        </is>
      </c>
    </row>
    <row r="7">
      <c r="A7" s="4" t="inlineStr">
        <is>
          <t>Loan obtained</t>
        </is>
      </c>
      <c r="B7" s="6" t="n">
        <v>10000</v>
      </c>
    </row>
    <row r="8">
      <c r="A8" s="4" t="inlineStr">
        <is>
          <t>Number of loans obtained guaranteed by the french state | loan</t>
        </is>
      </c>
      <c r="B8" s="5" t="n">
        <v>3</v>
      </c>
    </row>
    <row r="9">
      <c r="A9" s="4" t="inlineStr">
        <is>
          <t>Extension of term of debt</t>
        </is>
      </c>
      <c r="B9" s="4" t="inlineStr">
        <is>
          <t>4 years</t>
        </is>
      </c>
      <c r="C9" s="4" t="inlineStr">
        <is>
          <t>4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1" customWidth="1" min="3" max="3"/>
    <col width="25" customWidth="1" min="4" max="4"/>
    <col width="21" customWidth="1" min="5" max="5"/>
  </cols>
  <sheetData>
    <row r="1">
      <c r="A1" s="1" t="inlineStr">
        <is>
          <t>Company Information - Completion of a future currency contract (Details) $ in Millions</t>
        </is>
      </c>
      <c r="B1" s="2" t="inlineStr">
        <is>
          <t>Dec. 31, 2020contract</t>
        </is>
      </c>
      <c r="C1" s="2" t="inlineStr">
        <is>
          <t>Oct. 31, 2020USD ($)</t>
        </is>
      </c>
      <c r="D1" s="2" t="inlineStr">
        <is>
          <t>Sep. 30, 2020USD ($)item</t>
        </is>
      </c>
      <c r="E1" s="2" t="inlineStr">
        <is>
          <t>Oct. 31, 2020USD ($)</t>
        </is>
      </c>
    </row>
    <row r="2">
      <c r="A2" s="3" t="inlineStr">
        <is>
          <t>Company Information</t>
        </is>
      </c>
    </row>
    <row r="3">
      <c r="A3" s="4" t="inlineStr">
        <is>
          <t>Number of future currency contracts completed</t>
        </is>
      </c>
      <c r="B3" s="5" t="n">
        <v>3</v>
      </c>
      <c r="D3" s="5" t="n">
        <v>2</v>
      </c>
    </row>
    <row r="4">
      <c r="A4" s="4" t="inlineStr">
        <is>
          <t>Amount of future currency contracts completed</t>
        </is>
      </c>
      <c r="C4" s="12" t="n">
        <v>20</v>
      </c>
      <c r="D4" s="12" t="n">
        <v>40</v>
      </c>
      <c r="E4" s="12" t="n">
        <v>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21" customWidth="1" min="3" max="3"/>
  </cols>
  <sheetData>
    <row r="1">
      <c r="A1" s="1" t="inlineStr">
        <is>
          <t>Company Information - Reinvestment of short-term USD deposits (Details) $ in Millions</t>
        </is>
      </c>
      <c r="B1" s="2" t="inlineStr">
        <is>
          <t>1 Months Ended</t>
        </is>
      </c>
      <c r="C1" s="2" t="inlineStr">
        <is>
          <t>2 Months Ended</t>
        </is>
      </c>
    </row>
    <row r="2">
      <c r="B2" s="2" t="inlineStr">
        <is>
          <t>Nov. 30, 2020item</t>
        </is>
      </c>
      <c r="C2" s="2" t="inlineStr">
        <is>
          <t>Oct. 31, 2020USD ($)</t>
        </is>
      </c>
    </row>
    <row r="3">
      <c r="A3" s="3" t="inlineStr">
        <is>
          <t>Company Information</t>
        </is>
      </c>
    </row>
    <row r="4">
      <c r="A4" s="4" t="inlineStr">
        <is>
          <t>Reinvestment of short-term USD deposits | $</t>
        </is>
      </c>
      <c r="C4" s="12" t="n">
        <v>9</v>
      </c>
    </row>
    <row r="5">
      <c r="A5" s="4" t="inlineStr">
        <is>
          <t>Number of short-term deposits | item</t>
        </is>
      </c>
      <c r="B5"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30" customWidth="1" min="2" max="2"/>
    <col width="21" customWidth="1" min="3" max="3"/>
    <col width="21" customWidth="1" min="4" max="4"/>
    <col width="21" customWidth="1" min="5" max="5"/>
    <col width="21" customWidth="1" min="6" max="6"/>
  </cols>
  <sheetData>
    <row r="1">
      <c r="A1" s="1" t="inlineStr">
        <is>
          <t>Statement of Compliance (Details)</t>
        </is>
      </c>
      <c r="B1" s="2" t="inlineStr">
        <is>
          <t>Jan. 01, 2019EUR (€)leaseitem</t>
        </is>
      </c>
      <c r="C1" s="2" t="inlineStr">
        <is>
          <t>Dec. 31, 2020EUR (€)</t>
        </is>
      </c>
      <c r="D1" s="2" t="inlineStr">
        <is>
          <t>Dec. 31, 2019EUR (€)</t>
        </is>
      </c>
      <c r="E1" s="2" t="inlineStr">
        <is>
          <t>Dec. 31, 2018EUR (€)</t>
        </is>
      </c>
      <c r="F1" s="2" t="inlineStr">
        <is>
          <t>Dec. 31, 2017EUR (€)</t>
        </is>
      </c>
    </row>
    <row r="2">
      <c r="A2" s="3" t="inlineStr">
        <is>
          <t>Disclosure of initial application of standards or interpretations [line items]</t>
        </is>
      </c>
    </row>
    <row r="3">
      <c r="A3" s="4" t="inlineStr">
        <is>
          <t>Number of types of leases that met IFRS 16 criteria | lease</t>
        </is>
      </c>
      <c r="B3" s="5" t="n">
        <v>2</v>
      </c>
    </row>
    <row r="4">
      <c r="A4" s="4" t="inlineStr">
        <is>
          <t>Carrying amount of net property, plant and equipment</t>
        </is>
      </c>
      <c r="C4" s="6" t="n">
        <v>3282000</v>
      </c>
      <c r="D4" s="6" t="n">
        <v>3721000</v>
      </c>
      <c r="E4" s="6" t="n">
        <v>4261000</v>
      </c>
      <c r="F4" s="6" t="n">
        <v>4516000</v>
      </c>
    </row>
    <row r="5">
      <c r="A5" s="4" t="inlineStr">
        <is>
          <t>Net impact on income statement</t>
        </is>
      </c>
      <c r="C5" s="5" t="n">
        <v>-33619000</v>
      </c>
      <c r="D5" s="5" t="n">
        <v>-30218000</v>
      </c>
      <c r="E5" s="5" t="n">
        <v>-33014000</v>
      </c>
    </row>
    <row r="6">
      <c r="A6" s="4" t="inlineStr">
        <is>
          <t>IFRS 16</t>
        </is>
      </c>
    </row>
    <row r="7">
      <c r="A7" s="3" t="inlineStr">
        <is>
          <t>Disclosure of initial application of standards or interpretations [line items]</t>
        </is>
      </c>
    </row>
    <row r="8">
      <c r="A8" s="4" t="inlineStr">
        <is>
          <t>Incremental borrowing rate</t>
        </is>
      </c>
      <c r="B8" s="4" t="inlineStr">
        <is>
          <t>1.57%</t>
        </is>
      </c>
    </row>
    <row r="9">
      <c r="A9" s="4" t="inlineStr">
        <is>
          <t>Underlying assets of leases not restated</t>
        </is>
      </c>
      <c r="B9" s="6" t="n">
        <v>5000</v>
      </c>
      <c r="C9" s="6" t="n">
        <v>5000</v>
      </c>
    </row>
    <row r="10">
      <c r="A10" s="4" t="inlineStr">
        <is>
          <t>Increase in net property, plant and equipment</t>
        </is>
      </c>
      <c r="D10" s="5" t="n">
        <v>37000</v>
      </c>
    </row>
    <row r="11">
      <c r="A11" s="4" t="inlineStr">
        <is>
          <t>Carrying amount of net property, plant and equipment</t>
        </is>
      </c>
      <c r="D11" s="5" t="n">
        <v>49000</v>
      </c>
      <c r="E11" s="6" t="n">
        <v>4513000</v>
      </c>
    </row>
    <row r="12">
      <c r="A12" s="4" t="inlineStr">
        <is>
          <t>Net impact on income statement</t>
        </is>
      </c>
      <c r="D12" s="6" t="n">
        <v>12000</v>
      </c>
    </row>
    <row r="13">
      <c r="A13" s="4" t="inlineStr">
        <is>
          <t>IFRS 16 | Vehicles</t>
        </is>
      </c>
    </row>
    <row r="14">
      <c r="A14" s="3" t="inlineStr">
        <is>
          <t>Disclosure of initial application of standards or interpretations [line items]</t>
        </is>
      </c>
    </row>
    <row r="15">
      <c r="A15" s="4" t="inlineStr">
        <is>
          <t>Leased assets | item</t>
        </is>
      </c>
      <c r="B15" s="5" t="n">
        <v>2</v>
      </c>
    </row>
    <row r="16">
      <c r="A16" s="4" t="inlineStr">
        <is>
          <t>IFRS 16 | Fibroscan machines</t>
        </is>
      </c>
    </row>
    <row r="17">
      <c r="A17" s="3" t="inlineStr">
        <is>
          <t>Disclosure of initial application of standards or interpretations [line items]</t>
        </is>
      </c>
    </row>
    <row r="18">
      <c r="A18" s="4" t="inlineStr">
        <is>
          <t>Leased assets | item</t>
        </is>
      </c>
      <c r="B18" s="5" t="n">
        <v>10</v>
      </c>
    </row>
    <row r="19">
      <c r="A19" s="4" t="inlineStr">
        <is>
          <t>IFRS 16 | Cumulative Effect, Period of Adoption, Adjustment</t>
        </is>
      </c>
    </row>
    <row r="20">
      <c r="A20" s="3" t="inlineStr">
        <is>
          <t>Disclosure of initial application of standards or interpretations [line items]</t>
        </is>
      </c>
    </row>
    <row r="21">
      <c r="A21" s="4" t="inlineStr">
        <is>
          <t>Increase in debt</t>
        </is>
      </c>
      <c r="B21" s="6" t="n">
        <v>200000</v>
      </c>
    </row>
    <row r="22">
      <c r="A22" s="4" t="inlineStr">
        <is>
          <t>Increase in net property, plant and equipment</t>
        </is>
      </c>
      <c r="B22" s="5" t="n">
        <v>300000</v>
      </c>
    </row>
    <row r="23">
      <c r="A23" s="4" t="inlineStr">
        <is>
          <t>Prepaid expense</t>
        </is>
      </c>
      <c r="B23" s="6" t="n">
        <v>1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16" customWidth="1" min="2" max="2"/>
  </cols>
  <sheetData>
    <row r="1">
      <c r="A1" s="1" t="inlineStr">
        <is>
          <t>Accounting Principles - Intangible assets (Details)</t>
        </is>
      </c>
      <c r="B1" s="2" t="inlineStr">
        <is>
          <t>12 Months Ended</t>
        </is>
      </c>
    </row>
    <row r="2">
      <c r="B2" s="2" t="inlineStr">
        <is>
          <t>Dec. 31, 2020</t>
        </is>
      </c>
    </row>
    <row r="3">
      <c r="A3" s="4" t="inlineStr">
        <is>
          <t>Software licenses | Minimum</t>
        </is>
      </c>
    </row>
    <row r="4">
      <c r="A4" s="3" t="inlineStr">
        <is>
          <t>Accounting Principles</t>
        </is>
      </c>
    </row>
    <row r="5">
      <c r="A5" s="4" t="inlineStr">
        <is>
          <t>Expected useful life of intangible assets</t>
        </is>
      </c>
      <c r="B5" s="4" t="inlineStr">
        <is>
          <t>1 year</t>
        </is>
      </c>
    </row>
    <row r="6">
      <c r="A6" s="4" t="inlineStr">
        <is>
          <t>Software licenses | Maximum</t>
        </is>
      </c>
    </row>
    <row r="7">
      <c r="A7" s="3" t="inlineStr">
        <is>
          <t>Accounting Principles</t>
        </is>
      </c>
    </row>
    <row r="8">
      <c r="A8" s="4" t="inlineStr">
        <is>
          <t>Expected useful life of intangible assets</t>
        </is>
      </c>
      <c r="B8" s="4" t="inlineStr">
        <is>
          <t>5 years</t>
        </is>
      </c>
    </row>
    <row r="9">
      <c r="A9" s="4" t="inlineStr">
        <is>
          <t>Library of compounds</t>
        </is>
      </c>
    </row>
    <row r="10">
      <c r="A10" s="3" t="inlineStr">
        <is>
          <t>Accounting Principles</t>
        </is>
      </c>
    </row>
    <row r="11">
      <c r="A11" s="4" t="inlineStr">
        <is>
          <t>Expected useful life of intangible assets</t>
        </is>
      </c>
      <c r="B11" s="4" t="inlineStr">
        <is>
          <t>1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pany Information</t>
        </is>
      </c>
      <c r="B1" s="2" t="inlineStr">
        <is>
          <t>12 Months Ended</t>
        </is>
      </c>
    </row>
    <row r="2">
      <c r="B2" s="2" t="inlineStr">
        <is>
          <t>Dec. 31, 2020</t>
        </is>
      </c>
    </row>
    <row r="3">
      <c r="A3" s="3" t="inlineStr">
        <is>
          <t>Company Information</t>
        </is>
      </c>
    </row>
    <row r="4">
      <c r="A4" s="4" t="inlineStr">
        <is>
          <t>Company Information</t>
        </is>
      </c>
      <c r="B4" s="4" t="inlineStr">
        <is>
          <t>Note 1. Company Information
1.1.
Inventiva S.A. (“Inventiva” or the “Company”) is a clinical-stage biopharmaceutical company focused on the development of oral small molecule therapies for the treatment of non-alcoholic steatohepatitis, or NASH, mucopolysaccharidoses, or MPS, and other diseases with significant unmet medical need.
The Company is developing its most advanced product candidate, lanifibranor, for the treatment of patients with NASH, a disease for which there are currently no approved therapies. Inventiva conducted a Phase IIb clinical trial of lanifibranor in patients with NASH, for which it published positive results on June 15, 2020. On October 12, 2020, we announced that the U.S. Food and Drug Administration (FDA) granted Breakthrough Therapy designation to lanifibranor for the treatment of NASH. The Breakthrough Therapy designation by the FDA is intended to expedite the development and review of drug candidates for serious or life-threatening conditions. Following the positive feedback from the FDA received on November 10, 2020 to start the pivotal Phase III, the Company announced, on January 5, 2021, that it seeks to obtain accelerated approval in the U.S. and conditional approval in the European Union for lanifibranor based on a 72-week histology analysis and confirmed the planned initiation of its pivotal Phase III clinical study in the first half of 2021.
The Company is also developing a second clinical-stage asset, odiparcil, for the treatment of patients with subtypes of MPS. In December 2019, the Company announced positive results from a Phase IIa clinical trial of odiparcil for the treatment of adult patients with the MPS VI subtype. On October 19, 2020, the Company announced that the U.S. FDA has granted Fast Track designation to odiparcil for the treatment of MPS type VI (MPS VI). Based on positive feedback from the FDA to advance its lead drug candidate lanifibranor, the Company has decided to focus its clinical efforts on the development of lanifibranor in NASH and will suspend all MPS-related R&amp;D activities. As a consequence, the Phase I/II SAFE-KIDDS clinical trial evaluating odiparcil in MPS VI children and the Phase IIa extension clinical trial with odiparcil in MPS VI patients who completed the prior iMProveS Phase IIa clinical trial will not be initiated in the first half of 2021 as initially planned. The Company will review all available options to optimize the development of its second clinical-stage asset odiparcil for the treatment of MPS VI.
Other pre-clinical programs are also in development, including for the treatment of certain autoimmune diseases in collaboration with AbbVie Inc. (AbbVie). AbbVie is currently evaluating ABBV-157, a drug candidate that Inventiva and AbbVie jointly discovered, in a Phase I clinical trial for the treatment of autoimmune diseases under the terms of a multi-year drug discovery partnership.
Inventiva’s ordinary shares have been listed on the Euronext Paris regulated market since February 2017 and Inventiva's American Depositary Shares (ADSs), each representing one ordinary share, have been listed on the Nasdaq Global Market since July 2020.
1.2.
Business
Positive results for clinical trial with Native
On June 15, 2020, the Company announced positive results for the Phase IIb clinical trial of lanifibranor.
FDA confirmed that a single Phase III clinical trial – planned for the first half of 2021 – may be adequate for submitting U.S. marketing authorization application
See note 1.1 Company information
Based on positive feedback from the FDA, the Company has decided to focus its clinical efforts on the development of lanifibranor in NASH
This strategic reorientation has no impact on the financial statements for the fiscal year ended December 31, 2020.
See note 1.1 Company information
Capital increases
Capital increase of €14.7 million reserved for a category of investors in February 2020
On February 7, 2020, Inventiva completed a capital increase with cancellation of shareholders’ preferential subscription rights subscribed by BVF Partners L.P., Novo A/S, New Enterprise Associates 17, L.P. and Sofinnova Partners, existing shareholders of the Company.
A total of 3,778,338 new shares were issued at a per share price of €3.97 (par value of €0.01 plus an issue premium of €3.96), resulting in net proceeds to the Company of €14.7 million.
The settlement-delivery of the new shares took place on February 7, 2020 in a total gross amount of €15.0 million. The new shares were admitted to trading on Euronext Paris on the same date.
USD 107.7 million initial public offering on the Nasdaq Global Market
On July 15, 2020, Inventiva closed its initial public offering (IPO) on the Nasdaq Global Market of a total of 7,478,261 ordinary new shares in the form of ADSs, at an offering price of USD 14.40 per share (the Offering).
The aggregate gross proceeds of the Offering, before deducting underwriting commissions and estimated expenses payable by the Company, were approximately USD 107.7 million (€94.1 million, based on exchange rate on July 15, 2020, date of receipt of funds). The net proceeds from the Offering will mostly be used to complete the preparatory stages and launch a Phase III clinical trial for lanifibranor in the treatment of NASH, and to continue with the development of odiparcil. The capital increase enables the Company to continue to finance its activities through the fourth quarter of 2022.
Following settlement-delivery on July 15, 2020, Inventiva’s share capital amounted to €383,930.11 divided into 38,393,011 shares. The ordinary shares are fungible with the existing shares of the Company and have been admitted to trading on the regulated market of Euronext Paris under the symbol “IVA”. The ADSs are listed on the Nasdaq Global Market under the symbol “IVA” and began trading on July 10, 2020.
Following the Offering on the Nasdaq Global Market, the Company entered into two new insurances for a total amount of 3.6 million:
·
"Public Offering of Securities Insurance" to cover the risks related to the Offering, amounting to €1.6 million
·
"Directors and Officers Liability Insurance", directors' and officers' liability insurance, to protect the economic damage of the two executive directors of the Company resulting from breaches of their obligations, amounting to €2.0 million
Both contracts cover the period of one year from the Offering.
As of December 31, 2020, the Company recorded prepaid expenses of €1.8 million (See note 8.2, “Other current assets and receivables”). Consequently, the impact on the statement of income (loss) in 2020 is an additional expense of €1.8 million, including €0.8 million related to the Offering, recorded under "Other operating income (expenses) (See note 19, “Other operating income (expenses)”.
Vesting of 517,550 bonus share awards (‘AGA')
On January 26, 2020, the Chairman and Chief Executive Officer recorded a capital increase arising from the vesting of AGA 2018-2 bonus share awards in an amount of €633 through the issue of 63,300 new ordinary shares with a par value of €0.01 each.
On June 28, 2020, the Chairman and Chief Executive Officer placed on record a capital increase arising from the vesting of AGA 2019-2 bonus share awards in an amount of €2,270 through the issue of 227,000 new ordinary shares with a par value of €0.01 each.
On December 14, 2020, the Chairman and Chief Executive Officer placed on record a capital increase arising from the vesting of AGA 2018-3 bonus share awards in an amount of €2,272.5 through the issue of 227,250 new ordinary shares with a par value of €0.01 each.
Characteristics of the new plans, movements in granted AGA bonus share awards as well as the accounting impact of share-based payments are described in Note 10.4, "Bonus share award plans".
New share warrant plans (“BSA”) in 2020
On March 9, 2020, the Company’s Board of Directors granted 46,000 share warrants , to Company consultants as follows:
·
10,000 share warrants (BSA 2019 bis) to Jérémy Goldberg, a member of JPG Healthcare LLC, a service provider to the Company;
·
36,000 share warrants (BSA 2019 ter) to David Nikodem, a member of Sapidus Consulting Group LLC, a service provider to the Company;
Characteristics of the new plans, movements in granted BSA share warrants as well as the accounting impact of share-based payments are described in Note 10.3, “Share warrants plans”.
Ongoing tax disputes
Tax audit on payroll tax
In 2019, our payroll taxes for the 2016, 2017 and 2018 taxable years were audited by the French tax authorities and the Company received a proposed tax adjustment of €1.7 million (including penalties and late payment interest) in December 2019.
On June 16, 2020, the Company received a response from the French tax authorities, granting it a concession with respect to the disputed payroll taxes for fiscal year 2018, i.e. €0.5 million.
On October 30, 2020, the Company received the Notice of Recovery (AMR) related to the payroll taxes for the taxable year 2016 and 2017 requesting the payment of €1.2 million (mark-up and delays interests as of December 31, 2019 included). A contentious claim with a request for a suspension of payment was sent by Inventiva on December 8, 2020. The tax authorities responded favorably to the request subject to the constitution of a guarantee in the amount of €1.2 million.
A description of the audits performed and their impacts on the financial statements is provided in Note 12, “Provisions”.
Surety provided to the French tax authorities
On February 1, 2019, as part of its application for a suspension of payment on the CIR and payroll taxes, the Company offered the French tax authorities a surety in the form of a €3.4 million bank guarantee with Crédit Agricole bank.
Two pledges over cash, for a total amount of €1.7 million, were granted by the Company, including :
·
one pledge over cash of €0.7 million was granted by the Company on February 1, 2019, equivalent to 50% of the sum not covered by the indemnity to be received from the Abbott group under the Additional Agreement , and
·
in accordance with the initial undertaking, an additional pledge over cash of €1.0 million was granted by the Company on June 30, 2020, as the dispute to which the guarantee pertains remains unresolved.
Tax audit on research tax credit
Following the tax audit, for fiscal years 2013 to 2015, on August 1, 2017, the Company received a collection notice on August 17, 2018 for an amount of €1.9 million, including penalties and late payment interest.
Under the ongoing procedures, the Company initiated mediation on January 7, 2020 and received the mediator's response on January 28, 2021, who waived €0.3 million corresponding to the part of the dispute related to the subcontracting expenses in consideration of the recent changes in the jurisprudence and the last decision of the Council of State in July 2020 on the eligibility of subcontracting expenses in the evaluation of the research tax credit.
A description of the tax audits performed and their impacts on the financial statements are provided in Note 12, “Provisions".
Bank financing and treasury
Research tax credit (credit d'impôt recherche, or "CIR") received
The Company received the entire amount of the 2018 CIR, totaling €4.2 million, in January 2020.
The company received the full amount of its 2019 CIR, namely €4.3 million, following the acceptance by the French tax authorities of the full adjustment claimed by the Company.
As a consequence, in 2020, the company received a total of €8.4 million related to the 2018 and 2019 CIR.
Non-dilutive financing of €10 million guaranteed by the French State in the context of the Covid-19 pandemic
In May 2020, the Company obtained financing for a total amount of €10.0 million from a syndicate of French banks, in the form of three loans guaranteed by the French State. The Company has the option of extending maturity dates up to four additional years.
As of the date of these financial statements, the Company has notified the banks of its intention to extend the maturity until May 2022.
Their impacts on the financial statements are provided in Note 11, “Debt”.
Completion of foreign currency forward contracts for USD 60 million
In September 2020, the Company completed two future currency contracts for a total amount of USD 40 million to protect its activities against EUR-USD exchange rate fluctuations in accordance with its investment policy.
In October 2020, the Company completed a third currency contract for a total amount of USD 20 million for the same purpose. Those contracts mature in May 2021.
Reinvestment of short-term USD deposits for an amount of USD 9 million
In November 2020, the Company chose to replace the two short-term deposits of USD 9 million, ended at September and October. The two new short-term deposits will end at February 2021.
Their impacts on the financial statements are provided in Note 8.2, "Other Current Assets".
1.3.
Capital increase
The capital increases occurred in 2018 and 2019 are detailed in the note 10.1., “Share capital”.
Revenue received in connection with the collaboration agreements with AbbVie and Boehringer Ingelheim
The main events related with the collaboration agreements and impacting the revenue in 2018 and 2019 are detailed in the note 17., “Revenue and other income”.
New share warrants plans (“BSA”) and new bonus share award plans (“AGA”) in 2018 and 2019
Characteristics of the new plans, movements in granted BSA share warrants as well as the accounting impact of share-based payments are described in notes 10.3, “Share warrants plans” and 10.4., “Bonus share award plans”.
Tax audit
A description of the tax audits performed and their impacts on the financial statements in 2018 and 2019 are provided in Note 12, “Provisions”.
1.4.
As of the date of issuance of these financial statements, the Covid-19 pandemic did not impact significantly the Company’s business activities, financial position and operating results.
Following the updated recommendations of domestic public health authorities and a continuous risk assessment of the Covid-19 pandemic situation, the Company has implemented a series of measures to address and minimize the impact of Covid-19 on its employees, customers and business and to protect their health and safety, while ensuring the ongoing development of its research programs, such as:
·
Work-from-home policies for all employees, whose are now able to come back in the Company’s offices through a phased, principles-based approach that involved adapting its premises, with a focus on ensuring employee safety and an optimal work environment.
·
Close work with its employees and subcontractors to manage its supply chain and mitigate potential disruptions to its product supplies as a result of Covid-19.
The Company has already experience and may continue to experience disruptions and delays in pre-clinical programs and clinical trials, without any impacts on the 2020 financial statements. For example:
·
clinical site initiation and patient recruitment may be delayed due to the prioritization of essential resources for hospitals in the fight against Covid-19; and,
·
due to Covid-19, the screening and recruitment of new patients has been suspended at the University of Florida where Professor Kenneth Cusi’s Phase II NAFLD study is currently ongoing, and therefore results from this trial could be delayed. Some patients may not be able to comply with clinical trial protocols if quarantines impede patient movement or interrupt healthcare services.
With respect to regulatory activities, the Company did not experience delays in the timing of the Company’s interactions with the regulatory authorities to date.
However, the global pandemic of Covid-19 continues to rapidly evolve and its ultimate impact remains highly uncertain and subject to change. The Company cannot predict the full extent of potential delays or potential impact on its business or clinical trials. Inventiva continues to monitor the Covid-19 situation closely as, if the pandemic persists for an extended period, the impacts on the Company’s operations could be material. for instance:
·
the essential distribution systems may be impacted and the Company may experience disruptions in the supply chain and its operations;
·
the Company may experience difficulties in recruiting and retaining patients and principal investigators and site staff due to fear of exposure to Covid-19, which could have a significant adverse impact on its clinical trials;
·
the Company may be impacted delays due to the absence of the regulatory authorities’ employees, an inability to conduct the necessary physical inspections for regulatory approval or the refocusing of regulatory efforts and attention on the approval of other therapeutic products and other activities to combat Covid-19.
·
At the present date, the major potential impacts on the lanifibranor development plans pertain to the pivotal Phase III in NASH. The Covid-19 crisis may:
·
Delay the start of the pivotal Phase III due to delays in the review of clinical trial submission dossiers by the Competent Authorities (including Ethics Committees) and in investigational site openings due to lack of availability of clinical staff.
·
Impede the conduct of the studies due to the lack of availability of clinical staff at investigational sites and, if lock-down resumes, patients can no longer access investigational centers or investigational centers cannot be not supplied with treatment units in due time. Overall, any delays in the pivotal Phase III will affect the registration of lanifibranor in NASH.
At the date of issuance of these financial statements, the Company was not aware of any specific events or circumstances that would require it to update its estimates, assumptions and judgments or to revise the carrying amounts of its assets and liabilities. Such estimates may be adjusted as new events occur and additional information is obtained. The adjustments will be recognized in the interim financial statements as soon as the Company becomes aware of the new events or the additional information. Actual results may differ from the estimates and any differences may be material for the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16" customWidth="1" min="2" max="2"/>
  </cols>
  <sheetData>
    <row r="1">
      <c r="A1" s="1" t="inlineStr">
        <is>
          <t>Accounting Principles - Property, plant and equipment (Details)</t>
        </is>
      </c>
      <c r="B1" s="2" t="inlineStr">
        <is>
          <t>12 Months Ended</t>
        </is>
      </c>
    </row>
    <row r="2">
      <c r="B2" s="2" t="inlineStr">
        <is>
          <t>Dec. 31, 2020</t>
        </is>
      </c>
    </row>
    <row r="3">
      <c r="A3" s="4" t="inlineStr">
        <is>
          <t>Buildings | Minimum</t>
        </is>
      </c>
    </row>
    <row r="4">
      <c r="A4" s="3" t="inlineStr">
        <is>
          <t>Accounting Principles</t>
        </is>
      </c>
    </row>
    <row r="5">
      <c r="A5" s="4" t="inlineStr">
        <is>
          <t>Useful lives of property, plant and equipment</t>
        </is>
      </c>
      <c r="B5" s="4" t="inlineStr">
        <is>
          <t>20 years</t>
        </is>
      </c>
    </row>
    <row r="6">
      <c r="A6" s="4" t="inlineStr">
        <is>
          <t>Buildings | Maximum</t>
        </is>
      </c>
    </row>
    <row r="7">
      <c r="A7" s="3" t="inlineStr">
        <is>
          <t>Accounting Principles</t>
        </is>
      </c>
    </row>
    <row r="8">
      <c r="A8" s="4" t="inlineStr">
        <is>
          <t>Useful lives of property, plant and equipment</t>
        </is>
      </c>
      <c r="B8" s="4" t="inlineStr">
        <is>
          <t>25 years</t>
        </is>
      </c>
    </row>
    <row r="9">
      <c r="A9" s="4" t="inlineStr">
        <is>
          <t>Fixtures and fittings</t>
        </is>
      </c>
    </row>
    <row r="10">
      <c r="A10" s="3" t="inlineStr">
        <is>
          <t>Accounting Principles</t>
        </is>
      </c>
    </row>
    <row r="11">
      <c r="A11" s="4" t="inlineStr">
        <is>
          <t>Useful lives of property, plant and equipment</t>
        </is>
      </c>
      <c r="B11" s="4" t="inlineStr">
        <is>
          <t>10 years</t>
        </is>
      </c>
    </row>
    <row r="12">
      <c r="A12" s="4" t="inlineStr">
        <is>
          <t>Technical facilities | Minimum</t>
        </is>
      </c>
    </row>
    <row r="13">
      <c r="A13" s="3" t="inlineStr">
        <is>
          <t>Accounting Principles</t>
        </is>
      </c>
    </row>
    <row r="14">
      <c r="A14" s="4" t="inlineStr">
        <is>
          <t>Useful lives of property, plant and equipment</t>
        </is>
      </c>
      <c r="B14" s="4" t="inlineStr">
        <is>
          <t>6 years</t>
        </is>
      </c>
    </row>
    <row r="15">
      <c r="A15" s="4" t="inlineStr">
        <is>
          <t>Technical facilities | Maximum</t>
        </is>
      </c>
    </row>
    <row r="16">
      <c r="A16" s="3" t="inlineStr">
        <is>
          <t>Accounting Principles</t>
        </is>
      </c>
    </row>
    <row r="17">
      <c r="A17" s="4" t="inlineStr">
        <is>
          <t>Useful lives of property, plant and equipment</t>
        </is>
      </c>
      <c r="B17" s="4" t="inlineStr">
        <is>
          <t>10 years</t>
        </is>
      </c>
    </row>
    <row r="18">
      <c r="A18" s="4" t="inlineStr">
        <is>
          <t>Equipment and tooling | Minimum</t>
        </is>
      </c>
    </row>
    <row r="19">
      <c r="A19" s="3" t="inlineStr">
        <is>
          <t>Accounting Principles</t>
        </is>
      </c>
    </row>
    <row r="20">
      <c r="A20" s="4" t="inlineStr">
        <is>
          <t>Useful lives of property, plant and equipment</t>
        </is>
      </c>
      <c r="B20" s="4" t="inlineStr">
        <is>
          <t>6 years</t>
        </is>
      </c>
    </row>
    <row r="21">
      <c r="A21" s="4" t="inlineStr">
        <is>
          <t>Equipment and tooling | Maximum</t>
        </is>
      </c>
    </row>
    <row r="22">
      <c r="A22" s="3" t="inlineStr">
        <is>
          <t>Accounting Principles</t>
        </is>
      </c>
    </row>
    <row r="23">
      <c r="A23" s="4" t="inlineStr">
        <is>
          <t>Useful lives of property, plant and equipment</t>
        </is>
      </c>
      <c r="B23" s="4" t="inlineStr">
        <is>
          <t>10 years</t>
        </is>
      </c>
    </row>
    <row r="24">
      <c r="A24" s="4" t="inlineStr">
        <is>
          <t>General facilities, miscellaneous fixtures and fittings</t>
        </is>
      </c>
    </row>
    <row r="25">
      <c r="A25" s="3" t="inlineStr">
        <is>
          <t>Accounting Principles</t>
        </is>
      </c>
    </row>
    <row r="26">
      <c r="A26" s="4" t="inlineStr">
        <is>
          <t>Useful lives of property, plant and equipment</t>
        </is>
      </c>
      <c r="B26" s="4" t="inlineStr">
        <is>
          <t>10 years</t>
        </is>
      </c>
    </row>
    <row r="27">
      <c r="A27" s="4" t="inlineStr">
        <is>
          <t>Office equipment</t>
        </is>
      </c>
    </row>
    <row r="28">
      <c r="A28" s="3" t="inlineStr">
        <is>
          <t>Accounting Principles</t>
        </is>
      </c>
    </row>
    <row r="29">
      <c r="A29" s="4" t="inlineStr">
        <is>
          <t>Useful lives of property, plant and equipment</t>
        </is>
      </c>
      <c r="B29" s="4" t="inlineStr">
        <is>
          <t>5 years</t>
        </is>
      </c>
    </row>
    <row r="30">
      <c r="A30" s="4" t="inlineStr">
        <is>
          <t>IT equipment</t>
        </is>
      </c>
    </row>
    <row r="31">
      <c r="A31" s="3" t="inlineStr">
        <is>
          <t>Accounting Principles</t>
        </is>
      </c>
    </row>
    <row r="32">
      <c r="A32" s="4" t="inlineStr">
        <is>
          <t>Useful lives of property, plant and equipment</t>
        </is>
      </c>
      <c r="B32" s="4" t="inlineStr">
        <is>
          <t>5 years</t>
        </is>
      </c>
    </row>
    <row r="33">
      <c r="A33" s="4" t="inlineStr">
        <is>
          <t>Furniture</t>
        </is>
      </c>
    </row>
    <row r="34">
      <c r="A34" s="3" t="inlineStr">
        <is>
          <t>Accounting Principles</t>
        </is>
      </c>
    </row>
    <row r="35">
      <c r="A35" s="4" t="inlineStr">
        <is>
          <t>Useful lives of property, plant and equipment</t>
        </is>
      </c>
      <c r="B35" s="4" t="inlineStr">
        <is>
          <t>1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ing Principles - Leases contracts (Details) - EUR (€)</t>
        </is>
      </c>
      <c r="B1" s="2" t="inlineStr">
        <is>
          <t>Dec. 31, 2020</t>
        </is>
      </c>
      <c r="C1" s="2" t="inlineStr">
        <is>
          <t>Jan. 01, 2019</t>
        </is>
      </c>
    </row>
    <row r="2">
      <c r="A2" s="4" t="inlineStr">
        <is>
          <t>IFRS 16</t>
        </is>
      </c>
    </row>
    <row r="3">
      <c r="A3" s="3" t="inlineStr">
        <is>
          <t>Disclosure of initial application of standards or interpretations [line items]</t>
        </is>
      </c>
    </row>
    <row r="4">
      <c r="A4" s="4" t="inlineStr">
        <is>
          <t>Underlying assets of leases not restated</t>
        </is>
      </c>
      <c r="B4" s="6" t="n">
        <v>5000</v>
      </c>
      <c r="C4" s="6" t="n">
        <v>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Accounting Principles - Share based payments (Details)</t>
        </is>
      </c>
      <c r="B1" s="2" t="inlineStr">
        <is>
          <t>12 Months Ended</t>
        </is>
      </c>
    </row>
    <row r="2">
      <c r="B2" s="2" t="inlineStr">
        <is>
          <t>Dec. 31, 2020</t>
        </is>
      </c>
    </row>
    <row r="3">
      <c r="A3" s="3" t="inlineStr">
        <is>
          <t>Accounting Principles</t>
        </is>
      </c>
    </row>
    <row r="4">
      <c r="A4" s="4" t="inlineStr">
        <is>
          <t>Number of BSA share warrant plan set up</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rinciples - Fair value measurement (Details) - EUR (€)</t>
        </is>
      </c>
      <c r="B1" s="2" t="inlineStr">
        <is>
          <t>Dec. 31, 2020</t>
        </is>
      </c>
      <c r="C1" s="2" t="inlineStr">
        <is>
          <t>Dec. 31, 2019</t>
        </is>
      </c>
      <c r="D1" s="2" t="inlineStr">
        <is>
          <t>Dec. 31, 2018</t>
        </is>
      </c>
    </row>
    <row r="2">
      <c r="A2" s="3" t="inlineStr">
        <is>
          <t>Accounting Principles</t>
        </is>
      </c>
    </row>
    <row r="3">
      <c r="A3" s="4" t="inlineStr">
        <is>
          <t>Financial assets</t>
        </is>
      </c>
      <c r="B3" s="6" t="n">
        <v>120417000</v>
      </c>
      <c r="C3" s="6" t="n">
        <v>39545000</v>
      </c>
      <c r="D3" s="6" t="n">
        <v>59612000</v>
      </c>
    </row>
    <row r="4">
      <c r="A4" s="4" t="inlineStr">
        <is>
          <t>Financial liabilities</t>
        </is>
      </c>
      <c r="B4" s="5" t="n">
        <v>20177000</v>
      </c>
      <c r="C4" s="5" t="n">
        <v>9594000</v>
      </c>
      <c r="D4" s="5" t="n">
        <v>10575000</v>
      </c>
    </row>
    <row r="5">
      <c r="A5" s="4" t="inlineStr">
        <is>
          <t>Long term deposit accounts</t>
        </is>
      </c>
    </row>
    <row r="6">
      <c r="A6" s="3" t="inlineStr">
        <is>
          <t>Accounting Principles</t>
        </is>
      </c>
    </row>
    <row r="7">
      <c r="A7" s="4" t="inlineStr">
        <is>
          <t>Financial assets</t>
        </is>
      </c>
      <c r="B7" s="5" t="n">
        <v>1698000</v>
      </c>
      <c r="C7" s="5" t="n">
        <v>792000</v>
      </c>
    </row>
    <row r="8">
      <c r="A8" s="4" t="inlineStr">
        <is>
          <t>Financial assets at fair value through profit or loss</t>
        </is>
      </c>
    </row>
    <row r="9">
      <c r="A9" s="3" t="inlineStr">
        <is>
          <t>Accounting Principles</t>
        </is>
      </c>
    </row>
    <row r="10">
      <c r="A10" s="4" t="inlineStr">
        <is>
          <t>Financial assets</t>
        </is>
      </c>
      <c r="B10" s="5" t="n">
        <v>1791000</v>
      </c>
    </row>
    <row r="11">
      <c r="A11" s="4" t="inlineStr">
        <is>
          <t>At fair value</t>
        </is>
      </c>
    </row>
    <row r="12">
      <c r="A12" s="3" t="inlineStr">
        <is>
          <t>Accounting Principles</t>
        </is>
      </c>
    </row>
    <row r="13">
      <c r="A13" s="4" t="inlineStr">
        <is>
          <t>Financial assets</t>
        </is>
      </c>
      <c r="C13" s="5" t="n">
        <v>0</v>
      </c>
      <c r="D13" s="5" t="n">
        <v>0</v>
      </c>
    </row>
    <row r="14">
      <c r="A14" s="4" t="inlineStr">
        <is>
          <t>Financial liabilities</t>
        </is>
      </c>
      <c r="C14" s="6" t="n">
        <v>0</v>
      </c>
      <c r="D14" s="6" t="n">
        <v>0</v>
      </c>
    </row>
    <row r="15">
      <c r="A15" s="4" t="inlineStr">
        <is>
          <t>Level 2 | At fair value</t>
        </is>
      </c>
    </row>
    <row r="16">
      <c r="A16" s="3" t="inlineStr">
        <is>
          <t>Accounting Principles</t>
        </is>
      </c>
    </row>
    <row r="17">
      <c r="A17" s="4" t="inlineStr">
        <is>
          <t>Financial assets</t>
        </is>
      </c>
      <c r="B17" s="5" t="n">
        <v>1791000</v>
      </c>
    </row>
    <row r="18">
      <c r="A18" s="4" t="inlineStr">
        <is>
          <t>Level 2 | At fair value | Financial assets at fair value through profit or loss | Foreign currency forwards</t>
        </is>
      </c>
    </row>
    <row r="19">
      <c r="A19" s="3" t="inlineStr">
        <is>
          <t>Accounting Principles</t>
        </is>
      </c>
    </row>
    <row r="20">
      <c r="A20" s="4" t="inlineStr">
        <is>
          <t>Financial assets</t>
        </is>
      </c>
      <c r="B20" s="6" t="n">
        <v>179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ounting Principles - Foreign currency transactions and Segment information (Details) € in Millions</t>
        </is>
      </c>
      <c r="B1" s="2" t="inlineStr">
        <is>
          <t>12 Months Ended</t>
        </is>
      </c>
    </row>
    <row r="2">
      <c r="B2" s="2" t="inlineStr">
        <is>
          <t>Dec. 31, 2020EUR (€)</t>
        </is>
      </c>
    </row>
    <row r="3">
      <c r="A3" s="3" t="inlineStr">
        <is>
          <t>Accounting Principles</t>
        </is>
      </c>
    </row>
    <row r="4">
      <c r="A4" s="4" t="inlineStr">
        <is>
          <t>Foreign currency expense amount</t>
        </is>
      </c>
      <c r="B4" s="11" t="n">
        <v>2.5</v>
      </c>
    </row>
    <row r="5">
      <c r="A5" s="4" t="inlineStr">
        <is>
          <t>Foreign currency expenses as a percentage of operating expenses</t>
        </is>
      </c>
      <c r="B5" s="4" t="inlineStr">
        <is>
          <t>7.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Accounting Principles - Segment information (Details)</t>
        </is>
      </c>
      <c r="B1" s="2" t="inlineStr">
        <is>
          <t>12 Months Ended</t>
        </is>
      </c>
    </row>
    <row r="2">
      <c r="B2" s="2" t="inlineStr">
        <is>
          <t>Dec. 31, 2020</t>
        </is>
      </c>
    </row>
    <row r="3">
      <c r="A3" s="3" t="inlineStr">
        <is>
          <t>Accounting Principles</t>
        </is>
      </c>
    </row>
    <row r="4">
      <c r="A4" s="4" t="inlineStr">
        <is>
          <t>Number of operating segments</t>
        </is>
      </c>
      <c r="B4"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Details) - EUR (€)</t>
        </is>
      </c>
      <c r="B1" s="2" t="inlineStr">
        <is>
          <t>12 Months Ended</t>
        </is>
      </c>
    </row>
    <row r="2">
      <c r="B2" s="2" t="inlineStr">
        <is>
          <t>Dec. 31, 2020</t>
        </is>
      </c>
      <c r="C2" s="2" t="inlineStr">
        <is>
          <t>Dec. 31, 2019</t>
        </is>
      </c>
      <c r="D2" s="2" t="inlineStr">
        <is>
          <t>Dec. 31, 2018</t>
        </is>
      </c>
    </row>
    <row r="3">
      <c r="A3" s="3" t="inlineStr">
        <is>
          <t>Reconciliation of changes in intangible assets other than goodwill [abstract]</t>
        </is>
      </c>
    </row>
    <row r="4">
      <c r="A4" s="4" t="inlineStr">
        <is>
          <t>Balance at the beginning</t>
        </is>
      </c>
      <c r="B4" s="6" t="n">
        <v>1228000</v>
      </c>
      <c r="C4" s="6" t="n">
        <v>1543000</v>
      </c>
      <c r="D4" s="6" t="n">
        <v>1806000</v>
      </c>
    </row>
    <row r="5">
      <c r="A5" s="4" t="inlineStr">
        <is>
          <t>Increases</t>
        </is>
      </c>
      <c r="B5" s="5" t="n">
        <v>-293000</v>
      </c>
      <c r="C5" s="5" t="n">
        <v>-314000</v>
      </c>
      <c r="D5" s="5" t="n">
        <v>-264000</v>
      </c>
    </row>
    <row r="6">
      <c r="A6" s="4" t="inlineStr">
        <is>
          <t>Balance at the end</t>
        </is>
      </c>
      <c r="B6" s="5" t="n">
        <v>935000</v>
      </c>
      <c r="C6" s="5" t="n">
        <v>1228000</v>
      </c>
      <c r="D6" s="5" t="n">
        <v>1543000</v>
      </c>
    </row>
    <row r="7">
      <c r="A7" s="4" t="inlineStr">
        <is>
          <t>Amortization charges</t>
        </is>
      </c>
      <c r="B7" s="5" t="n">
        <v>300000</v>
      </c>
      <c r="C7" s="5" t="n">
        <v>300000</v>
      </c>
      <c r="D7" s="5" t="n">
        <v>300000</v>
      </c>
    </row>
    <row r="8">
      <c r="A8" s="4" t="inlineStr">
        <is>
          <t>Gross</t>
        </is>
      </c>
    </row>
    <row r="9">
      <c r="A9" s="3" t="inlineStr">
        <is>
          <t>Reconciliation of changes in intangible assets other than goodwill [abstract]</t>
        </is>
      </c>
    </row>
    <row r="10">
      <c r="A10" s="4" t="inlineStr">
        <is>
          <t>Balance at the beginning</t>
        </is>
      </c>
      <c r="B10" s="5" t="n">
        <v>3674000</v>
      </c>
      <c r="C10" s="5" t="n">
        <v>3646000</v>
      </c>
      <c r="D10" s="5" t="n">
        <v>3540000</v>
      </c>
    </row>
    <row r="11">
      <c r="A11" s="4" t="inlineStr">
        <is>
          <t>Increases</t>
        </is>
      </c>
      <c r="B11" s="5" t="n">
        <v>0</v>
      </c>
      <c r="C11" s="5" t="n">
        <v>29000</v>
      </c>
      <c r="D11" s="5" t="n">
        <v>106000</v>
      </c>
    </row>
    <row r="12">
      <c r="A12" s="4" t="inlineStr">
        <is>
          <t>Balance at the end</t>
        </is>
      </c>
      <c r="B12" s="5" t="n">
        <v>3674000</v>
      </c>
      <c r="C12" s="5" t="n">
        <v>3674000</v>
      </c>
      <c r="D12" s="5" t="n">
        <v>3646000</v>
      </c>
    </row>
    <row r="13">
      <c r="A13" s="4" t="inlineStr">
        <is>
          <t>Amortization and impairment</t>
        </is>
      </c>
    </row>
    <row r="14">
      <c r="A14" s="3" t="inlineStr">
        <is>
          <t>Reconciliation of changes in intangible assets other than goodwill [abstract]</t>
        </is>
      </c>
    </row>
    <row r="15">
      <c r="A15" s="4" t="inlineStr">
        <is>
          <t>Balance at the beginning</t>
        </is>
      </c>
      <c r="B15" s="5" t="n">
        <v>-2446000</v>
      </c>
      <c r="C15" s="5" t="n">
        <v>-2103000</v>
      </c>
      <c r="D15" s="5" t="n">
        <v>-1733000</v>
      </c>
    </row>
    <row r="16">
      <c r="A16" s="4" t="inlineStr">
        <is>
          <t>Increases</t>
        </is>
      </c>
      <c r="B16" s="5" t="n">
        <v>-293000</v>
      </c>
      <c r="C16" s="5" t="n">
        <v>-343000</v>
      </c>
      <c r="D16" s="5" t="n">
        <v>-369000</v>
      </c>
    </row>
    <row r="17">
      <c r="A17" s="4" t="inlineStr">
        <is>
          <t>Balance at the end</t>
        </is>
      </c>
      <c r="B17" s="5" t="n">
        <v>-2739000</v>
      </c>
      <c r="C17" s="5" t="n">
        <v>-2446000</v>
      </c>
      <c r="D17" s="5" t="n">
        <v>-2103000</v>
      </c>
    </row>
    <row r="18">
      <c r="A18" s="4" t="inlineStr">
        <is>
          <t>Library of compounds | Gross</t>
        </is>
      </c>
    </row>
    <row r="19">
      <c r="A19" s="3" t="inlineStr">
        <is>
          <t>Reconciliation of changes in intangible assets other than goodwill [abstract]</t>
        </is>
      </c>
    </row>
    <row r="20">
      <c r="A20" s="4" t="inlineStr">
        <is>
          <t>Balance at the beginning</t>
        </is>
      </c>
      <c r="B20" s="5" t="n">
        <v>2142000</v>
      </c>
      <c r="C20" s="5" t="n">
        <v>2142000</v>
      </c>
      <c r="D20" s="5" t="n">
        <v>2142000</v>
      </c>
    </row>
    <row r="21">
      <c r="A21" s="4" t="inlineStr">
        <is>
          <t>Balance at the end</t>
        </is>
      </c>
      <c r="B21" s="5" t="n">
        <v>2142000</v>
      </c>
      <c r="C21" s="5" t="n">
        <v>2142000</v>
      </c>
      <c r="D21" s="5" t="n">
        <v>2142000</v>
      </c>
    </row>
    <row r="22">
      <c r="A22" s="4" t="inlineStr">
        <is>
          <t>Library of compounds | Amortization and impairment</t>
        </is>
      </c>
    </row>
    <row r="23">
      <c r="A23" s="3" t="inlineStr">
        <is>
          <t>Reconciliation of changes in intangible assets other than goodwill [abstract]</t>
        </is>
      </c>
    </row>
    <row r="24">
      <c r="A24" s="4" t="inlineStr">
        <is>
          <t>Balance at the beginning</t>
        </is>
      </c>
      <c r="B24" s="5" t="n">
        <v>-1157000</v>
      </c>
      <c r="C24" s="5" t="n">
        <v>-993000</v>
      </c>
      <c r="D24" s="5" t="n">
        <v>-828000</v>
      </c>
    </row>
    <row r="25">
      <c r="A25" s="4" t="inlineStr">
        <is>
          <t>Increases</t>
        </is>
      </c>
      <c r="B25" s="5" t="n">
        <v>-165000</v>
      </c>
      <c r="C25" s="5" t="n">
        <v>-165000</v>
      </c>
      <c r="D25" s="5" t="n">
        <v>-165000</v>
      </c>
    </row>
    <row r="26">
      <c r="A26" s="4" t="inlineStr">
        <is>
          <t>Balance at the end</t>
        </is>
      </c>
      <c r="B26" s="5" t="n">
        <v>-1322000</v>
      </c>
      <c r="C26" s="5" t="n">
        <v>-1157000</v>
      </c>
      <c r="D26" s="5" t="n">
        <v>-993000</v>
      </c>
    </row>
    <row r="27">
      <c r="A27" s="4" t="inlineStr">
        <is>
          <t>Software licenses | Gross</t>
        </is>
      </c>
    </row>
    <row r="28">
      <c r="A28" s="3" t="inlineStr">
        <is>
          <t>Reconciliation of changes in intangible assets other than goodwill [abstract]</t>
        </is>
      </c>
    </row>
    <row r="29">
      <c r="A29" s="4" t="inlineStr">
        <is>
          <t>Balance at the beginning</t>
        </is>
      </c>
      <c r="B29" s="5" t="n">
        <v>1533000</v>
      </c>
      <c r="C29" s="5" t="n">
        <v>1504000</v>
      </c>
      <c r="D29" s="5" t="n">
        <v>1398000</v>
      </c>
    </row>
    <row r="30">
      <c r="A30" s="4" t="inlineStr">
        <is>
          <t>Increases</t>
        </is>
      </c>
      <c r="B30" s="5" t="n">
        <v>0</v>
      </c>
      <c r="C30" s="5" t="n">
        <v>29000</v>
      </c>
      <c r="D30" s="5" t="n">
        <v>106000</v>
      </c>
    </row>
    <row r="31">
      <c r="A31" s="4" t="inlineStr">
        <is>
          <t>Balance at the end</t>
        </is>
      </c>
      <c r="B31" s="5" t="n">
        <v>1533000</v>
      </c>
      <c r="C31" s="5" t="n">
        <v>1533000</v>
      </c>
      <c r="D31" s="5" t="n">
        <v>1504000</v>
      </c>
    </row>
    <row r="32">
      <c r="A32" s="4" t="inlineStr">
        <is>
          <t>Software licenses | Amortization and impairment</t>
        </is>
      </c>
    </row>
    <row r="33">
      <c r="A33" s="3" t="inlineStr">
        <is>
          <t>Reconciliation of changes in intangible assets other than goodwill [abstract]</t>
        </is>
      </c>
    </row>
    <row r="34">
      <c r="A34" s="4" t="inlineStr">
        <is>
          <t>Balance at the beginning</t>
        </is>
      </c>
      <c r="B34" s="5" t="n">
        <v>-1289000</v>
      </c>
      <c r="C34" s="5" t="n">
        <v>-1110000</v>
      </c>
      <c r="D34" s="5" t="n">
        <v>-906000</v>
      </c>
    </row>
    <row r="35">
      <c r="A35" s="4" t="inlineStr">
        <is>
          <t>Increases</t>
        </is>
      </c>
      <c r="B35" s="5" t="n">
        <v>-129000</v>
      </c>
      <c r="C35" s="5" t="n">
        <v>-179000</v>
      </c>
      <c r="D35" s="5" t="n">
        <v>-204000</v>
      </c>
    </row>
    <row r="36">
      <c r="A36" s="4" t="inlineStr">
        <is>
          <t>Balance at the end</t>
        </is>
      </c>
      <c r="B36" s="6" t="n">
        <v>-1417000</v>
      </c>
      <c r="C36" s="6" t="n">
        <v>-1289000</v>
      </c>
      <c r="D36" s="6" t="n">
        <v>-111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Details) - EUR (€) € in Thousands</t>
        </is>
      </c>
      <c r="B1" s="2" t="inlineStr">
        <is>
          <t>12 Months Ended</t>
        </is>
      </c>
    </row>
    <row r="2">
      <c r="B2" s="2" t="inlineStr">
        <is>
          <t>Dec. 31, 2020</t>
        </is>
      </c>
      <c r="C2" s="2" t="inlineStr">
        <is>
          <t>Dec. 31, 2019</t>
        </is>
      </c>
      <c r="D2" s="2" t="inlineStr">
        <is>
          <t>Dec. 31, 2018</t>
        </is>
      </c>
    </row>
    <row r="3">
      <c r="A3" s="3" t="inlineStr">
        <is>
          <t>Reconciliation of changes in property, plant and equipment [abstract]</t>
        </is>
      </c>
    </row>
    <row r="4">
      <c r="A4" s="4" t="inlineStr">
        <is>
          <t>Balance at the beginning</t>
        </is>
      </c>
      <c r="B4" s="6" t="n">
        <v>3721</v>
      </c>
      <c r="C4" s="6" t="n">
        <v>4261</v>
      </c>
      <c r="D4" s="6" t="n">
        <v>4516</v>
      </c>
    </row>
    <row r="5">
      <c r="A5" s="4" t="inlineStr">
        <is>
          <t>Increases</t>
        </is>
      </c>
      <c r="B5" s="5" t="n">
        <v>-424</v>
      </c>
      <c r="C5" s="5" t="n">
        <v>-790</v>
      </c>
      <c r="D5" s="5" t="n">
        <v>-255</v>
      </c>
    </row>
    <row r="6">
      <c r="A6" s="4" t="inlineStr">
        <is>
          <t>Decreases</t>
        </is>
      </c>
      <c r="B6" s="5" t="n">
        <v>0</v>
      </c>
      <c r="C6" s="5" t="n">
        <v>-2</v>
      </c>
    </row>
    <row r="7">
      <c r="A7" s="4" t="inlineStr">
        <is>
          <t>Reclassifications</t>
        </is>
      </c>
      <c r="B7" s="5" t="n">
        <v>-16</v>
      </c>
    </row>
    <row r="8">
      <c r="A8" s="4" t="inlineStr">
        <is>
          <t>Balance at the end</t>
        </is>
      </c>
      <c r="B8" s="5" t="n">
        <v>3282</v>
      </c>
      <c r="C8" s="5" t="n">
        <v>3721</v>
      </c>
      <c r="D8" s="5" t="n">
        <v>4261</v>
      </c>
    </row>
    <row r="9">
      <c r="A9" s="4" t="inlineStr">
        <is>
          <t>Depreciation charges</t>
        </is>
      </c>
      <c r="B9" s="5" t="n">
        <v>700</v>
      </c>
      <c r="C9" s="5" t="n">
        <v>900</v>
      </c>
    </row>
    <row r="10">
      <c r="A10" s="4" t="inlineStr">
        <is>
          <t>IFRS 16</t>
        </is>
      </c>
    </row>
    <row r="11">
      <c r="A11" s="3" t="inlineStr">
        <is>
          <t>Reconciliation of changes in property, plant and equipment [abstract]</t>
        </is>
      </c>
    </row>
    <row r="12">
      <c r="A12" s="4" t="inlineStr">
        <is>
          <t>Balance at the beginning</t>
        </is>
      </c>
      <c r="B12" s="5" t="n">
        <v>49</v>
      </c>
      <c r="C12" s="5" t="n">
        <v>4513</v>
      </c>
    </row>
    <row r="13">
      <c r="A13" s="4" t="inlineStr">
        <is>
          <t>Balance at the end</t>
        </is>
      </c>
      <c r="C13" s="5" t="n">
        <v>49</v>
      </c>
      <c r="D13" s="5" t="n">
        <v>4513</v>
      </c>
    </row>
    <row r="14">
      <c r="A14" s="4" t="inlineStr">
        <is>
          <t>Gross</t>
        </is>
      </c>
    </row>
    <row r="15">
      <c r="A15" s="3" t="inlineStr">
        <is>
          <t>Reconciliation of changes in property, plant and equipment [abstract]</t>
        </is>
      </c>
    </row>
    <row r="16">
      <c r="A16" s="4" t="inlineStr">
        <is>
          <t>Balance at the beginning</t>
        </is>
      </c>
      <c r="B16" s="5" t="n">
        <v>9736</v>
      </c>
      <c r="C16" s="5" t="n">
        <v>9380</v>
      </c>
      <c r="D16" s="5" t="n">
        <v>8937</v>
      </c>
    </row>
    <row r="17">
      <c r="A17" s="4" t="inlineStr">
        <is>
          <t>Increases</t>
        </is>
      </c>
      <c r="B17" s="5" t="n">
        <v>292</v>
      </c>
      <c r="C17" s="5" t="n">
        <v>107</v>
      </c>
      <c r="D17" s="5" t="n">
        <v>443</v>
      </c>
    </row>
    <row r="18">
      <c r="A18" s="4" t="inlineStr">
        <is>
          <t>Decreases</t>
        </is>
      </c>
      <c r="B18" s="5" t="n">
        <v>0</v>
      </c>
      <c r="C18" s="5" t="n">
        <v>-2</v>
      </c>
    </row>
    <row r="19">
      <c r="A19" s="4" t="inlineStr">
        <is>
          <t>Reclassifications</t>
        </is>
      </c>
      <c r="B19" s="5" t="n">
        <v>-218</v>
      </c>
    </row>
    <row r="20">
      <c r="A20" s="4" t="inlineStr">
        <is>
          <t>Balance at the end</t>
        </is>
      </c>
      <c r="B20" s="5" t="n">
        <v>9810</v>
      </c>
      <c r="C20" s="5" t="n">
        <v>9736</v>
      </c>
      <c r="D20" s="5" t="n">
        <v>9380</v>
      </c>
    </row>
    <row r="21">
      <c r="A21" s="4" t="inlineStr">
        <is>
          <t>Gross | IFRS 16</t>
        </is>
      </c>
    </row>
    <row r="22">
      <c r="A22" s="3" t="inlineStr">
        <is>
          <t>Reconciliation of changes in property, plant and equipment [abstract]</t>
        </is>
      </c>
    </row>
    <row r="23">
      <c r="A23" s="4" t="inlineStr">
        <is>
          <t>Balance at the beginning</t>
        </is>
      </c>
      <c r="C23" s="5" t="n">
        <v>9632</v>
      </c>
    </row>
    <row r="24">
      <c r="A24" s="4" t="inlineStr">
        <is>
          <t>Balance at the end</t>
        </is>
      </c>
      <c r="D24" s="5" t="n">
        <v>9632</v>
      </c>
    </row>
    <row r="25">
      <c r="A25" s="4" t="inlineStr">
        <is>
          <t>Amortization and impairment</t>
        </is>
      </c>
    </row>
    <row r="26">
      <c r="A26" s="3" t="inlineStr">
        <is>
          <t>Reconciliation of changes in property, plant and equipment [abstract]</t>
        </is>
      </c>
    </row>
    <row r="27">
      <c r="A27" s="4" t="inlineStr">
        <is>
          <t>Balance at the beginning</t>
        </is>
      </c>
      <c r="B27" s="5" t="n">
        <v>-6015</v>
      </c>
      <c r="C27" s="5" t="n">
        <v>-5119</v>
      </c>
      <c r="D27" s="5" t="n">
        <v>-4421</v>
      </c>
    </row>
    <row r="28">
      <c r="A28" s="4" t="inlineStr">
        <is>
          <t>Increases</t>
        </is>
      </c>
      <c r="B28" s="5" t="n">
        <v>-716</v>
      </c>
      <c r="C28" s="5" t="n">
        <v>-897</v>
      </c>
      <c r="D28" s="5" t="n">
        <v>-698</v>
      </c>
    </row>
    <row r="29">
      <c r="A29" s="4" t="inlineStr">
        <is>
          <t>Decreases</t>
        </is>
      </c>
      <c r="C29" s="5" t="n">
        <v>1</v>
      </c>
    </row>
    <row r="30">
      <c r="A30" s="4" t="inlineStr">
        <is>
          <t>Reclassifications</t>
        </is>
      </c>
      <c r="B30" s="5" t="n">
        <v>202</v>
      </c>
    </row>
    <row r="31">
      <c r="A31" s="4" t="inlineStr">
        <is>
          <t>Balance at the end</t>
        </is>
      </c>
      <c r="B31" s="5" t="n">
        <v>-6528</v>
      </c>
      <c r="C31" s="5" t="n">
        <v>-6015</v>
      </c>
      <c r="D31" s="5" t="n">
        <v>-5119</v>
      </c>
    </row>
    <row r="32">
      <c r="A32" s="4" t="inlineStr">
        <is>
          <t>Land | Gross</t>
        </is>
      </c>
    </row>
    <row r="33">
      <c r="A33" s="3" t="inlineStr">
        <is>
          <t>Reconciliation of changes in property, plant and equipment [abstract]</t>
        </is>
      </c>
    </row>
    <row r="34">
      <c r="A34" s="4" t="inlineStr">
        <is>
          <t>Balance at the beginning</t>
        </is>
      </c>
      <c r="B34" s="5" t="n">
        <v>172</v>
      </c>
      <c r="C34" s="5" t="n">
        <v>172</v>
      </c>
      <c r="D34" s="5" t="n">
        <v>172</v>
      </c>
    </row>
    <row r="35">
      <c r="A35" s="4" t="inlineStr">
        <is>
          <t>Balance at the end</t>
        </is>
      </c>
      <c r="B35" s="5" t="n">
        <v>172</v>
      </c>
      <c r="C35" s="5" t="n">
        <v>172</v>
      </c>
      <c r="D35" s="5" t="n">
        <v>172</v>
      </c>
    </row>
    <row r="36">
      <c r="A36" s="4" t="inlineStr">
        <is>
          <t>Buildings | Gross</t>
        </is>
      </c>
    </row>
    <row r="37">
      <c r="A37" s="3" t="inlineStr">
        <is>
          <t>Reconciliation of changes in property, plant and equipment [abstract]</t>
        </is>
      </c>
    </row>
    <row r="38">
      <c r="A38" s="4" t="inlineStr">
        <is>
          <t>Balance at the beginning</t>
        </is>
      </c>
      <c r="B38" s="5" t="n">
        <v>3407</v>
      </c>
      <c r="C38" s="5" t="n">
        <v>3407</v>
      </c>
      <c r="D38" s="5" t="n">
        <v>3407</v>
      </c>
    </row>
    <row r="39">
      <c r="A39" s="4" t="inlineStr">
        <is>
          <t>Balance at the end</t>
        </is>
      </c>
      <c r="B39" s="5" t="n">
        <v>3407</v>
      </c>
      <c r="C39" s="5" t="n">
        <v>3407</v>
      </c>
      <c r="D39" s="5" t="n">
        <v>3407</v>
      </c>
    </row>
    <row r="40">
      <c r="A40" s="4" t="inlineStr">
        <is>
          <t>Buildings | Amortization and impairment</t>
        </is>
      </c>
    </row>
    <row r="41">
      <c r="A41" s="3" t="inlineStr">
        <is>
          <t>Reconciliation of changes in property, plant and equipment [abstract]</t>
        </is>
      </c>
    </row>
    <row r="42">
      <c r="A42" s="4" t="inlineStr">
        <is>
          <t>Balance at the beginning</t>
        </is>
      </c>
      <c r="B42" s="5" t="n">
        <v>-1542</v>
      </c>
      <c r="C42" s="5" t="n">
        <v>-1346</v>
      </c>
      <c r="D42" s="5" t="n">
        <v>-1144</v>
      </c>
    </row>
    <row r="43">
      <c r="A43" s="4" t="inlineStr">
        <is>
          <t>Increases</t>
        </is>
      </c>
      <c r="B43" s="5" t="n">
        <v>-196</v>
      </c>
      <c r="C43" s="5" t="n">
        <v>-196</v>
      </c>
      <c r="D43" s="5" t="n">
        <v>-202</v>
      </c>
    </row>
    <row r="44">
      <c r="A44" s="4" t="inlineStr">
        <is>
          <t>Balance at the end</t>
        </is>
      </c>
      <c r="B44" s="5" t="n">
        <v>-1737</v>
      </c>
      <c r="C44" s="5" t="n">
        <v>-1542</v>
      </c>
      <c r="D44" s="5" t="n">
        <v>-1346</v>
      </c>
    </row>
    <row r="45">
      <c r="A45" s="4" t="inlineStr">
        <is>
          <t>Technical facilities, equipment and tooling | Gross</t>
        </is>
      </c>
    </row>
    <row r="46">
      <c r="A46" s="3" t="inlineStr">
        <is>
          <t>Reconciliation of changes in property, plant and equipment [abstract]</t>
        </is>
      </c>
    </row>
    <row r="47">
      <c r="A47" s="4" t="inlineStr">
        <is>
          <t>Balance at the beginning</t>
        </is>
      </c>
      <c r="B47" s="5" t="n">
        <v>4748</v>
      </c>
      <c r="C47" s="5" t="n">
        <v>4677</v>
      </c>
      <c r="D47" s="5" t="n">
        <v>4267</v>
      </c>
    </row>
    <row r="48">
      <c r="A48" s="4" t="inlineStr">
        <is>
          <t>Increases</t>
        </is>
      </c>
      <c r="B48" s="5" t="n">
        <v>108</v>
      </c>
      <c r="C48" s="5" t="n">
        <v>74</v>
      </c>
      <c r="D48" s="5" t="n">
        <v>334</v>
      </c>
    </row>
    <row r="49">
      <c r="A49" s="4" t="inlineStr">
        <is>
          <t>Decreases</t>
        </is>
      </c>
      <c r="B49" s="5" t="n">
        <v>0</v>
      </c>
      <c r="C49" s="5" t="n">
        <v>-2</v>
      </c>
    </row>
    <row r="50">
      <c r="A50" s="4" t="inlineStr">
        <is>
          <t>Reclassifications</t>
        </is>
      </c>
      <c r="D50" s="5" t="n">
        <v>75</v>
      </c>
    </row>
    <row r="51">
      <c r="A51" s="4" t="inlineStr">
        <is>
          <t>Balance at the end</t>
        </is>
      </c>
      <c r="B51" s="5" t="n">
        <v>4856</v>
      </c>
      <c r="C51" s="5" t="n">
        <v>4748</v>
      </c>
      <c r="D51" s="5" t="n">
        <v>4677</v>
      </c>
    </row>
    <row r="52">
      <c r="A52" s="4" t="inlineStr">
        <is>
          <t>Technical facilities, equipment and tooling | Amortization and impairment</t>
        </is>
      </c>
    </row>
    <row r="53">
      <c r="A53" s="3" t="inlineStr">
        <is>
          <t>Reconciliation of changes in property, plant and equipment [abstract]</t>
        </is>
      </c>
    </row>
    <row r="54">
      <c r="A54" s="4" t="inlineStr">
        <is>
          <t>Balance at the beginning</t>
        </is>
      </c>
      <c r="B54" s="5" t="n">
        <v>-3396</v>
      </c>
      <c r="C54" s="5" t="n">
        <v>-2999</v>
      </c>
      <c r="D54" s="5" t="n">
        <v>-2608</v>
      </c>
    </row>
    <row r="55">
      <c r="A55" s="4" t="inlineStr">
        <is>
          <t>Increases</t>
        </is>
      </c>
      <c r="B55" s="5" t="n">
        <v>-386</v>
      </c>
      <c r="C55" s="5" t="n">
        <v>-398</v>
      </c>
      <c r="D55" s="5" t="n">
        <v>-391</v>
      </c>
    </row>
    <row r="56">
      <c r="A56" s="4" t="inlineStr">
        <is>
          <t>Decreases</t>
        </is>
      </c>
      <c r="C56" s="5" t="n">
        <v>1</v>
      </c>
    </row>
    <row r="57">
      <c r="A57" s="4" t="inlineStr">
        <is>
          <t>Balance at the end</t>
        </is>
      </c>
      <c r="B57" s="5" t="n">
        <v>-3782</v>
      </c>
      <c r="C57" s="5" t="n">
        <v>-3396</v>
      </c>
      <c r="D57" s="5" t="n">
        <v>-2999</v>
      </c>
    </row>
    <row r="58">
      <c r="A58" s="4" t="inlineStr">
        <is>
          <t>Other property, plant and equipment | Gross</t>
        </is>
      </c>
    </row>
    <row r="59">
      <c r="A59" s="3" t="inlineStr">
        <is>
          <t>Reconciliation of changes in property, plant and equipment [abstract]</t>
        </is>
      </c>
    </row>
    <row r="60">
      <c r="A60" s="4" t="inlineStr">
        <is>
          <t>Balance at the beginning</t>
        </is>
      </c>
      <c r="B60" s="5" t="n">
        <v>1157</v>
      </c>
      <c r="C60" s="5" t="n">
        <v>1081</v>
      </c>
      <c r="D60" s="5" t="n">
        <v>1023</v>
      </c>
    </row>
    <row r="61">
      <c r="A61" s="4" t="inlineStr">
        <is>
          <t>Increases</t>
        </is>
      </c>
      <c r="B61" s="5" t="n">
        <v>46</v>
      </c>
      <c r="C61" s="5" t="n">
        <v>33</v>
      </c>
      <c r="D61" s="5" t="n">
        <v>58</v>
      </c>
    </row>
    <row r="62">
      <c r="A62" s="4" t="inlineStr">
        <is>
          <t>Decreases</t>
        </is>
      </c>
      <c r="B62" s="5" t="n">
        <v>0</v>
      </c>
    </row>
    <row r="63">
      <c r="A63" s="4" t="inlineStr">
        <is>
          <t>Reclassifications</t>
        </is>
      </c>
      <c r="C63" s="5" t="n">
        <v>43</v>
      </c>
    </row>
    <row r="64">
      <c r="A64" s="4" t="inlineStr">
        <is>
          <t>Balance at the end</t>
        </is>
      </c>
      <c r="B64" s="5" t="n">
        <v>1203</v>
      </c>
      <c r="C64" s="5" t="n">
        <v>1157</v>
      </c>
      <c r="D64" s="5" t="n">
        <v>1081</v>
      </c>
    </row>
    <row r="65">
      <c r="A65" s="4" t="inlineStr">
        <is>
          <t>Other property, plant and equipment | Amortization and impairment</t>
        </is>
      </c>
    </row>
    <row r="66">
      <c r="A66" s="3" t="inlineStr">
        <is>
          <t>Reconciliation of changes in property, plant and equipment [abstract]</t>
        </is>
      </c>
    </row>
    <row r="67">
      <c r="A67" s="4" t="inlineStr">
        <is>
          <t>Balance at the beginning</t>
        </is>
      </c>
      <c r="B67" s="5" t="n">
        <v>-874</v>
      </c>
      <c r="C67" s="5" t="n">
        <v>-774</v>
      </c>
      <c r="D67" s="5" t="n">
        <v>-668</v>
      </c>
    </row>
    <row r="68">
      <c r="A68" s="4" t="inlineStr">
        <is>
          <t>Increases</t>
        </is>
      </c>
      <c r="B68" s="5" t="n">
        <v>-102</v>
      </c>
      <c r="C68" s="5" t="n">
        <v>-100</v>
      </c>
      <c r="D68" s="5" t="n">
        <v>-105</v>
      </c>
    </row>
    <row r="69">
      <c r="A69" s="4" t="inlineStr">
        <is>
          <t>Balance at the end</t>
        </is>
      </c>
      <c r="B69" s="5" t="n">
        <v>-976</v>
      </c>
      <c r="C69" s="5" t="n">
        <v>-874</v>
      </c>
      <c r="D69" s="5" t="n">
        <v>-774</v>
      </c>
    </row>
    <row r="70">
      <c r="A70" s="4" t="inlineStr">
        <is>
          <t>Property, plant and equipment in progress | Gross</t>
        </is>
      </c>
    </row>
    <row r="71">
      <c r="A71" s="3" t="inlineStr">
        <is>
          <t>Reconciliation of changes in property, plant and equipment [abstract]</t>
        </is>
      </c>
    </row>
    <row r="72">
      <c r="A72" s="4" t="inlineStr">
        <is>
          <t>Balance at the beginning</t>
        </is>
      </c>
      <c r="C72" s="5" t="n">
        <v>43</v>
      </c>
      <c r="D72" s="5" t="n">
        <v>67</v>
      </c>
    </row>
    <row r="73">
      <c r="A73" s="4" t="inlineStr">
        <is>
          <t>Increases</t>
        </is>
      </c>
      <c r="B73" s="5" t="n">
        <v>137</v>
      </c>
      <c r="D73" s="5" t="n">
        <v>51</v>
      </c>
    </row>
    <row r="74">
      <c r="A74" s="4" t="inlineStr">
        <is>
          <t>Reclassifications</t>
        </is>
      </c>
      <c r="C74" s="5" t="n">
        <v>-43</v>
      </c>
      <c r="D74" s="5" t="n">
        <v>-75</v>
      </c>
    </row>
    <row r="75">
      <c r="A75" s="4" t="inlineStr">
        <is>
          <t>Balance at the end</t>
        </is>
      </c>
      <c r="B75" s="5" t="n">
        <v>137</v>
      </c>
      <c r="D75" s="5" t="n">
        <v>43</v>
      </c>
    </row>
    <row r="76">
      <c r="A76" s="4" t="inlineStr">
        <is>
          <t>Right of use | Gross</t>
        </is>
      </c>
    </row>
    <row r="77">
      <c r="A77" s="3" t="inlineStr">
        <is>
          <t>Reconciliation of changes in property, plant and equipment [abstract]</t>
        </is>
      </c>
    </row>
    <row r="78">
      <c r="A78" s="4" t="inlineStr">
        <is>
          <t>Balance at the beginning</t>
        </is>
      </c>
      <c r="B78" s="5" t="n">
        <v>252</v>
      </c>
      <c r="C78" s="5" t="n">
        <v>252</v>
      </c>
    </row>
    <row r="79">
      <c r="A79" s="4" t="inlineStr">
        <is>
          <t>Reclassifications</t>
        </is>
      </c>
      <c r="B79" s="5" t="n">
        <v>-218</v>
      </c>
    </row>
    <row r="80">
      <c r="A80" s="4" t="inlineStr">
        <is>
          <t>Balance at the end</t>
        </is>
      </c>
      <c r="B80" s="5" t="n">
        <v>34</v>
      </c>
      <c r="C80" s="5" t="n">
        <v>252</v>
      </c>
      <c r="D80" s="6" t="n">
        <v>252</v>
      </c>
    </row>
    <row r="81">
      <c r="A81" s="4" t="inlineStr">
        <is>
          <t>Right of use | Amortization and impairment</t>
        </is>
      </c>
    </row>
    <row r="82">
      <c r="A82" s="3" t="inlineStr">
        <is>
          <t>Reconciliation of changes in property, plant and equipment [abstract]</t>
        </is>
      </c>
    </row>
    <row r="83">
      <c r="A83" s="4" t="inlineStr">
        <is>
          <t>Balance at the beginning</t>
        </is>
      </c>
      <c r="B83" s="5" t="n">
        <v>-203</v>
      </c>
    </row>
    <row r="84">
      <c r="A84" s="4" t="inlineStr">
        <is>
          <t>Increases</t>
        </is>
      </c>
      <c r="B84" s="5" t="n">
        <v>-32</v>
      </c>
      <c r="C84" s="5" t="n">
        <v>-203</v>
      </c>
    </row>
    <row r="85">
      <c r="A85" s="4" t="inlineStr">
        <is>
          <t>Reclassifications</t>
        </is>
      </c>
      <c r="B85" s="5" t="n">
        <v>202</v>
      </c>
    </row>
    <row r="86">
      <c r="A86" s="4" t="inlineStr">
        <is>
          <t>Balance at the end</t>
        </is>
      </c>
      <c r="B86" s="6" t="n">
        <v>-33</v>
      </c>
      <c r="C86" s="6" t="n">
        <v>-2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Non-Current Assets (Details) - EUR (€) € in Thousands</t>
        </is>
      </c>
      <c r="B1" s="2" t="inlineStr">
        <is>
          <t>Dec. 31, 2020</t>
        </is>
      </c>
      <c r="C1" s="2" t="inlineStr">
        <is>
          <t>Dec. 31, 2019</t>
        </is>
      </c>
      <c r="D1" s="2" t="inlineStr">
        <is>
          <t>Dec. 31, 2018</t>
        </is>
      </c>
    </row>
    <row r="2">
      <c r="A2" s="3" t="inlineStr">
        <is>
          <t>Other Non-Current Assets</t>
        </is>
      </c>
    </row>
    <row r="3">
      <c r="A3" s="4" t="inlineStr">
        <is>
          <t>Accrued income</t>
        </is>
      </c>
      <c r="C3" s="6" t="n">
        <v>2000</v>
      </c>
      <c r="D3" s="6" t="n">
        <v>1932</v>
      </c>
    </row>
    <row r="4">
      <c r="A4" s="4" t="inlineStr">
        <is>
          <t>Longterm deposit accounts</t>
        </is>
      </c>
      <c r="B4" s="6" t="n">
        <v>1698</v>
      </c>
      <c r="C4" s="5" t="n">
        <v>792</v>
      </c>
      <c r="D4" s="5" t="n">
        <v>108</v>
      </c>
    </row>
    <row r="5">
      <c r="A5" s="4" t="inlineStr">
        <is>
          <t>Security deposits</t>
        </is>
      </c>
      <c r="B5" s="5" t="n">
        <v>8</v>
      </c>
      <c r="C5" s="5" t="n">
        <v>8</v>
      </c>
    </row>
    <row r="6">
      <c r="A6" s="4" t="inlineStr">
        <is>
          <t>Tax loss carry back</t>
        </is>
      </c>
      <c r="C6" s="5" t="n">
        <v>333</v>
      </c>
      <c r="D6" s="5" t="n">
        <v>333</v>
      </c>
    </row>
    <row r="7">
      <c r="A7" s="4" t="inlineStr">
        <is>
          <t>Other noncurrent assets</t>
        </is>
      </c>
      <c r="B7" s="6" t="n">
        <v>1706</v>
      </c>
      <c r="C7" s="6" t="n">
        <v>3135</v>
      </c>
      <c r="D7" s="6" t="n">
        <v>23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5" customWidth="1" min="5" max="5"/>
  </cols>
  <sheetData>
    <row r="1">
      <c r="A1" s="1" t="inlineStr">
        <is>
          <t>Other Non-Current Assets - Long-term deposit accounts (Details) € in Thousands</t>
        </is>
      </c>
      <c r="B1" s="2" t="inlineStr">
        <is>
          <t>12 Months Ended</t>
        </is>
      </c>
    </row>
    <row r="2">
      <c r="B2" s="2" t="inlineStr">
        <is>
          <t>Dec. 31, 2020EUR (€)item</t>
        </is>
      </c>
      <c r="C2" s="2" t="inlineStr">
        <is>
          <t>Feb. 10, 2021EUR (€)</t>
        </is>
      </c>
      <c r="D2" s="2" t="inlineStr">
        <is>
          <t>Jun. 30, 2020EUR (€)</t>
        </is>
      </c>
      <c r="E2" s="2" t="inlineStr">
        <is>
          <t>Feb. 01, 2019EUR (€)item</t>
        </is>
      </c>
    </row>
    <row r="3">
      <c r="A3" s="3" t="inlineStr">
        <is>
          <t>Other Non Current Assets [Line Items]</t>
        </is>
      </c>
    </row>
    <row r="4">
      <c r="A4" s="4" t="inlineStr">
        <is>
          <t>Maximum indemnification amount</t>
        </is>
      </c>
      <c r="C4" s="6" t="n">
        <v>2000</v>
      </c>
    </row>
    <row r="5">
      <c r="A5" s="4" t="inlineStr">
        <is>
          <t>Bank guarantee and pledge of gradual rate deposit account</t>
        </is>
      </c>
      <c r="B5" s="6" t="n">
        <v>1700</v>
      </c>
    </row>
    <row r="6">
      <c r="A6" s="4" t="inlineStr">
        <is>
          <t>Amount of pledge as a percentage of sum not covered by the indemnity to be received</t>
        </is>
      </c>
      <c r="E6" s="4" t="inlineStr">
        <is>
          <t>50.00%</t>
        </is>
      </c>
    </row>
    <row r="7">
      <c r="A7" s="4" t="inlineStr">
        <is>
          <t>Period for tax credit recoverable if not used by the Company to pay income tax</t>
        </is>
      </c>
      <c r="B7" s="4" t="inlineStr">
        <is>
          <t>5 years</t>
        </is>
      </c>
    </row>
    <row r="8">
      <c r="A8" s="4" t="inlineStr">
        <is>
          <t>Pledge over cash, two</t>
        </is>
      </c>
    </row>
    <row r="9">
      <c r="A9" s="3" t="inlineStr">
        <is>
          <t>Other Non Current Assets [Line Items]</t>
        </is>
      </c>
    </row>
    <row r="10">
      <c r="A10" s="4" t="inlineStr">
        <is>
          <t>Bank guarantee and pledge of gradual rate deposit account</t>
        </is>
      </c>
      <c r="B10" s="6" t="n">
        <v>1000</v>
      </c>
    </row>
    <row r="11">
      <c r="A11" s="4" t="inlineStr">
        <is>
          <t>Tax Disputees With French Tax Authorities</t>
        </is>
      </c>
    </row>
    <row r="12">
      <c r="A12" s="3" t="inlineStr">
        <is>
          <t>Other Non Current Assets [Line Items]</t>
        </is>
      </c>
    </row>
    <row r="13">
      <c r="A13" s="4" t="inlineStr">
        <is>
          <t>Number of pledges over cash | item</t>
        </is>
      </c>
      <c r="B13" s="5" t="n">
        <v>2</v>
      </c>
      <c r="E13" s="5" t="n">
        <v>2</v>
      </c>
    </row>
    <row r="14">
      <c r="A14" s="4" t="inlineStr">
        <is>
          <t>Bank guarantee and pledge of gradual rate deposit account</t>
        </is>
      </c>
      <c r="B14" s="6" t="n">
        <v>1700</v>
      </c>
      <c r="E14" s="6" t="n">
        <v>1700</v>
      </c>
    </row>
    <row r="15">
      <c r="A15" s="4" t="inlineStr">
        <is>
          <t>Tax Disputees With French Tax Authorities | Pledge over cash, one</t>
        </is>
      </c>
    </row>
    <row r="16">
      <c r="A16" s="3" t="inlineStr">
        <is>
          <t>Other Non Current Assets [Line Items]</t>
        </is>
      </c>
    </row>
    <row r="17">
      <c r="A17" s="4" t="inlineStr">
        <is>
          <t>Number of pledges over cash | item</t>
        </is>
      </c>
      <c r="E17" s="5" t="n">
        <v>1</v>
      </c>
    </row>
    <row r="18">
      <c r="A18" s="4" t="inlineStr">
        <is>
          <t>Bank guarantee and pledge of gradual rate deposit account</t>
        </is>
      </c>
      <c r="E18" s="6" t="n">
        <v>700</v>
      </c>
    </row>
    <row r="19">
      <c r="A19" s="4" t="inlineStr">
        <is>
          <t>Amount of pledge as a percentage of sum not covered by the indemnity to be received</t>
        </is>
      </c>
      <c r="E19" s="4" t="inlineStr">
        <is>
          <t>50.00%</t>
        </is>
      </c>
    </row>
    <row r="20">
      <c r="A20" s="4" t="inlineStr">
        <is>
          <t>Tax Disputees With French Tax Authorities | Pledge over cash, two</t>
        </is>
      </c>
    </row>
    <row r="21">
      <c r="A21" s="3" t="inlineStr">
        <is>
          <t>Other Non Current Assets [Line Items]</t>
        </is>
      </c>
    </row>
    <row r="22">
      <c r="A22" s="4" t="inlineStr">
        <is>
          <t>Bank guarantee and pledge of gradual rate deposit account</t>
        </is>
      </c>
      <c r="D22" s="6" t="n">
        <v>1000</v>
      </c>
    </row>
    <row r="23">
      <c r="A23" s="4" t="inlineStr">
        <is>
          <t>Crdit Agricole bank</t>
        </is>
      </c>
    </row>
    <row r="24">
      <c r="A24" s="3" t="inlineStr">
        <is>
          <t>Other Non Current Assets [Line Items]</t>
        </is>
      </c>
    </row>
    <row r="25">
      <c r="A25" s="4" t="inlineStr">
        <is>
          <t>Number of pledges over cash | item</t>
        </is>
      </c>
      <c r="B25" s="5" t="n">
        <v>2</v>
      </c>
    </row>
    <row r="26">
      <c r="A26" s="4" t="inlineStr">
        <is>
          <t>Amount of pledge as a percentage of sum not covered by the indemnity to be received</t>
        </is>
      </c>
      <c r="B26" s="4" t="inlineStr">
        <is>
          <t>50.00%</t>
        </is>
      </c>
    </row>
    <row r="27">
      <c r="A27" s="4" t="inlineStr">
        <is>
          <t>Crdit Agricole bank | If dispute remains unresolved</t>
        </is>
      </c>
    </row>
    <row r="28">
      <c r="A28" s="3" t="inlineStr">
        <is>
          <t>Other Non Current Assets [Line Items]</t>
        </is>
      </c>
    </row>
    <row r="29">
      <c r="A29" s="4" t="inlineStr">
        <is>
          <t>Bank guarantee and pledge of gradual rate deposit account</t>
        </is>
      </c>
      <c r="B29" s="6" t="n">
        <v>3400</v>
      </c>
    </row>
    <row r="30">
      <c r="A30" s="4" t="inlineStr">
        <is>
          <t>Crdit Agricole bank | Pledge over cash, one</t>
        </is>
      </c>
    </row>
    <row r="31">
      <c r="A31" s="3" t="inlineStr">
        <is>
          <t>Other Non Current Assets [Line Items]</t>
        </is>
      </c>
    </row>
    <row r="32">
      <c r="A32" s="4" t="inlineStr">
        <is>
          <t>Number of pledges over cash | item</t>
        </is>
      </c>
      <c r="B32" s="5" t="n">
        <v>1</v>
      </c>
    </row>
    <row r="33">
      <c r="A33" s="4" t="inlineStr">
        <is>
          <t>Bank guarantee and pledge of gradual rate deposit account</t>
        </is>
      </c>
      <c r="B33" s="6" t="n">
        <v>700</v>
      </c>
    </row>
    <row r="34">
      <c r="A34" s="4" t="inlineStr">
        <is>
          <t>Crdit Agricole bank | Tax Disputees With French Tax Authorities</t>
        </is>
      </c>
    </row>
    <row r="35">
      <c r="A35" s="3" t="inlineStr">
        <is>
          <t>Other Non Current Assets [Line Items]</t>
        </is>
      </c>
    </row>
    <row r="36">
      <c r="A36" s="4" t="inlineStr">
        <is>
          <t>Bank guarantee and pledge of gradual rate deposit account</t>
        </is>
      </c>
      <c r="B36" s="5" t="n">
        <v>3400</v>
      </c>
      <c r="E36" s="6" t="n">
        <v>3400</v>
      </c>
    </row>
    <row r="37">
      <c r="A37" s="4" t="inlineStr">
        <is>
          <t>Socit Gnrale</t>
        </is>
      </c>
    </row>
    <row r="38">
      <c r="A38" s="3" t="inlineStr">
        <is>
          <t>Other Non Current Assets [Line Items]</t>
        </is>
      </c>
    </row>
    <row r="39">
      <c r="A39" s="4" t="inlineStr">
        <is>
          <t>Bank guarantee and pledge of gradual rate deposit account</t>
        </is>
      </c>
      <c r="B39" s="5" t="n">
        <v>101</v>
      </c>
    </row>
    <row r="40">
      <c r="A40" s="4" t="inlineStr">
        <is>
          <t>Loan amount</t>
        </is>
      </c>
      <c r="B40" s="6" t="n">
        <v>25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ompliance</t>
        </is>
      </c>
      <c r="B1" s="2" t="inlineStr">
        <is>
          <t>12 Months Ended</t>
        </is>
      </c>
    </row>
    <row r="2">
      <c r="B2" s="2" t="inlineStr">
        <is>
          <t>Dec. 31, 2020</t>
        </is>
      </c>
    </row>
    <row r="3">
      <c r="A3" s="3" t="inlineStr">
        <is>
          <t>Statement of Compliance</t>
        </is>
      </c>
    </row>
    <row r="4">
      <c r="A4" s="4" t="inlineStr">
        <is>
          <t>Statement of Compliance</t>
        </is>
      </c>
      <c r="B4" s="4" t="inlineStr">
        <is>
          <t>Note 2. Statement of Compliance
These individual financial statements have been prepared in accordance with International Financial Reporting Standards (“IFRS”) as issued by the International Accounting Standard Board (“IASB”).
They were approved by the Company’s Board of Directors on March 2, 2021.
Standards, amendments to existing standards and interpretations published by the IASB whose application has been mandatory since January 1, 2020
The application of standards, amendments to existing standards and interpretations published by the IASB whose application has been mandatory since January 1, 2020 had no significant impact on the Company’s financial statements as of December 31, 2020. They primarily concern:
-
Amendments to IAS 1 and IAS 8 related to definition of materiality
-
Amendments to IFRS 9, IAS 39 and IFRS 7 related to interest rate benchmark reform - Phase 1
-
Amendment to IFRS 3 related to business combinations and
-
Amendment to IFRS 16 on rent relief related to Covid-19
Standards, amendments to existing standards and interpretations published by the IASB whose application is not yet mandatory
No standards, amendments to existing standards or interpretations had been published but were not yet applicable as of December 31, 2020, that may have significant impact on the Company’s financial statements.
2.1. Impact of the first time adoption of IFRS 16 since January 1, 2019
IFRS 16 - Leases has been mandatory since January 1, 2019. In accordance with the standard, the Company recognizes:
·
an asset, representing its right to use the leased asset during the lease term (right-of-use asset);
·
a liability, representing the value of the outstanding lease payments (lease liability).
For the first-time adoption of IFRS 16, the Company used the simplified retrospective method by applying the practical expedients provided in the standard. Consequently and in accordance with IFRS 16, comparative data have not been restated.
Following an analysis, the Company identified two types of leases that meet the IFRS 16 criteria and whose accounting treatment must be restated in accordance with the new standard: two vehicles and research equipment (10 fibroscan machines).
For each asset, the discount rate used to calculate the lease liability is determined based on the incremental borrowing rate at the date of signature of the lease. The incremental borrowing rate is the rate of interest that a lessee would have to pay to borrow over a similar term, and with a similar security, the funds necessary to obtain an asset of a similar value to the right-of-use asset in a similar economic environment. The incremental borrowing rate applied to leases at January 1, 2019 is 1.57%.
The Company has not restated its other leases because they are covered by the exemptions permitted under the standard (short-time leases and low-value leases). They include:
·
leases that expire within 12 months of the date of first-time adoption (January 1, 2019);
·
12-month leases with automatic renewal, where it is not reasonably certain at the date of first-time application that the leases will be renewed; and
·
leases for which the underlying asset is less than €5,000.
Rental expenses for short-term and low-value leases continue to be recognized in operating expenses in the Company'sincome statement.
Impact on the Company's financial statements
The impact of the first-time adoption of IFRS 16 at January 1, 2019 included a €0.2 million increase in debt and a €0.3 million increase in net property, plant and equipment (including the reclassification of a prepaid expense in the amount of €0.1 million).
The carrying amount of net property, plant and equipment and of debt at December 31, 2019 increased by €49 thousand and €37 thousand respectively.
In 2019, the net impact on the Company's statement of income (loss) was €12 thousan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EUR (€) € in Thousands</t>
        </is>
      </c>
      <c r="B1" s="2" t="inlineStr">
        <is>
          <t>Dec. 31, 2020</t>
        </is>
      </c>
      <c r="C1" s="2" t="inlineStr">
        <is>
          <t>Dec. 31, 2019</t>
        </is>
      </c>
      <c r="D1" s="2" t="inlineStr">
        <is>
          <t>Dec. 31, 2018</t>
        </is>
      </c>
    </row>
    <row r="2">
      <c r="A2" s="3" t="inlineStr">
        <is>
          <t>Schedule of Inventory Disclosure [Line Items]</t>
        </is>
      </c>
    </row>
    <row r="3">
      <c r="A3" s="4" t="inlineStr">
        <is>
          <t>Inventories</t>
        </is>
      </c>
      <c r="B3" s="6" t="n">
        <v>320</v>
      </c>
      <c r="C3" s="6" t="n">
        <v>387</v>
      </c>
      <c r="D3" s="6" t="n">
        <v>410</v>
      </c>
    </row>
    <row r="4">
      <c r="A4" s="4" t="inlineStr">
        <is>
          <t>Gross</t>
        </is>
      </c>
    </row>
    <row r="5">
      <c r="A5" s="3" t="inlineStr">
        <is>
          <t>Schedule of Inventory Disclosure [Line Items]</t>
        </is>
      </c>
    </row>
    <row r="6">
      <c r="A6" s="4" t="inlineStr">
        <is>
          <t>Inventories</t>
        </is>
      </c>
      <c r="B6" s="5" t="n">
        <v>353</v>
      </c>
      <c r="C6" s="5" t="n">
        <v>420</v>
      </c>
      <c r="D6" s="5" t="n">
        <v>443</v>
      </c>
    </row>
    <row r="7">
      <c r="A7" s="4" t="inlineStr">
        <is>
          <t>Inventories write-down</t>
        </is>
      </c>
    </row>
    <row r="8">
      <c r="A8" s="3" t="inlineStr">
        <is>
          <t>Schedule of Inventory Disclosure [Line Items]</t>
        </is>
      </c>
    </row>
    <row r="9">
      <c r="A9" s="4" t="inlineStr">
        <is>
          <t>Inventories</t>
        </is>
      </c>
      <c r="B9" s="6" t="n">
        <v>-33</v>
      </c>
      <c r="C9" s="6" t="n">
        <v>-33</v>
      </c>
      <c r="D9" s="6" t="n">
        <v>-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and Other Current Assets and Receivables - Trade Receivables (Details) - EUR (€) € in Thousands</t>
        </is>
      </c>
      <c r="B1" s="2" t="inlineStr">
        <is>
          <t>12 Months Ended</t>
        </is>
      </c>
    </row>
    <row r="2">
      <c r="B2" s="2" t="inlineStr">
        <is>
          <t>Dec. 31, 2020</t>
        </is>
      </c>
      <c r="C2" s="2" t="inlineStr">
        <is>
          <t>Dec. 31, 2019</t>
        </is>
      </c>
      <c r="D2" s="2" t="inlineStr">
        <is>
          <t>Dec. 31, 2018</t>
        </is>
      </c>
    </row>
    <row r="3">
      <c r="A3" s="3" t="inlineStr">
        <is>
          <t>Trade Receivables and Other Current Assets and Receivables [Line Items]</t>
        </is>
      </c>
    </row>
    <row r="4">
      <c r="A4" s="4" t="inlineStr">
        <is>
          <t>Trade receivables</t>
        </is>
      </c>
      <c r="B4" s="6" t="n">
        <v>48</v>
      </c>
      <c r="C4" s="6" t="n">
        <v>4</v>
      </c>
      <c r="D4" s="6" t="n">
        <v>6</v>
      </c>
    </row>
    <row r="5">
      <c r="A5" s="4" t="inlineStr">
        <is>
          <t>Average payment period for trade receivables</t>
        </is>
      </c>
      <c r="B5" s="4" t="inlineStr">
        <is>
          <t>30 days</t>
        </is>
      </c>
    </row>
    <row r="6">
      <c r="A6" s="4" t="inlineStr">
        <is>
          <t>3 months or less</t>
        </is>
      </c>
    </row>
    <row r="7">
      <c r="A7" s="3" t="inlineStr">
        <is>
          <t>Trade Receivables and Other Current Assets and Receivables [Line Items]</t>
        </is>
      </c>
    </row>
    <row r="8">
      <c r="A8" s="4" t="inlineStr">
        <is>
          <t>Trade receivables</t>
        </is>
      </c>
      <c r="B8" s="6" t="n">
        <v>48</v>
      </c>
      <c r="C8" s="6" t="n">
        <v>4</v>
      </c>
      <c r="D8" s="6" t="n">
        <v>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and Other Current Assets and Receivables - Other Current Assets and Receivables (Details) - EUR (€) € in Thousands</t>
        </is>
      </c>
      <c r="B1" s="2" t="inlineStr">
        <is>
          <t>Dec. 31, 2020</t>
        </is>
      </c>
      <c r="C1" s="2" t="inlineStr">
        <is>
          <t>Dec. 31, 2019</t>
        </is>
      </c>
      <c r="D1" s="2" t="inlineStr">
        <is>
          <t>Dec. 31, 2018</t>
        </is>
      </c>
    </row>
    <row r="2">
      <c r="A2" s="3" t="inlineStr">
        <is>
          <t>Trade Receivables and Other Current Assets and Receivables</t>
        </is>
      </c>
    </row>
    <row r="3">
      <c r="A3" s="4" t="inlineStr">
        <is>
          <t>CIR</t>
        </is>
      </c>
      <c r="B3" s="6" t="n">
        <v>9012</v>
      </c>
      <c r="C3" s="6" t="n">
        <v>9818</v>
      </c>
      <c r="D3" s="6" t="n">
        <v>9158</v>
      </c>
    </row>
    <row r="4">
      <c r="A4" s="4" t="inlineStr">
        <is>
          <t>CICE tax credit</t>
        </is>
      </c>
      <c r="D4" s="5" t="n">
        <v>264</v>
      </c>
    </row>
    <row r="5">
      <c r="A5" s="4" t="inlineStr">
        <is>
          <t>Other</t>
        </is>
      </c>
      <c r="B5" s="5" t="n">
        <v>16</v>
      </c>
      <c r="C5" s="5" t="n">
        <v>16</v>
      </c>
      <c r="D5" s="5" t="n">
        <v>12</v>
      </c>
    </row>
    <row r="6">
      <c r="A6" s="4" t="inlineStr">
        <is>
          <t>Tax receivables</t>
        </is>
      </c>
      <c r="B6" s="5" t="n">
        <v>9028</v>
      </c>
      <c r="C6" s="5" t="n">
        <v>9833</v>
      </c>
      <c r="D6" s="5" t="n">
        <v>9434</v>
      </c>
    </row>
    <row r="7">
      <c r="A7" s="4" t="inlineStr">
        <is>
          <t>Prepaid expenses</t>
        </is>
      </c>
      <c r="B7" s="5" t="n">
        <v>3313</v>
      </c>
      <c r="C7" s="5" t="n">
        <v>495</v>
      </c>
      <c r="D7" s="5" t="n">
        <v>1184</v>
      </c>
    </row>
    <row r="8">
      <c r="A8" s="4" t="inlineStr">
        <is>
          <t>Short-term deposit accounts</t>
        </is>
      </c>
      <c r="B8" s="5" t="n">
        <v>7336</v>
      </c>
    </row>
    <row r="9">
      <c r="A9" s="4" t="inlineStr">
        <is>
          <t>Current accrued income</t>
        </is>
      </c>
      <c r="B9" s="5" t="n">
        <v>2000</v>
      </c>
    </row>
    <row r="10">
      <c r="A10" s="4" t="inlineStr">
        <is>
          <t>Foreign currency forwards</t>
        </is>
      </c>
      <c r="B10" s="5" t="n">
        <v>1791</v>
      </c>
    </row>
    <row r="11">
      <c r="A11" s="4" t="inlineStr">
        <is>
          <t>Liquidity agreement - Cash account</t>
        </is>
      </c>
      <c r="B11" s="5" t="n">
        <v>1029</v>
      </c>
      <c r="C11" s="5" t="n">
        <v>261</v>
      </c>
      <c r="D11" s="5" t="n">
        <v>31</v>
      </c>
    </row>
    <row r="12">
      <c r="A12" s="4" t="inlineStr">
        <is>
          <t>VAT receivable</t>
        </is>
      </c>
      <c r="B12" s="5" t="n">
        <v>1625</v>
      </c>
      <c r="C12" s="5" t="n">
        <v>1416</v>
      </c>
      <c r="D12" s="5" t="n">
        <v>3033</v>
      </c>
    </row>
    <row r="13">
      <c r="A13" s="4" t="inlineStr">
        <is>
          <t>Other receivables</t>
        </is>
      </c>
      <c r="B13" s="5" t="n">
        <v>821</v>
      </c>
      <c r="C13" s="5" t="n">
        <v>639</v>
      </c>
      <c r="D13" s="5" t="n">
        <v>843</v>
      </c>
    </row>
    <row r="14">
      <c r="A14" s="4" t="inlineStr">
        <is>
          <t>Other current assets</t>
        </is>
      </c>
      <c r="B14" s="5" t="n">
        <v>17914</v>
      </c>
      <c r="C14" s="5" t="n">
        <v>2811</v>
      </c>
      <c r="D14" s="5" t="n">
        <v>5092</v>
      </c>
    </row>
    <row r="15">
      <c r="A15" s="4" t="inlineStr">
        <is>
          <t>Other current assets and receivables</t>
        </is>
      </c>
      <c r="B15" s="6" t="n">
        <v>26942</v>
      </c>
      <c r="C15" s="6" t="n">
        <v>12644</v>
      </c>
      <c r="D15" s="6" t="n">
        <v>145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Trade Receivables and Other Current Assets and Receivables - Additional Information (Details) € in Thousands, $ in Millions</t>
        </is>
      </c>
      <c r="B1" s="2" t="inlineStr">
        <is>
          <t>9 Months Ended</t>
        </is>
      </c>
      <c r="C1" s="2" t="inlineStr">
        <is>
          <t>12 Months Ended</t>
        </is>
      </c>
    </row>
    <row r="2">
      <c r="B2" s="2" t="inlineStr">
        <is>
          <t>Sep. 30, 2019EUR (€)</t>
        </is>
      </c>
      <c r="C2" s="2" t="inlineStr">
        <is>
          <t>Dec. 31, 2020EUR (€)contract</t>
        </is>
      </c>
      <c r="D2" s="2" t="inlineStr">
        <is>
          <t>Feb. 10, 2021EUR (€)</t>
        </is>
      </c>
      <c r="E2" s="2" t="inlineStr">
        <is>
          <t>Dec. 31, 2020USD ($)</t>
        </is>
      </c>
      <c r="F2" s="2" t="inlineStr">
        <is>
          <t>Dec. 31, 2020EUR (€)</t>
        </is>
      </c>
      <c r="G2" s="2" t="inlineStr">
        <is>
          <t>Dec. 31, 2019EUR (€)</t>
        </is>
      </c>
      <c r="H2" s="2" t="inlineStr">
        <is>
          <t>Dec. 31, 2018EUR (€)</t>
        </is>
      </c>
      <c r="I2" s="2" t="inlineStr">
        <is>
          <t>Dec. 31, 2017EUR (€)</t>
        </is>
      </c>
    </row>
    <row r="3">
      <c r="A3" s="3" t="inlineStr">
        <is>
          <t>Trade Receivables and Other Current Assets and Receivables [Line Items]</t>
        </is>
      </c>
    </row>
    <row r="4">
      <c r="A4" s="4" t="inlineStr">
        <is>
          <t>Research tax credits receivable from current tax year</t>
        </is>
      </c>
      <c r="F4" s="6" t="n">
        <v>4800</v>
      </c>
    </row>
    <row r="5">
      <c r="A5" s="4" t="inlineStr">
        <is>
          <t>Corrective claims for additional reimbursements of CIR, prior years</t>
        </is>
      </c>
      <c r="C5" s="6" t="n">
        <v>2900</v>
      </c>
    </row>
    <row r="6">
      <c r="A6" s="4" t="inlineStr">
        <is>
          <t>Short-term deposit accounts</t>
        </is>
      </c>
      <c r="F6" s="5" t="n">
        <v>7336</v>
      </c>
    </row>
    <row r="7">
      <c r="A7" s="4" t="inlineStr">
        <is>
          <t>Maximum indemnification amount</t>
        </is>
      </c>
      <c r="D7" s="6" t="n">
        <v>2000</v>
      </c>
    </row>
    <row r="8">
      <c r="A8" s="4" t="inlineStr">
        <is>
          <t>Number of contracts under foreign currency forward | contract</t>
        </is>
      </c>
      <c r="C8" s="5" t="n">
        <v>3</v>
      </c>
    </row>
    <row r="9">
      <c r="A9" s="4" t="inlineStr">
        <is>
          <t>Amount of foreign currency forward contract | $</t>
        </is>
      </c>
      <c r="E9" s="12" t="n">
        <v>60</v>
      </c>
    </row>
    <row r="10">
      <c r="A10" s="4" t="inlineStr">
        <is>
          <t>Deferral of insurance costs</t>
        </is>
      </c>
      <c r="F10" s="5" t="n">
        <v>1800</v>
      </c>
    </row>
    <row r="11">
      <c r="A11" s="4" t="inlineStr">
        <is>
          <t>Tax receivables</t>
        </is>
      </c>
      <c r="F11" s="5" t="n">
        <v>9028</v>
      </c>
      <c r="G11" s="6" t="n">
        <v>9833</v>
      </c>
      <c r="H11" s="6" t="n">
        <v>9434</v>
      </c>
    </row>
    <row r="12">
      <c r="A12" s="4" t="inlineStr">
        <is>
          <t>Receivable for current year</t>
        </is>
      </c>
      <c r="G12" s="5" t="n">
        <v>4293</v>
      </c>
    </row>
    <row r="13">
      <c r="A13" s="4" t="inlineStr">
        <is>
          <t>Receivables from previous years not yet received</t>
        </is>
      </c>
      <c r="H13" s="5" t="n">
        <v>4171</v>
      </c>
      <c r="I13" s="6" t="n">
        <v>880</v>
      </c>
    </row>
    <row r="14">
      <c r="A14" s="4" t="inlineStr">
        <is>
          <t>Corrective claims</t>
        </is>
      </c>
      <c r="I14" s="5" t="n">
        <v>478</v>
      </c>
    </row>
    <row r="15">
      <c r="A15" s="4" t="inlineStr">
        <is>
          <t>Receivables from previous years not yet received including corrective claim</t>
        </is>
      </c>
      <c r="I15" s="6" t="n">
        <v>4513</v>
      </c>
    </row>
    <row r="16">
      <c r="A16" s="4" t="inlineStr">
        <is>
          <t>Amount received for tax credit</t>
        </is>
      </c>
      <c r="B16" s="6" t="n">
        <v>3633</v>
      </c>
    </row>
    <row r="17">
      <c r="A17" s="4" t="inlineStr">
        <is>
          <t>Percentage of amount received for tax credit</t>
        </is>
      </c>
      <c r="B17" s="4" t="inlineStr">
        <is>
          <t>81.00%</t>
        </is>
      </c>
    </row>
    <row r="18">
      <c r="A18" s="4" t="inlineStr">
        <is>
          <t>Prepaid expenses</t>
        </is>
      </c>
      <c r="F18" s="5" t="n">
        <v>3313</v>
      </c>
      <c r="G18" s="6" t="n">
        <v>495</v>
      </c>
      <c r="H18" s="6" t="n">
        <v>1184</v>
      </c>
    </row>
    <row r="19">
      <c r="A19" s="4" t="inlineStr">
        <is>
          <t>Socit Gnrale</t>
        </is>
      </c>
    </row>
    <row r="20">
      <c r="A20" s="3" t="inlineStr">
        <is>
          <t>Trade Receivables and Other Current Assets and Receivables [Line Items]</t>
        </is>
      </c>
    </row>
    <row r="21">
      <c r="A21" s="4" t="inlineStr">
        <is>
          <t>Short-term deposit accounts</t>
        </is>
      </c>
      <c r="E21" s="5" t="n">
        <v>4</v>
      </c>
      <c r="F21" s="5" t="n">
        <v>3300</v>
      </c>
    </row>
    <row r="22">
      <c r="A22" s="4" t="inlineStr">
        <is>
          <t>Crdit Agricole bank</t>
        </is>
      </c>
    </row>
    <row r="23">
      <c r="A23" s="3" t="inlineStr">
        <is>
          <t>Trade Receivables and Other Current Assets and Receivables [Line Items]</t>
        </is>
      </c>
    </row>
    <row r="24">
      <c r="A24" s="4" t="inlineStr">
        <is>
          <t>Short-term deposit accounts</t>
        </is>
      </c>
      <c r="E24" s="12" t="n">
        <v>5</v>
      </c>
      <c r="F24" s="6" t="n">
        <v>4100</v>
      </c>
    </row>
  </sheetData>
  <mergeCells count="2">
    <mergeCell ref="A1:A2"/>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Dec. 31, 2020</t>
        </is>
      </c>
      <c r="C1" s="2" t="inlineStr">
        <is>
          <t>Dec. 31, 2019</t>
        </is>
      </c>
      <c r="D1" s="2" t="inlineStr">
        <is>
          <t>Dec. 31, 2018</t>
        </is>
      </c>
      <c r="E1" s="2" t="inlineStr">
        <is>
          <t>Dec. 31, 2017</t>
        </is>
      </c>
    </row>
    <row r="2">
      <c r="A2" s="3" t="inlineStr">
        <is>
          <t>Cash and Cash Equivalents</t>
        </is>
      </c>
    </row>
    <row r="3">
      <c r="A3" s="4" t="inlineStr">
        <is>
          <t>Other cash equivalents</t>
        </is>
      </c>
      <c r="B3" s="6" t="n">
        <v>12001</v>
      </c>
      <c r="C3" s="6" t="n">
        <v>14004</v>
      </c>
      <c r="D3" s="6" t="n">
        <v>41767</v>
      </c>
    </row>
    <row r="4">
      <c r="A4" s="4" t="inlineStr">
        <is>
          <t>Cash at bank and at hand</t>
        </is>
      </c>
      <c r="B4" s="5" t="n">
        <v>93686</v>
      </c>
      <c r="C4" s="5" t="n">
        <v>21837</v>
      </c>
      <c r="D4" s="5" t="n">
        <v>14925</v>
      </c>
    </row>
    <row r="5">
      <c r="A5" s="4" t="inlineStr">
        <is>
          <t>Cash and cash equivalents</t>
        </is>
      </c>
      <c r="B5" s="6" t="n">
        <v>105687</v>
      </c>
      <c r="C5" s="6" t="n">
        <v>35840</v>
      </c>
      <c r="D5" s="6" t="n">
        <v>56692</v>
      </c>
      <c r="E5" s="6" t="n">
        <v>5905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hareholders' Equity (Details) - EUR (€) € / shares in Units, € in Thousands</t>
        </is>
      </c>
      <c r="B1" s="2" t="inlineStr">
        <is>
          <t>Dec. 31, 2020</t>
        </is>
      </c>
      <c r="C1" s="2" t="inlineStr">
        <is>
          <t>Dec. 31, 2019</t>
        </is>
      </c>
      <c r="D1" s="2" t="inlineStr">
        <is>
          <t>Dec. 31, 2018</t>
        </is>
      </c>
    </row>
    <row r="2">
      <c r="A2" s="3" t="inlineStr">
        <is>
          <t>Shareholders' Equity</t>
        </is>
      </c>
    </row>
    <row r="3">
      <c r="A3" s="4" t="inlineStr">
        <is>
          <t>Share capital</t>
        </is>
      </c>
      <c r="B3" s="6" t="n">
        <v>386</v>
      </c>
      <c r="C3" s="6" t="n">
        <v>268</v>
      </c>
      <c r="D3" s="6" t="n">
        <v>223</v>
      </c>
    </row>
    <row r="4">
      <c r="A4" s="4" t="inlineStr">
        <is>
          <t>Number of fully authorized, subscribed and paid up shares</t>
        </is>
      </c>
      <c r="B4" s="5" t="n">
        <v>38630261</v>
      </c>
    </row>
    <row r="5">
      <c r="A5" s="4" t="inlineStr">
        <is>
          <t>Nominal value per share</t>
        </is>
      </c>
      <c r="B5" s="7" t="n">
        <v>0.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A38"/>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7" customWidth="1" min="5" max="5"/>
    <col width="37" customWidth="1" min="6" max="6"/>
    <col width="21" customWidth="1" min="7" max="7"/>
    <col width="21" customWidth="1" min="8" max="8"/>
    <col width="37" customWidth="1" min="9" max="9"/>
    <col width="37" customWidth="1" min="10" max="10"/>
    <col width="41" customWidth="1" min="11" max="11"/>
    <col width="41" customWidth="1" min="12" max="12"/>
    <col width="37" customWidth="1" min="13" max="13"/>
    <col width="37" customWidth="1" min="14" max="14"/>
    <col width="37" customWidth="1" min="15" max="15"/>
    <col width="37" customWidth="1" min="16" max="16"/>
    <col width="37" customWidth="1" min="17" max="17"/>
    <col width="37" customWidth="1" min="18" max="18"/>
    <col width="37" customWidth="1" min="19" max="19"/>
    <col width="21" customWidth="1" min="20" max="20"/>
    <col width="21" customWidth="1" min="21" max="21"/>
    <col width="21" customWidth="1" min="22" max="22"/>
    <col width="21" customWidth="1" min="23" max="23"/>
    <col width="37" customWidth="1" min="24" max="24"/>
    <col width="37" customWidth="1" min="25" max="25"/>
    <col width="37" customWidth="1" min="26" max="26"/>
    <col width="37" customWidth="1" min="27" max="27"/>
  </cols>
  <sheetData>
    <row r="1">
      <c r="A1" s="1" t="inlineStr">
        <is>
          <t>Shareholders' Equity - Changes in share capital (Details) € / shares in Units, $ in Millions</t>
        </is>
      </c>
      <c r="B1" s="2" t="inlineStr">
        <is>
          <t>Dec. 14, 2020EUR (€)€ / sharesshares</t>
        </is>
      </c>
      <c r="C1" s="2" t="inlineStr">
        <is>
          <t>Nov. 30, 2020EUR (€)€ / sharesshares</t>
        </is>
      </c>
      <c r="D1" s="2" t="inlineStr">
        <is>
          <t>Jul. 15, 2020USD ($)shares</t>
        </is>
      </c>
      <c r="E1" s="2" t="inlineStr">
        <is>
          <t>Jul. 15, 2020EUR (€)€ / sharesshares</t>
        </is>
      </c>
      <c r="F1" s="2" t="inlineStr">
        <is>
          <t>Jun. 28, 2020EUR (€)€ / sharesshares</t>
        </is>
      </c>
      <c r="G1" s="2" t="inlineStr">
        <is>
          <t>Apr. 18, 2020EUR (€)</t>
        </is>
      </c>
      <c r="H1" s="2" t="inlineStr">
        <is>
          <t>Apr. 17, 2020EUR (€)</t>
        </is>
      </c>
      <c r="I1" s="2" t="inlineStr">
        <is>
          <t>Feb. 07, 2020EUR (€)€ / sharesshares</t>
        </is>
      </c>
      <c r="J1" s="2" t="inlineStr">
        <is>
          <t>Jan. 26, 2020EUR (€)€ / sharesshares</t>
        </is>
      </c>
      <c r="K1" s="2" t="inlineStr">
        <is>
          <t>Oct. 02, 2019EUR (€)item€ / sharesshares</t>
        </is>
      </c>
      <c r="L1" s="2" t="inlineStr">
        <is>
          <t>Sep. 20, 2019EUR (€)item€ / sharesshares</t>
        </is>
      </c>
      <c r="M1" s="2" t="inlineStr">
        <is>
          <t>Apr. 18, 2019EUR (€)€ / sharesshares</t>
        </is>
      </c>
      <c r="N1" s="2" t="inlineStr">
        <is>
          <t>Jan. 26, 2019EUR (€)€ / sharesshares</t>
        </is>
      </c>
      <c r="O1" s="2" t="inlineStr">
        <is>
          <t>Jan. 23, 2019EUR (€)€ / sharesshares</t>
        </is>
      </c>
      <c r="P1" s="2" t="inlineStr">
        <is>
          <t>Dec. 31, 2018EUR (€)€ / sharesshares</t>
        </is>
      </c>
      <c r="Q1" s="2" t="inlineStr">
        <is>
          <t>Apr. 18, 2018EUR (€)€ / sharesshares</t>
        </is>
      </c>
      <c r="R1" s="2" t="inlineStr">
        <is>
          <t>Apr. 17, 2018EUR (€)€ / sharesshares</t>
        </is>
      </c>
      <c r="S1" s="2" t="inlineStr">
        <is>
          <t>Jan. 26, 2018EUR (€)€ / sharesshares</t>
        </is>
      </c>
      <c r="T1" s="2" t="inlineStr">
        <is>
          <t>Jul. 31, 2020USD ($)</t>
        </is>
      </c>
      <c r="U1" s="2" t="inlineStr">
        <is>
          <t>Feb. 29, 2020EUR (€)</t>
        </is>
      </c>
      <c r="V1" s="2" t="inlineStr">
        <is>
          <t>Apr. 30, 2018EUR (€)</t>
        </is>
      </c>
      <c r="W1" s="2" t="inlineStr">
        <is>
          <t>Oct. 31, 2019EUR (€)</t>
        </is>
      </c>
      <c r="X1" s="2" t="inlineStr">
        <is>
          <t>Dec. 31, 2020EUR (€)€ / sharesshares</t>
        </is>
      </c>
      <c r="Y1" s="2" t="inlineStr">
        <is>
          <t>Dec. 31, 2019EUR (€)€ / sharesshares</t>
        </is>
      </c>
      <c r="Z1" s="2" t="inlineStr">
        <is>
          <t>Dec. 31, 2018EUR (€)€ / sharesshares</t>
        </is>
      </c>
      <c r="AA1" s="2" t="inlineStr">
        <is>
          <t>Dec. 31, 2017EUR (€)€ / sharesshares</t>
        </is>
      </c>
    </row>
    <row r="2">
      <c r="A2" s="3" t="inlineStr">
        <is>
          <t>Disclosure of classes of share capital [line items]</t>
        </is>
      </c>
    </row>
    <row r="3">
      <c r="A3" s="4" t="inlineStr">
        <is>
          <t>Balance</t>
        </is>
      </c>
      <c r="P3" s="6" t="n">
        <v>61596000</v>
      </c>
      <c r="X3" s="6" t="n">
        <v>111211000</v>
      </c>
      <c r="Y3" s="6" t="n">
        <v>41392000</v>
      </c>
      <c r="Z3" s="6" t="n">
        <v>61596000</v>
      </c>
      <c r="AA3" s="6" t="n">
        <v>61292000</v>
      </c>
    </row>
    <row r="4">
      <c r="A4" s="4" t="inlineStr">
        <is>
          <t>Number of shares outstanding | shares</t>
        </is>
      </c>
      <c r="X4" s="5" t="n">
        <v>38630261</v>
      </c>
    </row>
    <row r="5">
      <c r="A5" s="4" t="inlineStr">
        <is>
          <t>Nominal value per share | € / shares</t>
        </is>
      </c>
      <c r="X5" s="7" t="n">
        <v>0.01</v>
      </c>
    </row>
    <row r="6">
      <c r="A6" s="4" t="inlineStr">
        <is>
          <t>Issue of ordinary shares</t>
        </is>
      </c>
      <c r="X6" s="6" t="n">
        <v>109099000</v>
      </c>
      <c r="Y6" s="5" t="n">
        <v>8903000</v>
      </c>
      <c r="Z6" s="5" t="n">
        <v>35497000</v>
      </c>
    </row>
    <row r="7">
      <c r="A7" s="4" t="inlineStr">
        <is>
          <t>Gross Proceeds From Issuing Shares</t>
        </is>
      </c>
      <c r="D7" s="9" t="n">
        <v>107.7</v>
      </c>
      <c r="T7" s="9" t="n">
        <v>107.7</v>
      </c>
      <c r="U7" s="6" t="n">
        <v>14700000</v>
      </c>
      <c r="W7" s="6" t="n">
        <v>8900000</v>
      </c>
    </row>
    <row r="8">
      <c r="A8" s="4" t="inlineStr">
        <is>
          <t>Reclassification of debit retained earnings to premium related to share capital</t>
        </is>
      </c>
      <c r="G8" s="6" t="n">
        <v>48000000</v>
      </c>
    </row>
    <row r="9">
      <c r="A9" s="4" t="inlineStr">
        <is>
          <t>New Enterprise Associates (NEA), as well as BVF Partners L.P., Sofinnova Partners and Novo Holdings A/S</t>
        </is>
      </c>
    </row>
    <row r="10">
      <c r="A10" s="3" t="inlineStr">
        <is>
          <t>Disclosure of classes of share capital [line items]</t>
        </is>
      </c>
    </row>
    <row r="11">
      <c r="A11" s="4" t="inlineStr">
        <is>
          <t>Issue of ordinary shares</t>
        </is>
      </c>
      <c r="X11" s="5" t="n">
        <v>8900000</v>
      </c>
    </row>
    <row r="12">
      <c r="A12" s="4" t="inlineStr">
        <is>
          <t>Transaction costs</t>
        </is>
      </c>
      <c r="Y12" s="5" t="n">
        <v>300000</v>
      </c>
      <c r="Z12" s="5" t="n">
        <v>3100000</v>
      </c>
    </row>
    <row r="13">
      <c r="A13" s="4" t="inlineStr">
        <is>
          <t>Number of capital increases | item</t>
        </is>
      </c>
      <c r="K13" s="5" t="n">
        <v>2</v>
      </c>
      <c r="L13" s="5" t="n">
        <v>2</v>
      </c>
    </row>
    <row r="14">
      <c r="A14" s="4" t="inlineStr">
        <is>
          <t>Share capital</t>
        </is>
      </c>
    </row>
    <row r="15">
      <c r="A15" s="3" t="inlineStr">
        <is>
          <t>Disclosure of classes of share capital [line items]</t>
        </is>
      </c>
    </row>
    <row r="16">
      <c r="A16" s="4" t="inlineStr">
        <is>
          <t>Balance</t>
        </is>
      </c>
      <c r="P16" s="6" t="n">
        <v>222573</v>
      </c>
      <c r="X16" s="6" t="n">
        <v>386302</v>
      </c>
      <c r="Y16" s="6" t="n">
        <v>268461</v>
      </c>
      <c r="Z16" s="6" t="n">
        <v>222573</v>
      </c>
      <c r="AA16" s="6" t="n">
        <v>164445</v>
      </c>
    </row>
    <row r="17">
      <c r="A17" s="4" t="inlineStr">
        <is>
          <t>Number of shares outstanding | shares</t>
        </is>
      </c>
      <c r="P17" s="5" t="n">
        <v>22257277</v>
      </c>
      <c r="X17" s="5" t="n">
        <v>38630261</v>
      </c>
      <c r="Y17" s="5" t="n">
        <v>26846112</v>
      </c>
      <c r="Z17" s="5" t="n">
        <v>22257277</v>
      </c>
      <c r="AA17" s="5" t="n">
        <v>16444477</v>
      </c>
    </row>
    <row r="18">
      <c r="A18" s="4" t="inlineStr">
        <is>
          <t>Nominal value per share | € / shares</t>
        </is>
      </c>
      <c r="B18" s="7" t="n">
        <v>0.01</v>
      </c>
      <c r="C18" s="7" t="n">
        <v>0.01</v>
      </c>
      <c r="E18" s="7" t="n">
        <v>0.01</v>
      </c>
      <c r="F18" s="7" t="n">
        <v>0.01</v>
      </c>
      <c r="I18" s="7" t="n">
        <v>0.01</v>
      </c>
      <c r="J18" s="7" t="n">
        <v>0.01</v>
      </c>
      <c r="K18" s="7" t="n">
        <v>0.01</v>
      </c>
      <c r="L18" s="7" t="n">
        <v>0.01</v>
      </c>
      <c r="M18" s="7" t="n">
        <v>0.01</v>
      </c>
      <c r="N18" s="7" t="n">
        <v>0.01</v>
      </c>
      <c r="O18" s="7" t="n">
        <v>0.01</v>
      </c>
      <c r="P18" s="7" t="n">
        <v>0.01</v>
      </c>
      <c r="Q18" s="7" t="n">
        <v>0.01</v>
      </c>
      <c r="R18" s="7" t="n">
        <v>0.01</v>
      </c>
      <c r="S18" s="7" t="n">
        <v>0.01</v>
      </c>
      <c r="X18" s="7" t="n">
        <v>0.01</v>
      </c>
      <c r="Y18" s="7" t="n">
        <v>0.01</v>
      </c>
      <c r="Z18" s="7" t="n">
        <v>0.01</v>
      </c>
      <c r="AA18" s="7" t="n">
        <v>0.01</v>
      </c>
    </row>
    <row r="19">
      <c r="A19" s="4" t="inlineStr">
        <is>
          <t>Issue of ordinary shares</t>
        </is>
      </c>
      <c r="C19" s="6" t="n">
        <v>100</v>
      </c>
      <c r="E19" s="6" t="n">
        <v>74783</v>
      </c>
      <c r="I19" s="6" t="n">
        <v>37783</v>
      </c>
      <c r="K19" s="6" t="n">
        <v>3139</v>
      </c>
      <c r="L19" s="6" t="n">
        <v>41600</v>
      </c>
      <c r="R19" s="6" t="n">
        <v>55725</v>
      </c>
      <c r="X19" s="6" t="n">
        <v>113000</v>
      </c>
      <c r="Y19" s="6" t="n">
        <v>45000</v>
      </c>
      <c r="Z19" s="6" t="n">
        <v>56000</v>
      </c>
    </row>
    <row r="20">
      <c r="A20" s="4" t="inlineStr">
        <is>
          <t>Number of shares issued during the period | shares</t>
        </is>
      </c>
      <c r="C20" s="5" t="n">
        <v>10000</v>
      </c>
      <c r="D20" s="5" t="n">
        <v>7478261</v>
      </c>
      <c r="E20" s="5" t="n">
        <v>7478261</v>
      </c>
      <c r="I20" s="5" t="n">
        <v>3778338</v>
      </c>
      <c r="K20" s="5" t="n">
        <v>313936</v>
      </c>
      <c r="L20" s="5" t="n">
        <v>4159999</v>
      </c>
      <c r="P20" s="5" t="n">
        <v>22257277</v>
      </c>
      <c r="R20" s="5" t="n">
        <v>5572500</v>
      </c>
      <c r="X20" s="5" t="n">
        <v>11256599000</v>
      </c>
      <c r="Y20" s="5" t="n">
        <v>4473935</v>
      </c>
      <c r="Z20" s="5" t="n">
        <v>5572500</v>
      </c>
    </row>
    <row r="21">
      <c r="A21" s="4" t="inlineStr">
        <is>
          <t>Share capital | BSPCE plans</t>
        </is>
      </c>
    </row>
    <row r="22">
      <c r="A22" s="3" t="inlineStr">
        <is>
          <t>Disclosure of classes of share capital [line items]</t>
        </is>
      </c>
    </row>
    <row r="23">
      <c r="A23" s="4" t="inlineStr">
        <is>
          <t>Issue of ordinary shares</t>
        </is>
      </c>
      <c r="O23" s="6" t="n">
        <v>274</v>
      </c>
      <c r="S23" s="6" t="n">
        <v>1803</v>
      </c>
    </row>
    <row r="24">
      <c r="A24" s="4" t="inlineStr">
        <is>
          <t>Number of shares issued during the period | shares</t>
        </is>
      </c>
      <c r="O24" s="5" t="n">
        <v>27400</v>
      </c>
      <c r="S24" s="5" t="n">
        <v>180300</v>
      </c>
    </row>
    <row r="25">
      <c r="A25" s="4" t="inlineStr">
        <is>
          <t>Share capital | AGA Bonus Plans</t>
        </is>
      </c>
    </row>
    <row r="26">
      <c r="A26" s="3" t="inlineStr">
        <is>
          <t>Disclosure of classes of share capital [line items]</t>
        </is>
      </c>
    </row>
    <row r="27">
      <c r="A27" s="4" t="inlineStr">
        <is>
          <t>Issue of ordinary shares</t>
        </is>
      </c>
      <c r="B27" s="6" t="n">
        <v>2273</v>
      </c>
      <c r="F27" s="6" t="n">
        <v>2270</v>
      </c>
      <c r="J27" s="6" t="n">
        <v>633</v>
      </c>
      <c r="M27" s="6" t="n">
        <v>775</v>
      </c>
      <c r="N27" s="6" t="n">
        <v>100</v>
      </c>
      <c r="Q27" s="6" t="n">
        <v>600</v>
      </c>
    </row>
    <row r="28">
      <c r="A28" s="4" t="inlineStr">
        <is>
          <t>Number of shares issued during the period | shares</t>
        </is>
      </c>
      <c r="B28" s="5" t="n">
        <v>227250</v>
      </c>
      <c r="F28" s="5" t="n">
        <v>227000</v>
      </c>
      <c r="J28" s="5" t="n">
        <v>63300</v>
      </c>
      <c r="M28" s="5" t="n">
        <v>77500</v>
      </c>
      <c r="N28" s="5" t="n">
        <v>10000</v>
      </c>
      <c r="Q28" s="5" t="n">
        <v>60000</v>
      </c>
    </row>
    <row r="29">
      <c r="A29" s="4" t="inlineStr">
        <is>
          <t>Premiums related to share capital</t>
        </is>
      </c>
    </row>
    <row r="30">
      <c r="A30" s="3" t="inlineStr">
        <is>
          <t>Disclosure of classes of share capital [line items]</t>
        </is>
      </c>
    </row>
    <row r="31">
      <c r="A31" s="4" t="inlineStr">
        <is>
          <t>Balance</t>
        </is>
      </c>
      <c r="P31" s="6" t="n">
        <v>77460125</v>
      </c>
      <c r="X31" s="6" t="n">
        <v>139667603</v>
      </c>
      <c r="Y31" s="6" t="n">
        <v>86011893</v>
      </c>
      <c r="Z31" s="6" t="n">
        <v>77460125</v>
      </c>
      <c r="AA31" s="6" t="n">
        <v>44991815</v>
      </c>
    </row>
    <row r="32">
      <c r="A32" s="4" t="inlineStr">
        <is>
          <t>Issue of ordinary shares</t>
        </is>
      </c>
      <c r="C32" s="6" t="n">
        <v>66650</v>
      </c>
      <c r="E32" s="6" t="n">
        <v>94024272</v>
      </c>
      <c r="I32" s="6" t="n">
        <v>14962218</v>
      </c>
      <c r="K32" s="6" t="n">
        <v>621593</v>
      </c>
      <c r="L32" s="6" t="n">
        <v>8236798</v>
      </c>
      <c r="R32" s="6" t="n">
        <v>35441100</v>
      </c>
      <c r="V32" s="6" t="n">
        <v>32400000</v>
      </c>
      <c r="X32" s="5" t="n">
        <v>108986000</v>
      </c>
      <c r="Y32" s="6" t="n">
        <v>8858000</v>
      </c>
      <c r="Z32" s="6" t="n">
        <v>35441000</v>
      </c>
    </row>
    <row r="33">
      <c r="A33" s="4" t="inlineStr">
        <is>
          <t>Transaction costs</t>
        </is>
      </c>
      <c r="E33" s="6" t="n">
        <v>-7077866</v>
      </c>
      <c r="I33" s="6" t="n">
        <v>-319564</v>
      </c>
      <c r="K33" s="6" t="n">
        <v>-12023</v>
      </c>
      <c r="L33" s="6" t="n">
        <v>-312294</v>
      </c>
      <c r="R33" s="6" t="n">
        <v>-3079174</v>
      </c>
    </row>
    <row r="34">
      <c r="A34" s="4" t="inlineStr">
        <is>
          <t>Appropriation of the issue premium</t>
        </is>
      </c>
      <c r="H34" s="6" t="n">
        <v>-48000000</v>
      </c>
      <c r="X34" s="6" t="n">
        <v>-48000000</v>
      </c>
    </row>
    <row r="35">
      <c r="A35" s="4" t="inlineStr">
        <is>
          <t>Number of existing shareholders | item</t>
        </is>
      </c>
      <c r="K35" s="5" t="n">
        <v>3</v>
      </c>
      <c r="L35" s="5" t="n">
        <v>3</v>
      </c>
    </row>
    <row r="36">
      <c r="A36" s="4" t="inlineStr">
        <is>
          <t>Premiums related to share capital | BSPCE plans</t>
        </is>
      </c>
    </row>
    <row r="37">
      <c r="A37" s="3" t="inlineStr">
        <is>
          <t>Disclosure of classes of share capital [line items]</t>
        </is>
      </c>
    </row>
    <row r="38">
      <c r="A38" s="4" t="inlineStr">
        <is>
          <t>Issue of ordinary shares</t>
        </is>
      </c>
      <c r="O38" s="6" t="n">
        <v>17693</v>
      </c>
      <c r="S38" s="6" t="n">
        <v>10638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hareholders' Equity - Liquidity agreement (Details)</t>
        </is>
      </c>
      <c r="B1" s="2" t="inlineStr">
        <is>
          <t>Jan. 19, 2018</t>
        </is>
      </c>
      <c r="C1" s="2" t="inlineStr">
        <is>
          <t>Dec. 31, 2020</t>
        </is>
      </c>
    </row>
    <row r="2">
      <c r="A2" s="3" t="inlineStr">
        <is>
          <t>Shareholders' Equity</t>
        </is>
      </c>
    </row>
    <row r="3">
      <c r="A3" s="4" t="inlineStr">
        <is>
          <t>Liquidity Agreement Term</t>
        </is>
      </c>
      <c r="B3" s="4" t="inlineStr">
        <is>
          <t>12 months</t>
        </is>
      </c>
      <c r="C3" s="4" t="inlineStr">
        <is>
          <t>12 month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Share warrants plans (Details) - Bonus share award plans - € / shares</t>
        </is>
      </c>
      <c r="B1" s="2" t="inlineStr">
        <is>
          <t>12 Months Ended</t>
        </is>
      </c>
    </row>
    <row r="2">
      <c r="B2" s="2" t="inlineStr">
        <is>
          <t>Dec. 31, 2020</t>
        </is>
      </c>
      <c r="C2" s="2" t="inlineStr">
        <is>
          <t>Dec. 31, 2019</t>
        </is>
      </c>
      <c r="D2" s="2" t="inlineStr">
        <is>
          <t>Dec. 31, 2018</t>
        </is>
      </c>
      <c r="E2" s="2" t="inlineStr">
        <is>
          <t>Dec. 31, 2017</t>
        </is>
      </c>
    </row>
    <row r="3">
      <c r="A3" s="4" t="inlineStr">
        <is>
          <t>Directors</t>
        </is>
      </c>
    </row>
    <row r="4">
      <c r="A4" s="3" t="inlineStr">
        <is>
          <t>Disclosure of terms and conditions of share-based payment arrangement [line items]</t>
        </is>
      </c>
    </row>
    <row r="5">
      <c r="A5" s="4" t="inlineStr">
        <is>
          <t>Subscription price</t>
        </is>
      </c>
      <c r="E5" s="13" t="n">
        <v>0.534</v>
      </c>
    </row>
    <row r="6">
      <c r="A6" s="4" t="inlineStr">
        <is>
          <t>Service Providers</t>
        </is>
      </c>
    </row>
    <row r="7">
      <c r="A7" s="3" t="inlineStr">
        <is>
          <t>Disclosure of terms and conditions of share-based payment arrangement [line items]</t>
        </is>
      </c>
    </row>
    <row r="8">
      <c r="A8" s="4" t="inlineStr">
        <is>
          <t>Subscription price</t>
        </is>
      </c>
      <c r="D8" s="7" t="n">
        <v>0.48</v>
      </c>
    </row>
    <row r="9">
      <c r="A9" s="4" t="inlineStr">
        <is>
          <t>David Nikodem</t>
        </is>
      </c>
    </row>
    <row r="10">
      <c r="A10" s="3" t="inlineStr">
        <is>
          <t>Disclosure of terms and conditions of share-based payment arrangement [line items]</t>
        </is>
      </c>
    </row>
    <row r="11">
      <c r="A11" s="4" t="inlineStr">
        <is>
          <t>Subscription price</t>
        </is>
      </c>
      <c r="B11" s="7" t="n">
        <v>0.29</v>
      </c>
      <c r="C11" s="7" t="n">
        <v>0.18</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8" customWidth="1" min="2" max="2"/>
    <col width="30" customWidth="1" min="3" max="3"/>
    <col width="20" customWidth="1" min="4" max="4"/>
    <col width="20" customWidth="1" min="5" max="5"/>
  </cols>
  <sheetData>
    <row r="1">
      <c r="A1" s="1" t="inlineStr">
        <is>
          <t>Shareholders' Equity - Characteristics of BSPCE share warrants plans (Details)</t>
        </is>
      </c>
      <c r="B1" s="2" t="inlineStr">
        <is>
          <t>1 Months Ended</t>
        </is>
      </c>
      <c r="C1" s="2" t="inlineStr">
        <is>
          <t>12 Months Ended</t>
        </is>
      </c>
    </row>
    <row r="2">
      <c r="B2" s="2" t="inlineStr">
        <is>
          <t>Jan. 20, 2018item</t>
        </is>
      </c>
      <c r="C2" s="2" t="inlineStr">
        <is>
          <t>Dec. 31, 2020€ / sharesshares</t>
        </is>
      </c>
      <c r="D2" s="2" t="inlineStr">
        <is>
          <t>Dec. 31, 2019shares</t>
        </is>
      </c>
      <c r="E2" s="2" t="inlineStr">
        <is>
          <t>Dec. 31, 2018shares</t>
        </is>
      </c>
    </row>
    <row r="3">
      <c r="A3" s="3" t="inlineStr">
        <is>
          <t>Disclosure of terms and conditions of share-based payment arrangement [line items]</t>
        </is>
      </c>
    </row>
    <row r="4">
      <c r="A4" s="4" t="inlineStr">
        <is>
          <t>Number of bonus shares granted</t>
        </is>
      </c>
      <c r="D4" s="5" t="n">
        <v>10000</v>
      </c>
    </row>
    <row r="5">
      <c r="A5" s="4" t="inlineStr">
        <is>
          <t>BSPCE plans</t>
        </is>
      </c>
    </row>
    <row r="6">
      <c r="A6" s="3" t="inlineStr">
        <is>
          <t>Disclosure of terms and conditions of share-based payment arrangement [line items]</t>
        </is>
      </c>
    </row>
    <row r="7">
      <c r="A7" s="4" t="inlineStr">
        <is>
          <t>Number of share warrants outstanding</t>
        </is>
      </c>
      <c r="C7" s="5" t="n">
        <v>88</v>
      </c>
      <c r="D7" s="5" t="n">
        <v>88</v>
      </c>
      <c r="E7" s="5" t="n">
        <v>362</v>
      </c>
    </row>
    <row r="8">
      <c r="A8" s="4" t="inlineStr">
        <is>
          <t>Number of share per warrant</t>
        </is>
      </c>
      <c r="C8" s="5" t="n">
        <v>100</v>
      </c>
    </row>
    <row r="9">
      <c r="A9" s="4" t="inlineStr">
        <is>
          <t>Number of bonus shares granted | item</t>
        </is>
      </c>
      <c r="B9" s="5" t="n">
        <v>180300</v>
      </c>
    </row>
    <row r="10">
      <c r="A10" s="4" t="inlineStr">
        <is>
          <t>BSPCE 2013-1</t>
        </is>
      </c>
    </row>
    <row r="11">
      <c r="A11" s="3" t="inlineStr">
        <is>
          <t>Disclosure of terms and conditions of share-based payment arrangement [line items]</t>
        </is>
      </c>
    </row>
    <row r="12">
      <c r="A12" s="4" t="inlineStr">
        <is>
          <t>Number of share per warrant</t>
        </is>
      </c>
      <c r="C12" s="5" t="n">
        <v>100</v>
      </c>
    </row>
    <row r="13">
      <c r="A13" s="4" t="inlineStr">
        <is>
          <t>Number of bonus shares granted</t>
        </is>
      </c>
      <c r="C13" s="5" t="n">
        <v>9027</v>
      </c>
    </row>
    <row r="14">
      <c r="A14" s="4" t="inlineStr">
        <is>
          <t>BSPCE exercise price () | € / shares</t>
        </is>
      </c>
      <c r="C14" s="7" t="n">
        <v>58.5</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Principles</t>
        </is>
      </c>
      <c r="B1" s="2" t="inlineStr">
        <is>
          <t>12 Months Ended</t>
        </is>
      </c>
    </row>
    <row r="2">
      <c r="B2" s="2" t="inlineStr">
        <is>
          <t>Dec. 31, 2020</t>
        </is>
      </c>
    </row>
    <row r="3">
      <c r="A3" s="3" t="inlineStr">
        <is>
          <t>Accounting Principles</t>
        </is>
      </c>
    </row>
    <row r="4">
      <c r="A4" s="4" t="inlineStr">
        <is>
          <t>Accounting Principles</t>
        </is>
      </c>
      <c r="B4" s="4" t="inlineStr">
        <is>
          <t>Note 3. Accounting Principles
The principal accounting policies applied in the preparation of the financial statements are described below. Unless otherwise stated, the same policies have been consistently applied for all periods presented.
3.1.
In accordance with IAS 38 — Intangible Assets , research costs are recognized in the statement of income (loss) in the period during which they are incurred.
An internally generated intangible asset arising from a research program is recognized if, and only if, the Company can demonstrate all of the following:
·
The technical feasibility necessary to complete the research program.
·
Its intention to complete the intangible asset and use or sell it.
·
Its ability to use or sell the intangible asset.
·
How the intangible asset will generate probable future economic benefits.
·
The availability of adequate technical, financial and other resources to complete the research program.
·
The ability to measure reliably the expenditure attributable to the intangible asset during its development.
Given the risks and uncertainties involved in regulatory approval and in the process of research and development, the Company considers that the six criteria set out in IAS 38 are met only upon obtaining market authorization for a product candidate. Consequently, all development costs are charged directly to expenses.
Intangible assets comprise:
·
The cost of acquiring software licenses, which are written down over a period of between one and five years based on their expected useful life.
·
The library of compounds acquired pursuant the APA together with additional chemical components, which are written down over a 13‑year period corresponding to their estimated useful lives.
3.2.
Property, plant and equipment are stated at cost.
Depreciation and amortization are calculated based on the estimated useful life of assets using the straight‑line method. A complete review of the useful lives of acquired non‑current assets is performed on an annual basis. Any material adjustments are reflected prospectively in the depreciation schedule.
The principal useful lives applied are as follows:
·
Buildings: 20 to 25 years
·
Fixtures and fittings: 10 years
·
Technical facilities: 6 to 10 years
·
Equipment and tooling: 6 to 10 years
·
General facilities, miscellaneous fixtures and fittings: 10 years
·
Office equipment: 5 years
·
IT equipment: 5 years
·
Furniture: 10 years
3.3.Lease contracts
Lease contracts are recognized in accordance with the standard IFRS 16 - Leases as follows :
·
an asset, representing its right to use the leased asset during the lease term (right‑of‑use asset);
·
a liability, representing the value of the outstanding lease payments (lease liability).
For each asset, the discount rate used to calculate the lease liability is determined based on the incremental borrowing rate at the date of signature of the lease. The incremental borrowing rate is the rate of interest that a lessee would have to pay to borrow over a similar term, and with a similar security, the funds necessary to obtain an asset of a similar value to the right‑of‑use asset in a similar economic environment.
Exemptions
The Company has not restated its other leases because they are covered by the exemptions permitted under the standard (short‑time leases and low‑value leases). They include:
·
leases that expire within 12 months of the date of first‑time adoption (January 1, 2019);
·
12‑month leases with automatic renewal, where it is not reasonably certain at the date of first‑time application that the leases will be renewed; and
·
leases for which the underlying asset is less than €5,000.
Rental expenses for short‑term and low‑value leases continue to be recognized in operating expenses in the Company’s statement of income (loss).
3.4.
Other non‑current assets include:
-
long‑term deposit accounts that do not qualify as cash equivalents within the meaning of IAS 7 — Statement of Cash Flows and whose maturity is more than one year on the present closing date;
-
Security deposits
-
Accrued income with a maturity greater than one year on the present closing date
3.5.
IAS 36 — Impairment of Assets requires that depreciated and amortized assets be tested for impairment whenever specific events or circumstances indicate that their carrying amount may exceed their recoverable amount. The excess of the carrying amount of the asset over the recoverable amount is recognized as an impairment. The recoverable amount of an asset is the higher of its value in use and its fair value less costs to sell. Impaired non‑financial assets are examined at each year‑end or half‑year closing date for a possible impairment reversal.
3.6.
In accordance with IAS 2 — Inventories , inventories are measured at the lower of cost (determined using the weighted average cost method) and net realizable value. In case of impairment, any write‑down is recognized as an expense in other operating income (loss).
3.7.
Trade receivables are measured at nominal value, which generally equate with the fair value of the consideration to be received, net of impairment.
The Company recognizes loss allowances for expected credit losses ("ECL"), which, for trade receivables and contract assets, are measured at an amount equal to lifetime ECLs that result from all possible default events over their expected life. Loss allowances are deducted from the gross amounts of the assets.
3.8.
Currency term accounts are classified as other current assets, their main characteristics don't meet the definition of "Cash equivalents" within the meaning of IAS 7.
3.9. Derivatives
The Company uses derivative financial instruments to hedge its exposure to exchange rate risks (Currency forward sales). The Company has not opted for hedge accounting in accordance with IFRS 9.
Derivatives are measured at their fair value in the statement of financial position. The change in fair value of derivative instruments is accounted as an offsetting entry in the financial income (loss) in the statement of income (loss). The fair values of derivatives are estimated on the basis of commonly used valuation models considering data from active markets.
The net gains and losses of instruments at fair value through the statement of income (loss) correspond to the flows exchanged and the change in value of the instrument.
3.10.
Cash and cash equivalents include cash on hand and demand deposits, as well as other short‑term highly liquid investments with maturities of three months or less , convertible at a known amount,and subject to an insignificant risk of changes in value.
Monetary Undertakings for Collective Investments in Transferable Securities (UCITS) may be recognized as cash equivalents when they:
·
have an original maturity of three months or less;
·
are readily convertible to a known cash amount; and
·
are subject to an insignificant risk of decrease in value.
Bank overdrafts are recorded in liabilities in the statement of financial position under short‑term debt.
3.11.
Share capital
Ordinary shares are classified in shareholders’ equity.
Transaction costs
Costs directly attributable to the issue of ordinary shares or share options are recognized as a reduction in the share premium. Costs related to multiple operations (Initial public offering and capital increase) are distinctly recorded. Concerning the IPO, the part related to the new shares is recognized in deduction of the premiums related to share capital and the part related to existing shares in expenses as transaction costs.
3.12.
At the Company’s inception, the Company put in place a compensation plan settled in equity instruments in the form of share warrants awarded to employees ( Bons de souscription de parts de créateur d’entreprise , BSPCE or BSPCE share warrants) and to a non‑employee ( Bons de souscription d’actions , BSA or BSA share warrants), and bonus share award to employees ( Attribution gratuite d’actions , AGA or AGA bonus share award).
In accordance with IFRS 2 — Share‑based Payment , the cost of transactions settled in equity instruments is recognized in expenses, offset by increases in equity, in the period in which the benefit is granted to the employee or non‑employee.
Before the admission of the Company on the Euronext listing, the value of the share warrants has been determined with the assistance of an independent expert using a combination of the following valuation methods:
·
The market approach which indicates the value of a business by comparing it to companies whose market price is available and/or recent market transactions involving comparable companies or assets.
·
The income approach which indicates the value of a business by discounting the expected future cash flows of the business to present value. This approach necessitates the use of the discounted cash flow method.
Since the Company is a listed company on Euronext, the value of the share warrants has been determined with the assistance of an independent expert using the Black &amp; Scholes model based on the value of the underlying asset at grant date (stock price), the volatility observed in a sample of comparable listed companies and the economic life of the related share warrant. No new plan has been issued by the Company since its listing on the Nasdaq Global Market.
The measurement of the fair value of options incorporates the vesting conditions as described in Notes 1.2. “Significant events”, 10.3 “Share award plans” and 10.4 “Bonus share award plans”.
In 2020, two BSA share warrant plans were allocated to some service providers of the Company. Details of these plans are provided in Note 10, "Shareholders' equity".
3.13.
Bank loans are initially recognized at fair value, i.e., the issue proceeds (fair value of the consideration received) net of transaction costs incurred. Borrowings are subsequently measured at amortized cost, calculated using the effective interest rate method. Any difference between initial fair value and repayment value is recognized in the statement of income (loss) over the life of the loan using the effective interest rate method.
The effective interest rate is the discount rate at which the present value of all future cash flows (including transaction costs) over the expected life of the loan, or where appropriate, over a shorter period of time, is equal to the loan’s initial carrying amount.
3.14.
Trade payables and other current liabilities are initially recognized at fair value and subsequently measured at amortized cost, calculated using the effective interest rate method.
Given the due date, the amortized cost is equal to the initial fair value.
3.15.
Tax assets and liabilities for the current and prior periods are measured at the amount expected to be recovered from or paid to the French tax authorities, using tax rates and tax laws enacted or substantively enacted at the end of the reporting period.
The income tax charge for the period comprises current tax due and the deferred tax charge. The tax expense is recognized in the statement of income (loss) unless it relates to items recorded in other comprehensive income and expense or directly in equity, in which case the tax is also recorded in other comprehensive income and expense or directly in equity.
Current taxes
The current tax expense is calculated based on taxable profit for the period, using tax rates enacted or substantively enacted at the statement of financial position date. Considering the level of tax loss of the Company, no current tax expense is recognized.
Deferred taxes
Deferred taxes are recognized when there are temporary differences between the carrying amount of assets and liabilities in the Company’s financial statements and the corresponding tax basis used to calculate taxable profit. Deferred taxes are not recognized if they arise from the initial recognition of an asset or liability in a transaction other than a business combination which, at the time of the transaction, does not affect either the accounting or the taxable profit (tax loss).
Deferred tax assets and liabilities are measured at the tax rates that are expected to apply to the period when the asset is realized or the liability is settled, based on tax rates and tax laws enacted or substantively enacted by the end of the reporting period. Deferred tax assets and liabilities are not discounted.
Deferred tax assets and liabilities are offset when a legally enforceable right exists to set off current tax assets against current tax liabilities and the deferred taxes concern the same entity and the same tax authority.
Deferred tax assets
Deferred tax assets are recognized for all deductible temporary differences, unused tax losses and unused tax credits to the extent that it is probable that the temporary difference will reverse in the foreseeable future and that taxable profit will be available against which the deductible temporary difference, unused tax losses or unused tax credits can be utilized.
The recoverable amount of deferred tax assets is reviewed at the end of each reporting period and their carrying amount is reduced to the extent that it is no longer probable that sufficient taxable profit will be available to allow the benefit of part or all of the deferred tax assets to be utilized. Unrecognized deferred tax assets are reassessed at the end of each reporting period and are recognized when it becomes probable that future taxable profit will be available to offset the temporary differences.
Deferred tax liabilities
Deferred tax liabilities are recognized for all taxable temporary differences, except when the Company is able to control the timing of the reversal of the difference and it is probable that the reversal will not occur in the foreseeable future.
3.16.
Retirement benefit obligations
The Company operates a defined benefit pension plan. Its obligations in respect of the plan are limited to the lump sum payments upon retirements, which are expensed in the period in which the employees provide the corresponding service.
The liability recorded in the statement of financial position in respect of defined benefit pension plans and other post‑retirement benefits is the present value of the defined benefit obligation at the statement of financial position date. The defined benefit obligation is calculated annually by independent actuaries using the projected unit credit method. The present value of the defined benefit obligation is determined by discounting estimated future cash outflows, using the interest rate of high‑quality corporate bonds of a currency and term consistent with the currency and term of the pension obligation concerned.
Actuarial gains and losses arise from the effect of changes in assumptions and experience adjustments (i.e., differences between the assumptions used and actual data). These actuarial gains and losses are recognized wholly and immediately in other comprehensive income and expense and are not subsequently reclassified to the statement of income (loss).
The net expense in respect of defined benefit obligations recognized in the statement of income (loss) for the period corresponds to:
·
The service cost for the period (acquisition of additional rights).
·
The interest cost.
·
The past service cost.
·
The impact of any plan settlements, amendments and curtailments
The effect of unwinding the obligation is recognized in net financial income and expenses.
Termination benefits
Termination benefits are payable when a company terminates an employee’s employment contract before the normal retirement age or when an employee accepts compensation as part of a voluntary redundancy. In the case of termination benefits, the event that gives rise to an obligation is the termination of employment. In the case of an offer made to encourage voluntary redundancy, termination benefits are measured based on the number of employees expected to accept the offer.
Profit‑sharing and bonus plans
The Company recognizes a liability and an expense for profit‑sharing and bonus plans based on a formula that takes into account the Company’s performance.
3.17.
In accordance with IAS 37 — Provisions, Contingent Liabilities and Contingent Assets , a provision should be recognized when: (i) an entity has a present legal or constructive obligation as a result of a past event; (ii) it is probable that an outflow of resources embodying economic benefits will be required to settle the obligation; and (iii) a reliable estimate can be made of the amount of the obligation. Provisions for restructuring include termination benefits. No provisions are recognized for future operating losses.
Where there are a number of similar obligations, the probability that an outflow will be required in settlement is determined by considering the class of obligations as a whole. Although the likelihood of outflow for any one item may be small, it may well be probable that some outflow of resources will be needed to settle the class of obligations as a whole. If that is the case, a provision is recognized.
The provision represents the best estimate of the amount required to settle the present obligation at the end of the reporting period. Where the effect of the time value of money is material, the amount of a provision corresponds to the present value of the expected costs that the Company considers necessary to settle the obligation. The pre‑tax discount rate used reflects current market assessments of the time value of money and specific risks related to the liability. The effect of unwinding discounts on provisions due to the time value of money is recognized in net financial income and expenses.
3.18.
Revenue is recognized in accordance with IFRS 15 — Revenue from Contracts with Customers, which is mandatorily applicable for reporting periods beginning on or after January 1, 2018.
Collaboration agreements
The contracts are analyzed as research and development services contracts. Any licenses that result from the collaborations are therefore not deemed to be separate performance obligations.
The performance obligations contained in the contracts are deemed to be satisfied as and when the Company expends efforts (e.g., incurs costs or spends time).
In return for the efforts expended, the Company receives fixed payments (such as lump‑sum payments) and variable payments (such as milestone payments or royalties on sales of any future approved products).
Fixed payments for research and development expenditures, which primarily consist of rebilled payroll expenditure, are recognized over time based on the Company’s efforts or inputs to the satisfaction of a performance obligation (costs incurred or hours expended).
Milestone payments obtained following the achievement of specific milestones (e.g., scientific results or regulatory or commercial approvals) are deemed to be variable payments and are included in the contract price as soon as their receipt is highly probable, resulting in an upward revision of the contract price and a cumulative adjustment to income in the statement of income (loss).
Revenue from royalties corresponds to Inventiva’s contractual entitlement to receive a percentage of the future product sales achieved by its counterparties. Such royalties will be recognized if and when sales are made.
Rendering of services
The Company provides short term research services to various clients.
Such services are recognized to revenue over time based on time incurred.
3.19.
Research tax credit
The research tax credit ( crédit d’impôt recherche , or “CIR”) granted by the French tax authorities to encourage technical and scientific research by French companies is recorded in the “Tax receivables” line of the statement of financial position. Companies demonstrating that they have expenses that meet the required criteria, including research expenses located in France or certain other European countries, receive a tax credit that can be used against the payment of the corporate tax due the fiscal year in which the expenses were incurred and during the next three fiscal years; provided, that companies may receive cash reimbursement for any excess portion.
Only those companies meeting the EU definition of a small or medium-sized entity (“SME”) are eligible for payment in cash of their CIR (to the extent not used to offset corporate taxes payable) in the year following the request for reimbursement. Inventiva meets the EU definition of an SME and therefore should continue to be eligible for prepayment.
Inventiva has been eligible for CIR since inception. The CIR is recognized in “Other income” during the reporting period in which the eligible expenditure is incurred and recorded in the “Tax receivables” line in the statement of financial position.
Subsidies
The Company receives subsidies from several public bodies. The subsidies are related to net income and granted to compensate for incurred expenses. They are therefore recognized in net income as other income for the period in which it becomes reasonably certain that they will be received.
3.20.
Financial income
Financial income includes:
-
The “Income from cash and cash equivalents”, which includes income from short‑term investments remeasured at fair value at the end of each reporting period.
-
Fair value variation gains / losses on cash equivalents which are revalued at each closing.
-
Foreign exchange gains.
-
Gains from unwinding discounting.
-
Other financial income.
Financial expenses
Financial expenses primarily include:
-
Interest cost.
-
Fair value variation gains / losses on cash equivalents which are revalued at each closing.
-
Foreign exchange losses.
-
Losses from unwinding discounting.
-
Other financial expenses.
3.21. Other operating income and expenses
Other operating income and expenses are disclosed separately on the face of the statement of income (loss). This line item is set aside for unusual events that may arise during the period whose presentation within other items (relating to ordinary activities) could be misleading for users of the financial statements in their understanding of the Company’s performance. This item therefore includes income and expenses that are rare that represent material amounts and that the Company discloses separately on the face of the statement of income (loss) to facilitate understanding of operating performance (see Note 18, “Other operating income (expenses)”).
Disposals of non‑current assets
Income from the disposal of non‑current assets during the period is recognized in “Other operating income (expenses)”.
3.22.
In the table below, financial instruments are measured at fair value according to a hierarchy comprising three levels of valuation inputs:
·
Level 1: Quoted prices (unadjusted) in active markets for identical assets or liabilities that the entity can access at the measurement date.
·
Level 2: Inputs other than quoted market prices included within Level 1 that are observable for the asset or liability, either directly or indirectly.
·
Level 3: Unobservable inputs for the asset or liability.
The table below presents the financial assets and liabilities of the Company measured at fair value at December 31, 2020:
At December 31, 2020 (in thousands of euros)
Level 1
Level 2
Level 3
Assets
Financial assets at fair value through profit or loss
Foreign currency forwards (1)
—
1,791
—
Total assets
—
1,791
—
Foreign currency forwards
—
—
—
Total liabilities
—
—
—
(1) The valuation of the instrument is estimated based on observable market parameters. The instrument is not directly listed on a market.
As of December 31, 2018 and 2019, no financial asset or liability was measured at fair value.
3.23.
Functional and presentation currency
The Company’s financial statements are presented in euros, which is also the Company’s functional currency. All amounts presented in these notes to the financial statements are denominated in euros unless otherwise stated.
Translation of foreign currency transactions
As of December 31, 2020, foreign currency transactions include bank accounts and term deposits in U.S. dollars implemented after the IPO on the Nasdaq Global Market in July 2020. Certain purchasing transactions are carried out in foreign currencies for our studies and clinical trials conducted in the United States, the United Kingdom, Switzerland, Australia, Canada and Sweden. In 2020, these foreign currency expenses amounted to approximately €2.5 million, or approximately 7% of our operating expenses.
These transactions are translated into euros at the rate prevailing at the date of each transaction. Purchasing transactions in foreign currencies are presented in operating income as they relate to the Company's ordinary activities. Foreign exchange gains and losses relating to short-term investments and bank accounts in U.S. dollars are presented in financial income (loss).
3.24.
The assessment of the entity’s performance and the decisions about resources to be allocated are made by the chief operating decision maker, based on the management reporting system of the entity.
Only one operating segment arises from the management reporting system: service delivery and clinical stage research, notably into potential therapies in the areas of fibrosis, lysosomal storage disorders and oncology. Thus, the entity’s performance is assessed at the Company level.
All the Company’s operations, assets, liabilities and losses are located in France.
3.25.
The preparation of financial statements in accordance with IFRS requires:
·
Management to make judgments when selecting appropriate assumptions for accounting estimates, which consequently involve a certain degree of uncertainty.
·
Management to make estimates and apply assumptions that affect the reported amounts of assets, liabilities, revenues and expenses, as well as information presented for the period.
The estimates and judgments, which are updated on an ongoing basis, are based on past experience and other factors, in particular assumptions of future events, deemed reasonable in light of circumstances.
The Company makes estimates and assumptions concerning the future. The resulting accounting estimates, by definition, often differ from actual reported values. Estimates and assumptions that could lead to a significant risk of a material adjustment in the carrying amount of assets and liabilities in the subsequent period are analyzed below.
Revenue
·
Allocation of transaction price to performance obligations — A contract’s transaction price is allocated to each distinct performance obligation and recognized as revenue when, or as, the performance obligation is satisfied. To determine the proper revenue recognition method, the Company evaluates whether the contract should be accounted for as more than one performance obligation. This evaluation requires significant judgment; some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our best estimate of the standalone selling price of each distinct good or service in the contract.
·
Variable consideration — Due to the nature of the work required to be performed on many of the Company’s performance obligations, the estimation of total revenue and cost at completion is complex, subject to many variables and requires significant judgment. It is common for the collaboration agreements to contain variable consideration that can increase the transaction price. Variability in the transaction price arises primarily due to milestone payments obtained following the achievement of specific milestones (e.g., scientific results or regulatory or commercial approvals). The Company includes the related amounts in the transaction price as soon as their receipt is highly probable. The effect of the increase of the transaction price due to milestones payments is recognized as an adjustment to revenue on a cumulative catch‑up basis.
·
Revenue recognized over time and input method — The Company’s performance obligations are satisfied over time as work progresses or at a point in time. For the collaboration agreements, because services are rendered over time, revenue is recognized based on the extent of progress towards completion of the performance obligation, using an input measure of progress as it best depicts the transfer of control to the customers. Under the Company’s input measure of progress, the extent of progress towards completion is measured based on the ratio of days expended to date to the total estimated days at completion of the performance obligation.
Provision for tax audit
The Company calculated the provision for the tax audits to which the Company has been subject based on an estimate of the related risk. The provision represents the best estimate of the amount required to settle any amounts owed to the French tax authorities at the end of the reporting period (see Note 12, “Provisions”).
CIR
The amount of the CIR is determined based on the Company’s internal and external expenditure in the reporting period. Only eligible research costs may be included when calculating the CIR.
Valuation of share warrants and bonus share award
Fair value measurements of share warrants and bonus share award granted to employees are based on actuarial models which require the Company to factor certain assumptions into its calculations (see Notes 10.3, "Share warrants plans" and 10.4, "Bonus share award plans").
Measurement of retirement benefit obligations
The Company operates a defined benefit pension plan. Its defined benefit plan obligations are measured in accordance with actuarial calculations based on assumptions such as discount rates, the rate of future salary increases, employee turnover, mortality tables and expected increases in medical costs. The assumptions used are generally reviewed and updated annually. The main assumptions used and the methods chosen to determine them are set out in Notes 3.16, "Provisions for retirement benefit obligations" and 13, “Provisions for retirement benefit obligations”. The Company considers that the actuarial assumptions used are appropriate and justified in light of current circumstances. Nevertheless, retirement benefit obligations are likely to change in the event that actuarial assumptions are revised.
Derivatives
The Company uses derivative financial instruments to hedge its exposure to exchange rate risks (Currency forward sales). The Company has not opted for hedge accounting in accordance with IFRS 9.
Derivatives are measured at their fair value in the statement of financial position. The fair values of derivatives are estimated on the basis of commonly used valuation models considering data from active mark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37" customWidth="1" min="2" max="2"/>
    <col width="41" customWidth="1" min="3" max="3"/>
    <col width="37" customWidth="1" min="4" max="4"/>
    <col width="24" customWidth="1" min="5" max="5"/>
    <col width="24" customWidth="1" min="6" max="6"/>
    <col width="18" customWidth="1" min="7" max="7"/>
  </cols>
  <sheetData>
    <row r="1">
      <c r="A1" s="1" t="inlineStr">
        <is>
          <t>Shareholders' Equity - Characteristics of BSA share warrant plans (Details)</t>
        </is>
      </c>
      <c r="B1" s="2" t="inlineStr">
        <is>
          <t>12 Months Ended</t>
        </is>
      </c>
    </row>
    <row r="2">
      <c r="B2" s="2" t="inlineStr">
        <is>
          <t>Dec. 31, 2020EUR (€)€ / sharesshares</t>
        </is>
      </c>
      <c r="C2" s="2" t="inlineStr">
        <is>
          <t>Dec. 31, 2020EUR (€)item€ / sharesshares</t>
        </is>
      </c>
      <c r="D2" s="2" t="inlineStr">
        <is>
          <t>Dec. 31, 2020EUR (€)€ / sharesshares</t>
        </is>
      </c>
      <c r="E2" s="2" t="inlineStr">
        <is>
          <t>Dec. 31, 2019€ / shares</t>
        </is>
      </c>
      <c r="F2" s="2" t="inlineStr">
        <is>
          <t>Dec. 31, 2018€ / shares</t>
        </is>
      </c>
      <c r="G2" s="2" t="inlineStr">
        <is>
          <t>Jan. 01, 2020item</t>
        </is>
      </c>
    </row>
    <row r="3">
      <c r="A3" s="3" t="inlineStr">
        <is>
          <t>Disclosure of terms and conditions of share-based payment arrangement [line items]</t>
        </is>
      </c>
    </row>
    <row r="4">
      <c r="A4" s="4" t="inlineStr">
        <is>
          <t>Issued</t>
        </is>
      </c>
      <c r="E4" s="5" t="n">
        <v>10000</v>
      </c>
    </row>
    <row r="5">
      <c r="A5" s="4" t="inlineStr">
        <is>
          <t>BSA share warrants</t>
        </is>
      </c>
    </row>
    <row r="6">
      <c r="A6" s="3" t="inlineStr">
        <is>
          <t>Disclosure of terms and conditions of share-based payment arrangement [line items]</t>
        </is>
      </c>
    </row>
    <row r="7">
      <c r="A7" s="4" t="inlineStr">
        <is>
          <t>Number of free share award plans | item</t>
        </is>
      </c>
      <c r="G7" s="5" t="n">
        <v>3</v>
      </c>
    </row>
    <row r="8">
      <c r="A8" s="4" t="inlineStr">
        <is>
          <t>BSA - 2017 plan</t>
        </is>
      </c>
    </row>
    <row r="9">
      <c r="A9" s="3" t="inlineStr">
        <is>
          <t>Disclosure of terms and conditions of share-based payment arrangement [line items]</t>
        </is>
      </c>
    </row>
    <row r="10">
      <c r="A10" s="4" t="inlineStr">
        <is>
          <t>Issued | item</t>
        </is>
      </c>
      <c r="C10" s="5" t="n">
        <v>195000</v>
      </c>
    </row>
    <row r="11">
      <c r="A11" s="4" t="inlineStr">
        <is>
          <t>Number of shares per BSA | shares</t>
        </is>
      </c>
      <c r="B11" s="5" t="n">
        <v>1</v>
      </c>
      <c r="C11" s="5" t="n">
        <v>1</v>
      </c>
      <c r="D11" s="5" t="n">
        <v>1</v>
      </c>
    </row>
    <row r="12">
      <c r="A12" s="4" t="inlineStr">
        <is>
          <t>Subscription premium price per share ()</t>
        </is>
      </c>
      <c r="B12" s="13" t="n">
        <v>0.534</v>
      </c>
      <c r="C12" s="13" t="n">
        <v>0.534</v>
      </c>
      <c r="D12" s="13" t="n">
        <v>0.534</v>
      </c>
    </row>
    <row r="13">
      <c r="A13" s="4" t="inlineStr">
        <is>
          <t>Exercise price (in euros)</t>
        </is>
      </c>
      <c r="B13" s="13" t="n">
        <v>6.675</v>
      </c>
      <c r="C13" s="13" t="n">
        <v>6.675</v>
      </c>
      <c r="D13" s="13" t="n">
        <v>6.675</v>
      </c>
      <c r="E13" s="7" t="n">
        <v>6.67</v>
      </c>
      <c r="F13" s="7" t="n">
        <v>6.67</v>
      </c>
    </row>
    <row r="14">
      <c r="A14" s="4" t="inlineStr">
        <is>
          <t>Fair value per BSA at grant date () | €</t>
        </is>
      </c>
      <c r="B14" s="7" t="n">
        <v>2.47</v>
      </c>
      <c r="C14" s="7" t="n">
        <v>2.47</v>
      </c>
      <c r="D14" s="7" t="n">
        <v>2.47</v>
      </c>
    </row>
    <row r="15">
      <c r="A15" s="4" t="inlineStr">
        <is>
          <t>Expected volatility</t>
        </is>
      </c>
      <c r="D15" s="4" t="inlineStr">
        <is>
          <t>40.00%</t>
        </is>
      </c>
    </row>
    <row r="16">
      <c r="A16" s="4" t="inlineStr">
        <is>
          <t>Average life (years)</t>
        </is>
      </c>
      <c r="D16" s="5" t="n">
        <v>6</v>
      </c>
    </row>
    <row r="17">
      <c r="A17" s="4" t="inlineStr">
        <is>
          <t>Risk free rate</t>
        </is>
      </c>
      <c r="D17" s="4" t="inlineStr">
        <is>
          <t>0.22%</t>
        </is>
      </c>
    </row>
    <row r="18">
      <c r="A18" s="4" t="inlineStr">
        <is>
          <t>BSA - 2017 plan | Tranche one</t>
        </is>
      </c>
    </row>
    <row r="19">
      <c r="A19" s="3" t="inlineStr">
        <is>
          <t>Disclosure of terms and conditions of share-based payment arrangement [line items]</t>
        </is>
      </c>
    </row>
    <row r="20">
      <c r="A20" s="4" t="inlineStr">
        <is>
          <t>Vesting period</t>
        </is>
      </c>
      <c r="B20" s="4" t="inlineStr">
        <is>
          <t>1 year</t>
        </is>
      </c>
    </row>
    <row r="21">
      <c r="A21" s="4" t="inlineStr">
        <is>
          <t>BSA - 2017 plan | Tranche two</t>
        </is>
      </c>
    </row>
    <row r="22">
      <c r="A22" s="3" t="inlineStr">
        <is>
          <t>Disclosure of terms and conditions of share-based payment arrangement [line items]</t>
        </is>
      </c>
    </row>
    <row r="23">
      <c r="A23" s="4" t="inlineStr">
        <is>
          <t>Vesting period</t>
        </is>
      </c>
      <c r="B23" s="4" t="inlineStr">
        <is>
          <t>2 years</t>
        </is>
      </c>
    </row>
    <row r="24">
      <c r="A24" s="4" t="inlineStr">
        <is>
          <t>BSA - 2017 plan | Tranche three</t>
        </is>
      </c>
    </row>
    <row r="25">
      <c r="A25" s="3" t="inlineStr">
        <is>
          <t>Disclosure of terms and conditions of share-based payment arrangement [line items]</t>
        </is>
      </c>
    </row>
    <row r="26">
      <c r="A26" s="4" t="inlineStr">
        <is>
          <t>Vesting period</t>
        </is>
      </c>
      <c r="B26" s="4" t="inlineStr">
        <is>
          <t>3 years</t>
        </is>
      </c>
    </row>
    <row r="27">
      <c r="A27" s="4" t="inlineStr">
        <is>
          <t>BSA - 2018 plan</t>
        </is>
      </c>
    </row>
    <row r="28">
      <c r="A28" s="3" t="inlineStr">
        <is>
          <t>Disclosure of terms and conditions of share-based payment arrangement [line items]</t>
        </is>
      </c>
    </row>
    <row r="29">
      <c r="A29" s="4" t="inlineStr">
        <is>
          <t>Issued</t>
        </is>
      </c>
      <c r="F29" s="5" t="n">
        <v>126000</v>
      </c>
    </row>
    <row r="30">
      <c r="A30" s="4" t="inlineStr">
        <is>
          <t>Exercise price (in euros)</t>
        </is>
      </c>
      <c r="B30" s="13" t="n">
        <v>6.07</v>
      </c>
      <c r="C30" s="13" t="n">
        <v>6.07</v>
      </c>
      <c r="D30" s="13" t="n">
        <v>6.07</v>
      </c>
      <c r="E30" s="7" t="n">
        <v>6.07</v>
      </c>
      <c r="F30" s="13" t="n">
        <v>6.067</v>
      </c>
    </row>
    <row r="31">
      <c r="A31" s="4" t="inlineStr">
        <is>
          <t>BSA 2018-1</t>
        </is>
      </c>
    </row>
    <row r="32">
      <c r="A32" s="3" t="inlineStr">
        <is>
          <t>Disclosure of terms and conditions of share-based payment arrangement [line items]</t>
        </is>
      </c>
    </row>
    <row r="33">
      <c r="A33" s="4" t="inlineStr">
        <is>
          <t>Issued | item</t>
        </is>
      </c>
      <c r="C33" s="5" t="n">
        <v>126000</v>
      </c>
    </row>
    <row r="34">
      <c r="A34" s="4" t="inlineStr">
        <is>
          <t>Number of shares per BSA | shares</t>
        </is>
      </c>
      <c r="B34" s="5" t="n">
        <v>1</v>
      </c>
      <c r="C34" s="5" t="n">
        <v>1</v>
      </c>
      <c r="D34" s="5" t="n">
        <v>1</v>
      </c>
    </row>
    <row r="35">
      <c r="A35" s="4" t="inlineStr">
        <is>
          <t>Subscription premium price per share ()</t>
        </is>
      </c>
      <c r="B35" s="13" t="n">
        <v>0.48</v>
      </c>
      <c r="C35" s="13" t="n">
        <v>0.48</v>
      </c>
      <c r="D35" s="13" t="n">
        <v>0.48</v>
      </c>
    </row>
    <row r="36">
      <c r="A36" s="4" t="inlineStr">
        <is>
          <t>Exercise price (in euros)</t>
        </is>
      </c>
      <c r="B36" s="13" t="n">
        <v>6.067</v>
      </c>
      <c r="C36" s="13" t="n">
        <v>6.067</v>
      </c>
      <c r="D36" s="13" t="n">
        <v>6.067</v>
      </c>
    </row>
    <row r="37">
      <c r="A37" s="4" t="inlineStr">
        <is>
          <t>Fair value per BSA at grant date () | €</t>
        </is>
      </c>
      <c r="B37" s="7" t="n">
        <v>1.98</v>
      </c>
      <c r="C37" s="7" t="n">
        <v>1.98</v>
      </c>
      <c r="D37" s="7" t="n">
        <v>1.98</v>
      </c>
    </row>
    <row r="38">
      <c r="A38" s="4" t="inlineStr">
        <is>
          <t>Expected volatility</t>
        </is>
      </c>
      <c r="D38" s="4" t="inlineStr">
        <is>
          <t>40.00%</t>
        </is>
      </c>
    </row>
    <row r="39">
      <c r="A39" s="4" t="inlineStr">
        <is>
          <t>Average life (years)</t>
        </is>
      </c>
      <c r="D39" s="5" t="n">
        <v>6</v>
      </c>
    </row>
    <row r="40">
      <c r="A40" s="4" t="inlineStr">
        <is>
          <t>Risk free rate</t>
        </is>
      </c>
      <c r="D40" s="4" t="inlineStr">
        <is>
          <t>0.30%</t>
        </is>
      </c>
    </row>
    <row r="41">
      <c r="A41" s="4" t="inlineStr">
        <is>
          <t>BSA 2018-1 | Maximum</t>
        </is>
      </c>
    </row>
    <row r="42">
      <c r="A42" s="3" t="inlineStr">
        <is>
          <t>Disclosure of terms and conditions of share-based payment arrangement [line items]</t>
        </is>
      </c>
    </row>
    <row r="43">
      <c r="A43" s="4" t="inlineStr">
        <is>
          <t>Vesting period</t>
        </is>
      </c>
      <c r="B43" s="4" t="inlineStr">
        <is>
          <t>3 years</t>
        </is>
      </c>
    </row>
    <row r="44">
      <c r="A44" s="4" t="inlineStr">
        <is>
          <t>BSA 2018-1 | Minimum</t>
        </is>
      </c>
    </row>
    <row r="45">
      <c r="A45" s="3" t="inlineStr">
        <is>
          <t>Disclosure of terms and conditions of share-based payment arrangement [line items]</t>
        </is>
      </c>
    </row>
    <row r="46">
      <c r="A46" s="4" t="inlineStr">
        <is>
          <t>Vesting period</t>
        </is>
      </c>
      <c r="B46" s="4" t="inlineStr">
        <is>
          <t>1 year</t>
        </is>
      </c>
    </row>
    <row r="47">
      <c r="A47" s="4" t="inlineStr">
        <is>
          <t>BSA 2019</t>
        </is>
      </c>
    </row>
    <row r="48">
      <c r="A48" s="3" t="inlineStr">
        <is>
          <t>Disclosure of terms and conditions of share-based payment arrangement [line items]</t>
        </is>
      </c>
    </row>
    <row r="49">
      <c r="A49" s="4" t="inlineStr">
        <is>
          <t>Vesting period</t>
        </is>
      </c>
      <c r="B49" s="4" t="inlineStr">
        <is>
          <t>1 year</t>
        </is>
      </c>
    </row>
    <row r="50">
      <c r="A50" s="4" t="inlineStr">
        <is>
          <t>Issued | item</t>
        </is>
      </c>
      <c r="C50" s="5" t="n">
        <v>10000</v>
      </c>
    </row>
    <row r="51">
      <c r="A51" s="4" t="inlineStr">
        <is>
          <t>Number of shares per BSA | shares</t>
        </is>
      </c>
      <c r="B51" s="5" t="n">
        <v>1</v>
      </c>
      <c r="C51" s="5" t="n">
        <v>1</v>
      </c>
      <c r="D51" s="5" t="n">
        <v>1</v>
      </c>
    </row>
    <row r="52">
      <c r="A52" s="4" t="inlineStr">
        <is>
          <t>Subscription premium price per share ()</t>
        </is>
      </c>
      <c r="B52" s="13" t="n">
        <v>0.18</v>
      </c>
      <c r="C52" s="13" t="n">
        <v>0.18</v>
      </c>
      <c r="D52" s="13" t="n">
        <v>0.18</v>
      </c>
    </row>
    <row r="53">
      <c r="A53" s="4" t="inlineStr">
        <is>
          <t>Exercise price (in euros)</t>
        </is>
      </c>
      <c r="B53" s="13" t="n">
        <v>2.2</v>
      </c>
      <c r="C53" s="13" t="n">
        <v>2.2</v>
      </c>
      <c r="D53" s="13" t="n">
        <v>2.2</v>
      </c>
    </row>
    <row r="54">
      <c r="A54" s="4" t="inlineStr">
        <is>
          <t>Fair value per BSA at grant date () | €</t>
        </is>
      </c>
      <c r="B54" s="7" t="n">
        <v>0.48</v>
      </c>
      <c r="C54" s="7" t="n">
        <v>0.48</v>
      </c>
      <c r="D54" s="7" t="n">
        <v>0.48</v>
      </c>
    </row>
    <row r="55">
      <c r="A55" s="4" t="inlineStr">
        <is>
          <t>Expected volatility</t>
        </is>
      </c>
      <c r="D55" s="4" t="inlineStr">
        <is>
          <t>40.00%</t>
        </is>
      </c>
    </row>
    <row r="56">
      <c r="A56" s="4" t="inlineStr">
        <is>
          <t>Average life (years)</t>
        </is>
      </c>
      <c r="D56" s="14" t="n">
        <v>5.5</v>
      </c>
    </row>
    <row r="57">
      <c r="A57" s="4" t="inlineStr">
        <is>
          <t>Risk free rate</t>
        </is>
      </c>
      <c r="D57" s="4" t="inlineStr">
        <is>
          <t>0.33%</t>
        </is>
      </c>
    </row>
    <row r="58">
      <c r="A58" s="4" t="inlineStr">
        <is>
          <t>BSA 2019 bis</t>
        </is>
      </c>
    </row>
    <row r="59">
      <c r="A59" s="3" t="inlineStr">
        <is>
          <t>Disclosure of terms and conditions of share-based payment arrangement [line items]</t>
        </is>
      </c>
    </row>
    <row r="60">
      <c r="A60" s="4" t="inlineStr">
        <is>
          <t>Vesting period</t>
        </is>
      </c>
      <c r="B60" s="4" t="inlineStr">
        <is>
          <t>1 year</t>
        </is>
      </c>
    </row>
    <row r="61">
      <c r="A61" s="4" t="inlineStr">
        <is>
          <t>Issued</t>
        </is>
      </c>
      <c r="C61" s="5" t="n">
        <v>10000</v>
      </c>
      <c r="D61" s="5" t="n">
        <v>10000</v>
      </c>
    </row>
    <row r="62">
      <c r="A62" s="4" t="inlineStr">
        <is>
          <t>Number of shares per BSA | shares</t>
        </is>
      </c>
      <c r="B62" s="5" t="n">
        <v>1</v>
      </c>
      <c r="C62" s="5" t="n">
        <v>1</v>
      </c>
      <c r="D62" s="5" t="n">
        <v>1</v>
      </c>
    </row>
    <row r="63">
      <c r="A63" s="4" t="inlineStr">
        <is>
          <t>Subscription premium price per share ()</t>
        </is>
      </c>
      <c r="B63" s="13" t="n">
        <v>0.29</v>
      </c>
      <c r="C63" s="13" t="n">
        <v>0.29</v>
      </c>
      <c r="D63" s="13" t="n">
        <v>0.29</v>
      </c>
    </row>
    <row r="64">
      <c r="A64" s="4" t="inlineStr">
        <is>
          <t>Exercise price (in euros)</t>
        </is>
      </c>
      <c r="B64" s="13" t="n">
        <v>3.68</v>
      </c>
      <c r="C64" s="13" t="n">
        <v>3.68</v>
      </c>
      <c r="D64" s="13" t="n">
        <v>3.68</v>
      </c>
    </row>
    <row r="65">
      <c r="A65" s="4" t="inlineStr">
        <is>
          <t>Fair value per BSA at grant date () | €</t>
        </is>
      </c>
      <c r="B65" s="7" t="n">
        <v>0.9</v>
      </c>
      <c r="C65" s="7" t="n">
        <v>0.9</v>
      </c>
      <c r="D65" s="7" t="n">
        <v>0.9</v>
      </c>
    </row>
    <row r="66">
      <c r="A66" s="4" t="inlineStr">
        <is>
          <t>Expected volatility</t>
        </is>
      </c>
      <c r="D66" s="4" t="inlineStr">
        <is>
          <t>40.00%</t>
        </is>
      </c>
    </row>
    <row r="67">
      <c r="A67" s="4" t="inlineStr">
        <is>
          <t>Average life (years)</t>
        </is>
      </c>
      <c r="D67" s="5" t="n">
        <v>6</v>
      </c>
    </row>
    <row r="68">
      <c r="A68" s="4" t="inlineStr">
        <is>
          <t>Risk free rate</t>
        </is>
      </c>
      <c r="D68" s="4" t="inlineStr">
        <is>
          <t>0.00%</t>
        </is>
      </c>
    </row>
    <row r="69">
      <c r="A69" s="4" t="inlineStr">
        <is>
          <t>BSA 2019 ter</t>
        </is>
      </c>
    </row>
    <row r="70">
      <c r="A70" s="3" t="inlineStr">
        <is>
          <t>Disclosure of terms and conditions of share-based payment arrangement [line items]</t>
        </is>
      </c>
    </row>
    <row r="71">
      <c r="A71" s="4" t="inlineStr">
        <is>
          <t>Issued</t>
        </is>
      </c>
      <c r="C71" s="5" t="n">
        <v>36000</v>
      </c>
      <c r="D71" s="5" t="n">
        <v>36000</v>
      </c>
    </row>
    <row r="72">
      <c r="A72" s="4" t="inlineStr">
        <is>
          <t>Number of shares per BSA | shares</t>
        </is>
      </c>
      <c r="B72" s="5" t="n">
        <v>1</v>
      </c>
      <c r="C72" s="5" t="n">
        <v>1</v>
      </c>
      <c r="D72" s="5" t="n">
        <v>1</v>
      </c>
    </row>
    <row r="73">
      <c r="A73" s="4" t="inlineStr">
        <is>
          <t>Subscription premium price per share ()</t>
        </is>
      </c>
      <c r="B73" s="13" t="n">
        <v>0.29</v>
      </c>
      <c r="C73" s="13" t="n">
        <v>0.29</v>
      </c>
      <c r="D73" s="13" t="n">
        <v>0.29</v>
      </c>
    </row>
    <row r="74">
      <c r="A74" s="4" t="inlineStr">
        <is>
          <t>Exercise price (in euros)</t>
        </is>
      </c>
      <c r="B74" s="13" t="n">
        <v>3.68</v>
      </c>
      <c r="C74" s="13" t="n">
        <v>3.68</v>
      </c>
      <c r="D74" s="13" t="n">
        <v>3.68</v>
      </c>
    </row>
    <row r="75">
      <c r="A75" s="4" t="inlineStr">
        <is>
          <t>Fair value per BSA at grant date () | €</t>
        </is>
      </c>
      <c r="B75" s="7" t="n">
        <v>0.9</v>
      </c>
      <c r="C75" s="7" t="n">
        <v>0.9</v>
      </c>
      <c r="D75" s="7" t="n">
        <v>0.9</v>
      </c>
    </row>
    <row r="76">
      <c r="A76" s="4" t="inlineStr">
        <is>
          <t>Expected volatility</t>
        </is>
      </c>
      <c r="D76" s="4" t="inlineStr">
        <is>
          <t>40.00%</t>
        </is>
      </c>
    </row>
    <row r="77">
      <c r="A77" s="4" t="inlineStr">
        <is>
          <t>Average life (years)</t>
        </is>
      </c>
      <c r="D77" s="5" t="n">
        <v>6</v>
      </c>
    </row>
    <row r="78">
      <c r="A78" s="4" t="inlineStr">
        <is>
          <t>Risk free rate</t>
        </is>
      </c>
      <c r="D78" s="4" t="inlineStr">
        <is>
          <t>0.00%</t>
        </is>
      </c>
    </row>
    <row r="79">
      <c r="A79" s="4" t="inlineStr">
        <is>
          <t>BSA 2019 ter | Maximum</t>
        </is>
      </c>
    </row>
    <row r="80">
      <c r="A80" s="3" t="inlineStr">
        <is>
          <t>Disclosure of terms and conditions of share-based payment arrangement [line items]</t>
        </is>
      </c>
    </row>
    <row r="81">
      <c r="A81" s="4" t="inlineStr">
        <is>
          <t>Vesting period</t>
        </is>
      </c>
      <c r="B81" s="4" t="inlineStr">
        <is>
          <t>3 years</t>
        </is>
      </c>
    </row>
    <row r="82">
      <c r="A82" s="4" t="inlineStr">
        <is>
          <t>BSA 2019 ter | Minimum</t>
        </is>
      </c>
    </row>
    <row r="83">
      <c r="A83" s="3" t="inlineStr">
        <is>
          <t>Disclosure of terms and conditions of share-based payment arrangement [line items]</t>
        </is>
      </c>
    </row>
    <row r="84">
      <c r="A84" s="4" t="inlineStr">
        <is>
          <t>Vesting period</t>
        </is>
      </c>
      <c r="B84" s="4" t="inlineStr">
        <is>
          <t>1 year</t>
        </is>
      </c>
    </row>
  </sheetData>
  <mergeCells count="2">
    <mergeCell ref="A1:A2"/>
    <mergeCell ref="B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cols>
    <col width="80" customWidth="1" min="1" max="1"/>
    <col width="18" customWidth="1" min="2" max="2"/>
    <col width="17" customWidth="1" min="3" max="3"/>
    <col width="20" customWidth="1" min="4" max="4"/>
    <col width="24" customWidth="1" min="5" max="5"/>
    <col width="34" customWidth="1" min="6" max="6"/>
    <col width="30" customWidth="1" min="7" max="7"/>
    <col width="37" customWidth="1" min="8" max="8"/>
    <col width="34" customWidth="1" min="9" max="9"/>
    <col width="30" customWidth="1" min="10" max="10"/>
    <col width="37" customWidth="1" min="11" max="11"/>
    <col width="41" customWidth="1" min="12" max="12"/>
  </cols>
  <sheetData>
    <row r="1">
      <c r="A1" s="1" t="inlineStr">
        <is>
          <t>Shareholders' Equity - Movements in BSPCE and BSA share warrants (in number of shares issuable upon exercise) (Details) € / shares in Units, € in Thousands</t>
        </is>
      </c>
      <c r="B1" s="2" t="inlineStr">
        <is>
          <t>Mar. 09, 2020item</t>
        </is>
      </c>
      <c r="C1" s="2" t="inlineStr">
        <is>
          <t>May 27, 2019item</t>
        </is>
      </c>
      <c r="D1" s="2" t="inlineStr">
        <is>
          <t>Jan. 23, 2019shares</t>
        </is>
      </c>
      <c r="E1" s="2" t="inlineStr">
        <is>
          <t>Jan. 20, 2018itemshares</t>
        </is>
      </c>
      <c r="F1" s="2" t="inlineStr">
        <is>
          <t>Dec. 31, 2020item€ / sharesshares</t>
        </is>
      </c>
      <c r="G1" s="2" t="inlineStr">
        <is>
          <t>Dec. 31, 2020€ / sharesshares</t>
        </is>
      </c>
      <c r="H1" s="2" t="inlineStr">
        <is>
          <t>Dec. 31, 2020EUR (€)€ / sharesshares</t>
        </is>
      </c>
      <c r="I1" s="2" t="inlineStr">
        <is>
          <t>Dec. 31, 2019item€ / sharesshares</t>
        </is>
      </c>
      <c r="J1" s="2" t="inlineStr">
        <is>
          <t>Dec. 31, 2019€ / sharesshares</t>
        </is>
      </c>
      <c r="K1" s="2" t="inlineStr">
        <is>
          <t>Dec. 31, 2019EUR (€)€ / sharesshares</t>
        </is>
      </c>
      <c r="L1" s="2" t="inlineStr">
        <is>
          <t>Dec. 31, 2018EUR (€)item€ / sharesshares</t>
        </is>
      </c>
    </row>
    <row r="2">
      <c r="A2" s="3" t="inlineStr">
        <is>
          <t>Disclosure of terms and conditions of share-based payment arrangement [line items]</t>
        </is>
      </c>
    </row>
    <row r="3">
      <c r="A3" s="4" t="inlineStr">
        <is>
          <t>Outstanding, Beginning balance</t>
        </is>
      </c>
      <c r="G3" s="5" t="n">
        <v>274800</v>
      </c>
      <c r="J3" s="5" t="n">
        <v>337200</v>
      </c>
    </row>
    <row r="4">
      <c r="A4" s="4" t="inlineStr">
        <is>
          <t>Issued</t>
        </is>
      </c>
      <c r="J4" s="5" t="n">
        <v>10000</v>
      </c>
    </row>
    <row r="5">
      <c r="A5" s="4" t="inlineStr">
        <is>
          <t>Exercised/Vesting</t>
        </is>
      </c>
      <c r="J5" s="5" t="n">
        <v>-27400</v>
      </c>
    </row>
    <row r="6">
      <c r="A6" s="4" t="inlineStr">
        <is>
          <t>Forfeited</t>
        </is>
      </c>
      <c r="J6" s="5" t="n">
        <v>-45000</v>
      </c>
    </row>
    <row r="7">
      <c r="A7" s="4" t="inlineStr">
        <is>
          <t>Outstanding, Ending balance</t>
        </is>
      </c>
      <c r="J7" s="5" t="n">
        <v>274800</v>
      </c>
      <c r="L7" s="5" t="n">
        <v>337200</v>
      </c>
    </row>
    <row r="8">
      <c r="A8" s="4" t="inlineStr">
        <is>
          <t>Number of shares exercisable</t>
        </is>
      </c>
      <c r="I8" s="5" t="n">
        <v>167467</v>
      </c>
      <c r="J8" s="5" t="n">
        <v>167467</v>
      </c>
      <c r="K8" s="5" t="n">
        <v>167467</v>
      </c>
    </row>
    <row r="9">
      <c r="A9" s="4" t="inlineStr">
        <is>
          <t>Share based payment expense | €</t>
        </is>
      </c>
      <c r="H9" s="6" t="n">
        <v>920</v>
      </c>
      <c r="K9" s="6" t="n">
        <v>1180</v>
      </c>
      <c r="L9" s="6" t="n">
        <v>649</v>
      </c>
    </row>
    <row r="10">
      <c r="A10" s="4" t="inlineStr">
        <is>
          <t>BSA 2019 bis</t>
        </is>
      </c>
    </row>
    <row r="11">
      <c r="A11" s="3" t="inlineStr">
        <is>
          <t>Disclosure of terms and conditions of share-based payment arrangement [line items]</t>
        </is>
      </c>
    </row>
    <row r="12">
      <c r="A12" s="4" t="inlineStr">
        <is>
          <t>Exercise price (in euros) | € / shares</t>
        </is>
      </c>
      <c r="F12" s="13" t="n">
        <v>3.68</v>
      </c>
      <c r="G12" s="13" t="n">
        <v>3.68</v>
      </c>
      <c r="H12" s="13" t="n">
        <v>3.68</v>
      </c>
    </row>
    <row r="13">
      <c r="A13" s="4" t="inlineStr">
        <is>
          <t>Issued</t>
        </is>
      </c>
      <c r="F13" s="5" t="n">
        <v>10000</v>
      </c>
      <c r="G13" s="5" t="n">
        <v>10000</v>
      </c>
    </row>
    <row r="14">
      <c r="A14" s="4" t="inlineStr">
        <is>
          <t>Outstanding, Ending balance</t>
        </is>
      </c>
      <c r="G14" s="5" t="n">
        <v>10000</v>
      </c>
    </row>
    <row r="15">
      <c r="A15" s="4" t="inlineStr">
        <is>
          <t>BSA 2019 bis | JPG Healthcare LLC</t>
        </is>
      </c>
    </row>
    <row r="16">
      <c r="A16" s="3" t="inlineStr">
        <is>
          <t>Disclosure of terms and conditions of share-based payment arrangement [line items]</t>
        </is>
      </c>
    </row>
    <row r="17">
      <c r="A17" s="4" t="inlineStr">
        <is>
          <t>Number of bonus shares granted</t>
        </is>
      </c>
      <c r="G17" s="5" t="n">
        <v>10000</v>
      </c>
    </row>
    <row r="18">
      <c r="A18" s="4" t="inlineStr">
        <is>
          <t>BSA 2019 bis | Jeremy Goldberg</t>
        </is>
      </c>
    </row>
    <row r="19">
      <c r="A19" s="3" t="inlineStr">
        <is>
          <t>Disclosure of terms and conditions of share-based payment arrangement [line items]</t>
        </is>
      </c>
    </row>
    <row r="20">
      <c r="A20" s="4" t="inlineStr">
        <is>
          <t>Number of bonus shares granted</t>
        </is>
      </c>
      <c r="B20" s="5" t="n">
        <v>10000</v>
      </c>
    </row>
    <row r="21">
      <c r="A21" s="4" t="inlineStr">
        <is>
          <t>BSA 2019 ter</t>
        </is>
      </c>
    </row>
    <row r="22">
      <c r="A22" s="3" t="inlineStr">
        <is>
          <t>Disclosure of terms and conditions of share-based payment arrangement [line items]</t>
        </is>
      </c>
    </row>
    <row r="23">
      <c r="A23" s="4" t="inlineStr">
        <is>
          <t>Exercise price (in euros) | € / shares</t>
        </is>
      </c>
      <c r="F23" s="13" t="n">
        <v>3.68</v>
      </c>
      <c r="G23" s="13" t="n">
        <v>3.68</v>
      </c>
      <c r="H23" s="13" t="n">
        <v>3.68</v>
      </c>
    </row>
    <row r="24">
      <c r="A24" s="4" t="inlineStr">
        <is>
          <t>Issued</t>
        </is>
      </c>
      <c r="F24" s="5" t="n">
        <v>36000</v>
      </c>
      <c r="G24" s="5" t="n">
        <v>36000</v>
      </c>
    </row>
    <row r="25">
      <c r="A25" s="4" t="inlineStr">
        <is>
          <t>Outstanding, Ending balance</t>
        </is>
      </c>
      <c r="G25" s="5" t="n">
        <v>36000</v>
      </c>
    </row>
    <row r="26">
      <c r="A26" s="4" t="inlineStr">
        <is>
          <t>BSA 2019 ter | David Nikodem</t>
        </is>
      </c>
    </row>
    <row r="27">
      <c r="A27" s="3" t="inlineStr">
        <is>
          <t>Disclosure of terms and conditions of share-based payment arrangement [line items]</t>
        </is>
      </c>
    </row>
    <row r="28">
      <c r="A28" s="4" t="inlineStr">
        <is>
          <t>Number of bonus shares granted</t>
        </is>
      </c>
      <c r="B28" s="5" t="n">
        <v>36000</v>
      </c>
      <c r="G28" s="5" t="n">
        <v>36000</v>
      </c>
    </row>
    <row r="29">
      <c r="A29" s="4" t="inlineStr">
        <is>
          <t>BSPCE and BSA share warrants</t>
        </is>
      </c>
    </row>
    <row r="30">
      <c r="A30" s="3" t="inlineStr">
        <is>
          <t>Disclosure of terms and conditions of share-based payment arrangement [line items]</t>
        </is>
      </c>
    </row>
    <row r="31">
      <c r="A31" s="4" t="inlineStr">
        <is>
          <t>Outstanding, Beginning balance</t>
        </is>
      </c>
      <c r="G31" s="5" t="n">
        <v>274800</v>
      </c>
      <c r="J31" s="5" t="n">
        <v>337200</v>
      </c>
      <c r="L31" s="5" t="n">
        <v>411500</v>
      </c>
    </row>
    <row r="32">
      <c r="A32" s="4" t="inlineStr">
        <is>
          <t>Issued</t>
        </is>
      </c>
      <c r="G32" s="5" t="n">
        <v>46000</v>
      </c>
      <c r="L32" s="5" t="n">
        <v>126000</v>
      </c>
    </row>
    <row r="33">
      <c r="A33" s="4" t="inlineStr">
        <is>
          <t>Exercised/Vesting</t>
        </is>
      </c>
      <c r="G33" s="5" t="n">
        <v>-10000</v>
      </c>
      <c r="L33" s="5" t="n">
        <v>-180300</v>
      </c>
    </row>
    <row r="34">
      <c r="A34" s="4" t="inlineStr">
        <is>
          <t>Forfeited</t>
        </is>
      </c>
      <c r="L34" s="5" t="n">
        <v>-20000</v>
      </c>
    </row>
    <row r="35">
      <c r="A35" s="4" t="inlineStr">
        <is>
          <t>Outstanding, Ending balance</t>
        </is>
      </c>
      <c r="G35" s="5" t="n">
        <v>310800</v>
      </c>
      <c r="J35" s="5" t="n">
        <v>274800</v>
      </c>
      <c r="L35" s="5" t="n">
        <v>337200</v>
      </c>
    </row>
    <row r="36">
      <c r="A36" s="4" t="inlineStr">
        <is>
          <t>Number of shares exercisable</t>
        </is>
      </c>
      <c r="F36" s="5" t="n">
        <v>226134</v>
      </c>
      <c r="G36" s="5" t="n">
        <v>226134</v>
      </c>
      <c r="H36" s="5" t="n">
        <v>226134</v>
      </c>
      <c r="L36" s="5" t="n">
        <v>101200</v>
      </c>
    </row>
    <row r="37">
      <c r="A37" s="4" t="inlineStr">
        <is>
          <t>Share based payment expense | €</t>
        </is>
      </c>
      <c r="H37" s="6" t="n">
        <v>18</v>
      </c>
      <c r="K37" s="6" t="n">
        <v>227</v>
      </c>
      <c r="L37" s="6" t="n">
        <v>184</v>
      </c>
    </row>
    <row r="38">
      <c r="A38" s="4" t="inlineStr">
        <is>
          <t>BSPCE plans</t>
        </is>
      </c>
    </row>
    <row r="39">
      <c r="A39" s="3" t="inlineStr">
        <is>
          <t>Disclosure of terms and conditions of share-based payment arrangement [line items]</t>
        </is>
      </c>
    </row>
    <row r="40">
      <c r="A40" s="4" t="inlineStr">
        <is>
          <t>Outstanding, Beginning balance</t>
        </is>
      </c>
      <c r="G40" s="5" t="n">
        <v>8800</v>
      </c>
      <c r="J40" s="5" t="n">
        <v>36200</v>
      </c>
      <c r="L40" s="5" t="n">
        <v>216500</v>
      </c>
    </row>
    <row r="41">
      <c r="A41" s="4" t="inlineStr">
        <is>
          <t>Issued</t>
        </is>
      </c>
      <c r="E41" s="5" t="n">
        <v>180300</v>
      </c>
    </row>
    <row r="42">
      <c r="A42" s="4" t="inlineStr">
        <is>
          <t>Exercised/Vesting</t>
        </is>
      </c>
      <c r="J42" s="5" t="n">
        <v>-27400</v>
      </c>
      <c r="L42" s="5" t="n">
        <v>180300</v>
      </c>
    </row>
    <row r="43">
      <c r="A43" s="4" t="inlineStr">
        <is>
          <t>Outstanding, Ending balance</t>
        </is>
      </c>
      <c r="G43" s="5" t="n">
        <v>8800</v>
      </c>
      <c r="J43" s="5" t="n">
        <v>8800</v>
      </c>
      <c r="L43" s="5" t="n">
        <v>36200</v>
      </c>
    </row>
    <row r="44">
      <c r="A44" s="4" t="inlineStr">
        <is>
          <t>Number of shares exercisable</t>
        </is>
      </c>
      <c r="F44" s="5" t="n">
        <v>8800</v>
      </c>
      <c r="G44" s="5" t="n">
        <v>8800</v>
      </c>
      <c r="H44" s="5" t="n">
        <v>8800</v>
      </c>
      <c r="I44" s="5" t="n">
        <v>8800</v>
      </c>
      <c r="J44" s="5" t="n">
        <v>8800</v>
      </c>
      <c r="K44" s="5" t="n">
        <v>8800</v>
      </c>
      <c r="L44" s="5" t="n">
        <v>36200</v>
      </c>
    </row>
    <row r="45">
      <c r="A45" s="4" t="inlineStr">
        <is>
          <t>Number of warrants exercised | shares</t>
        </is>
      </c>
      <c r="D45" s="5" t="n">
        <v>274</v>
      </c>
      <c r="E45" s="5" t="n">
        <v>1803</v>
      </c>
    </row>
    <row r="46">
      <c r="A46" s="4" t="inlineStr">
        <is>
          <t>Number of new shares issued upon exercise of warrants | shares</t>
        </is>
      </c>
      <c r="D46" s="5" t="n">
        <v>27400</v>
      </c>
    </row>
    <row r="47">
      <c r="A47" s="4" t="inlineStr">
        <is>
          <t>Number of share warrants outstanding | shares</t>
        </is>
      </c>
      <c r="F47" s="5" t="n">
        <v>88</v>
      </c>
      <c r="G47" s="5" t="n">
        <v>88</v>
      </c>
      <c r="H47" s="5" t="n">
        <v>88</v>
      </c>
      <c r="I47" s="5" t="n">
        <v>88</v>
      </c>
      <c r="J47" s="5" t="n">
        <v>88</v>
      </c>
      <c r="K47" s="5" t="n">
        <v>88</v>
      </c>
      <c r="L47" s="5" t="n">
        <v>362</v>
      </c>
    </row>
    <row r="48">
      <c r="A48" s="4" t="inlineStr">
        <is>
          <t>BSPCE - 2015 Plan [Member]</t>
        </is>
      </c>
    </row>
    <row r="49">
      <c r="A49" s="3" t="inlineStr">
        <is>
          <t>Disclosure of terms and conditions of share-based payment arrangement [line items]</t>
        </is>
      </c>
    </row>
    <row r="50">
      <c r="A50" s="4" t="inlineStr">
        <is>
          <t>Exercise price (in euros) | € / shares</t>
        </is>
      </c>
      <c r="I50" s="7" t="n">
        <v>0.67</v>
      </c>
      <c r="J50" s="7" t="n">
        <v>0.67</v>
      </c>
      <c r="K50" s="7" t="n">
        <v>0.67</v>
      </c>
      <c r="L50" s="7" t="n">
        <v>0.67</v>
      </c>
    </row>
    <row r="51">
      <c r="A51" s="4" t="inlineStr">
        <is>
          <t>Outstanding, Beginning balance</t>
        </is>
      </c>
      <c r="J51" s="5" t="n">
        <v>22800</v>
      </c>
      <c r="L51" s="5" t="n">
        <v>54700</v>
      </c>
    </row>
    <row r="52">
      <c r="A52" s="4" t="inlineStr">
        <is>
          <t>Exercised/Vesting</t>
        </is>
      </c>
      <c r="J52" s="5" t="n">
        <v>-22800</v>
      </c>
      <c r="L52" s="5" t="n">
        <v>-31900</v>
      </c>
    </row>
    <row r="53">
      <c r="A53" s="4" t="inlineStr">
        <is>
          <t>Outstanding, Ending balance</t>
        </is>
      </c>
      <c r="L53" s="5" t="n">
        <v>22800</v>
      </c>
    </row>
    <row r="54">
      <c r="A54" s="4" t="inlineStr">
        <is>
          <t>Number of shares exercisable</t>
        </is>
      </c>
      <c r="L54" s="5" t="n">
        <v>22800</v>
      </c>
    </row>
    <row r="55">
      <c r="A55" s="4" t="inlineStr">
        <is>
          <t>BSPCE - 2013 Plan [Member]</t>
        </is>
      </c>
    </row>
    <row r="56">
      <c r="A56" s="3" t="inlineStr">
        <is>
          <t>Disclosure of terms and conditions of share-based payment arrangement [line items]</t>
        </is>
      </c>
    </row>
    <row r="57">
      <c r="A57" s="4" t="inlineStr">
        <is>
          <t>Exercise price (in euros) | € / shares</t>
        </is>
      </c>
      <c r="F57" s="7" t="n">
        <v>0.59</v>
      </c>
      <c r="G57" s="7" t="n">
        <v>0.59</v>
      </c>
      <c r="H57" s="7" t="n">
        <v>0.59</v>
      </c>
      <c r="I57" s="7" t="n">
        <v>0.59</v>
      </c>
      <c r="J57" s="7" t="n">
        <v>0.59</v>
      </c>
      <c r="K57" s="7" t="n">
        <v>0.59</v>
      </c>
      <c r="L57" s="7" t="n">
        <v>0.59</v>
      </c>
    </row>
    <row r="58">
      <c r="A58" s="4" t="inlineStr">
        <is>
          <t>Outstanding, Beginning balance</t>
        </is>
      </c>
      <c r="G58" s="5" t="n">
        <v>8800</v>
      </c>
      <c r="J58" s="5" t="n">
        <v>13400</v>
      </c>
      <c r="L58" s="5" t="n">
        <v>161800</v>
      </c>
    </row>
    <row r="59">
      <c r="A59" s="4" t="inlineStr">
        <is>
          <t>Exercised/Vesting</t>
        </is>
      </c>
      <c r="J59" s="5" t="n">
        <v>-4600</v>
      </c>
      <c r="L59" s="5" t="n">
        <v>-148400</v>
      </c>
    </row>
    <row r="60">
      <c r="A60" s="4" t="inlineStr">
        <is>
          <t>Outstanding, Ending balance</t>
        </is>
      </c>
      <c r="G60" s="5" t="n">
        <v>8800</v>
      </c>
      <c r="J60" s="5" t="n">
        <v>8800</v>
      </c>
      <c r="L60" s="5" t="n">
        <v>13400</v>
      </c>
    </row>
    <row r="61">
      <c r="A61" s="4" t="inlineStr">
        <is>
          <t>Number of shares exercisable</t>
        </is>
      </c>
      <c r="F61" s="5" t="n">
        <v>8800</v>
      </c>
      <c r="G61" s="5" t="n">
        <v>8800</v>
      </c>
      <c r="H61" s="5" t="n">
        <v>8800</v>
      </c>
      <c r="I61" s="5" t="n">
        <v>8800</v>
      </c>
      <c r="J61" s="5" t="n">
        <v>8800</v>
      </c>
      <c r="K61" s="5" t="n">
        <v>8800</v>
      </c>
      <c r="L61" s="5" t="n">
        <v>13400</v>
      </c>
    </row>
    <row r="62">
      <c r="A62" s="4" t="inlineStr">
        <is>
          <t>BSA plans</t>
        </is>
      </c>
    </row>
    <row r="63">
      <c r="A63" s="3" t="inlineStr">
        <is>
          <t>Disclosure of terms and conditions of share-based payment arrangement [line items]</t>
        </is>
      </c>
    </row>
    <row r="64">
      <c r="A64" s="4" t="inlineStr">
        <is>
          <t>Outstanding, Beginning balance</t>
        </is>
      </c>
      <c r="G64" s="5" t="n">
        <v>266000</v>
      </c>
      <c r="J64" s="5" t="n">
        <v>301000</v>
      </c>
      <c r="L64" s="5" t="n">
        <v>195000</v>
      </c>
    </row>
    <row r="65">
      <c r="A65" s="4" t="inlineStr">
        <is>
          <t>Issued</t>
        </is>
      </c>
      <c r="G65" s="5" t="n">
        <v>46000</v>
      </c>
      <c r="J65" s="5" t="n">
        <v>10000</v>
      </c>
      <c r="L65" s="5" t="n">
        <v>126000</v>
      </c>
    </row>
    <row r="66">
      <c r="A66" s="4" t="inlineStr">
        <is>
          <t>Exercised/Vesting</t>
        </is>
      </c>
      <c r="G66" s="5" t="n">
        <v>-10000</v>
      </c>
    </row>
    <row r="67">
      <c r="A67" s="4" t="inlineStr">
        <is>
          <t>Forfeited</t>
        </is>
      </c>
      <c r="J67" s="5" t="n">
        <v>-45000</v>
      </c>
      <c r="L67" s="5" t="n">
        <v>-20000</v>
      </c>
    </row>
    <row r="68">
      <c r="A68" s="4" t="inlineStr">
        <is>
          <t>Outstanding, Ending balance</t>
        </is>
      </c>
      <c r="G68" s="5" t="n">
        <v>302000</v>
      </c>
      <c r="J68" s="5" t="n">
        <v>266000</v>
      </c>
      <c r="L68" s="5" t="n">
        <v>301000</v>
      </c>
    </row>
    <row r="69">
      <c r="A69" s="4" t="inlineStr">
        <is>
          <t>Number of shares exercisable</t>
        </is>
      </c>
      <c r="F69" s="5" t="n">
        <v>217334</v>
      </c>
      <c r="G69" s="5" t="n">
        <v>217334</v>
      </c>
      <c r="H69" s="5" t="n">
        <v>217334</v>
      </c>
      <c r="I69" s="5" t="n">
        <v>158667</v>
      </c>
      <c r="J69" s="5" t="n">
        <v>158667</v>
      </c>
      <c r="K69" s="5" t="n">
        <v>158667</v>
      </c>
      <c r="L69" s="5" t="n">
        <v>65000</v>
      </c>
    </row>
    <row r="70">
      <c r="A70" s="4" t="inlineStr">
        <is>
          <t>Number of share warrants outstanding | shares</t>
        </is>
      </c>
      <c r="F70" s="5" t="n">
        <v>302000</v>
      </c>
      <c r="G70" s="5" t="n">
        <v>302000</v>
      </c>
      <c r="H70" s="5" t="n">
        <v>302000</v>
      </c>
      <c r="I70" s="5" t="n">
        <v>266000</v>
      </c>
      <c r="J70" s="5" t="n">
        <v>266000</v>
      </c>
      <c r="K70" s="5" t="n">
        <v>266000</v>
      </c>
    </row>
    <row r="71">
      <c r="A71" s="4" t="inlineStr">
        <is>
          <t>BSA - 2017 plan</t>
        </is>
      </c>
    </row>
    <row r="72">
      <c r="A72" s="3" t="inlineStr">
        <is>
          <t>Disclosure of terms and conditions of share-based payment arrangement [line items]</t>
        </is>
      </c>
    </row>
    <row r="73">
      <c r="A73" s="4" t="inlineStr">
        <is>
          <t>Exercise price (in euros) | € / shares</t>
        </is>
      </c>
      <c r="F73" s="13" t="n">
        <v>6.675</v>
      </c>
      <c r="G73" s="13" t="n">
        <v>6.675</v>
      </c>
      <c r="H73" s="13" t="n">
        <v>6.675</v>
      </c>
      <c r="I73" s="7" t="n">
        <v>6.67</v>
      </c>
      <c r="J73" s="7" t="n">
        <v>6.67</v>
      </c>
      <c r="K73" s="7" t="n">
        <v>6.67</v>
      </c>
      <c r="L73" s="7" t="n">
        <v>6.67</v>
      </c>
    </row>
    <row r="74">
      <c r="A74" s="4" t="inlineStr">
        <is>
          <t>Outstanding, Beginning balance</t>
        </is>
      </c>
      <c r="G74" s="5" t="n">
        <v>140000</v>
      </c>
      <c r="J74" s="5" t="n">
        <v>175000</v>
      </c>
      <c r="L74" s="5" t="n">
        <v>195000</v>
      </c>
    </row>
    <row r="75">
      <c r="A75" s="4" t="inlineStr">
        <is>
          <t>Issued</t>
        </is>
      </c>
      <c r="F75" s="5" t="n">
        <v>195000</v>
      </c>
    </row>
    <row r="76">
      <c r="A76" s="4" t="inlineStr">
        <is>
          <t>Exercised/Vesting</t>
        </is>
      </c>
      <c r="G76" s="5" t="n">
        <v>-10000</v>
      </c>
    </row>
    <row r="77">
      <c r="A77" s="4" t="inlineStr">
        <is>
          <t>Forfeited</t>
        </is>
      </c>
      <c r="I77" s="5" t="n">
        <v>35000</v>
      </c>
      <c r="J77" s="5" t="n">
        <v>-35000</v>
      </c>
      <c r="L77" s="5" t="n">
        <v>-20000</v>
      </c>
    </row>
    <row r="78">
      <c r="A78" s="4" t="inlineStr">
        <is>
          <t>Outstanding, Ending balance</t>
        </is>
      </c>
      <c r="G78" s="5" t="n">
        <v>130000</v>
      </c>
      <c r="J78" s="5" t="n">
        <v>140000</v>
      </c>
      <c r="L78" s="5" t="n">
        <v>175000</v>
      </c>
    </row>
    <row r="79">
      <c r="A79" s="4" t="inlineStr">
        <is>
          <t>Number of shares exercisable</t>
        </is>
      </c>
      <c r="F79" s="5" t="n">
        <v>130000</v>
      </c>
      <c r="G79" s="5" t="n">
        <v>130000</v>
      </c>
      <c r="H79" s="5" t="n">
        <v>130000</v>
      </c>
      <c r="I79" s="5" t="n">
        <v>120000</v>
      </c>
      <c r="J79" s="5" t="n">
        <v>120000</v>
      </c>
      <c r="K79" s="5" t="n">
        <v>120000</v>
      </c>
      <c r="L79" s="5" t="n">
        <v>65000</v>
      </c>
    </row>
    <row r="80">
      <c r="A80" s="4" t="inlineStr">
        <is>
          <t>Number of corporate officers who cancelled their share warrants</t>
        </is>
      </c>
      <c r="C80" s="5" t="n">
        <v>2</v>
      </c>
      <c r="L80" s="5" t="n">
        <v>1</v>
      </c>
    </row>
    <row r="81">
      <c r="A81" s="4" t="inlineStr">
        <is>
          <t>BSA - 2017 plan | Karen Aach (former administrator)</t>
        </is>
      </c>
    </row>
    <row r="82">
      <c r="A82" s="3" t="inlineStr">
        <is>
          <t>Disclosure of terms and conditions of share-based payment arrangement [line items]</t>
        </is>
      </c>
    </row>
    <row r="83">
      <c r="A83" s="4" t="inlineStr">
        <is>
          <t>Exercised/Vesting</t>
        </is>
      </c>
      <c r="G83" s="5" t="n">
        <v>-10000</v>
      </c>
    </row>
    <row r="84">
      <c r="A84" s="4" t="inlineStr">
        <is>
          <t>BSA - 2018 plan</t>
        </is>
      </c>
    </row>
    <row r="85">
      <c r="A85" s="3" t="inlineStr">
        <is>
          <t>Disclosure of terms and conditions of share-based payment arrangement [line items]</t>
        </is>
      </c>
    </row>
    <row r="86">
      <c r="A86" s="4" t="inlineStr">
        <is>
          <t>Exercise price (in euros) | € / shares</t>
        </is>
      </c>
      <c r="F86" s="13" t="n">
        <v>6.07</v>
      </c>
      <c r="G86" s="13" t="n">
        <v>6.07</v>
      </c>
      <c r="H86" s="13" t="n">
        <v>6.07</v>
      </c>
      <c r="I86" s="7" t="n">
        <v>6.07</v>
      </c>
      <c r="J86" s="7" t="n">
        <v>6.07</v>
      </c>
      <c r="K86" s="7" t="n">
        <v>6.07</v>
      </c>
      <c r="L86" s="13" t="n">
        <v>6.067</v>
      </c>
    </row>
    <row r="87">
      <c r="A87" s="4" t="inlineStr">
        <is>
          <t>Outstanding, Beginning balance</t>
        </is>
      </c>
      <c r="G87" s="5" t="n">
        <v>116000</v>
      </c>
      <c r="J87" s="5" t="n">
        <v>126000</v>
      </c>
    </row>
    <row r="88">
      <c r="A88" s="4" t="inlineStr">
        <is>
          <t>Issued</t>
        </is>
      </c>
      <c r="L88" s="5" t="n">
        <v>126000</v>
      </c>
    </row>
    <row r="89">
      <c r="A89" s="4" t="inlineStr">
        <is>
          <t>Forfeited</t>
        </is>
      </c>
      <c r="J89" s="5" t="n">
        <v>-10000</v>
      </c>
    </row>
    <row r="90">
      <c r="A90" s="4" t="inlineStr">
        <is>
          <t>Outstanding, Ending balance</t>
        </is>
      </c>
      <c r="G90" s="5" t="n">
        <v>116000</v>
      </c>
      <c r="J90" s="5" t="n">
        <v>116000</v>
      </c>
      <c r="L90" s="5" t="n">
        <v>126000</v>
      </c>
    </row>
    <row r="91">
      <c r="A91" s="4" t="inlineStr">
        <is>
          <t>Number of shares exercisable</t>
        </is>
      </c>
      <c r="F91" s="5" t="n">
        <v>77334</v>
      </c>
      <c r="G91" s="5" t="n">
        <v>77334</v>
      </c>
      <c r="H91" s="5" t="n">
        <v>77334</v>
      </c>
      <c r="I91" s="5" t="n">
        <v>38667</v>
      </c>
      <c r="J91" s="5" t="n">
        <v>38667</v>
      </c>
      <c r="K91" s="5" t="n">
        <v>38667</v>
      </c>
    </row>
    <row r="92">
      <c r="A92" s="4" t="inlineStr">
        <is>
          <t>Number of Company's external advisers to whom share warrants were allocated</t>
        </is>
      </c>
      <c r="I92" s="5" t="n">
        <v>3</v>
      </c>
    </row>
    <row r="93">
      <c r="A93" s="4" t="inlineStr">
        <is>
          <t>BSA - 2018 plan | JPG Healthcare LLC</t>
        </is>
      </c>
    </row>
    <row r="94">
      <c r="A94" s="3" t="inlineStr">
        <is>
          <t>Disclosure of terms and conditions of share-based payment arrangement [line items]</t>
        </is>
      </c>
    </row>
    <row r="95">
      <c r="A95" s="4" t="inlineStr">
        <is>
          <t>Forfeited</t>
        </is>
      </c>
      <c r="I95" s="5" t="n">
        <v>10000</v>
      </c>
    </row>
    <row r="96">
      <c r="A96" s="4" t="inlineStr">
        <is>
          <t>BSA - 2018 plan | External Advisors [Member]</t>
        </is>
      </c>
    </row>
    <row r="97">
      <c r="A97" s="3" t="inlineStr">
        <is>
          <t>Disclosure of terms and conditions of share-based payment arrangement [line items]</t>
        </is>
      </c>
    </row>
    <row r="98">
      <c r="A98" s="4" t="inlineStr">
        <is>
          <t>Issued</t>
        </is>
      </c>
      <c r="L98" s="5" t="n">
        <v>126000</v>
      </c>
    </row>
    <row r="99">
      <c r="A99" s="4" t="inlineStr">
        <is>
          <t>BSA - 2019 plan</t>
        </is>
      </c>
    </row>
    <row r="100">
      <c r="A100" s="3" t="inlineStr">
        <is>
          <t>Disclosure of terms and conditions of share-based payment arrangement [line items]</t>
        </is>
      </c>
    </row>
    <row r="101">
      <c r="A101" s="4" t="inlineStr">
        <is>
          <t>Exercise price (in euros) | € / shares</t>
        </is>
      </c>
      <c r="F101" s="7" t="n">
        <v>2.2</v>
      </c>
      <c r="G101" s="7" t="n">
        <v>2.2</v>
      </c>
      <c r="H101" s="7" t="n">
        <v>2.2</v>
      </c>
      <c r="I101" s="7" t="n">
        <v>2.2</v>
      </c>
      <c r="J101" s="7" t="n">
        <v>2.2</v>
      </c>
      <c r="K101" s="7" t="n">
        <v>2.2</v>
      </c>
    </row>
    <row r="102">
      <c r="A102" s="4" t="inlineStr">
        <is>
          <t>Outstanding, Beginning balance</t>
        </is>
      </c>
      <c r="G102" s="5" t="n">
        <v>10000</v>
      </c>
    </row>
    <row r="103">
      <c r="A103" s="4" t="inlineStr">
        <is>
          <t>Issued</t>
        </is>
      </c>
      <c r="B103" s="5" t="n">
        <v>46000</v>
      </c>
      <c r="J103" s="5" t="n">
        <v>10000</v>
      </c>
    </row>
    <row r="104">
      <c r="A104" s="4" t="inlineStr">
        <is>
          <t>Outstanding, Ending balance</t>
        </is>
      </c>
      <c r="G104" s="5" t="n">
        <v>10000</v>
      </c>
      <c r="J104" s="5" t="n">
        <v>10000</v>
      </c>
    </row>
    <row r="105">
      <c r="A105" s="4" t="inlineStr">
        <is>
          <t>Number of shares exercisable</t>
        </is>
      </c>
      <c r="F105" s="5" t="n">
        <v>10000</v>
      </c>
      <c r="G105" s="5" t="n">
        <v>10000</v>
      </c>
      <c r="H105" s="5" t="n">
        <v>10000</v>
      </c>
    </row>
    <row r="106">
      <c r="A106" s="4" t="inlineStr">
        <is>
          <t>BSA - 2019 plan | David Nikodem</t>
        </is>
      </c>
    </row>
    <row r="107">
      <c r="A107" s="3" t="inlineStr">
        <is>
          <t>Disclosure of terms and conditions of share-based payment arrangement [line items]</t>
        </is>
      </c>
    </row>
    <row r="108">
      <c r="A108" s="4" t="inlineStr">
        <is>
          <t>Issued</t>
        </is>
      </c>
      <c r="I108" s="5" t="n">
        <v>1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7" customWidth="1" min="2" max="2"/>
    <col width="18" customWidth="1" min="3" max="3"/>
    <col width="14" customWidth="1" min="4" max="4"/>
    <col width="18" customWidth="1" min="5" max="5"/>
  </cols>
  <sheetData>
    <row r="1">
      <c r="A1" s="1" t="inlineStr">
        <is>
          <t>Shareholders' Equity - Bonus share award plans (Details)</t>
        </is>
      </c>
      <c r="B1" s="2" t="inlineStr">
        <is>
          <t>12 Months Ended</t>
        </is>
      </c>
    </row>
    <row r="2">
      <c r="B2" s="2" t="inlineStr">
        <is>
          <t>Dec. 31, 2020EUR (€)shares</t>
        </is>
      </c>
      <c r="C2" s="2" t="inlineStr">
        <is>
          <t>Dec. 31, 2019plan</t>
        </is>
      </c>
      <c r="D2" s="2" t="inlineStr">
        <is>
          <t>Dec. 31, 2018</t>
        </is>
      </c>
      <c r="E2" s="2" t="inlineStr">
        <is>
          <t>Jan. 01, 2020plan</t>
        </is>
      </c>
    </row>
    <row r="3">
      <c r="A3" s="3" t="inlineStr">
        <is>
          <t>Disclosure of terms and conditions of share-based payment arrangement [line items]</t>
        </is>
      </c>
    </row>
    <row r="4">
      <c r="A4" s="4" t="inlineStr">
        <is>
          <t>Issued</t>
        </is>
      </c>
      <c r="C4" s="5" t="n">
        <v>10000</v>
      </c>
    </row>
    <row r="5">
      <c r="A5" s="4" t="inlineStr">
        <is>
          <t>AGA</t>
        </is>
      </c>
    </row>
    <row r="6">
      <c r="A6" s="3" t="inlineStr">
        <is>
          <t>Disclosure of terms and conditions of share-based payment arrangement [line items]</t>
        </is>
      </c>
    </row>
    <row r="7">
      <c r="A7" s="4" t="inlineStr">
        <is>
          <t>Number of plans outstanding | plan</t>
        </is>
      </c>
      <c r="C7" s="5" t="n">
        <v>2</v>
      </c>
      <c r="E7" s="5" t="n">
        <v>4</v>
      </c>
    </row>
    <row r="8">
      <c r="A8" s="4" t="inlineStr">
        <is>
          <t>Bonus share award plans</t>
        </is>
      </c>
    </row>
    <row r="9">
      <c r="A9" s="3" t="inlineStr">
        <is>
          <t>Disclosure of terms and conditions of share-based payment arrangement [line items]</t>
        </is>
      </c>
    </row>
    <row r="10">
      <c r="A10" s="4" t="inlineStr">
        <is>
          <t>Issued</t>
        </is>
      </c>
      <c r="C10" s="5" t="n">
        <v>283500</v>
      </c>
      <c r="D10" s="5" t="n">
        <v>341400</v>
      </c>
    </row>
    <row r="11">
      <c r="A11" s="4" t="inlineStr">
        <is>
          <t>AGA 2017-1</t>
        </is>
      </c>
    </row>
    <row r="12">
      <c r="A12" s="3" t="inlineStr">
        <is>
          <t>Disclosure of terms and conditions of share-based payment arrangement [line items]</t>
        </is>
      </c>
    </row>
    <row r="13">
      <c r="A13" s="4" t="inlineStr">
        <is>
          <t>Vesting period</t>
        </is>
      </c>
      <c r="B13" s="4" t="inlineStr">
        <is>
          <t>2 years</t>
        </is>
      </c>
    </row>
    <row r="14">
      <c r="A14" s="4" t="inlineStr">
        <is>
          <t>Issued</t>
        </is>
      </c>
      <c r="B14" s="5" t="n">
        <v>92300</v>
      </c>
    </row>
    <row r="15">
      <c r="A15" s="4" t="inlineStr">
        <is>
          <t>Holding period (year)</t>
        </is>
      </c>
      <c r="B15" s="4" t="inlineStr">
        <is>
          <t>1 year</t>
        </is>
      </c>
    </row>
    <row r="16">
      <c r="A16" s="4" t="inlineStr">
        <is>
          <t>Number of shares per AGA | shares</t>
        </is>
      </c>
      <c r="B16" s="5" t="n">
        <v>1</v>
      </c>
    </row>
    <row r="17">
      <c r="A17" s="4" t="inlineStr">
        <is>
          <t>Fair value per share at grant date () | €</t>
        </is>
      </c>
      <c r="B17" s="7" t="n">
        <v>7.04</v>
      </c>
    </row>
    <row r="18">
      <c r="A18" s="4" t="inlineStr">
        <is>
          <t>AGA 2018</t>
        </is>
      </c>
    </row>
    <row r="19">
      <c r="A19" s="3" t="inlineStr">
        <is>
          <t>Disclosure of terms and conditions of share-based payment arrangement [line items]</t>
        </is>
      </c>
    </row>
    <row r="20">
      <c r="A20" s="4" t="inlineStr">
        <is>
          <t>Number of plans outstanding | plan</t>
        </is>
      </c>
      <c r="E20" s="5" t="n">
        <v>2</v>
      </c>
    </row>
    <row r="21">
      <c r="A21" s="4" t="inlineStr">
        <is>
          <t>AGA 2018-1</t>
        </is>
      </c>
    </row>
    <row r="22">
      <c r="A22" s="3" t="inlineStr">
        <is>
          <t>Disclosure of terms and conditions of share-based payment arrangement [line items]</t>
        </is>
      </c>
    </row>
    <row r="23">
      <c r="A23" s="4" t="inlineStr">
        <is>
          <t>Vesting period</t>
        </is>
      </c>
      <c r="B23" s="4" t="inlineStr">
        <is>
          <t>1 year</t>
        </is>
      </c>
    </row>
    <row r="24">
      <c r="A24" s="4" t="inlineStr">
        <is>
          <t>Issued</t>
        </is>
      </c>
      <c r="B24" s="5" t="n">
        <v>10000</v>
      </c>
      <c r="D24" s="5" t="n">
        <v>10000</v>
      </c>
    </row>
    <row r="25">
      <c r="A25" s="4" t="inlineStr">
        <is>
          <t>Holding period (year)</t>
        </is>
      </c>
      <c r="B25" s="4" t="inlineStr">
        <is>
          <t>1 year</t>
        </is>
      </c>
    </row>
    <row r="26">
      <c r="A26" s="4" t="inlineStr">
        <is>
          <t>Number of shares per AGA | shares</t>
        </is>
      </c>
      <c r="B26" s="5" t="n">
        <v>1</v>
      </c>
    </row>
    <row r="27">
      <c r="A27" s="4" t="inlineStr">
        <is>
          <t>Fair value per share at grant date () | €</t>
        </is>
      </c>
      <c r="B27" s="7" t="n">
        <v>5.54</v>
      </c>
    </row>
    <row r="28">
      <c r="A28" s="4" t="inlineStr">
        <is>
          <t>AGA 2018-2</t>
        </is>
      </c>
    </row>
    <row r="29">
      <c r="A29" s="3" t="inlineStr">
        <is>
          <t>Disclosure of terms and conditions of share-based payment arrangement [line items]</t>
        </is>
      </c>
    </row>
    <row r="30">
      <c r="A30" s="4" t="inlineStr">
        <is>
          <t>Vesting period</t>
        </is>
      </c>
      <c r="B30" s="4" t="inlineStr">
        <is>
          <t>2 years</t>
        </is>
      </c>
    </row>
    <row r="31">
      <c r="A31" s="4" t="inlineStr">
        <is>
          <t>Issued</t>
        </is>
      </c>
      <c r="B31" s="5" t="n">
        <v>65700</v>
      </c>
      <c r="D31" s="5" t="n">
        <v>65700</v>
      </c>
    </row>
    <row r="32">
      <c r="A32" s="4" t="inlineStr">
        <is>
          <t>Holding period (year)</t>
        </is>
      </c>
      <c r="B32" s="4" t="inlineStr">
        <is>
          <t>1 year</t>
        </is>
      </c>
    </row>
    <row r="33">
      <c r="A33" s="4" t="inlineStr">
        <is>
          <t>Number of shares per AGA | shares</t>
        </is>
      </c>
      <c r="B33" s="5" t="n">
        <v>1</v>
      </c>
    </row>
    <row r="34">
      <c r="A34" s="4" t="inlineStr">
        <is>
          <t>Fair value per share at grant date () | €</t>
        </is>
      </c>
      <c r="B34" s="7" t="n">
        <v>5.54</v>
      </c>
    </row>
    <row r="35">
      <c r="A35" s="4" t="inlineStr">
        <is>
          <t>AGA 2018-3</t>
        </is>
      </c>
    </row>
    <row r="36">
      <c r="A36" s="3" t="inlineStr">
        <is>
          <t>Disclosure of terms and conditions of share-based payment arrangement [line items]</t>
        </is>
      </c>
    </row>
    <row r="37">
      <c r="A37" s="4" t="inlineStr">
        <is>
          <t>Vesting period</t>
        </is>
      </c>
      <c r="B37" s="4" t="inlineStr">
        <is>
          <t>2 years</t>
        </is>
      </c>
    </row>
    <row r="38">
      <c r="A38" s="4" t="inlineStr">
        <is>
          <t>Issued</t>
        </is>
      </c>
      <c r="B38" s="5" t="n">
        <v>265700</v>
      </c>
      <c r="D38" s="5" t="n">
        <v>265700</v>
      </c>
    </row>
    <row r="39">
      <c r="A39" s="4" t="inlineStr">
        <is>
          <t>Holding period (year)</t>
        </is>
      </c>
      <c r="B39" s="4" t="inlineStr">
        <is>
          <t>1 year</t>
        </is>
      </c>
    </row>
    <row r="40">
      <c r="A40" s="4" t="inlineStr">
        <is>
          <t>Number of shares per AGA | shares</t>
        </is>
      </c>
      <c r="B40" s="5" t="n">
        <v>1</v>
      </c>
    </row>
    <row r="41">
      <c r="A41" s="4" t="inlineStr">
        <is>
          <t>Fair value per share at grant date () | €</t>
        </is>
      </c>
      <c r="B41" s="7" t="n">
        <v>6.05</v>
      </c>
    </row>
    <row r="42">
      <c r="A42" s="4" t="inlineStr">
        <is>
          <t>AGA 2019 plans</t>
        </is>
      </c>
    </row>
    <row r="43">
      <c r="A43" s="3" t="inlineStr">
        <is>
          <t>Disclosure of terms and conditions of share-based payment arrangement [line items]</t>
        </is>
      </c>
    </row>
    <row r="44">
      <c r="A44" s="4" t="inlineStr">
        <is>
          <t>Number of plans outstanding | plan</t>
        </is>
      </c>
      <c r="E44" s="5" t="n">
        <v>2</v>
      </c>
    </row>
    <row r="45">
      <c r="A45" s="4" t="inlineStr">
        <is>
          <t>AGA 2019-1</t>
        </is>
      </c>
    </row>
    <row r="46">
      <c r="A46" s="3" t="inlineStr">
        <is>
          <t>Disclosure of terms and conditions of share-based payment arrangement [line items]</t>
        </is>
      </c>
    </row>
    <row r="47">
      <c r="A47" s="4" t="inlineStr">
        <is>
          <t>Vesting period</t>
        </is>
      </c>
      <c r="B47" s="4" t="inlineStr">
        <is>
          <t>2 years</t>
        </is>
      </c>
    </row>
    <row r="48">
      <c r="A48" s="4" t="inlineStr">
        <is>
          <t>Issued</t>
        </is>
      </c>
      <c r="B48" s="5" t="n">
        <v>37500</v>
      </c>
      <c r="C48" s="5" t="n">
        <v>37500</v>
      </c>
    </row>
    <row r="49">
      <c r="A49" s="4" t="inlineStr">
        <is>
          <t>Holding period (year)</t>
        </is>
      </c>
      <c r="B49" s="4" t="inlineStr">
        <is>
          <t>1 year</t>
        </is>
      </c>
    </row>
    <row r="50">
      <c r="A50" s="4" t="inlineStr">
        <is>
          <t>Number of shares per AGA | shares</t>
        </is>
      </c>
      <c r="B50" s="5" t="n">
        <v>1</v>
      </c>
    </row>
    <row r="51">
      <c r="A51" s="4" t="inlineStr">
        <is>
          <t>Fair value per share at grant date () | €</t>
        </is>
      </c>
      <c r="B51" s="7" t="n">
        <v>1.92</v>
      </c>
    </row>
    <row r="52">
      <c r="A52" s="4" t="inlineStr">
        <is>
          <t>AGA 2019-2</t>
        </is>
      </c>
    </row>
    <row r="53">
      <c r="A53" s="3" t="inlineStr">
        <is>
          <t>Disclosure of terms and conditions of share-based payment arrangement [line items]</t>
        </is>
      </c>
    </row>
    <row r="54">
      <c r="A54" s="4" t="inlineStr">
        <is>
          <t>Vesting period</t>
        </is>
      </c>
      <c r="B54" s="4" t="inlineStr">
        <is>
          <t>1 year</t>
        </is>
      </c>
    </row>
    <row r="55">
      <c r="A55" s="4" t="inlineStr">
        <is>
          <t>Issued</t>
        </is>
      </c>
      <c r="B55" s="5" t="n">
        <v>246000</v>
      </c>
      <c r="C55" s="5" t="n">
        <v>246000</v>
      </c>
    </row>
    <row r="56">
      <c r="A56" s="4" t="inlineStr">
        <is>
          <t>Holding period (year)</t>
        </is>
      </c>
      <c r="B56" s="4" t="inlineStr">
        <is>
          <t>1 year</t>
        </is>
      </c>
    </row>
    <row r="57">
      <c r="A57" s="4" t="inlineStr">
        <is>
          <t>Number of shares per AGA | shares</t>
        </is>
      </c>
      <c r="B57" s="5" t="n">
        <v>1</v>
      </c>
    </row>
    <row r="58">
      <c r="A58" s="4" t="inlineStr">
        <is>
          <t>Fair value per share at grant date () | €</t>
        </is>
      </c>
      <c r="B58" s="7" t="n">
        <v>1.9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7" customWidth="1" min="5" max="5"/>
    <col width="41" customWidth="1" min="6" max="6"/>
    <col width="31" customWidth="1" min="7" max="7"/>
    <col width="18" customWidth="1" min="8" max="8"/>
  </cols>
  <sheetData>
    <row r="1">
      <c r="A1" s="1" t="inlineStr">
        <is>
          <t>Shareholders' Equity - Bonus share movements (in number of shares issuable upon exercise) (Details) € / shares in Units, € in Thousands</t>
        </is>
      </c>
      <c r="B1" s="2" t="inlineStr">
        <is>
          <t>Dec. 14, 2020</t>
        </is>
      </c>
      <c r="C1" s="2" t="inlineStr">
        <is>
          <t>Jun. 28, 2020</t>
        </is>
      </c>
      <c r="D1" s="2" t="inlineStr">
        <is>
          <t>Jan. 26, 2020</t>
        </is>
      </c>
      <c r="E1" s="2" t="inlineStr">
        <is>
          <t>Dec. 31, 2020EUR (€)€ / sharesshares</t>
        </is>
      </c>
      <c r="F1" s="2" t="inlineStr">
        <is>
          <t>Dec. 31, 2019EUR (€)plan€ / sharesshares</t>
        </is>
      </c>
      <c r="G1" s="2" t="inlineStr">
        <is>
          <t>Dec. 31, 2018EUR (€)€ / shares</t>
        </is>
      </c>
      <c r="H1" s="2" t="inlineStr">
        <is>
          <t>Jan. 01, 2020plan</t>
        </is>
      </c>
    </row>
    <row r="2">
      <c r="A2" s="3" t="inlineStr">
        <is>
          <t>Disclosure of terms and conditions of share-based payment arrangement [line items]</t>
        </is>
      </c>
    </row>
    <row r="3">
      <c r="A3" s="4" t="inlineStr">
        <is>
          <t>Outstanding, Beginning balance</t>
        </is>
      </c>
      <c r="E3" s="5" t="n">
        <v>274800</v>
      </c>
      <c r="F3" s="5" t="n">
        <v>337200</v>
      </c>
    </row>
    <row r="4">
      <c r="A4" s="4" t="inlineStr">
        <is>
          <t>Issued</t>
        </is>
      </c>
      <c r="F4" s="5" t="n">
        <v>10000</v>
      </c>
    </row>
    <row r="5">
      <c r="A5" s="4" t="inlineStr">
        <is>
          <t>Exercised/Vesting</t>
        </is>
      </c>
      <c r="F5" s="5" t="n">
        <v>-27400</v>
      </c>
    </row>
    <row r="6">
      <c r="A6" s="4" t="inlineStr">
        <is>
          <t>Forfeited</t>
        </is>
      </c>
      <c r="F6" s="5" t="n">
        <v>-45000</v>
      </c>
    </row>
    <row r="7">
      <c r="A7" s="4" t="inlineStr">
        <is>
          <t>Outstanding, Ending balance</t>
        </is>
      </c>
      <c r="F7" s="5" t="n">
        <v>274800</v>
      </c>
      <c r="G7" s="5" t="n">
        <v>337200</v>
      </c>
    </row>
    <row r="8">
      <c r="A8" s="4" t="inlineStr">
        <is>
          <t>Number of shares exercisable</t>
        </is>
      </c>
      <c r="F8" s="5" t="n">
        <v>167467</v>
      </c>
    </row>
    <row r="9">
      <c r="A9" s="4" t="inlineStr">
        <is>
          <t>Share based payment expense | €</t>
        </is>
      </c>
      <c r="E9" s="6" t="n">
        <v>920</v>
      </c>
      <c r="F9" s="6" t="n">
        <v>1180</v>
      </c>
      <c r="G9" s="6" t="n">
        <v>649</v>
      </c>
    </row>
    <row r="10">
      <c r="A10" s="4" t="inlineStr">
        <is>
          <t>AGA</t>
        </is>
      </c>
    </row>
    <row r="11">
      <c r="A11" s="3" t="inlineStr">
        <is>
          <t>Disclosure of terms and conditions of share-based payment arrangement [line items]</t>
        </is>
      </c>
    </row>
    <row r="12">
      <c r="A12" s="4" t="inlineStr">
        <is>
          <t>Exercised/Vesting</t>
        </is>
      </c>
      <c r="E12" s="5" t="n">
        <v>-517550</v>
      </c>
    </row>
    <row r="13">
      <c r="A13" s="4" t="inlineStr">
        <is>
          <t>Number of plans outstanding | plan</t>
        </is>
      </c>
      <c r="F13" s="5" t="n">
        <v>2</v>
      </c>
      <c r="H13" s="5" t="n">
        <v>4</v>
      </c>
    </row>
    <row r="14">
      <c r="A14" s="4" t="inlineStr">
        <is>
          <t>Bonus share award plans</t>
        </is>
      </c>
    </row>
    <row r="15">
      <c r="A15" s="3" t="inlineStr">
        <is>
          <t>Disclosure of terms and conditions of share-based payment arrangement [line items]</t>
        </is>
      </c>
    </row>
    <row r="16">
      <c r="A16" s="4" t="inlineStr">
        <is>
          <t>Outstanding, Beginning balance</t>
        </is>
      </c>
      <c r="E16" s="5" t="n">
        <v>556050</v>
      </c>
      <c r="F16" s="5" t="n">
        <v>418900</v>
      </c>
      <c r="G16" s="5" t="n">
        <v>139900</v>
      </c>
    </row>
    <row r="17">
      <c r="A17" s="4" t="inlineStr">
        <is>
          <t>Issued</t>
        </is>
      </c>
      <c r="F17" s="5" t="n">
        <v>283500</v>
      </c>
      <c r="G17" s="5" t="n">
        <v>341400</v>
      </c>
    </row>
    <row r="18">
      <c r="A18" s="4" t="inlineStr">
        <is>
          <t>Exercised/Vesting</t>
        </is>
      </c>
      <c r="E18" s="5" t="n">
        <v>-517550</v>
      </c>
      <c r="F18" s="5" t="n">
        <v>-87500</v>
      </c>
      <c r="G18" s="5" t="n">
        <v>-60000</v>
      </c>
    </row>
    <row r="19">
      <c r="A19" s="4" t="inlineStr">
        <is>
          <t>Forfeited</t>
        </is>
      </c>
      <c r="E19" s="5" t="n">
        <v>-9400</v>
      </c>
      <c r="F19" s="5" t="n">
        <v>-58850</v>
      </c>
      <c r="G19" s="5" t="n">
        <v>-2400</v>
      </c>
    </row>
    <row r="20">
      <c r="A20" s="4" t="inlineStr">
        <is>
          <t>Outstanding, Ending balance</t>
        </is>
      </c>
      <c r="E20" s="5" t="n">
        <v>29100</v>
      </c>
      <c r="F20" s="5" t="n">
        <v>556050</v>
      </c>
      <c r="G20" s="5" t="n">
        <v>418900</v>
      </c>
    </row>
    <row r="21">
      <c r="A21" s="4" t="inlineStr">
        <is>
          <t>Number of awards forfeited as a result of voluntary departures | shares</t>
        </is>
      </c>
      <c r="E21" s="5" t="n">
        <v>45600</v>
      </c>
    </row>
    <row r="22">
      <c r="A22" s="4" t="inlineStr">
        <is>
          <t>AGA 2017-1</t>
        </is>
      </c>
    </row>
    <row r="23">
      <c r="A23" s="3" t="inlineStr">
        <is>
          <t>Disclosure of terms and conditions of share-based payment arrangement [line items]</t>
        </is>
      </c>
    </row>
    <row r="24">
      <c r="A24" s="4" t="inlineStr">
        <is>
          <t>Stock price at grant date (in euros)</t>
        </is>
      </c>
      <c r="F24" s="7" t="n">
        <v>7.35</v>
      </c>
      <c r="G24" s="7" t="n">
        <v>7.35</v>
      </c>
    </row>
    <row r="25">
      <c r="A25" s="4" t="inlineStr">
        <is>
          <t>Outstanding, Beginning balance</t>
        </is>
      </c>
      <c r="F25" s="5" t="n">
        <v>77500</v>
      </c>
      <c r="G25" s="5" t="n">
        <v>79900</v>
      </c>
    </row>
    <row r="26">
      <c r="A26" s="4" t="inlineStr">
        <is>
          <t>Issued</t>
        </is>
      </c>
      <c r="E26" s="5" t="n">
        <v>92300</v>
      </c>
    </row>
    <row r="27">
      <c r="A27" s="4" t="inlineStr">
        <is>
          <t>Exercised/Vesting</t>
        </is>
      </c>
      <c r="F27" s="5" t="n">
        <v>-77500</v>
      </c>
    </row>
    <row r="28">
      <c r="A28" s="4" t="inlineStr">
        <is>
          <t>Forfeited</t>
        </is>
      </c>
      <c r="G28" s="5" t="n">
        <v>-2400</v>
      </c>
    </row>
    <row r="29">
      <c r="A29" s="4" t="inlineStr">
        <is>
          <t>Outstanding, Ending balance</t>
        </is>
      </c>
      <c r="G29" s="5" t="n">
        <v>77500</v>
      </c>
    </row>
    <row r="30">
      <c r="A30" s="4" t="inlineStr">
        <is>
          <t>AGA 2017-2</t>
        </is>
      </c>
    </row>
    <row r="31">
      <c r="A31" s="3" t="inlineStr">
        <is>
          <t>Disclosure of terms and conditions of share-based payment arrangement [line items]</t>
        </is>
      </c>
    </row>
    <row r="32">
      <c r="A32" s="4" t="inlineStr">
        <is>
          <t>Stock price at grant date (in euros)</t>
        </is>
      </c>
      <c r="G32" s="7" t="n">
        <v>7.35</v>
      </c>
    </row>
    <row r="33">
      <c r="A33" s="4" t="inlineStr">
        <is>
          <t>Outstanding, Beginning balance</t>
        </is>
      </c>
      <c r="G33" s="5" t="n">
        <v>60000</v>
      </c>
    </row>
    <row r="34">
      <c r="A34" s="4" t="inlineStr">
        <is>
          <t>Exercised/Vesting</t>
        </is>
      </c>
      <c r="G34" s="5" t="n">
        <v>-60000</v>
      </c>
    </row>
    <row r="35">
      <c r="A35" s="4" t="inlineStr">
        <is>
          <t>AGA 2018-1</t>
        </is>
      </c>
    </row>
    <row r="36">
      <c r="A36" s="3" t="inlineStr">
        <is>
          <t>Disclosure of terms and conditions of share-based payment arrangement [line items]</t>
        </is>
      </c>
    </row>
    <row r="37">
      <c r="A37" s="4" t="inlineStr">
        <is>
          <t>Stock price at grant date (in euros)</t>
        </is>
      </c>
      <c r="F37" s="7" t="n">
        <v>5.76</v>
      </c>
      <c r="G37" s="7" t="n">
        <v>5.76</v>
      </c>
    </row>
    <row r="38">
      <c r="A38" s="4" t="inlineStr">
        <is>
          <t>Outstanding, Beginning balance</t>
        </is>
      </c>
      <c r="F38" s="5" t="n">
        <v>10000</v>
      </c>
    </row>
    <row r="39">
      <c r="A39" s="4" t="inlineStr">
        <is>
          <t>Issued</t>
        </is>
      </c>
      <c r="E39" s="5" t="n">
        <v>10000</v>
      </c>
      <c r="G39" s="5" t="n">
        <v>10000</v>
      </c>
    </row>
    <row r="40">
      <c r="A40" s="4" t="inlineStr">
        <is>
          <t>Exercised/Vesting</t>
        </is>
      </c>
      <c r="F40" s="5" t="n">
        <v>-10000</v>
      </c>
    </row>
    <row r="41">
      <c r="A41" s="4" t="inlineStr">
        <is>
          <t>Outstanding, Ending balance</t>
        </is>
      </c>
      <c r="G41" s="5" t="n">
        <v>10000</v>
      </c>
    </row>
    <row r="42">
      <c r="A42" s="4" t="inlineStr">
        <is>
          <t>AGA 2018-2</t>
        </is>
      </c>
    </row>
    <row r="43">
      <c r="A43" s="3" t="inlineStr">
        <is>
          <t>Disclosure of terms and conditions of share-based payment arrangement [line items]</t>
        </is>
      </c>
    </row>
    <row r="44">
      <c r="A44" s="4" t="inlineStr">
        <is>
          <t>Stock price at grant date (in euros)</t>
        </is>
      </c>
      <c r="E44" s="7" t="n">
        <v>5.76</v>
      </c>
      <c r="F44" s="7" t="n">
        <v>5.76</v>
      </c>
      <c r="G44" s="7" t="n">
        <v>5.76</v>
      </c>
    </row>
    <row r="45">
      <c r="A45" s="4" t="inlineStr">
        <is>
          <t>Outstanding, Beginning balance</t>
        </is>
      </c>
      <c r="E45" s="5" t="n">
        <v>63300</v>
      </c>
      <c r="F45" s="5" t="n">
        <v>65700</v>
      </c>
    </row>
    <row r="46">
      <c r="A46" s="4" t="inlineStr">
        <is>
          <t>Issued</t>
        </is>
      </c>
      <c r="E46" s="5" t="n">
        <v>65700</v>
      </c>
      <c r="G46" s="5" t="n">
        <v>65700</v>
      </c>
    </row>
    <row r="47">
      <c r="A47" s="4" t="inlineStr">
        <is>
          <t>Exercised/Vesting</t>
        </is>
      </c>
      <c r="D47" s="5" t="n">
        <v>-63300</v>
      </c>
      <c r="E47" s="5" t="n">
        <v>-63300</v>
      </c>
    </row>
    <row r="48">
      <c r="A48" s="4" t="inlineStr">
        <is>
          <t>Forfeited</t>
        </is>
      </c>
      <c r="F48" s="5" t="n">
        <v>-2400</v>
      </c>
    </row>
    <row r="49">
      <c r="A49" s="4" t="inlineStr">
        <is>
          <t>Outstanding, Ending balance</t>
        </is>
      </c>
      <c r="F49" s="5" t="n">
        <v>63300</v>
      </c>
      <c r="G49" s="5" t="n">
        <v>65700</v>
      </c>
    </row>
    <row r="50">
      <c r="A50" s="4" t="inlineStr">
        <is>
          <t>AGA 2018-3</t>
        </is>
      </c>
    </row>
    <row r="51">
      <c r="A51" s="3" t="inlineStr">
        <is>
          <t>Disclosure of terms and conditions of share-based payment arrangement [line items]</t>
        </is>
      </c>
    </row>
    <row r="52">
      <c r="A52" s="4" t="inlineStr">
        <is>
          <t>Stock price at grant date (in euros)</t>
        </is>
      </c>
      <c r="E52" s="7" t="n">
        <v>6.28</v>
      </c>
      <c r="F52" s="7" t="n">
        <v>6.28</v>
      </c>
      <c r="G52" s="7" t="n">
        <v>6.28</v>
      </c>
    </row>
    <row r="53">
      <c r="A53" s="4" t="inlineStr">
        <is>
          <t>Outstanding, Beginning balance</t>
        </is>
      </c>
      <c r="E53" s="5" t="n">
        <v>227250</v>
      </c>
      <c r="F53" s="5" t="n">
        <v>265700</v>
      </c>
    </row>
    <row r="54">
      <c r="A54" s="4" t="inlineStr">
        <is>
          <t>Issued</t>
        </is>
      </c>
      <c r="E54" s="5" t="n">
        <v>265700</v>
      </c>
      <c r="G54" s="5" t="n">
        <v>265700</v>
      </c>
    </row>
    <row r="55">
      <c r="A55" s="4" t="inlineStr">
        <is>
          <t>Exercised/Vesting</t>
        </is>
      </c>
      <c r="B55" s="5" t="n">
        <v>-227250</v>
      </c>
      <c r="E55" s="5" t="n">
        <v>-227250</v>
      </c>
    </row>
    <row r="56">
      <c r="A56" s="4" t="inlineStr">
        <is>
          <t>Forfeited</t>
        </is>
      </c>
      <c r="F56" s="5" t="n">
        <v>-38450</v>
      </c>
    </row>
    <row r="57">
      <c r="A57" s="4" t="inlineStr">
        <is>
          <t>Outstanding, Ending balance</t>
        </is>
      </c>
      <c r="F57" s="5" t="n">
        <v>227250</v>
      </c>
      <c r="G57" s="5" t="n">
        <v>265700</v>
      </c>
    </row>
    <row r="58">
      <c r="A58" s="4" t="inlineStr">
        <is>
          <t>Number of awards forfeited as part of the redundancy plan | shares</t>
        </is>
      </c>
      <c r="F58" s="5" t="n">
        <v>10850</v>
      </c>
    </row>
    <row r="59">
      <c r="A59" s="4" t="inlineStr">
        <is>
          <t>Number of awards forfeited refused by an employee | shares</t>
        </is>
      </c>
      <c r="F59" s="5" t="n">
        <v>2400</v>
      </c>
    </row>
    <row r="60">
      <c r="A60" s="4" t="inlineStr">
        <is>
          <t>Number of awards forfeited as a result of voluntary departures | shares</t>
        </is>
      </c>
      <c r="F60" s="5" t="n">
        <v>25200</v>
      </c>
    </row>
    <row r="61">
      <c r="A61" s="4" t="inlineStr">
        <is>
          <t>AGA 2019-1</t>
        </is>
      </c>
    </row>
    <row r="62">
      <c r="A62" s="3" t="inlineStr">
        <is>
          <t>Disclosure of terms and conditions of share-based payment arrangement [line items]</t>
        </is>
      </c>
    </row>
    <row r="63">
      <c r="A63" s="4" t="inlineStr">
        <is>
          <t>Stock price at grant date (in euros)</t>
        </is>
      </c>
      <c r="E63" s="6" t="n">
        <v>2</v>
      </c>
      <c r="F63" s="6" t="n">
        <v>2</v>
      </c>
    </row>
    <row r="64">
      <c r="A64" s="4" t="inlineStr">
        <is>
          <t>Outstanding, Beginning balance</t>
        </is>
      </c>
      <c r="E64" s="5" t="n">
        <v>37500</v>
      </c>
    </row>
    <row r="65">
      <c r="A65" s="4" t="inlineStr">
        <is>
          <t>Issued</t>
        </is>
      </c>
      <c r="E65" s="5" t="n">
        <v>37500</v>
      </c>
      <c r="F65" s="5" t="n">
        <v>37500</v>
      </c>
    </row>
    <row r="66">
      <c r="A66" s="4" t="inlineStr">
        <is>
          <t>Forfeited</t>
        </is>
      </c>
      <c r="E66" s="5" t="n">
        <v>-8400</v>
      </c>
    </row>
    <row r="67">
      <c r="A67" s="4" t="inlineStr">
        <is>
          <t>Outstanding, Ending balance</t>
        </is>
      </c>
      <c r="E67" s="5" t="n">
        <v>29100</v>
      </c>
      <c r="F67" s="5" t="n">
        <v>37500</v>
      </c>
    </row>
    <row r="68">
      <c r="A68" s="4" t="inlineStr">
        <is>
          <t>AGA 2019-2</t>
        </is>
      </c>
    </row>
    <row r="69">
      <c r="A69" s="3" t="inlineStr">
        <is>
          <t>Disclosure of terms and conditions of share-based payment arrangement [line items]</t>
        </is>
      </c>
    </row>
    <row r="70">
      <c r="A70" s="4" t="inlineStr">
        <is>
          <t>Stock price at grant date (in euros)</t>
        </is>
      </c>
      <c r="E70" s="6" t="n">
        <v>2</v>
      </c>
      <c r="F70" s="6" t="n">
        <v>2</v>
      </c>
    </row>
    <row r="71">
      <c r="A71" s="4" t="inlineStr">
        <is>
          <t>Outstanding, Beginning balance</t>
        </is>
      </c>
      <c r="E71" s="5" t="n">
        <v>228000</v>
      </c>
    </row>
    <row r="72">
      <c r="A72" s="4" t="inlineStr">
        <is>
          <t>Issued</t>
        </is>
      </c>
      <c r="E72" s="5" t="n">
        <v>246000</v>
      </c>
      <c r="F72" s="5" t="n">
        <v>246000</v>
      </c>
    </row>
    <row r="73">
      <c r="A73" s="4" t="inlineStr">
        <is>
          <t>Exercised/Vesting</t>
        </is>
      </c>
      <c r="C73" s="5" t="n">
        <v>-227000</v>
      </c>
      <c r="E73" s="5" t="n">
        <v>-227000</v>
      </c>
    </row>
    <row r="74">
      <c r="A74" s="4" t="inlineStr">
        <is>
          <t>Forfeited</t>
        </is>
      </c>
      <c r="E74" s="5" t="n">
        <v>-1000</v>
      </c>
      <c r="F74" s="5" t="n">
        <v>-18000</v>
      </c>
    </row>
    <row r="75">
      <c r="A75" s="4" t="inlineStr">
        <is>
          <t>Outstanding, Ending balance</t>
        </is>
      </c>
      <c r="F75" s="5" t="n">
        <v>228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24" customWidth="1" min="2" max="2"/>
    <col width="21" customWidth="1" min="3" max="3"/>
    <col width="21" customWidth="1" min="4" max="4"/>
    <col width="21" customWidth="1" min="5" max="5"/>
    <col width="21" customWidth="1" min="6" max="6"/>
    <col width="21" customWidth="1" min="7" max="7"/>
  </cols>
  <sheetData>
    <row r="1">
      <c r="A1" s="1" t="inlineStr">
        <is>
          <t>Debt - Debt and borrowings (Details) € in Thousands</t>
        </is>
      </c>
      <c r="B1" s="2" t="inlineStr">
        <is>
          <t>1 Months Ended</t>
        </is>
      </c>
      <c r="C1" s="2" t="inlineStr">
        <is>
          <t>12 Months Ended</t>
        </is>
      </c>
    </row>
    <row r="2">
      <c r="B2" s="2" t="inlineStr">
        <is>
          <t>May 31, 2020EUR (€)loan</t>
        </is>
      </c>
      <c r="C2" s="2" t="inlineStr">
        <is>
          <t>Dec. 31, 2020EUR (€)</t>
        </is>
      </c>
      <c r="D2" s="2" t="inlineStr">
        <is>
          <t>Dec. 31, 2019EUR (€)</t>
        </is>
      </c>
      <c r="E2" s="2" t="inlineStr">
        <is>
          <t>Jan. 01, 2019EUR (€)</t>
        </is>
      </c>
      <c r="F2" s="2" t="inlineStr">
        <is>
          <t>Dec. 31, 2018EUR (€)</t>
        </is>
      </c>
      <c r="G2" s="2" t="inlineStr">
        <is>
          <t>Dec. 31, 2017EUR (€)</t>
        </is>
      </c>
    </row>
    <row r="3">
      <c r="A3" s="3" t="inlineStr">
        <is>
          <t>Disclosure of detailed information about borrowings [line items]</t>
        </is>
      </c>
    </row>
    <row r="4">
      <c r="A4" s="4" t="inlineStr">
        <is>
          <t>Bank borrowings</t>
        </is>
      </c>
      <c r="C4" s="6" t="n">
        <v>9992</v>
      </c>
      <c r="D4" s="6" t="n">
        <v>74</v>
      </c>
      <c r="F4" s="6" t="n">
        <v>220</v>
      </c>
    </row>
    <row r="5">
      <c r="A5" s="4" t="inlineStr">
        <is>
          <t>Other loans and similar borrowings</t>
        </is>
      </c>
      <c r="C5" s="5" t="n">
        <v>62</v>
      </c>
      <c r="D5" s="5" t="n">
        <v>3</v>
      </c>
      <c r="F5" s="5" t="n">
        <v>5</v>
      </c>
    </row>
    <row r="6">
      <c r="A6" s="4" t="inlineStr">
        <is>
          <t>Lease liabilities</t>
        </is>
      </c>
      <c r="C6" s="5" t="n">
        <v>2</v>
      </c>
      <c r="D6" s="5" t="n">
        <v>37</v>
      </c>
    </row>
    <row r="7">
      <c r="A7" s="4" t="inlineStr">
        <is>
          <t>Total Debt</t>
        </is>
      </c>
      <c r="C7" s="5" t="n">
        <v>10055</v>
      </c>
      <c r="D7" s="5" t="n">
        <v>114</v>
      </c>
      <c r="E7" s="6" t="n">
        <v>392</v>
      </c>
      <c r="F7" s="6" t="n">
        <v>225</v>
      </c>
      <c r="G7" s="6" t="n">
        <v>482</v>
      </c>
    </row>
    <row r="8">
      <c r="A8" s="4" t="inlineStr">
        <is>
          <t>Increase (Decrease) in borrowings</t>
        </is>
      </c>
      <c r="D8" s="5" t="n">
        <v>100</v>
      </c>
    </row>
    <row r="9">
      <c r="A9" s="4" t="inlineStr">
        <is>
          <t>Loan obtained</t>
        </is>
      </c>
      <c r="C9" s="5" t="n">
        <v>9979</v>
      </c>
    </row>
    <row r="10">
      <c r="A10" s="4" t="inlineStr">
        <is>
          <t>Payments of lease liabilities, classified as financing activities</t>
        </is>
      </c>
      <c r="C10" s="6" t="n">
        <v>26</v>
      </c>
      <c r="D10" s="5" t="n">
        <v>130</v>
      </c>
    </row>
    <row r="11">
      <c r="A11" s="4" t="inlineStr">
        <is>
          <t>Repayments of borrowings</t>
        </is>
      </c>
      <c r="D11" s="5" t="n">
        <v>100</v>
      </c>
    </row>
    <row r="12">
      <c r="A12" s="4" t="inlineStr">
        <is>
          <t>Financing from a syndicate of French banks</t>
        </is>
      </c>
    </row>
    <row r="13">
      <c r="A13" s="3" t="inlineStr">
        <is>
          <t>Disclosure of detailed information about borrowings [line items]</t>
        </is>
      </c>
    </row>
    <row r="14">
      <c r="A14" s="4" t="inlineStr">
        <is>
          <t>Number of loans obtained | loan</t>
        </is>
      </c>
      <c r="B14" s="5" t="n">
        <v>3</v>
      </c>
    </row>
    <row r="15">
      <c r="A15" s="4" t="inlineStr">
        <is>
          <t>Loan obtained</t>
        </is>
      </c>
      <c r="B15" s="6" t="n">
        <v>10000</v>
      </c>
    </row>
    <row r="16">
      <c r="A16" s="4" t="inlineStr">
        <is>
          <t>Extension of term of debt</t>
        </is>
      </c>
      <c r="B16" s="4" t="inlineStr">
        <is>
          <t>4 years</t>
        </is>
      </c>
      <c r="C16" s="4" t="inlineStr">
        <is>
          <t>4 years</t>
        </is>
      </c>
    </row>
    <row r="17">
      <c r="A17" s="4" t="inlineStr">
        <is>
          <t>Socit Gnrale</t>
        </is>
      </c>
    </row>
    <row r="18">
      <c r="A18" s="3" t="inlineStr">
        <is>
          <t>Disclosure of detailed information about borrowings [line items]</t>
        </is>
      </c>
    </row>
    <row r="19">
      <c r="A19" s="4" t="inlineStr">
        <is>
          <t>Total Debt</t>
        </is>
      </c>
      <c r="C19" s="6" t="n">
        <v>13</v>
      </c>
    </row>
    <row r="20">
      <c r="A20" s="4" t="inlineStr">
        <is>
          <t>IFRS 16</t>
        </is>
      </c>
    </row>
    <row r="21">
      <c r="A21" s="3" t="inlineStr">
        <is>
          <t>Disclosure of detailed information about borrowings [line items]</t>
        </is>
      </c>
    </row>
    <row r="22">
      <c r="A22" s="4" t="inlineStr">
        <is>
          <t>Lease liabilities</t>
        </is>
      </c>
      <c r="D22" s="5" t="n">
        <v>167</v>
      </c>
    </row>
    <row r="23">
      <c r="A23" s="4" t="inlineStr">
        <is>
          <t>Payments of lease liabilities, classified as financing activities</t>
        </is>
      </c>
      <c r="D23" s="6" t="n">
        <v>100</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Breakdown between long term and short term debt (Details) - EUR (€) € in Thousands</t>
        </is>
      </c>
      <c r="B1" s="2" t="inlineStr">
        <is>
          <t>Dec. 31, 2020</t>
        </is>
      </c>
      <c r="C1" s="2" t="inlineStr">
        <is>
          <t>Dec. 31, 2019</t>
        </is>
      </c>
      <c r="D1" s="2" t="inlineStr">
        <is>
          <t>Jan. 01, 2019</t>
        </is>
      </c>
      <c r="E1" s="2" t="inlineStr">
        <is>
          <t>Dec. 31, 2018</t>
        </is>
      </c>
      <c r="F1" s="2" t="inlineStr">
        <is>
          <t>Dec. 31, 2017</t>
        </is>
      </c>
    </row>
    <row r="2">
      <c r="A2" s="3" t="inlineStr">
        <is>
          <t>Disclosure of detailed information about borrowings [line items]</t>
        </is>
      </c>
    </row>
    <row r="3">
      <c r="A3" s="4" t="inlineStr">
        <is>
          <t>Bank borrowings</t>
        </is>
      </c>
      <c r="B3" s="6" t="n">
        <v>9992</v>
      </c>
      <c r="C3" s="6" t="n">
        <v>74</v>
      </c>
      <c r="E3" s="6" t="n">
        <v>220</v>
      </c>
    </row>
    <row r="4">
      <c r="A4" s="4" t="inlineStr">
        <is>
          <t>Other loans and similar borrowings</t>
        </is>
      </c>
      <c r="B4" s="5" t="n">
        <v>62</v>
      </c>
      <c r="C4" s="5" t="n">
        <v>3</v>
      </c>
      <c r="E4" s="5" t="n">
        <v>5</v>
      </c>
    </row>
    <row r="5">
      <c r="A5" s="4" t="inlineStr">
        <is>
          <t>Lease liabilities</t>
        </is>
      </c>
      <c r="B5" s="5" t="n">
        <v>2</v>
      </c>
      <c r="C5" s="5" t="n">
        <v>37</v>
      </c>
    </row>
    <row r="6">
      <c r="A6" s="4" t="inlineStr">
        <is>
          <t>Total debt</t>
        </is>
      </c>
      <c r="B6" s="5" t="n">
        <v>10055</v>
      </c>
      <c r="C6" s="5" t="n">
        <v>114</v>
      </c>
      <c r="D6" s="6" t="n">
        <v>392</v>
      </c>
      <c r="E6" s="5" t="n">
        <v>225</v>
      </c>
      <c r="F6" s="6" t="n">
        <v>482</v>
      </c>
    </row>
    <row r="7">
      <c r="A7" s="4" t="inlineStr">
        <is>
          <t>Less than 1 year</t>
        </is>
      </c>
    </row>
    <row r="8">
      <c r="A8" s="3" t="inlineStr">
        <is>
          <t>Disclosure of detailed information about borrowings [line items]</t>
        </is>
      </c>
    </row>
    <row r="9">
      <c r="A9" s="4" t="inlineStr">
        <is>
          <t>Bank borrowings, short-term</t>
        </is>
      </c>
      <c r="B9" s="5" t="n">
        <v>13</v>
      </c>
    </row>
    <row r="10">
      <c r="A10" s="4" t="inlineStr">
        <is>
          <t>Bank borrowings</t>
        </is>
      </c>
      <c r="C10" s="5" t="n">
        <v>74</v>
      </c>
      <c r="E10" s="5" t="n">
        <v>146</v>
      </c>
    </row>
    <row r="11">
      <c r="A11" s="4" t="inlineStr">
        <is>
          <t>Other loans and similar borrowings</t>
        </is>
      </c>
      <c r="B11" s="5" t="n">
        <v>3</v>
      </c>
      <c r="C11" s="5" t="n">
        <v>3</v>
      </c>
      <c r="E11" s="5" t="n">
        <v>5</v>
      </c>
    </row>
    <row r="12">
      <c r="A12" s="4" t="inlineStr">
        <is>
          <t>Lease liabilities</t>
        </is>
      </c>
      <c r="B12" s="5" t="n">
        <v>2</v>
      </c>
      <c r="C12" s="5" t="n">
        <v>35</v>
      </c>
    </row>
    <row r="13">
      <c r="A13" s="4" t="inlineStr">
        <is>
          <t>Total debt</t>
        </is>
      </c>
      <c r="B13" s="5" t="n">
        <v>18</v>
      </c>
      <c r="C13" s="5" t="n">
        <v>112</v>
      </c>
      <c r="E13" s="5" t="n">
        <v>151</v>
      </c>
    </row>
    <row r="14">
      <c r="A14" s="4" t="inlineStr">
        <is>
          <t>Between 1 and 3 years</t>
        </is>
      </c>
    </row>
    <row r="15">
      <c r="A15" s="3" t="inlineStr">
        <is>
          <t>Disclosure of detailed information about borrowings [line items]</t>
        </is>
      </c>
    </row>
    <row r="16">
      <c r="A16" s="4" t="inlineStr">
        <is>
          <t>Bank borrowings</t>
        </is>
      </c>
      <c r="B16" s="5" t="n">
        <v>9979</v>
      </c>
      <c r="E16" s="5" t="n">
        <v>74</v>
      </c>
    </row>
    <row r="17">
      <c r="A17" s="4" t="inlineStr">
        <is>
          <t>Other loans and similar borrowings</t>
        </is>
      </c>
      <c r="B17" s="5" t="n">
        <v>59</v>
      </c>
    </row>
    <row r="18">
      <c r="A18" s="4" t="inlineStr">
        <is>
          <t>Lease liabilities</t>
        </is>
      </c>
      <c r="C18" s="5" t="n">
        <v>2</v>
      </c>
    </row>
    <row r="19">
      <c r="A19" s="4" t="inlineStr">
        <is>
          <t>Total debt</t>
        </is>
      </c>
      <c r="B19" s="6" t="n">
        <v>10037</v>
      </c>
      <c r="C19" s="6" t="n">
        <v>2</v>
      </c>
      <c r="E19" s="6" t="n">
        <v>7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Repayments of borrowings and accrual of interests (Details) - EUR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borrowings [line items]</t>
        </is>
      </c>
    </row>
    <row r="4">
      <c r="A4" s="4" t="inlineStr">
        <is>
          <t>Beginning balance</t>
        </is>
      </c>
      <c r="B4" s="6" t="n">
        <v>114</v>
      </c>
      <c r="C4" s="6" t="n">
        <v>225</v>
      </c>
      <c r="D4" s="6" t="n">
        <v>482</v>
      </c>
    </row>
    <row r="5">
      <c r="A5" s="4" t="inlineStr">
        <is>
          <t>Repayment of bank borrowings</t>
        </is>
      </c>
      <c r="B5" s="5" t="n">
        <v>-61</v>
      </c>
      <c r="C5" s="5" t="n">
        <v>-146</v>
      </c>
      <c r="D5" s="5" t="n">
        <v>-259</v>
      </c>
    </row>
    <row r="6">
      <c r="A6" s="4" t="inlineStr">
        <is>
          <t>Accrued interests</t>
        </is>
      </c>
      <c r="C6" s="5" t="n">
        <v>-2</v>
      </c>
      <c r="D6" s="5" t="n">
        <v>2</v>
      </c>
    </row>
    <row r="7">
      <c r="A7" s="4" t="inlineStr">
        <is>
          <t>First application of IFRS 16 Leases</t>
        </is>
      </c>
      <c r="B7" s="5" t="n">
        <v>2</v>
      </c>
      <c r="C7" s="5" t="n">
        <v>37</v>
      </c>
    </row>
    <row r="8">
      <c r="A8" s="4" t="inlineStr">
        <is>
          <t>Increase in debt</t>
        </is>
      </c>
      <c r="B8" s="5" t="n">
        <v>9979</v>
      </c>
    </row>
    <row r="9">
      <c r="A9" s="4" t="inlineStr">
        <is>
          <t>Repayment of lease liabilities</t>
        </is>
      </c>
      <c r="B9" s="5" t="n">
        <v>-26</v>
      </c>
      <c r="C9" s="5" t="n">
        <v>-130</v>
      </c>
    </row>
    <row r="10">
      <c r="A10" s="4" t="inlineStr">
        <is>
          <t>Early termination of lease contracts</t>
        </is>
      </c>
      <c r="B10" s="5" t="n">
        <v>-9</v>
      </c>
    </row>
    <row r="11">
      <c r="A11" s="4" t="inlineStr">
        <is>
          <t>Capitalized interests</t>
        </is>
      </c>
      <c r="B11" s="5" t="n">
        <v>59</v>
      </c>
    </row>
    <row r="12">
      <c r="A12" s="4" t="inlineStr">
        <is>
          <t>Accrued interests</t>
        </is>
      </c>
      <c r="B12" s="5" t="n">
        <v>0</v>
      </c>
    </row>
    <row r="13">
      <c r="A13" s="4" t="inlineStr">
        <is>
          <t>Ending balance</t>
        </is>
      </c>
      <c r="B13" s="6" t="n">
        <v>10055</v>
      </c>
      <c r="C13" s="5" t="n">
        <v>114</v>
      </c>
      <c r="D13" s="5" t="n">
        <v>225</v>
      </c>
    </row>
    <row r="14">
      <c r="A14" s="4" t="inlineStr">
        <is>
          <t>IFRS 16</t>
        </is>
      </c>
    </row>
    <row r="15">
      <c r="A15" s="3" t="inlineStr">
        <is>
          <t>Disclosure of detailed information about borrowings [line items]</t>
        </is>
      </c>
    </row>
    <row r="16">
      <c r="A16" s="4" t="inlineStr">
        <is>
          <t>First application of IFRS 16 Leases</t>
        </is>
      </c>
      <c r="C16" s="5" t="n">
        <v>167</v>
      </c>
    </row>
    <row r="17">
      <c r="A17" s="4" t="inlineStr">
        <is>
          <t>Repayment of lease liabilities</t>
        </is>
      </c>
      <c r="C17" s="6" t="n">
        <v>-100</v>
      </c>
    </row>
    <row r="18">
      <c r="A18" s="4" t="inlineStr">
        <is>
          <t>IFRS 16 | Cumulative Effect, Period of Adoption, Adjustment</t>
        </is>
      </c>
    </row>
    <row r="19">
      <c r="A19" s="3" t="inlineStr">
        <is>
          <t>Disclosure of detailed information about borrowings [line items]</t>
        </is>
      </c>
    </row>
    <row r="20">
      <c r="A20" s="4" t="inlineStr">
        <is>
          <t>First application of IFRS 16 Leases</t>
        </is>
      </c>
      <c r="D20" s="6" t="n">
        <v>16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Provisions (Details) € in Thousands, $ in Millions</t>
        </is>
      </c>
      <c r="B1" s="2" t="inlineStr">
        <is>
          <t>Jan. 28, 2021USD ($)</t>
        </is>
      </c>
      <c r="C1" s="2" t="inlineStr">
        <is>
          <t>Jan. 28, 2021EUR (€)</t>
        </is>
      </c>
      <c r="D1" s="2" t="inlineStr">
        <is>
          <t>Aug. 17, 2018EUR (€)</t>
        </is>
      </c>
      <c r="E1" s="2" t="inlineStr">
        <is>
          <t>Dec. 31, 2020USD ($)</t>
        </is>
      </c>
      <c r="F1" s="2" t="inlineStr">
        <is>
          <t>Dec. 31, 2020EUR (€)</t>
        </is>
      </c>
      <c r="G1" s="2" t="inlineStr">
        <is>
          <t>Dec. 31, 2019USD ($)</t>
        </is>
      </c>
      <c r="H1" s="2" t="inlineStr">
        <is>
          <t>Dec. 31, 2019EUR (€)</t>
        </is>
      </c>
      <c r="I1" s="2" t="inlineStr">
        <is>
          <t>Dec. 31, 2018EUR (€)</t>
        </is>
      </c>
      <c r="J1" s="2" t="inlineStr">
        <is>
          <t>Oct. 30, 2020USD ($)</t>
        </is>
      </c>
      <c r="K1" s="2" t="inlineStr">
        <is>
          <t>Oct. 30, 2020EUR (€)</t>
        </is>
      </c>
    </row>
    <row r="2">
      <c r="A2" s="3" t="inlineStr">
        <is>
          <t>Long term provisions</t>
        </is>
      </c>
    </row>
    <row r="3">
      <c r="A3" s="4" t="inlineStr">
        <is>
          <t>Beginning balance</t>
        </is>
      </c>
      <c r="F3" s="6" t="n">
        <v>574</v>
      </c>
      <c r="H3" s="6" t="n">
        <v>358</v>
      </c>
      <c r="I3" s="6" t="n">
        <v>477</v>
      </c>
    </row>
    <row r="4">
      <c r="A4" s="4" t="inlineStr">
        <is>
          <t>Additions</t>
        </is>
      </c>
      <c r="F4" s="5" t="n">
        <v>1804</v>
      </c>
      <c r="H4" s="5" t="n">
        <v>216</v>
      </c>
    </row>
    <row r="5">
      <c r="A5" s="4" t="inlineStr">
        <is>
          <t>Reversals</t>
        </is>
      </c>
      <c r="I5" s="5" t="n">
        <v>-119</v>
      </c>
    </row>
    <row r="6">
      <c r="A6" s="4" t="inlineStr">
        <is>
          <t>Closing balance</t>
        </is>
      </c>
      <c r="F6" s="5" t="n">
        <v>2377</v>
      </c>
      <c r="H6" s="5" t="n">
        <v>574</v>
      </c>
      <c r="I6" s="5" t="n">
        <v>358</v>
      </c>
    </row>
    <row r="7">
      <c r="A7" s="3" t="inlineStr">
        <is>
          <t>Short term provisions</t>
        </is>
      </c>
    </row>
    <row r="8">
      <c r="A8" s="4" t="inlineStr">
        <is>
          <t>Beginning balance</t>
        </is>
      </c>
      <c r="F8" s="5" t="n">
        <v>1264</v>
      </c>
      <c r="H8" s="5" t="n">
        <v>1140</v>
      </c>
    </row>
    <row r="9">
      <c r="A9" s="4" t="inlineStr">
        <is>
          <t>Additions</t>
        </is>
      </c>
      <c r="F9" s="5" t="n">
        <v>90</v>
      </c>
      <c r="H9" s="5" t="n">
        <v>123</v>
      </c>
      <c r="I9" s="5" t="n">
        <v>1140</v>
      </c>
    </row>
    <row r="10">
      <c r="A10" s="4" t="inlineStr">
        <is>
          <t>Reclassified</t>
        </is>
      </c>
      <c r="F10" s="5" t="n">
        <v>-1224</v>
      </c>
    </row>
    <row r="11">
      <c r="A11" s="4" t="inlineStr">
        <is>
          <t>Closing balance</t>
        </is>
      </c>
      <c r="F11" s="5" t="n">
        <v>130</v>
      </c>
      <c r="H11" s="5" t="n">
        <v>1264</v>
      </c>
      <c r="I11" s="5" t="n">
        <v>1140</v>
      </c>
    </row>
    <row r="12">
      <c r="A12" s="3" t="inlineStr">
        <is>
          <t>Total Provisions</t>
        </is>
      </c>
    </row>
    <row r="13">
      <c r="A13" s="4" t="inlineStr">
        <is>
          <t>Other provisions at beginning of period</t>
        </is>
      </c>
      <c r="F13" s="5" t="n">
        <v>1837</v>
      </c>
      <c r="H13" s="5" t="n">
        <v>1498</v>
      </c>
      <c r="I13" s="5" t="n">
        <v>477</v>
      </c>
    </row>
    <row r="14">
      <c r="A14" s="4" t="inlineStr">
        <is>
          <t>Additions</t>
        </is>
      </c>
      <c r="F14" s="5" t="n">
        <v>1894</v>
      </c>
      <c r="H14" s="5" t="n">
        <v>339</v>
      </c>
      <c r="I14" s="5" t="n">
        <v>1140</v>
      </c>
    </row>
    <row r="15">
      <c r="A15" s="4" t="inlineStr">
        <is>
          <t>Unused provision reversed, other provisions</t>
        </is>
      </c>
      <c r="I15" s="5" t="n">
        <v>-119</v>
      </c>
    </row>
    <row r="16">
      <c r="A16" s="4" t="inlineStr">
        <is>
          <t>Unused provision reclassified, other povisions</t>
        </is>
      </c>
      <c r="F16" s="5" t="n">
        <v>-1224</v>
      </c>
    </row>
    <row r="17">
      <c r="A17" s="4" t="inlineStr">
        <is>
          <t>Other provisions at end of period</t>
        </is>
      </c>
      <c r="F17" s="5" t="n">
        <v>2507</v>
      </c>
      <c r="H17" s="5" t="n">
        <v>1837</v>
      </c>
      <c r="I17" s="5" t="n">
        <v>1498</v>
      </c>
    </row>
    <row r="18">
      <c r="A18" s="4" t="inlineStr">
        <is>
          <t>Mediator's waiver amount</t>
        </is>
      </c>
      <c r="F18" s="5" t="n">
        <v>300</v>
      </c>
    </row>
    <row r="19">
      <c r="A19" s="4" t="inlineStr">
        <is>
          <t>Additional provisions</t>
        </is>
      </c>
      <c r="F19" s="5" t="n">
        <v>1894</v>
      </c>
      <c r="H19" s="5" t="n">
        <v>339</v>
      </c>
      <c r="I19" s="5" t="n">
        <v>1140</v>
      </c>
    </row>
    <row r="20">
      <c r="A20" s="4" t="inlineStr">
        <is>
          <t>Provision for tax adjustment risk in respect of payroll taxes for the years ended December 31, 2016, 2017 and 2018</t>
        </is>
      </c>
    </row>
    <row r="21">
      <c r="A21" s="3" t="inlineStr">
        <is>
          <t>Short term provisions</t>
        </is>
      </c>
    </row>
    <row r="22">
      <c r="A22" s="4" t="inlineStr">
        <is>
          <t>Beginning balance</t>
        </is>
      </c>
      <c r="F22" s="5" t="n">
        <v>1300</v>
      </c>
      <c r="H22" s="5" t="n">
        <v>1100</v>
      </c>
    </row>
    <row r="23">
      <c r="A23" s="4" t="inlineStr">
        <is>
          <t>Closing balance</t>
        </is>
      </c>
      <c r="H23" s="5" t="n">
        <v>1300</v>
      </c>
      <c r="I23" s="5" t="n">
        <v>1100</v>
      </c>
    </row>
    <row r="24">
      <c r="A24" s="3" t="inlineStr">
        <is>
          <t>Total Provisions</t>
        </is>
      </c>
    </row>
    <row r="25">
      <c r="A25" s="4" t="inlineStr">
        <is>
          <t>Payroll taxes payable</t>
        </is>
      </c>
      <c r="H25" s="5" t="n">
        <v>1700</v>
      </c>
    </row>
    <row r="26">
      <c r="A26" s="4" t="inlineStr">
        <is>
          <t>Impact on income (loss) statement</t>
        </is>
      </c>
      <c r="H26" s="5" t="n">
        <v>100</v>
      </c>
    </row>
    <row r="27">
      <c r="A27" s="4" t="inlineStr">
        <is>
          <t>Proposed tax adjustment | $</t>
        </is>
      </c>
      <c r="G27" s="9" t="n">
        <v>0.5</v>
      </c>
    </row>
    <row r="28">
      <c r="A28" s="4" t="inlineStr">
        <is>
          <t>Provision for CIR risk related to tax audit for the years ended December 31, 2013, 2014 and 2015</t>
        </is>
      </c>
    </row>
    <row r="29">
      <c r="A29" s="3" t="inlineStr">
        <is>
          <t>Long term provisions</t>
        </is>
      </c>
    </row>
    <row r="30">
      <c r="A30" s="4" t="inlineStr">
        <is>
          <t>Beginning balance</t>
        </is>
      </c>
      <c r="F30" s="5" t="n">
        <v>358</v>
      </c>
      <c r="H30" s="5" t="n">
        <v>358</v>
      </c>
      <c r="I30" s="5" t="n">
        <v>477</v>
      </c>
    </row>
    <row r="31">
      <c r="A31" s="4" t="inlineStr">
        <is>
          <t>Additions</t>
        </is>
      </c>
      <c r="F31" s="5" t="n">
        <v>1139</v>
      </c>
    </row>
    <row r="32">
      <c r="A32" s="4" t="inlineStr">
        <is>
          <t>Reversals</t>
        </is>
      </c>
      <c r="I32" s="5" t="n">
        <v>-119</v>
      </c>
    </row>
    <row r="33">
      <c r="A33" s="4" t="inlineStr">
        <is>
          <t>Closing balance</t>
        </is>
      </c>
      <c r="F33" s="5" t="n">
        <v>1497</v>
      </c>
      <c r="H33" s="5" t="n">
        <v>358</v>
      </c>
      <c r="I33" s="5" t="n">
        <v>358</v>
      </c>
    </row>
    <row r="34">
      <c r="A34" s="3" t="inlineStr">
        <is>
          <t>Total Provisions</t>
        </is>
      </c>
    </row>
    <row r="35">
      <c r="A35" s="4" t="inlineStr">
        <is>
          <t>Additions</t>
        </is>
      </c>
      <c r="C35" s="6" t="n">
        <v>1100</v>
      </c>
    </row>
    <row r="36">
      <c r="A36" s="4" t="inlineStr">
        <is>
          <t>Payroll taxes payable</t>
        </is>
      </c>
      <c r="D36" s="6" t="n">
        <v>1900</v>
      </c>
      <c r="I36" s="5" t="n">
        <v>1900</v>
      </c>
    </row>
    <row r="37">
      <c r="A37" s="4" t="inlineStr">
        <is>
          <t>Proposed tax adjustment</t>
        </is>
      </c>
      <c r="D37" s="6" t="n">
        <v>1900</v>
      </c>
    </row>
    <row r="38">
      <c r="A38" s="4" t="inlineStr">
        <is>
          <t>Potential risk from proposed tax adjustment | $</t>
        </is>
      </c>
      <c r="B38" s="9" t="n">
        <v>0.3</v>
      </c>
    </row>
    <row r="39">
      <c r="A39" s="4" t="inlineStr">
        <is>
          <t>Additional provisions</t>
        </is>
      </c>
      <c r="C39" s="5" t="n">
        <v>1100</v>
      </c>
    </row>
    <row r="40">
      <c r="A40" s="4" t="inlineStr">
        <is>
          <t>Maximum tax adjustment risk</t>
        </is>
      </c>
      <c r="C40" s="6" t="n">
        <v>1500</v>
      </c>
      <c r="I40" s="5" t="n">
        <v>400</v>
      </c>
    </row>
    <row r="41">
      <c r="A41" s="4" t="inlineStr">
        <is>
          <t>Provision for CIR risk related to tax audit for the year ended December 31, 2017</t>
        </is>
      </c>
    </row>
    <row r="42">
      <c r="A42" s="3" t="inlineStr">
        <is>
          <t>Long term provisions</t>
        </is>
      </c>
    </row>
    <row r="43">
      <c r="A43" s="4" t="inlineStr">
        <is>
          <t>Beginning balance</t>
        </is>
      </c>
      <c r="F43" s="5" t="n">
        <v>216</v>
      </c>
    </row>
    <row r="44">
      <c r="A44" s="4" t="inlineStr">
        <is>
          <t>Additions</t>
        </is>
      </c>
      <c r="F44" s="5" t="n">
        <v>665</v>
      </c>
      <c r="H44" s="5" t="n">
        <v>216</v>
      </c>
    </row>
    <row r="45">
      <c r="A45" s="4" t="inlineStr">
        <is>
          <t>Closing balance</t>
        </is>
      </c>
      <c r="F45" s="5" t="n">
        <v>880</v>
      </c>
      <c r="H45" s="6" t="n">
        <v>216</v>
      </c>
    </row>
    <row r="46">
      <c r="A46" s="3" t="inlineStr">
        <is>
          <t>Total Provisions</t>
        </is>
      </c>
    </row>
    <row r="47">
      <c r="A47" s="4" t="inlineStr">
        <is>
          <t>Additions | $</t>
        </is>
      </c>
      <c r="E47" s="9" t="n">
        <v>0.7</v>
      </c>
    </row>
    <row r="48">
      <c r="A48" s="4" t="inlineStr">
        <is>
          <t>Additional provisions | $</t>
        </is>
      </c>
      <c r="E48" s="9" t="n">
        <v>0.7</v>
      </c>
    </row>
    <row r="49">
      <c r="A49" s="4" t="inlineStr">
        <is>
          <t>Percentage of French Research Tax Credit (CIR) received</t>
        </is>
      </c>
      <c r="G49" s="4" t="inlineStr">
        <is>
          <t>81.00%</t>
        </is>
      </c>
      <c r="H49" s="4" t="inlineStr">
        <is>
          <t>81.00%</t>
        </is>
      </c>
    </row>
    <row r="50">
      <c r="A50" s="4" t="inlineStr">
        <is>
          <t>French Research Tax Credit (CIR), payments received</t>
        </is>
      </c>
      <c r="H50" s="6" t="n">
        <v>3600</v>
      </c>
    </row>
    <row r="51">
      <c r="A51" s="4" t="inlineStr">
        <is>
          <t>French Research Tax Credit (CIR), amounts receivable</t>
        </is>
      </c>
      <c r="H51" s="5" t="n">
        <v>4500</v>
      </c>
    </row>
    <row r="52">
      <c r="A52" s="4" t="inlineStr">
        <is>
          <t>Maximum tax adjustment risk</t>
        </is>
      </c>
      <c r="F52" s="5" t="n">
        <v>900</v>
      </c>
      <c r="H52" s="5" t="n">
        <v>200</v>
      </c>
    </row>
    <row r="53">
      <c r="A53" s="4" t="inlineStr">
        <is>
          <t>Provision related to tax audit for the years ended 2013, 2014 and 2015</t>
        </is>
      </c>
    </row>
    <row r="54">
      <c r="A54" s="3" t="inlineStr">
        <is>
          <t>Total Provisions</t>
        </is>
      </c>
    </row>
    <row r="55">
      <c r="A55" s="4" t="inlineStr">
        <is>
          <t>Maximum indemnification amount (the "Abbott Guarantee")</t>
        </is>
      </c>
      <c r="I55" s="5" t="n">
        <v>2000</v>
      </c>
    </row>
    <row r="56">
      <c r="A56" s="4" t="inlineStr">
        <is>
          <t>Accrued expenses recognized</t>
        </is>
      </c>
      <c r="F56" s="5" t="n">
        <v>2000</v>
      </c>
      <c r="I56" s="5" t="n">
        <v>1900</v>
      </c>
    </row>
    <row r="57">
      <c r="A57" s="4" t="inlineStr">
        <is>
          <t>Accrued income recognized</t>
        </is>
      </c>
      <c r="F57" s="5" t="n">
        <v>2000</v>
      </c>
      <c r="I57" s="5" t="n">
        <v>1900</v>
      </c>
    </row>
    <row r="58">
      <c r="A58" s="4" t="inlineStr">
        <is>
          <t>Impact on income (loss) statement</t>
        </is>
      </c>
      <c r="F58" s="5" t="n">
        <v>100</v>
      </c>
    </row>
    <row r="59">
      <c r="A59" s="4" t="inlineStr">
        <is>
          <t>Provision related to tax audit for the years ended 2013, 2014 and 2015 | Other Current Liabilities</t>
        </is>
      </c>
    </row>
    <row r="60">
      <c r="A60" s="3" t="inlineStr">
        <is>
          <t>Total Provisions</t>
        </is>
      </c>
    </row>
    <row r="61">
      <c r="A61" s="4" t="inlineStr">
        <is>
          <t>Payroll taxes payable</t>
        </is>
      </c>
      <c r="F61" s="5" t="n">
        <v>1200</v>
      </c>
    </row>
    <row r="62">
      <c r="A62" s="4" t="inlineStr">
        <is>
          <t>Provision for tax audit for the years ended December 31, 2016 and December 31, 2017</t>
        </is>
      </c>
    </row>
    <row r="63">
      <c r="A63" s="3" t="inlineStr">
        <is>
          <t>Short term provisions</t>
        </is>
      </c>
    </row>
    <row r="64">
      <c r="A64" s="4" t="inlineStr">
        <is>
          <t>Beginning balance</t>
        </is>
      </c>
      <c r="H64" s="5" t="n">
        <v>1140</v>
      </c>
    </row>
    <row r="65">
      <c r="A65" s="4" t="inlineStr">
        <is>
          <t>Additions</t>
        </is>
      </c>
      <c r="I65" s="5" t="n">
        <v>1140</v>
      </c>
    </row>
    <row r="66">
      <c r="A66" s="4" t="inlineStr">
        <is>
          <t>Closing balance</t>
        </is>
      </c>
      <c r="I66" s="5" t="n">
        <v>1140</v>
      </c>
    </row>
    <row r="67">
      <c r="A67" s="3" t="inlineStr">
        <is>
          <t>Total Provisions</t>
        </is>
      </c>
    </row>
    <row r="68">
      <c r="A68" s="4" t="inlineStr">
        <is>
          <t>Other provisions at beginning of period</t>
        </is>
      </c>
      <c r="H68" s="5" t="n">
        <v>1100</v>
      </c>
    </row>
    <row r="69">
      <c r="A69" s="4" t="inlineStr">
        <is>
          <t>Other provisions at end of period</t>
        </is>
      </c>
      <c r="I69" s="5" t="n">
        <v>1100</v>
      </c>
    </row>
    <row r="70">
      <c r="A70" s="4" t="inlineStr">
        <is>
          <t>Payroll taxes payable</t>
        </is>
      </c>
      <c r="H70" s="5" t="n">
        <v>1200</v>
      </c>
      <c r="K70" s="6" t="n">
        <v>1200</v>
      </c>
    </row>
    <row r="71">
      <c r="A71" s="4" t="inlineStr">
        <is>
          <t>Guarantee as condition to suspend AMR | $</t>
        </is>
      </c>
      <c r="J71" s="12" t="n">
        <v>1</v>
      </c>
    </row>
    <row r="72">
      <c r="A72" s="4" t="inlineStr">
        <is>
          <t>Provision for tax audit for the years ended December 31, 2016 - 2018</t>
        </is>
      </c>
    </row>
    <row r="73">
      <c r="A73" s="3" t="inlineStr">
        <is>
          <t>Short term provisions</t>
        </is>
      </c>
    </row>
    <row r="74">
      <c r="A74" s="4" t="inlineStr">
        <is>
          <t>Beginning balance</t>
        </is>
      </c>
      <c r="F74" s="5" t="n">
        <v>1264</v>
      </c>
      <c r="H74" s="5" t="n">
        <v>1140</v>
      </c>
    </row>
    <row r="75">
      <c r="A75" s="4" t="inlineStr">
        <is>
          <t>Additions</t>
        </is>
      </c>
      <c r="F75" s="5" t="n">
        <v>90</v>
      </c>
      <c r="H75" s="5" t="n">
        <v>123</v>
      </c>
    </row>
    <row r="76">
      <c r="A76" s="4" t="inlineStr">
        <is>
          <t>Reclassified</t>
        </is>
      </c>
      <c r="F76" s="5" t="n">
        <v>-1224</v>
      </c>
    </row>
    <row r="77">
      <c r="A77" s="4" t="inlineStr">
        <is>
          <t>Closing balance</t>
        </is>
      </c>
      <c r="F77" s="5" t="n">
        <v>130</v>
      </c>
      <c r="H77" s="6" t="n">
        <v>1264</v>
      </c>
      <c r="I77" s="6" t="n">
        <v>1140</v>
      </c>
    </row>
    <row r="78">
      <c r="A78" s="3" t="inlineStr">
        <is>
          <t>Total Provisions</t>
        </is>
      </c>
    </row>
    <row r="79">
      <c r="A79" s="4" t="inlineStr">
        <is>
          <t>Payroll taxes payable</t>
        </is>
      </c>
      <c r="F79" s="6" t="n">
        <v>13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Retirement Benefit Obligations - Principal actuarial assumptions (Details)</t>
        </is>
      </c>
      <c r="B1" s="2" t="inlineStr">
        <is>
          <t>12 Months Ended</t>
        </is>
      </c>
    </row>
    <row r="2">
      <c r="B2" s="2" t="inlineStr">
        <is>
          <t>Dec. 31, 2020</t>
        </is>
      </c>
      <c r="C2" s="2" t="inlineStr">
        <is>
          <t>Dec. 31, 2019</t>
        </is>
      </c>
      <c r="D2" s="2" t="inlineStr">
        <is>
          <t>Dec. 31, 2018</t>
        </is>
      </c>
    </row>
    <row r="3">
      <c r="A3" s="3" t="inlineStr">
        <is>
          <t>Provisions for Retirement Benefit Obligations</t>
        </is>
      </c>
    </row>
    <row r="4">
      <c r="A4" s="4" t="inlineStr">
        <is>
          <t>Retirement age</t>
        </is>
      </c>
      <c r="B4" s="4" t="inlineStr">
        <is>
          <t>65 years</t>
        </is>
      </c>
      <c r="C4" s="4" t="inlineStr">
        <is>
          <t>65 years</t>
        </is>
      </c>
      <c r="D4" s="4" t="inlineStr">
        <is>
          <t>65 years</t>
        </is>
      </c>
    </row>
    <row r="5">
      <c r="A5" s="4" t="inlineStr">
        <is>
          <t>Payroll taxes</t>
        </is>
      </c>
      <c r="B5" s="4" t="inlineStr">
        <is>
          <t>41.41%</t>
        </is>
      </c>
      <c r="C5" s="4" t="inlineStr">
        <is>
          <t>41.41%</t>
        </is>
      </c>
      <c r="D5" s="4" t="inlineStr">
        <is>
          <t>41.41%</t>
        </is>
      </c>
    </row>
    <row r="6">
      <c r="A6" s="4" t="inlineStr">
        <is>
          <t>Salary growth rate</t>
        </is>
      </c>
      <c r="B6" s="4" t="inlineStr">
        <is>
          <t>2.00%</t>
        </is>
      </c>
      <c r="C6" s="4" t="inlineStr">
        <is>
          <t>2.00%</t>
        </is>
      </c>
      <c r="D6" s="4" t="inlineStr">
        <is>
          <t>2.00%</t>
        </is>
      </c>
    </row>
    <row r="7">
      <c r="A7" s="4" t="inlineStr">
        <is>
          <t>Discount rate</t>
        </is>
      </c>
      <c r="B7" s="4" t="inlineStr">
        <is>
          <t>0.35%</t>
        </is>
      </c>
      <c r="C7" s="4" t="inlineStr">
        <is>
          <t>0.70%</t>
        </is>
      </c>
      <c r="D7" s="4" t="inlineStr">
        <is>
          <t>1.60%</t>
        </is>
      </c>
    </row>
    <row r="8">
      <c r="A8" s="4" t="inlineStr">
        <is>
          <t>Threshold minimum maturity term for Eurozone AA rated corporate bonds</t>
        </is>
      </c>
      <c r="B8" s="4" t="inlineStr">
        <is>
          <t>10 year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for Retirement Benefit Obligations- Net provision (Details) - EUR (€) € in Thousands</t>
        </is>
      </c>
      <c r="B1" s="2" t="inlineStr">
        <is>
          <t>Dec. 31, 2020</t>
        </is>
      </c>
      <c r="C1" s="2" t="inlineStr">
        <is>
          <t>Dec. 31, 2019</t>
        </is>
      </c>
      <c r="D1" s="2" t="inlineStr">
        <is>
          <t>Dec. 31, 2018</t>
        </is>
      </c>
      <c r="E1" s="2" t="inlineStr">
        <is>
          <t>Dec. 31, 2017</t>
        </is>
      </c>
    </row>
    <row r="2">
      <c r="A2" s="3" t="inlineStr">
        <is>
          <t>Provisions for Retirement Benefit Obligations</t>
        </is>
      </c>
    </row>
    <row r="3">
      <c r="A3" s="4" t="inlineStr">
        <is>
          <t>Retirement benefit obligations</t>
        </is>
      </c>
      <c r="B3" s="6" t="n">
        <v>1385</v>
      </c>
      <c r="C3" s="6" t="n">
        <v>1127</v>
      </c>
      <c r="D3" s="6" t="n">
        <v>1029</v>
      </c>
      <c r="E3" s="6" t="n">
        <v>8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00:37Z</dcterms:created>
  <dcterms:modified xmlns:dcterms="http://purl.org/dc/terms/" xmlns:xsi="http://www.w3.org/2001/XMLSchema-instance" xsi:type="dcterms:W3CDTF">2021-03-15T17:00:37Z</dcterms:modified>
</cp:coreProperties>
</file>